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GAINS (LOSSES) FROM INVESTM"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FAIR VALUE OPTION" sheetId="13" state="visible" r:id="rId13"/>
    <sheet xmlns:r="http://schemas.openxmlformats.org/officeDocument/2006/relationships" name="NET INCOME (LOSS) ATTRIBUTABLE " sheetId="14" state="visible" r:id="rId14"/>
    <sheet xmlns:r="http://schemas.openxmlformats.org/officeDocument/2006/relationships" name="OTHER ASSETS AND ACCOUNTS PAYAB" sheetId="15" state="visible" r:id="rId15"/>
    <sheet xmlns:r="http://schemas.openxmlformats.org/officeDocument/2006/relationships" name="VARIABLE INTEREST ENTITIES" sheetId="16" state="visible" r:id="rId16"/>
    <sheet xmlns:r="http://schemas.openxmlformats.org/officeDocument/2006/relationships" name="DEBT OBLIGATIONS" sheetId="17" state="visible" r:id="rId17"/>
    <sheet xmlns:r="http://schemas.openxmlformats.org/officeDocument/2006/relationships" name="INCOME TAXES" sheetId="18" state="visible" r:id="rId18"/>
    <sheet xmlns:r="http://schemas.openxmlformats.org/officeDocument/2006/relationships" name="EQUITY BASED COMPENSATION"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EQUITY" sheetId="22" state="visible" r:id="rId22"/>
    <sheet xmlns:r="http://schemas.openxmlformats.org/officeDocument/2006/relationships" name="GOODWILL AND INTANGIBLE ASSETS" sheetId="23" state="visible" r:id="rId23"/>
    <sheet xmlns:r="http://schemas.openxmlformats.org/officeDocument/2006/relationships" name="COMMITMENTS AND CONTINGENCIES" sheetId="24" state="visible" r:id="rId24"/>
    <sheet xmlns:r="http://schemas.openxmlformats.org/officeDocument/2006/relationships" name="REGULATORY CAPITAL REQUIREMENT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NET GAINS (LOSSES) FROM INVES29"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FAIR VALUE OPTION (Tables)" sheetId="32" state="visible" r:id="rId32"/>
    <sheet xmlns:r="http://schemas.openxmlformats.org/officeDocument/2006/relationships" name="NET INCOME (LOSS) ATTRIBUTABL33" sheetId="33" state="visible" r:id="rId33"/>
    <sheet xmlns:r="http://schemas.openxmlformats.org/officeDocument/2006/relationships" name="OTHER ASSETS AND ACCOUNTS PAY34" sheetId="34" state="visible" r:id="rId34"/>
    <sheet xmlns:r="http://schemas.openxmlformats.org/officeDocument/2006/relationships" name="VARIABLE INTEREST ENTITIES (Tab" sheetId="35" state="visible" r:id="rId35"/>
    <sheet xmlns:r="http://schemas.openxmlformats.org/officeDocument/2006/relationships" name="DEBT OBLIGATIONS (Tables)" sheetId="36" state="visible" r:id="rId36"/>
    <sheet xmlns:r="http://schemas.openxmlformats.org/officeDocument/2006/relationships" name="EQUITY BASED COMPENSATION (Tabl" sheetId="37" state="visible" r:id="rId37"/>
    <sheet xmlns:r="http://schemas.openxmlformats.org/officeDocument/2006/relationships" name="RELATED PARTY TRANSACTIONS (Tab" sheetId="38" state="visible" r:id="rId38"/>
    <sheet xmlns:r="http://schemas.openxmlformats.org/officeDocument/2006/relationships" name="SEGMENT REPORTING (Tables)" sheetId="39" state="visible" r:id="rId39"/>
    <sheet xmlns:r="http://schemas.openxmlformats.org/officeDocument/2006/relationships" name="GOODWILL AND INTANGIBLE ASSETS " sheetId="40" state="visible" r:id="rId40"/>
    <sheet xmlns:r="http://schemas.openxmlformats.org/officeDocument/2006/relationships" name="ORGANIZATION - Narrative (Detai"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NET GAINS (LOSSES) FROM INVES47" sheetId="47" state="visible" r:id="rId47"/>
    <sheet xmlns:r="http://schemas.openxmlformats.org/officeDocument/2006/relationships" name="INVESTMENTS - Summary of Invest" sheetId="48" state="visible" r:id="rId48"/>
    <sheet xmlns:r="http://schemas.openxmlformats.org/officeDocument/2006/relationships" name="INVESTMENTS - Narrative (Detail" sheetId="49" state="visible" r:id="rId49"/>
    <sheet xmlns:r="http://schemas.openxmlformats.org/officeDocument/2006/relationships" name="INVESTMENTS - Carried Interest " sheetId="50" state="visible" r:id="rId50"/>
    <sheet xmlns:r="http://schemas.openxmlformats.org/officeDocument/2006/relationships" name="FAIR VALUE MEASUREMENTS - Asset" sheetId="51" state="visible" r:id="rId51"/>
    <sheet xmlns:r="http://schemas.openxmlformats.org/officeDocument/2006/relationships" name="FAIR VALUE MEASUREMENTS - Chang" sheetId="52" state="visible" r:id="rId52"/>
    <sheet xmlns:r="http://schemas.openxmlformats.org/officeDocument/2006/relationships" name="FAIR VALUE MEASUREMENTS - Cha53" sheetId="53" state="visible" r:id="rId53"/>
    <sheet xmlns:r="http://schemas.openxmlformats.org/officeDocument/2006/relationships" name="FAIR VALUE MEASUREMENTS - Trans" sheetId="54" state="visible" r:id="rId54"/>
    <sheet xmlns:r="http://schemas.openxmlformats.org/officeDocument/2006/relationships" name="FAIR VALUE MEASUREMENTS - Valua" sheetId="55" state="visible" r:id="rId55"/>
    <sheet xmlns:r="http://schemas.openxmlformats.org/officeDocument/2006/relationships" name="FAIR VALUE OPTION - Financial I" sheetId="56" state="visible" r:id="rId56"/>
    <sheet xmlns:r="http://schemas.openxmlformats.org/officeDocument/2006/relationships" name="FAIR VALUE OPTION - Change in F" sheetId="57" state="visible" r:id="rId57"/>
    <sheet xmlns:r="http://schemas.openxmlformats.org/officeDocument/2006/relationships" name="NET INCOME (LOSS) ATTRIBUTABL58" sheetId="58" state="visible" r:id="rId58"/>
    <sheet xmlns:r="http://schemas.openxmlformats.org/officeDocument/2006/relationships" name="OTHER ASSETS AND ACCOUNTS PAY59" sheetId="59" state="visible" r:id="rId59"/>
    <sheet xmlns:r="http://schemas.openxmlformats.org/officeDocument/2006/relationships" name="OTHER ASSETS AND ACCOUNTS PAY60" sheetId="60" state="visible" r:id="rId60"/>
    <sheet xmlns:r="http://schemas.openxmlformats.org/officeDocument/2006/relationships" name="VARIABLE INTEREST ENTITIES - Na" sheetId="61" state="visible" r:id="rId61"/>
    <sheet xmlns:r="http://schemas.openxmlformats.org/officeDocument/2006/relationships" name="VARIABLE INTEREST ENTITIES - Ma" sheetId="62" state="visible" r:id="rId62"/>
    <sheet xmlns:r="http://schemas.openxmlformats.org/officeDocument/2006/relationships" name="DEBT OBLIGATIONS - KKR's Borrow" sheetId="63" state="visible" r:id="rId63"/>
    <sheet xmlns:r="http://schemas.openxmlformats.org/officeDocument/2006/relationships" name="DEBT OBLIGATIONS - Narrative (D" sheetId="64" state="visible" r:id="rId64"/>
    <sheet xmlns:r="http://schemas.openxmlformats.org/officeDocument/2006/relationships" name="DEBT OBLIGATIONS - Obligations " sheetId="65" state="visible" r:id="rId65"/>
    <sheet xmlns:r="http://schemas.openxmlformats.org/officeDocument/2006/relationships" name="INCOME TAXES - Narrative (Detai" sheetId="66" state="visible" r:id="rId66"/>
    <sheet xmlns:r="http://schemas.openxmlformats.org/officeDocument/2006/relationships" name="EQUITY BASED COMPENSATION - Exp" sheetId="67" state="visible" r:id="rId67"/>
    <sheet xmlns:r="http://schemas.openxmlformats.org/officeDocument/2006/relationships" name="EQUITY BASED COMPENSATION - Nar" sheetId="68" state="visible" r:id="rId68"/>
    <sheet xmlns:r="http://schemas.openxmlformats.org/officeDocument/2006/relationships" name="EQUITY BASED COMPENSATION - Est" sheetId="69" state="visible" r:id="rId69"/>
    <sheet xmlns:r="http://schemas.openxmlformats.org/officeDocument/2006/relationships" name="EQUITY BASED COMPENSATION - Awa" sheetId="70" state="visible" r:id="rId70"/>
    <sheet xmlns:r="http://schemas.openxmlformats.org/officeDocument/2006/relationships" name="EQUITY BASED COMPENSATION - Rem" sheetId="71" state="visible" r:id="rId71"/>
    <sheet xmlns:r="http://schemas.openxmlformats.org/officeDocument/2006/relationships" name="RELATED PARTY TRANSACTIONS - Su" sheetId="72" state="visible" r:id="rId72"/>
    <sheet xmlns:r="http://schemas.openxmlformats.org/officeDocument/2006/relationships" name="SEGMENT REPORTING - Narrative (" sheetId="73" state="visible" r:id="rId73"/>
    <sheet xmlns:r="http://schemas.openxmlformats.org/officeDocument/2006/relationships" name="SEGMENT REPORTING - Financial D" sheetId="74" state="visible" r:id="rId74"/>
    <sheet xmlns:r="http://schemas.openxmlformats.org/officeDocument/2006/relationships" name="SEGMENT REPORTING - Fees (Detai" sheetId="75" state="visible" r:id="rId75"/>
    <sheet xmlns:r="http://schemas.openxmlformats.org/officeDocument/2006/relationships" name="SEGMENT REPORTING - Expenses (D" sheetId="76" state="visible" r:id="rId76"/>
    <sheet xmlns:r="http://schemas.openxmlformats.org/officeDocument/2006/relationships" name="SEGMENT REPORTING - Income (Los" sheetId="77" state="visible" r:id="rId77"/>
    <sheet xmlns:r="http://schemas.openxmlformats.org/officeDocument/2006/relationships" name="SEGMENT REPORTING - Reconciliat" sheetId="78" state="visible" r:id="rId78"/>
    <sheet xmlns:r="http://schemas.openxmlformats.org/officeDocument/2006/relationships" name="EQUITY (Details)"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COMMITMENTS AND CONTINGENCIES -" sheetId="83" state="visible" r:id="rId83"/>
    <sheet xmlns:r="http://schemas.openxmlformats.org/officeDocument/2006/relationships" name="REGULATORY CAPITAL REQUIREMEN84"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1005">
  <si>
    <t>Document and Entity Information - shares</t>
  </si>
  <si>
    <t>9 Months Ended</t>
  </si>
  <si>
    <t>Sep. 30, 2017</t>
  </si>
  <si>
    <t>Nov. 01, 2017</t>
  </si>
  <si>
    <t>Document and Entity Information</t>
  </si>
  <si>
    <t>Entity Registrant Name</t>
  </si>
  <si>
    <t>KKR &amp; Co. L.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FINANCIAL CONDITION (UNAUDITED) - USD ($) $ in Thousands</t>
  </si>
  <si>
    <t>Dec. 31, 2016</t>
  </si>
  <si>
    <t>Assets</t>
  </si>
  <si>
    <t>Cash and Cash Equivalents</t>
  </si>
  <si>
    <t>Cash and Cash Equivalents Held at Consolidated Entities</t>
  </si>
  <si>
    <t>Restricted Cash and Cash Equivalents</t>
  </si>
  <si>
    <t>Investments</t>
  </si>
  <si>
    <t>Due from Affiliates</t>
  </si>
  <si>
    <t>Other Assets</t>
  </si>
  <si>
    <t>Total Assets</t>
  </si>
  <si>
    <t>Liabilities and Equity</t>
  </si>
  <si>
    <t>Debt Obligations</t>
  </si>
  <si>
    <t>Due to Affiliates</t>
  </si>
  <si>
    <t>Accounts Payable, Accrued Expenses and Other Liabilities</t>
  </si>
  <si>
    <t>Total Liabilities</t>
  </si>
  <si>
    <t>Commitments and Contingencies</t>
  </si>
  <si>
    <t xml:space="preserve"> </t>
  </si>
  <si>
    <t>Redeemable Noncontrolling Interests</t>
  </si>
  <si>
    <t>Equity</t>
  </si>
  <si>
    <t>KKR &amp; Co. L.P. Capital - Common Unitholders (473,134,387 and 452,380,335 common units issued and outstanding as of September 30, 2017 and December 31, 2016, respectively)</t>
  </si>
  <si>
    <t>Total KKR &amp; Co. L.P. Partners' Capital</t>
  </si>
  <si>
    <t>Noncontrolling Interests</t>
  </si>
  <si>
    <t>Total Equity</t>
  </si>
  <si>
    <t>Total Liabilities and Equity</t>
  </si>
  <si>
    <t>Consolidated VIEs</t>
  </si>
  <si>
    <t>Consolidated VIEs | Consolidated CFEs</t>
  </si>
  <si>
    <t>Consolidated VIEs | Consolidated KKR Funds and Other Entities</t>
  </si>
  <si>
    <t>Capital - Series A Preferred Units</t>
  </si>
  <si>
    <t>Series A Preferred Units (13,800,000 units issued and outstanding as of September 30, 2017 and December 31, 2016), Series B Preferred Units (6,200,000 units issued and outstanding as of September 30, 2017 and December 31, 2016)</t>
  </si>
  <si>
    <t>Capital - Series B Preferred Units</t>
  </si>
  <si>
    <t>CONDENSED CONSOLIDATED STATEMENTS OF FINANCIAL CONDITION (UNAUDITED) (Parenthetical) - shares</t>
  </si>
  <si>
    <t>Common units issued (in units)</t>
  </si>
  <si>
    <t>Common units outstanding (in units)</t>
  </si>
  <si>
    <t>Preferred units issued (in units)</t>
  </si>
  <si>
    <t>Preferred units outstanding (in units)</t>
  </si>
  <si>
    <t>CONDENSED CONSOLIDATED STATEMENTS OF OPERATIONS (UNAUDITED) - USD ($) $ in Thousands</t>
  </si>
  <si>
    <t>3 Months Ended</t>
  </si>
  <si>
    <t>Sep. 30, 2016</t>
  </si>
  <si>
    <t>Revenues</t>
  </si>
  <si>
    <t>Fees and Other</t>
  </si>
  <si>
    <t>Expenses</t>
  </si>
  <si>
    <t>Compensation and Benefits</t>
  </si>
  <si>
    <t>Occupancy and Related Charges</t>
  </si>
  <si>
    <t>General, Administrative and Other</t>
  </si>
  <si>
    <t>Total Expenses</t>
  </si>
  <si>
    <t>Investment Income (Loss)</t>
  </si>
  <si>
    <t>Net Gains (Losses) from Investment Activities</t>
  </si>
  <si>
    <t>Dividend Income</t>
  </si>
  <si>
    <t>Interest Income</t>
  </si>
  <si>
    <t>Interest Expense</t>
  </si>
  <si>
    <t>Total Investment Income (Loss)</t>
  </si>
  <si>
    <t>Income (Loss) Before Taxes</t>
  </si>
  <si>
    <t>Income Tax / (Benefit)</t>
  </si>
  <si>
    <t>Net Income (Loss)</t>
  </si>
  <si>
    <t>Net Income (Loss) Attributable to Redeemable Noncontrolling Interests</t>
  </si>
  <si>
    <t>Net Income (Loss) Attributable to Noncontrolling Interests</t>
  </si>
  <si>
    <t>Net Income (Loss) Attributable to KKR &amp; Co. L.P.</t>
  </si>
  <si>
    <t>Plus: Preferred Distributions</t>
  </si>
  <si>
    <t>Net Income (Loss) Attributable to KKR &amp; Co. L.P. Common Unitholders</t>
  </si>
  <si>
    <t>Net Income (Loss) Attributable to KKR &amp; Co. L.P. Per Common Unit</t>
  </si>
  <si>
    <t>Basic (in dollars per unit)</t>
  </si>
  <si>
    <t>Diluted (in dollars per unit)</t>
  </si>
  <si>
    <t>Weighted Average Common Units Outstanding</t>
  </si>
  <si>
    <t>Basic (in units)</t>
  </si>
  <si>
    <t>Diluted (in units)</t>
  </si>
  <si>
    <t>CONDENSED CONSOLIDATED STATEMENTS OF COMPREHENSIVE INCOME (LOSS) (UNAUDITED) - USD ($) $ in Thousands</t>
  </si>
  <si>
    <t>Statement of Comprehensive Income [Abstract]</t>
  </si>
  <si>
    <t>Other Comprehensive Income (Loss), Net of Tax:</t>
  </si>
  <si>
    <t>Foreign Currency Translation Adjustments</t>
  </si>
  <si>
    <t>Comprehensive Income (Loss)</t>
  </si>
  <si>
    <t>Less: Comprehensive Income (Loss) Attributable to Redeemable Noncontrolling Interests</t>
  </si>
  <si>
    <t>Less: Comprehensive Income (Loss) Attributable to Noncontrolling Interests</t>
  </si>
  <si>
    <t>Comprehensive Income (Loss) Attributable to KKR &amp; Co. L.P.</t>
  </si>
  <si>
    <t>CONDENSED CONSOLIDATED STATEMENTS OF CHANGES IN EQUITY (UNAUDITED) - USD ($) $ in Thousands</t>
  </si>
  <si>
    <t>Total</t>
  </si>
  <si>
    <t>Common Units</t>
  </si>
  <si>
    <t>Capital - Common Unitholders</t>
  </si>
  <si>
    <t>Accumulated Other Comprehensive Income (Loss)</t>
  </si>
  <si>
    <t>Total Capital - Common Units</t>
  </si>
  <si>
    <t>Balance at Dec. 31, 2015</t>
  </si>
  <si>
    <t>Balance (in units) at Dec. 31, 2015</t>
  </si>
  <si>
    <t>Increase (Decrease) in Partners' Capital</t>
  </si>
  <si>
    <t>Other Comprehensive Income (Loss)- Foreign Currency Translation (Net of Tax)</t>
  </si>
  <si>
    <t>Changes in Consolidation</t>
  </si>
  <si>
    <t>Exchange of KKR Holdings L.P. Units and Other Securities to KKR &amp; Co. L.P. Common Units</t>
  </si>
  <si>
    <t>Exchange of KKR Holdings L.P. Units and Other Securities to KKR &amp; Co. L.P. Common Units (in units)</t>
  </si>
  <si>
    <t>Tax Effects Resulting from Exchange of KKR Holdings L.P. Units and delivery of KKR &amp; Co. L.P. Common Units and Other</t>
  </si>
  <si>
    <t>Net Delivery of Common Units - Equity Incentive Plan</t>
  </si>
  <si>
    <t>Net Delivery of Common Units - Equity Incentive Plan (in units)</t>
  </si>
  <si>
    <t>Equity Based Compensation</t>
  </si>
  <si>
    <t>Unit Repurchases</t>
  </si>
  <si>
    <t>Unit Repurchases (in units)</t>
  </si>
  <si>
    <t>Equity Issued in connection with Preferred Unit Offering</t>
  </si>
  <si>
    <t>Capital Contributions</t>
  </si>
  <si>
    <t>Capital Distributions</t>
  </si>
  <si>
    <t>Balance at Sep. 30, 2016</t>
  </si>
  <si>
    <t>Balance (in units) at Sep. 30, 2016</t>
  </si>
  <si>
    <t>Increase (Decrease) in Temporary Equity [Roll Forward]</t>
  </si>
  <si>
    <t>Balance at Dec. 31, 2016</t>
  </si>
  <si>
    <t>Balance (in units) at Dec. 31, 2016</t>
  </si>
  <si>
    <t>Transfer of interests under common control (See Note 15)</t>
  </si>
  <si>
    <t>Balance at Sep. 30, 2017</t>
  </si>
  <si>
    <t>Balance (in units) at Sep. 30, 2017</t>
  </si>
  <si>
    <t>CONDENSED CONSOLIDATED STATEMENTS OF CASH FLOWS (UNAUDITED) - USD ($) $ in Thousands</t>
  </si>
  <si>
    <t>Operating Activities</t>
  </si>
  <si>
    <t>Adjustments to Reconcile Net Income (Loss) to Net Cash Provided (Used) by Operating Activities:</t>
  </si>
  <si>
    <t>Net Realized (Gains) Losses on Investments</t>
  </si>
  <si>
    <t>Change in Unrealized (Gains) Losses on Investments</t>
  </si>
  <si>
    <t>Carried Interest Allocated as a result of Changes in Fund Fair Value</t>
  </si>
  <si>
    <t>Other Non-Cash Amounts</t>
  </si>
  <si>
    <t>Cash Flows Due to Changes in Operating Assets and Liabilities:</t>
  </si>
  <si>
    <t>Change in Cash and Cash Equivalents Held at Consolidated Entities</t>
  </si>
  <si>
    <t>Change in Due from / to Affiliates</t>
  </si>
  <si>
    <t>Change in Other Assets</t>
  </si>
  <si>
    <t>Change in Accounts Payable, Accrued Expenses and Other Liabilities</t>
  </si>
  <si>
    <t>Investments Purchased</t>
  </si>
  <si>
    <t>Proceeds from Investments</t>
  </si>
  <si>
    <t>Net Cash Provided (Used) by Operating Activities</t>
  </si>
  <si>
    <t>Investing Activities</t>
  </si>
  <si>
    <t>Change in Restricted Cash and Cash Equivalents</t>
  </si>
  <si>
    <t>Purchase of Fixed Assets</t>
  </si>
  <si>
    <t>Development of Oil and Natural Gas Properties</t>
  </si>
  <si>
    <t>Net Cash Provided (Used) by Investing Activities</t>
  </si>
  <si>
    <t>Financing Activities</t>
  </si>
  <si>
    <t>Distributions to Partners</t>
  </si>
  <si>
    <t>Distributions to Redeemable Noncontrolling Interests</t>
  </si>
  <si>
    <t>Contributions from Redeemable Noncontrolling Interests</t>
  </si>
  <si>
    <t>Distributions to Noncontrolling Interests</t>
  </si>
  <si>
    <t>Contributions from Noncontrolling Interests</t>
  </si>
  <si>
    <t>Issuance of Preferred Units (net of issuance costs)</t>
  </si>
  <si>
    <t>Preferred Unit Distributions</t>
  </si>
  <si>
    <t>Proceeds from Debt Obligations</t>
  </si>
  <si>
    <t>Repayment of Debt Obligations</t>
  </si>
  <si>
    <t>Financing Costs Paid</t>
  </si>
  <si>
    <t>Net Cash Provided (Used) by Financing Activities</t>
  </si>
  <si>
    <t>Net Increase/(Decrease) in Cash and Cash Equivalents</t>
  </si>
  <si>
    <t>Cash and Cash Equivalents, Beginning of Period</t>
  </si>
  <si>
    <t>Cash and Cash Equivalents, End of Period</t>
  </si>
  <si>
    <t>Supplemental Disclosures of Cash Flow Information</t>
  </si>
  <si>
    <t>Payments for Interest</t>
  </si>
  <si>
    <t>Payments for Income Taxes</t>
  </si>
  <si>
    <t>Supplemental Disclosures of Non-Cash Investing and Financing Activities</t>
  </si>
  <si>
    <t>Non-Cash Contributions of Equity Based Compensation</t>
  </si>
  <si>
    <t>Non-Cash Contributions from Noncontrolling Interests</t>
  </si>
  <si>
    <t>Debt Obligations - Net Gains (Losses), Translation and Other</t>
  </si>
  <si>
    <t>Tax Effects Resulting from Exchange of KKR Holdings L.P. Units and delivery of KKR &amp; Co. L.P. Common Units</t>
  </si>
  <si>
    <t>Changes in Consolidation and Other</t>
  </si>
  <si>
    <t>Due From Affiliates</t>
  </si>
  <si>
    <t>ORGANIZATION</t>
  </si>
  <si>
    <t>Organization, Consolidation and Presentation of Financial Statements [Abstract]</t>
  </si>
  <si>
    <t>ORGANIZATION KKR &amp; Co. L.P. (NYSE: KKR), together with its consolidated subsidiaries (“KKR”), is a leading global investment firm that manages multiple alternative asset classes including private equity, energy, infrastructure, real estate, credit and, through its strategic manager partnerships, hedge funds. KKR aims to generate attractive investment returns by following a patient and disciplined investment approach, employing world-class people, and driving growth and value creation with KKR's portfolio companies. KKR invests its own capital alongside its partners' capital and provides financing solutions and investment opportunities through its capital markets business. KKR &amp; Co. L.P. was formed as a Delaware limited partnership on June 25, 2007 and its general partner is KKR Management LLC (the “Managing Partner”). KKR &amp; Co. L.P. is the parent company of KKR Group Limited, which is the non-economic general partner of KKR Group Holdings L.P. (“Group Holdings”), and KKR &amp; Co. L.P. is the sole limited partner of Group Holdings. Group Holdings holds a controlling economic interest in each of (i) KKR Management Holdings L.P. (“Management Holdings”) through KKR Management Holdings Corp., a Delaware corporation which is a domestic corporation for U.S. federal income tax purposes, (ii) KKR Fund Holdings L.P. (“Fund Holdings”) directly and through KKR Fund Holdings GP Limited, a Cayman Island limited company which is a disregarded entity for U.S. federal income tax purposes, and (iii) KKR International Holdings L.P. (“International Holdings”, and together with Management Holdings and Fund Holdings, the “KKR Group Partnerships”) directly and through KKR Fund Holdings GP Limited. Group Holdings also owns certain economic interests in Management Holdings through a wholly owned Delaware corporate subsidiary of KKR Management Holdings Corp. and certain economic interests in Fund Holdings through a Delaware partnership of which Group Holdings is the general partner with a 99% economic interest and KKR Management Holdings Corp. is a limited partner with a 1% economic interest. KKR &amp; Co. L.P., through its indirect controlling economic interests in the KKR Group Partnerships, is the holding partnership for the KKR business. KKR &amp; Co. L.P. both indirectly controls the KKR Group Partnerships and indirectly holds Class A partner units in each KKR Group Partnership (collectively, “KKR Group Partnership Units”) representing economic interests in KKR’s business. The remaining KKR Group Partnership Units are held by KKR Holdings L.P. (“KKR Holdings”), which is not a subsidiary of KKR. As of September 30, 2017 , KKR &amp; Co. L.P. held approximately 58.2% of the KKR Group Partnership Units and principals through KKR Holdings held approximately 41.8% of the KKR Group Partnership Units. The percentage ownership in the KKR Group Partnerships will continue to change as KKR Holdings and/or principals exchange units in the KKR Group Partnerships for KKR &amp; Co. L.P. common units or when KKR &amp; Co. L.P. otherwise issues or repurchases KKR &amp; Co. L.P. common units. The KKR Group Partnerships also have outstanding equity interests that provide for the carry pool and preferred units with economic terms that mirror the preferred units issued by KKR &amp; Co. L.P. PAAMCO Prisma On June 1, 2017, KKR completed its previously announced transaction to combine Pacific Alternative Asset Management Company, LLC (“PAAMCO”) and Prisma Capital Partners LP (“Prisma”), formerly known as KKR Prisma or KKR’s hedge fund solutions platform, to create PAAMCO Prisma Holdings, LLC ("PAAMCO Prisma"). PAAMCO Prisma is a leading liquid alternatives investment firm, which operates independently from KKR. In connection with this transaction, KKR contributed $114.1 million of net assets, including intangible assets and an allocation of goodwill, in exchange for a 39.9% equity interest in PAAMCO Prisma and the right to receive certain payments from PAAMCO Prisma, the collective fair value of which was $131.6 million . KKR reports its investment in PAAMCO Prisma using the equity method of accounting. See Note 16 "Goodwill and Intangible Assets."</t>
  </si>
  <si>
    <t>SUMMARY OF SIGNIFICANT ACCOUNTING POLICIES</t>
  </si>
  <si>
    <t>Accounting Policies [Abstract]</t>
  </si>
  <si>
    <t>SUMMARY OF SIGNIFICANT ACCOUNTING POLICIES Basis of Presentation The accompanying unaudited condensed consolidated financial statements of KKR &amp; Co. L.P. have been prepared in accordance with accounting principles generally accepted in the United States of America (“GAAP”) for interim financial information and the instructions to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The December 31, 2016 condensed consolidated balance sheet data was derived from audited consolidated financial statements included in KKR’s Annual Report on Form 10-K for the year ended December 31, 2016 , which include all disclosures required by GAAP. These financial statements should be read in conjunction with the audited consolidated financial statements included in KKR &amp; Co. L.P.’s Annual Report on Form 10-K filed with the Securities and Exchange Commission (“SEC”). KKR &amp; Co. L.P. consolidates the financial results of the KKR Group Partnerships and their consolidated subsidiaries, which include the accounts of KKR’s investment management and capital markets companies, the general partners of certain unconsolidated investment funds, general partners of consolidated investment funds and their respective consolidated investment funds and certain other entities including CFEs. References in the accompanying financial statements to “principals” are to KKR’s senior employees and non‑employee operating consultants who hold interests in KKR’s business through KKR Holdings. All intercompany transactions and balances have been eliminated.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fe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 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periodically.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Redeemable Noncontrolling Interests Redeemable Noncontrolling Interests represent noncontrolling interests of certain investment funds and vehicles that are subject to periodic redemption by fund investors following the expiration of a specified period of time (typically between one and three years ), or may be withdrawn subject to a redemption fee during the period when capital may not be otherwise withdrawn. Fund investors interests subject to redemption as described above are presented as Redeemable Noncontrolling Interests in the accompanying condensed consolidated statements of financial condition and presented as Net Income (Loss) Attributable to Redeemable Noncontrolling Interests in the accompanying condensed consolidated statements of operations. When redeemable amounts become legally payable to fund investors, they are classified as a liability and included in Accounts Payable, Accrued Expenses and Other Liabilities in the accompanying condensed consolidated statements of financial condition. For all consolidated investment vehicles and funds in which redemption rights have not been granted, noncontrolling interests are presented within Equity in the accompanying condensed consolidated statements of financial condition as noncontrolling interests. 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funds; (ii) third parties entitled to up to 1% of the carried interest received by certain general partners of KKR’s funds and 1% of KKR’s other profits (losses) through and including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v) third parties in KKR’s capital markets business; (vi) holders of exchangeable equity securities representing ownership interests in a subsidiary of a KKR Group Partnership issued in connection with the acquisition of Avoca Capital ("Avoca"); and (vii) holders of the 7.375% Series A LLC Preferred Shares of KKR Financial Holdings LLC ("KFN") whose rights are limited to the assets of KFN.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L.P. and are borne by KKR Holdings. The following table presents the calculation of noncontrolling interests held by KKR Holdings: Three Months Ended September 30, Nine Months Ended September 30, 2017 2016 2017 2016 Balance at the beginning of the period $ 4,683,673 $ 4,018,305 $ 4,293,337 $ 4,347,153 Net income (loss) attributable to noncontrolling interests held by KKR Holdings (1) 115,434 284,834 637,146 86,659 Other comprehensive income (loss), net of tax (2) 4,676 231 18,429 (37 ) Impact of the exchange of KKR Holdings units to KKR &amp; Co. L.P. common units (3) (43,553 ) (22,930 ) (184,254 ) (53,908 ) Equity based compensation 23,807 7,822 127,864 27,469 Capital contributions 39 69 2,989 207 Capital distributions (58,347 ) (57,420 ) (177,701 ) (176,632 ) Transfer of interests under common control (See Note 15 "Equity") — — 7,919 — Balance at the end of the period $ 4,725,729 $ 4,230,911 $ 4,725,729 $ 4,230,911 (1) Refer to the table below for calculation of Net income (loss) attributable to noncontrolling interests held by KKR Holdings. (2) Calculated on a pro rata basis based on the weighted average KKR Group Partnership Units held by KKR Holdings during the reporting period. (3)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 Net income (loss) attributable to KKR &amp; Co. L.P. after allocation to noncontrolling interests held by KKR Holdings, with the exception of certain tax assets and liabilities that are directly allocable to KKR Management Holdings Corp., is attributed based on the percentage of the weighted average KKR Group Partnership Units held by KKR and KKR Holdings, each of which holds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Incentive Plan (“Equity Incentive Plan”), equity allocations shown in the condensed consolidated statement of changes in equity differ from their respective pro-rata ownership interests in KKR’s net assets. The following table presents net income (loss) attributable to noncontrolling interests held by KKR Holdings: Three Months Ended September 30, Nine Months Ended September 30, 2017 2016 2017 2016 Net income (loss) $ 378,938 $ 974,762 $ 2,045,356 $ 487,657 Less: Net income (loss) attributable to Redeemable Noncontrolling Interests 20,876 3,121 64,196 4,616 Less: Net income (loss) attributable to Noncontrolling Interests in consolidated entities 80,724 326,454 500,439 266,385 Less: Net income (loss) attributable to Series A and Series B Preferred Unitholders 8,341 8,201 25,023 13,894 Plus: Income tax / (benefit) attributable to KKR Management Holdings Corp. 6,063 3,187 30,571 (8,376 ) Net income (loss) attributable to KKR &amp; Co. L.P. Common Unitholders and KKR Holdings $ 275,060 $ 640,173 $ 1,486,269 $ 194,386 Net income (loss) attributable to noncontrolling interests held by KKR Holdings $ 115,434 $ 284,834 $ 637,146 $ 86,659 Investments Investments consist primarily of private equity, real assets, credit, investments of consolidated CFEs, equity method, carried interest and other investments. Investments denominated in currencies other than the entity's functional currency are valued based on the spot rate of the respective currency at the end of the reporting period with changes related to exchange rate movements reflected as a component of Net Gains (Losses) from Investment Activities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Real Assets - Consists primarily of investments in (i) energy related assets, principally oil and natural gas producing properties, (ii) infrastructure assets, and (iii) real estate, principally residential and commercial real estate assets and businesse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mortgage loans held directly by the consolidated CMBS vehicles. Equity Method - Consists primarily of (i) certain investments in private equity funds, real assets funds and credit funds, which are not consolidated and (ii) certain investments in operating companies in which KKR is deemed to exert significant influence under GAAP. Carried Interest - Consists of carried interest from unconsolidated investment funds that are allocated to KKR as the general partner of the investment fund based on cumulative fund performance to date, and where applicable, subject to a preferred return.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densed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Energy Investments held directly by KKR Certain energy investments are made by KKR directly in working and royalty interests in oil and natural gas producing properties and not through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Any impairment in value is recognized when incurred and is recorded in General, Administrative, and Other expense in the condensed consolidated statements of operations. 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and other financial instruments not held through a consolidated investment fund with gains and losses recorded in net income.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densed consolidated statements of operations. Equity Method For certain investments in entities over which KKR exercises significant influence but which do not meet the requirements for consolidation and for which KKR has not elected the fair value option, KKR uses the equity method of accounting. KKR’s share of earnings (losses) from these investments is reflected as a component of Net Gains (Losses) from Investment Activities in the condensed consolidated statements of operations. For equity method investments, KKR records its proportionate share of the investee's earnings or losses based on the most recently available financial information of the investee, which in certain cases may lag the date of KKR's financial statements by no more than three calendar months. As of September 30, 2017 , equity method investees for which KKR reports financial results on a quarter lag include Marshall Wace LLP ("Marshall Wace") and USI, Inc. KKR evaluates its equity method investments for which KKR has not elected the fair value option for impairment whenever events or changes in circumstances indicate that the carrying amounts of such investments may not be recoverable. The carrying value of equity method investments in private equity funds, real assets funds and credit funds, which are not consolidated, approximate fair value, because the underlying investments of the unconsolidated investment funds are reported at fair value. The carrying value of equity method investments in certain operating companies, which KKR is determined to exert significant influence under GAAP and for which KKR has not elected the fair value option, is determined based on the amounts invested by KKR, adjusted for the equity in earnings or losses of the investee allocated based on KKR’s respective ownership percentage, less distributions. 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 entitie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 Fair Value Measurements Fair value is the price that would be received to sell an asset or paid to transfer a liability in an orderly transaction between market participants at the measurement date. Except for certain of KKR's equity method investments (see "Equity Method" above in this Note 2 "Summary of Significant Accounting Policies")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credit investment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t>
  </si>
  <si>
    <t>NET GAINS (LOSSES) FROM INVESTMENT ACTIVITIES</t>
  </si>
  <si>
    <t>Investments, Debt and Equity Securities [Abstract]</t>
  </si>
  <si>
    <t>NET GAINS (LOSSES) FROM INVESTMENT ACTIVITIES Net Gains (Losses) from Investment Activities in the condensed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s summarize total Net Gains (Losses) from Investment Activities for the three and nine months ended September 30, 2017 and 2016, respectively: Three Months Ended Three Months Ended Net Realized Gains (Losses) Net Unrealized Gains (Losses) Total Net Realized Net Unrealized Total Private Equity (1) $ 74,483 $ 77,299 $ 151,782 $ 172,390 $ 37,465 $ 209,855 Credit and Other (1) (46,946 ) 35,882 (11,064 ) (262,826 ) 256,137 (6,689 ) Investments of Consolidated CFEs (1) (83,797 ) 43,905 (39,892 ) (18,697 ) 40,049 21,352 Real Assets (1) 24,479 56,217 80,696 28,803 70,700 99,503 Foreign Exchange Forward Contracts and Options (2) (26,043 ) (69,046 ) (95,089 ) 41,254 (63,997 ) (22,743 ) Securities Sold Short (2) (7,785 ) 14,369 6,584 232,448 29,545 261,993 Other Derivatives (2) (148 ) (5,049 ) (5,197 ) (17,224 ) 14,472 (2,752 ) Debt Obligations and Other (3) 18,343 2,616 20,959 112,469 62,156 174,625 Net Gains (Losses) From Investment $ (47,414 ) $ 156,193 $ 108,779 $ 288,617 $ 446,527 $ 735,144 Nine Months Ended Nine Months Ended Net Realized Net Unrealized Total Net Realized Net Unrealized Total Private Equity (1) $ 202,549 $ 372,335 $ 574,884 $ 370,266 $ (412,303 ) $ (42,037 ) Credit and Other (1) (633,145 ) 740,499 107,354 (284,992 ) (104,028 ) (389,020 ) Investments of Consolidated CFEs (1) (88,677 ) 71,952 (16,725 ) (239,502 ) 547,099 307,597 Real Assets (1) (34,208 ) 233,608 199,400 41,158 66,927 108,085 Foreign Exchange Forward Contracts and Options (2) (7,975 ) (311,427 ) (319,402 ) 41,829 (75,398 ) (33,569 ) Securities Sold Short (2) 497,926 66,037 563,963 231,474 (10,343 ) 221,131 Other Derivatives (2) (6,027 ) (10,602 ) (16,629 ) (35,613 ) 40,081 4,468 Debt Obligations and Other (3) 66,895 (74,085 ) (7,190 ) 229,485 (397,051 ) (167,566 ) Net Gains (Losses) From Investment $ (2,662 ) $ 1,088,317 $ 1,085,655 $ 354,105 $ (345,016 ) $ 9,089 (1) See Note 4 "Investments." (2) See Note 8 "Other Assets and Accounts Payable, Accrued Expenses and Other Liabilities." (3) See Note 10 "Debt Obligations."</t>
  </si>
  <si>
    <t>INVESTMENTS</t>
  </si>
  <si>
    <t>Investments [Abstract]</t>
  </si>
  <si>
    <t>INVESTMENTS Investments consist of the following: September 30, 2017 December 31, 2016 Private Equity $ 3,896,535 $ 2,915,667 Credit 6,427,635 4,847,936 Investments of Consolidated CFEs 15,500,898 13,950,897 Real Assets 2,278,699 1,807,128 Equity Method 3,524,781 2,728,995 Carried Interest 2,697,294 2,384,177 Other 2,925,995 2,774,965 Total Investments $ 37,251,837 $ 31,409,765 As of September 30, 2017 and December 31, 2016, there were no investments which represented greater than 5% of total investments. In addition, as of September 30, 2017 and December 31, 2016 , investments totaling $18.6 billion and $16.1 billion , respectively, were pledged as direct collateral against various financing arrangements. See Note 10 “Debt Obligations.” The majority of the securities underlying private equity investments represent equity securities. Carried Interest Carried interest allocated to the general partner in respect of performance of investment funds that are not consolidated were as follows: Balance at December 31, 2016 $ 2,384,177 Carried Interest Allocated as a result of Changes in Fund Fair Value 1,224,235 Cash Proceeds Received (911,118 ) Balance at September 30, 2017 $ 2,697,294</t>
  </si>
  <si>
    <t>FAIR VALUE MEASUREMENTS</t>
  </si>
  <si>
    <t>Fair Value Disclosures [Abstract]</t>
  </si>
  <si>
    <t>FAIR VALUE MEASUREMENTS The following tables summarize the valuation of KKR's assets and liabilities by the fair value hierarchy. Carried Interest and Equity Method Investments for which the fair value option has not been elected have been excluded from the tables below. Assets, at fair value: September 30, 2017 Level I Level II Level III Total Private Equity $ 1,194,887 $ 93,524 $ 2,608,124 $ 3,896,535 Credit — 1,694,761 4,732,874 6,427,635 Investments of Consolidated CFEs — 10,090,782 5,410,116 15,500,898 Real Assets 36,751 39,948 2,202,000 2,278,699 Equity Method — 205,460 555,538 760,998 Other 1,117,473 38,511 1,770,011 2,925,995 Total 2,349,111 12,162,986 17,278,663 31,790,760 Foreign Exchange Contracts and Options — 100,460 — 100,460 Other Derivatives — 7,020 55,877 (1) 62,897 Total Assets $ 2,349,111 $ 12,270,466 $ 17,334,540 $ 31,954,117 (1) Includes derivative assets that were valued using a third 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December 31, 2016 Level I Level II Level III Total Private Equity $ 1,240,108 $ 116,000 $ 1,559,559 $ 2,915,667 Credit — 1,557,575 3,290,361 4,847,936 Investments of Consolidated CFEs — 8,544,677 5,406,220 13,950,897 Real Assets — — 1,807,128 1,807,128 Equity Method — 220,896 570,522 791,418 Other 994,677 12,715 1,767,573 2,774,965 Total 2,234,785 10,451,863 14,401,363 27,088,011 Foreign Exchange Contracts and Options — 240,627 — 240,627 Other Derivatives — 81,593 — 81,593 Total Assets $ 2,234,785 $ 10,774,083 $ 14,401,363 $ 27,410,231 Liabilities, at fair value: September 30, 2017 Level I Level II Level III Total Securities Sold Short $ 810,698 $ — $ — $ 810,698 Foreign Exchange Contracts and Options — 243,595 — 243,595 Unfunded Revolver Commitments — — 13,912 (1) 13,912 Other Derivatives — 28,421 50,400 (2) 78,821 Debt Obligations of Consolidated CFEs — 9,788,717 5,295,183 15,083,900 Total Liabilities $ 810,698 $ 10,060,733 $ 5,359,495 $ 16,230,926 December 31, 2016 Level I Level II Level III Total Securities Sold Short $ 644,196 $ 3,038 $ — $ 647,234 Foreign Exchange Contracts and Options — 75,218 — 75,218 Unfunded Revolver Commitments — 9,023 — 9,023 Other Derivatives — 44,015 56,000 (2) 100,015 Debt Obligations of Consolidated CFEs — 8,563,547 5,294,741 13,858,288 Total Liabilities $ 644,196 $ 8,694,841 $ 5,350,741 $ 14,689,778 (1) These unfunded revolver commitments are classified as Level III within the fair value hierarchy and valued using the same valuation methodologies as KKR’s Level III credit investments. (2) Includes options issued in connection with the acquisition of the 24.9% equity interest in Marshall Wace and its affiliates to increase KKR's ownership interest to 39.9% in periodic increments from 2017 to 2019. The option is valued using a Monte-Carlo simulation valuation methodology. Key inputs used in this methodology that require estimates include Marshall Wace's dividend yield, assets under management volatility and equity volatility. See Note 19 "Subsequent Events." The following tables summarize changes in investments and debt obligations reported at fair value for which Level III inputs have been used to determine fair value for the three and nine months ended September 30, 2017 and 2016, respectively: Three Months Ended September 30, 2017 Level III Investments Level III Debt Obligations Private Equity Credit Investments of Consolidated CFEs Real Assets Equity Method Other Total Debt Obligations of Consolidated CFEs Balance, Beg. of Period $ 2,394,498 $ 3,865,070 $ 5,447,250 $ 2,423,419 $ 571,575 $ 1,771,627 $ 16,473,439 $ 5,333,203 Transfers Out Due to Deconsolidation of Funds — — — — — — — — Transfers In — — — — — — — — Transfers Out — (4,187 ) — — — — (4,187 ) — Asset Purchases / Debt Issuances 98,955 1,112,297 — 62,453 4,457 35,700 1,313,862 — Sales / Paydowns (56,193 ) (224,135 ) (17,022 ) (361,451 ) (28,864 ) (45,887 ) (733,552 ) — Settlements — 27,528 — — — — 27,528 (17,022 ) Net Realized Gains (Losses) 7,182 (6,896 ) — 24,479 6,282 (29,943 ) 1,104 — Net Unrealized Gains (Losses) 163,682 (27,876 ) (20,112 ) 53,100 2,088 38,514 209,396 (20,998 ) Change in Other Comprehensive Income — (8,927 ) — — — — (8,927 ) — Balance, End of Period $ 2,608,124 $ 4,732,874 $ 5,410,116 $ 2,202,000 $ 555,538 $ 1,770,011 $ 17,278,663 $ 5,295,183 Changes in Net Unrealized Gains (Losses) Included in Net Gains (Losses) from Investment Activities related to Level III Assets and Liabilities still held as of the Reporting Date $ 163,682 $ (40,131 ) $ (20,112 ) $ 68,239 $ 5,225 $ 38,514 $ 215,417 $ (20,998 ) Three Months Ended September 30, 2016 Level III Investments Level III Private Equity Credit Investments of Consolidated CFEs Real Assets Equity Method Other Total Debt Obligations of Consolidated CFEs Balance, Beg. of Period $ 1,231,868 $ 2,672,179 $ 5,615,342 $ 1,819,709 $ 477,219 $ 1,495,697 $ 13,312,014 $ 5,506,281 Transfers Out Due to Deconsolidation of Funds — — — — — — — — Transfers In — 1,677 — — — — 1,677 — Transfers Out — — — — — — — — Asset Purchases / Debt Issuances 253,736 616,041 — 59,963 — 46,233 975,973 — Sales / Paydowns (43,789 ) (168,342 ) (8,993 ) (164,419 ) (725 ) (16,677 ) (402,945 ) — Settlements — 24,296 — — — — 24,296 (8,993 ) Net Realized Gains (Losses) 17,386 (518 ) — 28,803 225 (1,173 ) 44,723 — Net Unrealized Gains (Losses) 29,884 67,753 (61,670 ) 70,700 28,465 54,798 189,930 (61,697 ) Change in Other Comprehensive Income — 5,926 — — — — 5,926 — Balance, End of Period $ 1,489,085 $ 3,219,012 $ 5,544,679 $ 1,814,756 $ 505,184 $ 1,578,878 $ 14,151,594 $ 5,435,591 Changes in Net Unrealized Gains (Losses) Included in Net Gains (Losses) from Investment Activities related to Level III Assets and Liabilities still held as of the Reporting Date $ 46,895 $ 67,140 $ (61,670 ) $ 70,700 $ 28,465 $ 54,798 $ 206,328 $ (61,697 ) Nine Months Ended September 30, 2017 Level III Investments Level III Debt Obligations Private Equity Credit Investments of Consolidated CFEs Real Assets Equity Method Other Total Debt Obligations of Consolidated CFEs Balance, Beg. of Period $ 1,559,559 $ 3,290,361 $ 5,406,220 $ 1,807,128 $ 570,522 $ 1,767,573 $ 14,401,363 $ 5,294,741 Transfers Out Due to Deconsolidation of Funds — (95,962 ) — — — — (95,962 ) — Transfers In — — — — — — — — Transfers Out — (4,187 ) — — — (1,496 ) (5,683 ) — Asset Purchases / Debt Issuances 923,460 2,056,195 — 667,681 15,589 259,204 3,922,129 — Sales / Paydowns (228,676 ) (942,459 ) (34,957 ) (469,092 ) (49,842 ) (188,623 ) (1,913,649 ) — Settlements — 46,653 — — — — 46,653 (34,957 ) Net Realized Gains (Losses) 7,871 (109,525 ) — (34,208 ) 6,908 (53,384 ) (182,338 ) — Net Unrealized Gains (Losses) 345,910 476,920 38,853 230,491 12,361 (13,263 ) 1,091,272 35,399 Change in Other Comprehensive Income — 14,878 — — — — 14,878 — Balance, End of Period $ 2,608,124 $ 4,732,874 $ 5,410,116 $ 2,202,000 $ 555,538 $ 1,770,011 $ 17,278,663 $ 5,295,183 Changes in Net Unrealized Gains (Losses) Included in Net Gains (Losses) from Investment Activities related to Level III Assets and Liabilities still held as of the Reporting Date $ 345,910 $ 367,269 $ 38,853 $ 175,183 $ 15,498 $ (13,263 ) $ 929,450 $ 35,399 Nine Months Ended September 30, 2016 Level III Investments Level III Private Equity Credit Investments of Consolidated CFEs Real Assets Equity Method Other Total Debt Obligations of Consolidated CFEs Balance, Beg. of Period $ 18,903,538 $ 5,012,355 $ — $ 4,048,281 $ 891,606 $ 2,581,188 $ 31,436,968 $ — Transfers Out Due to Deconsolidation of Funds (17,856,098 ) (2,354,181 ) — (2,628,999 ) — (984,813 ) (23,824,091 ) — Transfers In — 45,427 4,343,829 — — — 4,389,256 4,272,081 Transfers Out (104,000 ) (760 ) — — (311,270 ) — (416,030 ) — Asset Purchases / Debt Issuances 507,812 1,170,140 1,026,801 513,734 18,992 249,903 3,487,382 990,450 Sales / Paydowns (43,789 ) (648,416 ) (23,910 ) (237,176 ) (61,111 ) (147,495 ) (1,161,897 ) — Settlements — 74,474 — — — — 74,474 (23,910 ) Net Realized Gains (Losses) 17,386 (9,113 ) — 41,158 (1,766 ) (8,588 ) 39,077 — Net Unrealized Gains (Losses) 64,236 (74,384 ) 197,959 77,758 (31,267 ) (111,317 ) 122,985 196,970 Change in Other Comprehensive Income — 3,470 — — — — 3,470 — Balance, End of Period $ 1,489,085 $ 3,219,012 $ 5,544,679 $ 1,814,756 $ 505,184 $ 1,578,878 $ 14,151,594 $ 5,435,591 Changes in Net Unrealized Gains (Losses) Included in Net Gains (Losses) from Investment Activities related to Level III Assets and Liabilities still held as of the Reporting Date $ 81,247 $ (74,997 ) $ 197,959 $ 77,758 $ (31,267 ) $ (135,067 ) $ 115,633 $ 196,970 Total realized and unrealized gains and losses recorded for Level III assets and liabilities are reported in Net Gains (Losses) from Investment Activities in the accompanying condensed consolidated statements of operations. The following table summarizes the fair value transfers between fair value levels for the three and nine months ended September 30, 2017 and 2016: Three Months Ended September 30, Nine Months Ended September 30, 2017 2016 2017 2016 Assets, at fair value: Transfers from Level I to Level II (1) $ 53,416 $ — $ 53,416 $ 73,600 Transfers from Level II to Level I (4) $ 33,634 $ — $ 33,634 $ — Transfers from Level II to Level III (2) $ — $ 1,677 $ — $ 4,389,256 Transfers from Level III to Level II (3) $ 4,187 $ — $ 4,187 $ 312,030 Transfers from Level III to Level I (4) $ — $ — $ 1,496 $ 104,000 Liabilities, at fair value: Transfers from Level II to Level III (5) $ — $ — $ — $ 4,272,081 (1) Transfers out of Level I into Level II are principally attributable to certain investments that are no longer valued using a publicly traded market price. (2) Transfers out of Level II into Level III are principally attributable to certain investments that experienced an insignificant level of market activity during the period and thus were valued in the absence of observable inputs. (3) Transfers out of Level III into Level II are principally attributable to certain investments that experienced a higher level of market activity during the period and thus were valued using observable inputs. (4) Transfers out of Level III and Level II into Level I are attributable to portfolio companies that are valued using their publicly traded market price. (5) Transfers out of Level II into Level III are principally attributable to debt obligations of CMBS vehicles due to an insignificant level of market activity during the period and thus were valued in the absence of observable inputs. The following table presents additional information about valuation methodologies and significant unobservable inputs used for investments and debt obligations that are measured at fair value and categorized within Level III as of September 30, 2017 : Fair Value September 30, 2017 Valuation Methodologies Unobservable Input(s) (1) Weighted Average (2) Range Impact to Valuation from an Increase in Input (3) Private Equity $ 2,608,124 Private Equity $ 1,154,227 Inputs to market comparables, discounted cash flow and transaction price Illiquidity Discount 9.2% 5.0% - 15.0% Decrease Weight Ascribed to Market Comparables 48.3% 0.0% - 50.0% (4) Weight Ascribed to Discounted Cash Flow 49.6% 0.0% - 100.0% (5) Weight Ascribed to Transaction Price 2.1% 0.0% - 100.0% (6) Market comparables Enterprise Value/LTM EBITDA Multiple 13.6x 6.4x - 26.1x Increase Enterprise Value/Forward EBITDA Multiple 11.9x 5.7x - 22.0x Increase Discounted cash flow Weighted Average Cost of Capital 9.6% 6.8% - 13.8% Decrease Enterprise Value/LTM EBITDA Exit Multiple 10.6x 5.6x - 14.9x Increase Growth Equity $ 1,453,897 Inputs to market comparables, discounted cash flow and milestones Illiquidity Discount 10.9% 8.0% - 20.0% Decrease Weight Ascribed to Market Comparables 26.9% 0.0% - 100.0% (4) Weight Ascribed to Discounted Cash Flow 4.9% 0.0% - 75.0% (5) Weight Ascribed to Milestones 68.2% 0.0% - 100.0% (6) Scenario Weighting Base 51.9% 30.0% - 80.0% Increase Downside 22.1% 5.0% - 40.0% Decrease Upside 26.0% 10.0% - 45.0% Increase Credit $ 4,732,874 Yield Analysis Yield 11.6% 3.6% - 37.6% Decrease Net Leverage 4.9x 0.6x - 20.7x Decrease EBITDA Multiple 10.1x 0.1x - 17.1x Increase Investments of Consolidated CFEs $ 5,410,116 (9) Debt Obligations of Consolidated CFEs $ 5,295,183 Discounted cash flow Yield 5.5% 1.9% - 27.9% Decrease Real Assets $ 2,202,000 (10) Energy $ 1,097,636 Discounted cash flow Weighted Average Cost of Capital 10.1% 9.2% - 16.1% Decrease Average Price Per BOE (8) $38.97 $31.77 - $41.84 Increase Real Estate $ 881,465 Inputs to direct income capitalization and discounted cash flow Weight Ascribed to Direct Income Capitalization 34.3% 0.0% - 100.0% (7) Weight Ascribed to Discounted Cash Flow 65.7% 0.0% - 100.0% (5) Direct income capitalization Current Capitalization Rate 5.8% 2.9% - 8.7% Decrease Discounted cash flow Unlevered Discount Rate 9.2% 4.5% - 20.0% Decrease Other $ 1,770,011 Inputs to market comparables, discounted cash flow and transaction price Illiquidity Discount 10.4% 5.0% - 15.0% Decrease Weight Ascribed to Market Comparables 27.1% 0.0% - 100.0% (4) Weight Ascribed to Discounted Cash Flow 48.3% 0.0% - 100.0% (5) Weight Ascribed to Transaction Price 24.6% 0.0% - 100.0% (6) Market comparables Enterprise Value/LTM EBITDA Multiple 10.1x 0.1x - 17.4x Increase Enterprise Value/Forward EBITDA Multiple 9.9x 4.6x - 15.1x Increase Discounted cash flow Weighted Average Cost of Capital 11.3% 5.5% - 21.1% Decrease Enterprise Value/LTM EBITDA Exit Multiple 6.4x 1.9x - 11.5x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and transaction price. (6) The directional change from an increase in the weight ascribed to the transaction price or milestones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or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6% liquids and 14% natural gas. (9) KKR measures CMBS investments on the basis of the fair value of the financial liabilities of the CMBS vehicle. See Note 2 "Summary of Significant Accounting Policies." (10) Includes one Infrastructure investment for $222.9 million that was valued using a discounted cash flow analysis. The significant inputs used included the weighted average cost of capital 7.7% and the enterprise value/LTM EBITDA Exit Multiple 12.0 x. The table above excludes equity method investments in the amount of $555.5 million , comprised primarily of interests in real estate joint ventures, which were valued using Level III value methodologies which are generally the same as those shown for real estate investments. 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 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t>
  </si>
  <si>
    <t>FAIR VALUE OPTION</t>
  </si>
  <si>
    <t>FAIR VALUE OPTION The following table summarizes the financial instruments for which the fair value option has been elected: September 30, 2017 December 31, 2016 Assets Private Equity $ 573,555 $ 96,721 Credit 3,338,434 1,392,525 Investments of Consolidated CFEs 15,500,898 13,950,897 Real Assets 400,991 247,376 Equity Method 760,998 791,418 Other 374,271 240,343 Total $ 20,949,147 $ 16,719,280 Liabilities Debt Obligations of Consolidated CFEs $ 15,083,900 $ 13,858,288 Total $ 15,083,900 $ 13,858,288 The following tables present the realized and net change in unrealized gains (losses) on financial instruments on which the fair value option was elected for the three and nine months ended September 30, 2017 and 2016, respectively: Three Months Ended Three Months Ended Net Realized Gains (Losses) Net Unrealized Gains (Losses) Total Net Realized Net Unrealized Gains (Losses) Total Assets Private Equity $ 2,981 $ (6,692 ) $ (3,711 ) $ — $ (446 ) $ (446 ) Credit 6,878 (10,835 ) (3,957 ) (31,310 ) 12,376 (18,934 ) Investments of Consolidated CFEs (83,797 ) 43,905 (39,892 ) (18,697 ) 40,049 21,352 Real Assets 12,611 10,498 23,109 2,945 (2,051 ) 894 Equity Method 6,282 (29 ) 6,253 225 42,525 42,750 Other (5,457 ) 12,348 6,891 (762 ) (11,016 ) (11,778 ) Total $ (60,502 ) $ 49,195 $ (11,307 ) $ (47,599 ) $ 81,437 $ 33,838 Liabilities Debt Obligations of Consolidated CFEs 13,403 24,483 37,886 107,844 68,658 176,502 Total $ 13,403 $ 24,483 $ 37,886 $ 107,844 $ 68,658 $ 176,502 Nine Months Ended Nine Months Ended Net Realized Gains (Losses) Net Unrealized Gains (Losses) Total Net Realized Net Unrealized Gains (Losses) Total Assets Private Equity $ 3,670 $ 33,803 $ 37,473 $ — $ (2,744 ) $ (2,744 ) Credit (401,720 ) 74,003 (327,717 ) (26,293 ) (29,662 ) (55,955 ) Investments of Consolidated CFEs (88,677 ) 71,952 (16,725 ) (239,502 ) 547,099 307,597 Real Assets 12,425 58,108 70,533 2,945 8,544 11,489 Equity Method 6,908 (3,075 ) 3,833 (1,766 ) (58,572 ) (60,338 ) Other (27,602 ) 25,158 (2,444 ) (2,578 ) (30,013 ) (32,591 ) Total $ (494,996 ) $ 259,949 $ (235,047 ) $ (267,194 ) $ 434,652 $ 167,458 Liabilities Debt Obligations of Consolidated CFEs 53,849 (30,490 ) 23,359 210,386 (378,505 ) (168,119 ) Total $ 53,849 $ (30,490 ) $ 23,359 $ 210,386 $ (378,505 ) $ (168,119 )</t>
  </si>
  <si>
    <t>NET INCOME (LOSS) ATTRIBUTABLE TO KKR &amp; CO. L.P. PER COMMON UNIT</t>
  </si>
  <si>
    <t>Earnings Per Share [Abstract]</t>
  </si>
  <si>
    <t>NET INCOME (LOSS) ATTRIBUTABLE TO KKR &amp; CO. L.P. PER COMMON UNIT For the three and nine months ended September 30, 2017 and 2016 , basic and diluted Net Income (Loss) attributable to KKR &amp; Co. L.P. per common unit were calculated as follows: Three Months Ended September 30, Nine Months Ended September 30, 2017 2016 2017 2016 Net Income (Loss) Attributable to KKR &amp; Co. L.P. Common Unitholders $ 153,563 $ 352,152 $ 818,552 $ 116,103 Basic Net Income (Loss) Per Common Unit Weighted Average Common Units Outstanding - Basic 471,758,886 445,989,300 463,941,084 448,149,747 Net Income (Loss) Attributable to KKR &amp; Co. L.P. Per Common Unit - Basic $ 0.33 $ 0.79 $ 1.76 $ 0.26 Diluted Net Income (Loss) Per Common Unit Weighted Average Common Units Outstanding - Basic 471,758,886 445,989,300 463,941,084 448,149,747 Weighted Average Unvested Common Units and Other Exchangeable Securities 35,114,291 33,986,375 37,674,551 34,985,238 Weighted Average Common Units Outstanding - Diluted 506,873,177 479,975,675 501,615,635 483,134,985 Net Income (Loss) Attributable to KKR &amp; Co. L.P. Per Common Unit - Diluted $ 0.30 $ 0.73 $ 1.63 $ 0.24 Weighted Average Common Units Outstanding—Diluted primarily includes unvested equity awards that have been granted under the Equity Incentive Plan as well as exchangeable equity securities issued in connection with the acquisition of Avoca. Vesting or exchanges of these equity interests dilute KKR and KKR Holdings pro rata in accordance with their respective ownership interests in the KKR Group Partnerships. Three Months Ended September 30, Nine Months Ended September 30, 2017 2016 2017 2016 Weighted Average KKR Holdings Units Outstanding 341,214,527 357,528,999 346,716,489 358,853,469 For the three and nine months ended September 30, 2017 and 2016 , KKR Holdings units have been excluded from the calculation of Net Income (Loss) attributable to KKR &amp; Co. L.P. per common unit - diluted since the exchange of these units would not dilute KKR’s respective ownership interests in the KKR Group Partnerships.</t>
  </si>
  <si>
    <t>OTHER ASSETS AND ACCOUNTS PAYABLE, ACCRUED EXPENSES AND OTHER LIABILITIES</t>
  </si>
  <si>
    <t>OTHER ASSETS AND ACCOUNTS PAYABLE, ACCRUED EXPENSES AND OTHER LIABILITIES Other Assets consist of the following: September 30, 2017 December 31, 2016 Unsettled Investment Sales (1) $ 200,470 $ 144,600 Receivables 172,788 49,279 Due from Broker (2) 819,492 1,084,602 Oil &amp; Gas Assets, net (3) 258,431 276,694 Deferred Tax Assets, net 281,583 286,948 Interest Receivable 215,338 158,511 Fixed Assets, net (4) 341,800 283,262 Foreign Exchange Contracts and Options (5) 100,460 240,627 Intangible Assets, net (6) 17,438 135,024 Goodwill (6) 83,500 89,000 Derivative Assets 62,897 81,593 Deferred Transaction Related Expenses 56,322 17,688 Prepaid Taxes 46,085 46,996 Prepaid Expenses 30,150 17,761 Deferred Financing Costs 8,747 10,507 Other 63,821 73,773 Total $ 2,759,322 $ 2,996,865 (1) Represents amounts due from third parties for investments sold for which cash settlement has not occurred. (2) Represents amounts held at clearing brokers resulting from securities transactions. (3) Includes proved and unproved oil and natural gas properties under the successful efforts method of accounting, which is net of impairment write-downs, accumulated depreciation, depletion and amortization. (4) Net of accumulated depreciation and amortization of $153,053 and $141,911 as of September 30, 2017 and December 31, 2016 , respectively. Depreciation and amortization expense of $3,710 and $4,121 for the three months ended September 30, 2017 and 2016, respectively, and $11,774 and $12,025 for the nine months ended September 30, 2017 and 2016, respectively, is included in General, Administrative and Other in the accompanying condensed consolidated statements of operations. (5) Represents derivative financial instruments used to manage foreign exchange risk arising from certain foreign currency denominated investments. (6) See Note 16 “Goodwill and Intangible Assets.” Accounts Payable, Accrued Expenses and Other Liabilities consist of the following: September 30, 2017 December 31, 2016 Amounts Payable to Carry Pool (1) $ 1,131,071 $ 987,994 Unsettled Investment Purchases (2) 811,340 722,076 Securities Sold Short (3) 810,698 647,234 Derivative Liabilities 78,821 100,015 Accrued Compensation and Benefits 269,826 20,764 Interest Payable 150,781 114,894 Foreign Exchange Contracts and Options (4) 243,595 75,218 Accounts Payable and Accrued Expenses 131,556 114,854 Deferred Rent 18,789 19,144 Taxes Payable 32,271 12,514 Redemptions Payable — 4,021 Due to Broker (5) — 83,206 Other Liabilities 90,934 79,326 Total $ 3,769,682 $ 2,981,260 (1) Represents the amount of carried interest payable to principals, professionals and other individuals with respect to KKR’s active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4) Represents derivative financial instruments used to manage foreign exchange risk arising from certain foreign currency denominated investments. (5) Represents amounts owed for securities transactions initiated at clearing brokers.</t>
  </si>
  <si>
    <t>VARIABLE INTEREST ENTITIES</t>
  </si>
  <si>
    <t>VARIABLE INTEREST ENTITIES Consolidated VIEs KKR consolidates certain VIEs in which it is determined that KKR is the primary beneficiary as described in Note 2 "Summary of Significant Accounting Policies" and which are predominately CFEs and certain investment funds. The primary purpose of these VIEs is to provide strategy specific investment opportunities to earn capital gains, current income or both in exchange for management and performance based fees or carried interest. KKR’s investment strategies for these VIEs differ by product; however, the fundamental risks have similar characteristics, including loss of invested capital and loss of management fees and carried interests. KKR does not provide performance guarantees and has no other financial obligation to provide funding to these consolidated VIEs, beyond amounts previously committed, if any. Unconsolidated VIEs KKR holds variable interests in certain VIEs which are not consolidated as it has been determined that KKR is not the primary beneficiary. VIEs that are not consolidated include certain investment funds sponsored by KKR and certain CLO vehicles. Investments in Unconsolidated Investment Funds KKR’s investment strategies differ by investment fund; however, the fundamental risks have similar characteristics, including loss of invested capital and loss of management fees and carried interests. KKR’s maximum exposure to loss as a result of its investments in the unconsolidated investment funds is the carrying value of such investments, including KKR's capital interest and any unrealized carried interest, which was approximately $4.2 billion at September 30, 2017 .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September 30, 2017 , KKR's commitments to these unconsolidated investment funds was $2.3 billion . KKR has not provided any financial support other than its obligated amount as of September 30, 2017 . Investments in Unconsolidated CLO Vehicles KKR provides collateral management services for, and has made nominal investments in, certain CLO vehicles that it does not consolidate. KKR’s investments in the unconsolidated CLO vehicles, if any, are carried at fair value in the consolidated statements of financial condition. KKR earns management fees, including subordinated collateral management fees, for managing the collateral of the CLO vehicles. As of September 30, 2017 , combined assets under management in the pools of unconsolidated CLO vehicles were $0.5 billion . KKR’s maximum exposure to loss as a result of its investments in the residual interests of unconsolidated CLO vehicles is the carrying value of such investments, which was $1.0 million as of September 30, 2017 . CLO investors in the CLO vehicles may only use the assets of the CLO to settle the debt of the related CLO, and otherwise have no recourse against KKR for any losses sustained in the CLO structures. As of September 30, 2017 and December 31, 2016 , the maximum exposure to loss, before allocations to the carry pool and noncontrolling interests, if any, for those VIEs in which KKR is determined not to be the primary beneficiary but in which it has a variable interest is as follows: September 30, 2017 December 31, 2016 Investments $ 4,151,598 $ 3,632,162 Due from (to) Affiliates, net 134,308 (60,604 ) Maximum Exposure to Loss $ 4,285,906 $ 3,571,558</t>
  </si>
  <si>
    <t>DEBT OBLIGATIONS</t>
  </si>
  <si>
    <t>Debt Disclosure [Abstract]</t>
  </si>
  <si>
    <t>DEBT OBLIGATIONS KKR borrows and enters into credit agreements and issues debt for its general operating and investment purposes. Additionally, certain of KKR's consolidated investment funds borrow to meet financing needs of their operating and investing activities. KKR consolidates and reports KFN's debt obligations which are non-recourse to KKR beyond the assets of KFN. Fund financing facilities have been established for the benefit of certain investment funds. When an investment fund borrows from the facility in which it participates, the proceeds from the borrowings are limited for their intended use by the borrowing investment fund. KKR’s obligations with respect to these financing arrangements are generally limited to KKR’s pro-rata equity interest in such funds. In addition, certain consolidated CFE vehicles issue debt securities to third party investors which are collateralized by assets held by the CFE vehicl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KKR’s borrowings consisted of the following: September 30, 2017 December 31, 2016 Financing Available Borrowing Outstanding Fair Value Financing Available Borrowing Outstanding Fair Value Revolving Credit Facilities: Corporate Credit Agreement $ 1,000,000 $ — $ — $ 1,000,000 $ — $ — KCM Credit Agreement 488,256 — — 500,000 — — KCM Short-Term Credit Agreement 750,000 — — — — — Notes Issued: KKR Issued 6.375% Notes Due 2020 (1) — 498,243 556,655 (10) — 497,804 562,960 (10) KKR Issued 5.500% Notes Due 2043 (2) — 491,412 564,560 (10) — 491,158 502,800 (10) KKR Issued 5.125% Notes Due 2044 (3) — 990,283 1,081,200 (10) — 990,009 955,240 (10) KFN Issued 5.500% Notes Due 2032 (4) — 367,852 377,656 — — — KFN Issued 7.500% Notes Due 2042 (5) — — — — 123,008 116,699 (11) KFN Issued Junior Subordinated Notes (6) — 235,684 201,400 — 250,154 210,084 Other Consolidated Debt Obligations: Fund Financing Facilities and Other (7) 2,028,972 2,623,340 2,623,340 (12) 2,039,532 2,333,654 2,333,654 (12) CLO Senior Secured Notes (8) — 9,499,495 9,499,495 — 8,279,812 8,279,812 CLO Subordinated Notes (8) — 289,222 289,222 — 283,735 283,735 CMBS Debt Obligations (9) — 5,295,183 5,295,183 — 5,294,741 5,294,741 $ 4,267,228 $ 20,290,714 $ 20,488,711 $ 3,539,532 $ 18,544,075 $ 18,539,725 (1) $500 million aggregate principal amount of 6.375% senior notes of KKR due 2020. Borrowing outstanding is presented net of i) unamortized note discount and ii) unamortized debt issuance costs of $1.1 million and $1.4 million as of September 30, 2017 and December 31, 2016, respectively. (2) $500 million aggregate principal amount of 5.500% senior notes of KKR due 2043. Borrowing outstanding is presented net of i) unamortized note discount and ii) unamortized debt issuance costs of $3.8 million and $3.9 million as of September 30, 2017 and December 31, 2016, respectively. (3) $1.0 billion aggregate principal amount of 5.125% senior notes of KKR due 2044. Borrowing outstanding is presented net of i) unamortized note discount (net of premium) and ii) unamortized debt issuance costs of $8.4 million and $8.6 million as of September 30, 2017 and December 31, 2016, respectively. (4) KKR consolidates KFN and thus reports KFN’s outstanding $375 million aggregate principal amount of 5.500% senior unsecured notes due 2032. Borrowing outstanding is presented net of i) unamortized note discount and ii) unamortized debt issuance costs of $4.6 million as of September 30, 2017 . These debt obligations are classified as Level III within the fair value hierarchy and valued using the same valuation methodologies as KKR’s Level III credit investments. (5) KKR consolidates KFN and thus reports KFN’s outstanding $115 million aggregate principal amount of 7.500% senior notes due 2042. These senior notes were redeemed in April 2017. Borrowing outstanding is presented net of unamortized note premium as of December 31, 2016. (6) KKR consolidates KFN and thus reports KFN’s outstanding $264.8 million aggregate principal amount of junior subordinated notes. The weighted average interest rate is 3.8% and the weighted average years to maturity is 19.3 years as of September 30, 2017 . These debt obligations are classified as Level III within the fair value hierarchy and valued using the same valuation methodologies as KKR’s Level III credit investments. (7) Certain of KKR’s consolidated investment funds have entered into financing arrangements with major financial institutions, generally to enable such investment funds to make investments prior to or without receiving capital from fund limited partners. The weighted average interest rate is 2.9% and 2.4% as of September 30, 2017 and December 31, 2016 , respectively. In addition, the weighted average years to maturity is 3.8 years and 2.4 years as of September 30, 2017 and December 31, 2016 , respectively. (8) CLO debt obligations are carried at fair value and are classified as Level II within the fair value hierarchy. See Note 5 “Fair Value Measurements.” (9) CMBS debt obligations are carried at fair value and are classified as Level III within the fair value hierarchy. See Note 5 “Fair Value Measurements.” (10) The notes are classified as Level II within the fair value hierarchy and fair value is determined by third party broker quotes. (11) The notes are classified as Level I within the fair value hierarchy and fair value is determined by quoted prices in active markets since the debt is publicly listed. (12) Carrying value approximates fair value given the fund financing facilities’ interest rates are variable. Revolving Credit Facilities KCM Short-Term Credit Agreement On June 29, 2017, KKR Capital Markets ("KCM") entered into a 364 -day revolving credit agreement (the “KCM Short-Term Credit Agreement”) with a major financial institution for use in KKR’s capital markets business. This financial institution also provides the existing KCM Credit Agreement. The KCM Short-Term Credit Agreement provides for revolving borrowings of up to $750 million , expires on June 28, 2018, and ranks pari passu with the KCM Credit Agreement. Borrowings under the KCM Short-Term Credit Agreement may only be used to facilitate the settlement of debt transactions syndicated by KKR’s capital markets business. Obligations under the KCM Short-Term Credit Agreement are limited solely to entities involved in KKR’s capital markets business, and liabilities under the KCM Short-Term Credit Agreement are non-recourse to other parts of KKR. If a borrowing is made under the KCM Short-Term Credit Agreement, the interest rate will vary depending on the type of drawdown requested. If the borrowing is a Eurocurrency loan, it will be based on a LIBOR rate plus an applicable margin ranging between 1.25% and 2.50% , depending on the duration of the loan. If the borrowing is an alternate base rate loan, it will be based on a base rate plus an applicable margin ranging between 0.25% and 1.50% , depending on the duration of the loan. For the three and nine months ended September 30, 2017 , $145 million was borrowed and repaid under the KCM Short-Term Credit Agreement. Notes Issuances and Redemptions KFN Issued 5.500% Notes Due 2032 On March 30, 2017, KFN issued $375.0 million par amount of 5.500% Senior Unsecured Notes (“KFN 2032 Senior Unsecured Notes”) in a private placement, resulting in net proceeds to KFN of $368.6 million . Interest on the KFN 2032 Senior Unsecured Notes is payable semi-annually on March 30th and September 30th. The KFN 2032 Senior Unsecured Notes will mature on March 30, 2032. KFN may redeem the KFN 2032 Senior Unsecured Notes in whole, but not in part, at a redemption price equal to 100% of the outstanding principal amount plus accrued and unpaid interest to, but excluding, the date of redemption on or after March 30, 2022 and annually thereafter, after providing notice to noteholders of such redemption not less than 30 and no more than 60 business days prior to such redemption date. At any time prior to March 30, 2022, KFN may redeem the KFN 2032 Senior Unsecured Notes in whole, but not in part, at a redemption price equal to (i) 100% of the outstanding principal amount, (ii) plus accrued and unpaid interest to, but excluding, the date of redemption, (iii) plus the excess, if any, of (a) the sum of the present values of the remaining scheduled payments of principal and interest on the Notes (as if the Notes matured on March 30, 2022), discounted to the redemption date on a semi-annual basis (assuming a 360-day year of twelve 30-day months) at a rate equal to the sum of the applicable treasury rate plus 50 basis points, minus accrued and unpaid interest, if any, on the KFN 2032 Senior Unsecured Notes being redeemed to, but excluding, the redemption date over (b) the principal amount of the KFN 2032 Senior Unsecured Notes being redeemed. KFN Issued 7.500% Notes Due 2042 On April 24, 2017, KFN redeemed all of its outstanding 7.500% Senior Notes due 2042 (the “KFN 2042 Senior Notes”) for cash, in accordance with the optional redemption provisions provided in the documents governing the KFN 2042 Senior Notes. The redemption price was equal to 100% of the principal amount of the KFN 2042 Senior Notes plus unpaid interest accrued thereon to, but excluding, the redemption date, in accordance with the terms of the KFN 2042 Senior Notes. Other Consolidated Debt Obligations Debt Obligations of Consolidated CFEs As of September 30, 2017 , debt obligations of consolidated CFEs consisted of the following: Borrowing Outstanding Weighted Average Interest Rate Weighted Average Remaining Maturity in Years Senior Secured Notes of Consolidated CLOs $ 9,499,495 2.7 % 11.6 Subordinated Notes of Consolidated CLOs 289,222 (1) 11.5 Debt Obligations of Consolidated CMBS Vehicles 5,295,183 4.4 % 26.9 $ 15,083,900 (1)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FEs are collateralized by assets held by each respective CFE vehicle and assets of one CFE vehicle may not be used to satisfy the liabilities of another. As of September 30, 2017 , the fair value of the consolidated CFE assets was $16.6 billion . This collateral consisted of Cash and Cash Equivalents Held at Consolidated Entities, Investments, and Other Assets.</t>
  </si>
  <si>
    <t>INCOME TAXES</t>
  </si>
  <si>
    <t>Income Tax Disclosure [Abstract]</t>
  </si>
  <si>
    <t>INCOME TAXES The consolidated entities of KKR are generally treated as partnerships or disregarded entities for U.S. and non-U.S. tax purposes. The taxes payable on the income generated by partnerships and disregarded entities are generally paid by the fund investors, unitholders, principals and other third parties who beneficially own such partnerships and disregarded entities and are generally not payable by KKR. However, certain consolidated entities are or are treated as corporations for U.S. and non-U.S. tax purposes and are therefore subject to U.S. federal, state and/or local income taxes and/or non-U.S. taxes at the entity-level. In addition, certain consolidated entities which are treated as partnerships for U.S. tax purposes are subject to the New York City Unincorporated Business Tax or other local taxes. The effective tax rates were 4.64% and 1.10% for the three months ended September 30, 2017 and 2016, respectively, and 3.65% and 3.70% for the nine months ended September 30, 2017 and 2016, respectively. The effective tax rate differs from the statutory rate primarily due to the following: (i) a substantial portion of the reported net income (loss) before taxes is not attributable to KKR but rather is attributable to noncontrolling interests held in KKR’s consolidated entities by KKR Holdings or by third parties, (ii) a significant portion of the amount of the reported net income (loss) before taxes attributable to KKR is from certain entities that are not subject to U.S. federal, state or local income taxes and/or non-U.S. taxes, and (iii) certain compensation charges attributable to KKR are not deductible for tax purposes. During the three and nine month period ended September 30, 2017 , there were no material changes to KKR’s uncertain tax positions and KKR believes there will be no significant increase or decrease to the uncertain tax positions within 12 months of the reporting date.</t>
  </si>
  <si>
    <t>EQUITY BASED COMPENSATION</t>
  </si>
  <si>
    <t>Disclosure of Compensation Related Costs, Share-based Payments [Abstract]</t>
  </si>
  <si>
    <t>EQUITY BASED COMPENSATION The following table summarizes the expense associated with equity based compensation for the three and nine months ended September 30, 2017 and 2016 , respectively. Three Months Ended September 30, Nine Months Ended September 30, 2017 2016 2017 2016 Equity Incentive Plan Units $ 54,921 $ 50,270 $ 149,840 $ 148,257 KKR Holdings Principal Awards 17,622 7,425 89,869 21,138 Other Exchangeable Securities — 3,460 — 10,306 Discretionary Compensation 6,185 397 37,995 6,331 Total (1) $ 78,728 $ 61,552 $ 277,704 $ 186,032 (1) Includes $6,478 of equity based charges for the three and nine months ended September 30, 2017 related to employees of equity method investees. Such amounts are included in Net Gains (Losses) from Investment Activities in the condensed consolidated statements of operations. Equity Incentive Plan Under the Equity Incentive Plan, KKR is permitted to grant equity awards representing ownership interests in KKR &amp; Co. L.P. common units. Vested awards under the Equity Incentive Plan dilute KKR &amp; Co. L.P. common unitholders and KKR Holdings pro rata in accordance with their respective percentage interests in the KKR Group Partnerships. The total number of common units that may be issued under the Equity Incentive Plan is equivalent to 15% of the number of fully diluted common units outstanding, subject to annual adjustment. Equity awards have been granted under the Equity Incentive Plan and are generally subject to service based vesting, typically over a three to five year period from the date of grant. In certain cases, these awards are subject to transfer restrictions and/or minimum retained ownership requirements. The transfer restriction period, if applicable, lasts for (i) one year with respect to one-half of the interests vesting on any vesting date and (ii) two years with respect to the other one-half of the interests vesting on such vesting date. While providing services to KKR, if applicable, certain of these awards are also subject to minimum retained ownership rules requiring the award recipient to continuously hold common unit equivalents equal to at least 15% of their cumulatively vested awards that have the minimum retained ownership requirement. Expense associated with the vesting of these awards is based on the closing price of the KKR &amp; Co. L.P. common units on the date of grant, discounted for the lack of participation rights in the expected distributions on unvested units. Beginning with the financial results reported for the first quarter of 2017, KKR intends to make quarterly distributions to common unitholders of $ 0.17 per common unit per quarter or $ 0.68 per year. Therefore, for units granted on or after January 1, 2017, the discount for lack of participation rights in the expected distributions on unvested units is based on the $ 0.68 annual distribution. KKR has made equal quarterly distributions to holders of its common units of $0 .16 per common unit per quarter or $ 0.64 per year in respect of financial results reported for the first quarter of 2016 through the fourth quarter of 2016. Accordingly, for units granted subsequent to December 31, 2015 but before January 1, 2017, the discount for the lack of participation rights in the expected distributions on unvested units was based on the $0.64 annual distribution. The discount range for awards granted prior to December 31, 2015 was based on management’s estimates of future distributions that the unvested equity awards would not be entitled to receive between the grant date and the vesting date which ranged from 8% to 56% . Expense is recognized on a straight line basis over the life of the award and assumes a forfeiture rate of up to 8% annually based upon expected turnover by class of recipient. As of September 30, 2017 , there was approximately $275.6 million of estimated unrecognized expense related to unvested awards. That cost is expected to be recognized as follows: Year Unrecognized Expense Remainder of 2017 $ 40.1 2018 128.7 2019 75.4 2020 23.9 2021 5.1 2022 1.5 2023 0.9 Total $ 275.6 A summary of the status of unvested awards granted under the Equity Incentive Plan from January 1, 2017 through September 30, 2017 is presented below: Units Weighted Average Grant Date Fair Value Balance, January 1, 2017 37,498,333 $ 13.85 Granted 3,635,101 15.67 Vested (8,326,078 ) 14.79 Forfeited (1,734,984 ) 13.72 Balance, September 30, 2017 31,072,372 $ 13.82 The weighted average remaining vesting period over which unvested awards are expected to vest is 1.2 years . A summary of the remaining vesting tranches of awards granted under the Equity Incentive Plan is presented below: Vesting Date Units October 1, 2017 3,855,649 April 1, 2018 9,848,499 October 1, 2018 3,262,341 April 1, 2019 6,816,127 October 1, 2019 1,839,242 April 1, 2020 3,721,944 October 1, 2020 611,015 April 1, 2021 638,955 October 1, 2021 211,172 April 1, 2022 85,084 October 1, 2022 91,172 October 1, 2023 91,172 31,072,372 KKR Holdings Awards KKR Holdings units are exchangeable for KKR Group Partnership Units and allow for their exchange into common units of KKR &amp; Co. L.P. on a one -for one basis. As of September 30, 2017 and 2016, KKR Holdings owned approximately 41.8% or 339,845,707 and 44.4% , or 356,686,744 units respectively, of outstanding KKR Group Partnership Units. Awards for KKR Holdings units that have been granted are generally subject to service based vesting, typically over a three to five year period from the date of grant. They are also subject to transfer restrictions which last for (i) one year with respect to one-half of the interests vesting on any vesting date and (ii) two years with respect to the other one-half of the interests vesting on such vesting date. While providing services to KKR, the recipients are also subject to minimum retained ownership rules requiring them to continuously hold 25% of their vested interests. Upon separation from KKR, award recipients are subject to the terms of a confidentiality and restrictive covenants agreement that would require the forfeiture of certain vested and unvested units should the terms of the agreement be violated. Holders of KKR Holdings units are not entitled to participate in distributions made on KKR Group Partnership Units underlying their KKR Holdings units until such units are vested. Because KKR Holdings is a partnership, all of the 339,845,707 KKR Holdings units have been legally allocated, but the allocation of 10,402,858 of these units has not been communicated to each respective principal and the final allocation and terms of vesting for these units are subject to change and the exercise of judgment by the general partner of KKR Holdings. It was therefore determined that the grant date and service inception date had not occurred and these units do not yet meet the criteria for recognition of compensation expense. The fair value of awards granted out of KKR Holdings is generally based on the closing price of KKR &amp; Co L.P. common units on the date of grant. KKR determined this to be the best evidence of fair value as a KKR &amp; Co. L.P. common unit is traded in an active market and has an observable market price. Additionally, a KKR Holdings unit is an instrument with terms and conditions similar to those of a KKR &amp; Co. L.P. common unit. Specifically, units in both KKR Holdings and KKR &amp; Co. L.P. represent ownership interests in KKR Group Partnership Units and, subject to any vesting, minimum retained ownership requirements and transfer restrictions, each KKR Holdings unit is exchangeable into a KKR Group Partnership Unit and then into a KKR &amp; Co. L.P. common unit on a one -for-one basis. In February 2016, approximately 28.9 million KKR Holdings units were granted that were originally subject to market condition and service-based vesting that were subsequently modified in November 2016 to eliminate the market condition vesting and instead require only service-based vesting in equal annual installments over a five year period. At the date of modification, total future compensation expense amounted to $320.9 million , net of estimated forfeitures, to be recognized over the remaining vesting period of the modified awards. The awards described above were granted from outstanding but previously unallocated units of KKR Holdings, and consequently these grants did not increase the number of KKR Holdings units outstanding or outstanding KKR common units on a fully-diluted basis. If and when vested, these awards will not dilute KKR's respective ownership interests in the KKR Group Partnerships. KKR Holdings Awards give rise to equity-based compensation in the consolidated statements of operations based on the grant-date fair value of the award discounted for the lack of participation rights in the expected distributions on unvested units. Beginning with the financial results reported for the first quarter of 2017, KKR intends to make quarterly distributions to common unitholders of $ 0.17 per common unit per quarter or $ 0.68 per year. Therefore, for awards granted on or after January 1, 2017, the discount for lack of participation rights in the expected distributions on unvested units is based on the $ 0.68 annual distribution. KKR has made equal quarterly distributions to holders of its common units of $0.16 per common unit per quarter or $0.64 per year in respect of financial results reported for the first quarter of 2016 through the fourth quarter of 2016. Accordingly, for awards granted subsequent to December 31, 2015 but before January 1, 2017, the discount for the lack of participation rights in the expected distributions on unvested units was based on the $0.64 annual distribution. Expense is recognized on a straight line basis over the life of the award and assumes a forfeiture rate of up to 8% annually based on expected turnover by class of recipient. As of September 30, 2017 , there was approximately $207.2 million of estimated unrecognized expense related to unvested KKR Holdings awards. That cost is expected to be recognized as follows: Year Unrecognized Expense Remainder of 2017 $ 17.4 2018 63.0 2019 57.3 2020 52.4 2021 17.1 Total $ 207.2 A summary of the status of unvested awards granted under the KKR Holdings Plan from January 1, 2017 through September 30, 2017 is presented below: Units Weighted Average Grant Date Fair Value Balance, January 1, 2017 28,245,886 $ 12.10 Granted — — Vested (5,968,939 ) 13.97 Forfeited (1,537,807 ) 11.76 Balance, September 30, 2017 20,739,140 $ 11.59 The weighted average remaining vesting period over which unvested awards are expected to vest is 2.0 years. A summary of the remaining vesting tranches of awards granted under the KKR Holdings Plan is presented below: Vesting Date Units October 1, 2017 93,486 April 1, 2018 824,999 May 1, 2018 4,820,000 April 1, 2019 349,143 May 1, 2019 4,820,000 April 1, 2020 191,512 May 1, 2020 4,820,000 May 1, 2021 4,820,000 20,739,140 Other Exchangeable Securities As of October 1, 2016, all equity securities of a subsidiary of a KKR Group Partnership and of KKR &amp; Co. L.P. both of which are exchangeable into common units of KKR &amp; Co. L.P. on a one -for-one basis issued in connection with the acquisition of Avoca ("Other Exchangeable Securities") have either vested or forfeited, and there is no unrecognized expense associated with Other Exchangeable Securities as of September 30, 2017 . Discretionary Compensation KKR employees and certain employees of certain consolidated entities are eligible to receive discretionary cash bonuses. While cash bonuses paid to most employees are borne by KKR and certain consolidated entities and result in customary compensation and benefits expense, cash bonuses that are paid to certain principals are currently borne by KKR Holdings. These compensation charges are currently recorded based on the amount of cash expected to be paid by KKR Holdings.</t>
  </si>
  <si>
    <t>RELATED PARTY TRANSACTIONS</t>
  </si>
  <si>
    <t>Related Party Transactions [Abstract]</t>
  </si>
  <si>
    <t>RELATED PARTY TRANSACTIONS Due from Affiliates consists of: September 30, 2017 December 31, 2016 Amounts due from portfolio companies $ 105,277 $ 66,940 Amounts due from unconsolidated investment funds 371,726 170,219 Amounts due from related entities 7,001 13,293 Due from Affiliates $ 484,004 $ 250,452 Due to Affiliates consists of: September 30, 2017 December 31, 2016 Amounts due to KKR Holdings in connection with the tax receivable agreement $ 141,891 $ 128,091 Amounts due to unconsolidated investment funds 237,418 230,823 Amounts due to related entities 500 565 Due to Affiliates $ 379,809 $ 359,479</t>
  </si>
  <si>
    <t>SEGMENT REPORTING</t>
  </si>
  <si>
    <t>Segment Reporting [Abstract]</t>
  </si>
  <si>
    <t>SEGMENT REPORTING KKR operates through four reportable business segments. These segments, which are differentiated primarily by their business objectives and investment strategies, are presented below. These financial results represent the combined financial results of the KKR Group Partnerships on a segment basis. KKR earns the majority of its fees from subsidiaries located in the United States. Private Markets Through KKR’s Private Markets segment, KKR manages and sponsors private equity funds and co-investment vehicles, which invest capital for long-term appreciation, either through controlling ownership of a company or strategic minority positions. KKR also manages and sponsors investment funds and co-investment vehicles that invest capital in real assets, such as infrastructure, energy and real estate. Public Markets KKR operates and reports its combined credit and hedge funds businesses through the Public Markets segment. KKR’s credit business invests capital in leveraged credit strategies, including leveraged loans, high yield bonds and opportunistic credit, and alternative credit strategies including special situations and private credit opportunities, such as mezzanine or private credit opportunities, direct lending, and revolving credit investment strategies. KKR’s hedge funds business consists of strategic manager partnerships with third party hedge fund managers in which KKR owns minority stakes. Capital Markets KKR’s global capital markets business supports the firm, portfolio companies, and third-party clients by developing and implementing both traditional and non-traditional capital solutions for investments or companies seeking financing. These services include arranging debt and equity financing for transactions, placing and underwriting securities offerings and providing other types of capital markets services. Principal Activities Through KKR's Principal Activities segment, we manage the firm’s assets and deploy capital to support and grow our businesses. KKR's Principal Activities segment uses its balance sheet assets to support KKR's investment management and capital markets businesses, including to make capital commitments as general partner to its funds, to seed new businesses or investments for new funds or to bridge capital selectively for its funds’ investments. The Principal Activities segment also provides the required capital to fund the various commitments of KKR's Capital Markets business or to meet regulatory capital requirements. Key Performance Measure - Economic Net Income (“ENI”) ENI is used by management in making operating and resource deployment decisions as well as assessing the overall performance of each of KKR’s reportable business segments. The reportable segments for KKR’s business are presented prior to giving effect to the allocation of income (loss) between KKR &amp; Co. L.P. and KKR Holdings and as such represents the business in total. In addition, KKR’s reportable segments are presented without giving effect to the consolidation of the funds that KKR manages. ENI is a measure of profitability for KKR’s reportable segments and is used by management as an alternative measurement of the operating and investment earnings of KKR and its business segments. ENI is comprised of total segment revenues; less total segment expenses and certain economic interests in KKR’s segments held by third parties. The following tables present the financial data for KKR’s reportable segments: As of and for the Three Months Ended September 30, 2017 Private Markets Public Markets Capital Markets Principal Activities Total Segment Revenues Management, Monitoring and Transaction Fees, Net Management Fees $ 153,841 $ 79,113 $ — $ — $ 232,954 Monitoring Fees 14,342 — — — 14,342 Transaction Fees 82,258 11,469 85,440 — 179,167 Fee Credits (59,854 ) (10,893 ) — — (70,747 ) Total Management, Monitoring and Transaction Fees, Net 190,587 79,689 85,440 — 355,716 Performance Income (Loss) Realized Incentive Fees — 4,074 — — 4,074 Realized Carried Interest 419,438 — — — 419,438 Unrealized Carried Interest (96,571 ) 36,933 — — (59,638 ) Total Performance Income (Loss) 322,867 41,007 — — 363,874 Investment Income (Loss) Net Realized Gains (Losses) — — — 76,053 76,053 Net Unrealized Gains (Losses) — — — (50,902 ) (50,902 ) Total Realized and Unrealized — — — 25,151 25,151 Interest Income and Dividends — — — 70,557 70,557 Interest Expense — — — (45,613 ) (45,613 ) Net Interest and Dividends — — — 24,944 24,944 Total Investment Income (Loss) — — — 50,095 50,095 Total Segment Revenues 513,454 120,696 85,440 50,095 769,685 Segment Expenses Compensation and Benefits Cash Compensation and Benefits 63,482 16,257 16,924 33,958 130,621 Realized Performance Income Compensation 176,075 1,630 — — 177,705 Unrealized Performance Income Compensation (36,379 ) 16,553 — — (19,826 ) Total Compensation and Benefits 203,178 34,440 16,924 33,958 288,500 Occupancy and Related Charges 8,537 1,535 760 3,840 14,672 Other Operating Expenses 42,376 7,672 6,293 14,176 70,517 Total Segment Expenses 254,091 43,647 23,977 51,974 373,689 Income (Loss) attributable to noncontrolling interests — — 1,046 — 1,046 Economic Net Income (Loss) $ 259,363 $ 77,049 $ 60,417 $ (1,879 ) $ 394,950 Total Assets $ 2,123,892 $ 1,313,920 $ 458,269 $ 11,451,918 $ 15,347,999 As of and for the Three Months Ended September 30, 2016 Private Markets Public Markets Capital Markets Principal Activities Total Segment Revenues Management, Monitoring and Transaction Fees, Net Management Fees $ 117,795 $ 83,713 $ — $ — $ 201,508 Monitoring Fees 11,091 — — — 11,091 Transaction Fees 53,223 10,748 47,383 — 111,354 Fee Credits (37,127 ) (10,265 ) — — (47,392 ) Total Management, Monitoring and Transaction Fees, Net 144,982 84,196 47,383 — 276,561 Performance Income (Loss) Realized Incentive Fees — 3,659 — — 3,659 Realized Carried Interest 350,469 — — — 350,469 Unrealized Carried Interest 53,339 17,012 — — 70,351 Total Performance Income (Loss) 403,808 20,671 — — 424,479 Investment Income (Loss) Net Realized Gains (Losses) — — — 170,078 170,078 Net Unrealized Gains (Losses) — — — 136,740 136,740 Total Realized and Unrealized — — — 306,818 306,818 Interest Income and Dividends — — — 71,185 71,185 Interest Expense — — — (47,506 ) (47,506 ) Net Interest and Dividends — — — 23,679 23,679 Total Investment Income (Loss) — — — 330,497 330,497 Total Segment Revenues 548,790 104,867 47,383 330,497 1,031,537 Segment Expenses Compensation and Benefits Cash Compensation and Benefits 47,858 22,022 7,803 24,284 101,967 Realized Performance Income Compensation 157,688 1,463 — — 159,151 Unrealized Performance Income Compensation 22,588 6,805 — — 29,393 Total Compensation and Benefits 228,134 30,290 7,803 24,284 290,511 Occupancy and Related Charges 9,248 2,570 330 3,729 15,877 Other Operating Expenses 32,031 8,894 3,552 10,646 55,123 Total Segment Expenses 269,413 41,754 11,685 38,659 361,511 Income (Loss) attributable to noncontrolling interests — — 760 — 760 Economic Net Income (Loss) $ 279,377 $ 63,113 $ 34,938 $ 291,838 $ 669,266 Total Assets $ 1,835,166 $ 1,179,955 $ 403,609 $ 10,119,919 $ 13,538,649 As of and for the Nine Months Ended September 30, 2017 Private Markets Public Markets Capital Markets Principal Activities Total Segment Revenues Management, Monitoring and Transaction Fees, Net Management Fees $ 419,606 $ 251,201 $ — $ — $ 670,807 Monitoring Fees 58,072 — — — 58,072 Transaction Fees 237,392 41,040 300,235 — 578,667 Fee Credits (177,254 ) (33,894 ) — — (211,148 ) Total Management, Monitoring and Transaction Fees, Net 537,816 258,347 300,235 — 1,096,398 Performance Income (Loss) Realized Incentive Fees — 8,384 — — 8,384 Realized Carried Interest 890,310 — — — 890,310 Unrealized Carried Interest 305,945 71,762 — — 377,707 Total Performance Income (Loss) 1,196,255 80,146 — — 1,276,401 Investment Income (Loss) Net Realized Gains (Losses) — — — 162,684 162,684 Net Unrealized Gains (Losses) — — — 461,111 461,111 Total Realized and Unrealized — — — 623,795 623,795 Interest Income and Dividends — — — 195,275 195,275 Interest Expense — — — (134,348 ) (134,348 ) Net Interest and Dividends — — — 60,927 60,927 Total Investment Income (Loss) — — — 684,722 684,722 Total Segment Revenues 1,734,071 338,493 300,235 684,722 3,057,521 Segment Expenses Compensation and Benefits Cash Compensation and Benefits 183,943 58,991 57,053 105,591 405,578 Realized Performance Income Compensation 374,335 3,354 — — 377,689 Unrealized Performance Income Compensation 126,677 30,485 — — 157,162 Total Compensation and Benefits 684,955 92,830 57,053 105,591 940,429 Occupancy and Related Charges 24,174 5,140 2,052 11,082 42,448 Other Operating Expenses 97,255 24,244 15,320 40,265 177,084 Total Segment Expenses 806,384 122,214 74,425 156,938 1,159,961 Income (Loss) attributable to noncontrolling interests — — 3,810 — 3,810 Economic Net Income (Loss) $ 927,687 $ 216,279 $ 222,000 $ 527,784 $ 1,893,750 Total Assets $ 2,123,892 $ 1,313,920 $ 458,269 $ 11,451,918 $ 15,347,999 As of and for the Nine Months Ended September 30, 2016 Private Markets Public Markets Capital Markets Principal Activities Total Segment Revenues Management, Monitoring and Transaction Fees, Net Management Fees $ 354,376 $ 245,349 $ — $ — $ 599,725 Monitoring Fees 52,126 — — — 52,126 Transaction Fees 114,021 17,768 144,214 — 276,003 Fee Credits (93,042 ) (16,230 ) — — (109,272 ) Total Management, Monitoring and Transaction Fees, Net 427,481 246,887 144,214 — 818,582 Performance Income (Loss) Realized Incentive Fees — 9,897 — — 9,897 Realized Carried Interest 749,194 3,838 — — 753,032 Unrealized Carried Interest (131,386 ) (3,370 ) — — (134,756 ) Total Performance Income (Loss) 617,808 10,365 — — 628,173 Investment Income (Loss) Net Realized Gains (Losses) — — — 370,594 370,594 Net Unrealized Gains (Losses) — — — (725,699 ) (725,699 ) Total Realized and Unrealized — — — (355,105 ) (355,105 ) Interest Income and Dividends — — — 253,756 253,756 Interest Expense — — — (144,497 ) (144,497 ) Net Interest and Dividends — — — 109,259 109,259 Total Investment Income (Loss) — — — (245,846 ) (245,846 ) Total Segment Revenues 1,045,289 257,252 144,214 (245,846 ) 1,200,909 Segment Expenses Compensation and Benefits Cash Compensation and Benefits 142,500 61,193 23,374 72,689 299,756 Realized Performance Income Compensation 317,178 5,493 — — 322,671 Unrealized Performance Income Compensation (47,377 ) (1,347 ) — — (48,724 ) Total Compensation and Benefits 412,301 65,339 23,374 72,689 573,703 Occupancy and Related Charges 27,212 7,252 1,901 11,121 47,486 Other Operating Expenses 95,166 28,102 10,870 32,404 166,542 Total Segment Expenses 534,679 100,693 36,145 116,214 787,731 Income (Loss) attributable to noncontrolling interests — — 2,002 — 2,002 Economic Net Income (Loss) $ 510,610 $ 156,559 $ 106,067 $ (362,060 ) $ 411,176 Total Assets $ 1,835,166 $ 1,179,955 $ 403,609 $ 10,119,919 $ 13,538,649 The following tables reconcile the most directly comparable financial measures calculated and presented in accordance with GAAP to KKR’s total reportable segments: Fees and Other Three Months Ended Nine Months Ended September 30, 2017 September 30, 2016 September 30, 2017 September 30, 2016 Fees and Other $ 692,877 $ 687,056 $ 2,340,617 $ 1,426,618 Plus: Management fees relating to consolidated funds and placement fees 54,012 49,017 153,414 131,335 Less: Fee credits relating to consolidated funds 106 417 3,752 2,766 Plus: Net realized and unrealized carried interest - consolidated funds 22,341 5,956 43,782 15,581 Plus: Total investment income (loss) 50,095 330,497 684,722 (245,846 ) Less: Revenue earned by oil &amp; gas producing entities 12,441 16,191 47,096 47,977 Less: Reimbursable expenses 27,506 12,064 87,131 46,583 Less: Other 9,587 12,317 27,035 29,453 Total Segment Revenues $ 769,685 $ 1,031,537 $ 3,057,521 $ 1,200,909 Expenses Three Months Ended Nine Months Ended September 30, 2017 September 30, 2016 September 30, 2017 September 30, 2016 Total Expenses $ 530,247 $ 511,117 $ 1,699,989 $ 1,242,658 Less: Equity based compensation 72,250 61,552 271,226 186,032 Less: Reimbursable expenses and placement fees 37,508 18,255 132,491 72,887 Less: Operating expenses relating to consolidated funds, CFEs and other entities 21,858 20,141 56,517 85,093 Less: Expenses incurred by oil &amp; gas producing entities 10,725 17,782 34,826 56,000 Less: Intangible amortization 2,473 22,112 13,901 35,640 Less: Other 11,744 9,764 31,067 19,275 Total Segment Expenses $ 373,689 $ 361,511 $ 1,159,961 $ 787,731 Net Income (Loss) Attributable to KKR &amp; Co. L.P. Common Unitholders Three Months Ended Nine Months Ended September 30, 2017 September 30, 2016 September 30, 2017 September 30, 2016 Net Income (Loss) Attributable to KKR &amp; Co. L.P. Common Unitholders $ 153,563 $ 352,152 $ 818,552 $ 116,103 Plus: Preferred Distributions 8,341 8,201 25,023 13,894 Plus: Net income (loss) attributable to noncontrolling interests held by KKR Holdings L.P. 115,434 284,834 637,146 86,659 Plus: Non-cash equity-based charges 78,728 61,552 277,704 186,032 Plus: Amortization of intangibles, placement fees and other, net (1) 20,464 (48,299 ) 57,825 (10,273 ) Plus: Income tax (benefit) 18,420 10,826 77,500 18,761 Economic Net Income (Loss) $ 394,950 $ 669,266 $ 1,893,750 $ 411,176 (1) Other primarily represents the statement of operations impact of the accounting convention differences for (i) direct interests in oil &amp; natural gas properties outside of investment funds and (ii) certain interests in consolidated CLOs and other entities. On a segment basis, direct interests in oil &amp; natural gas properties outside of investment funds are carried at fair value with changes in fair value recorded in Economic Net Income (Loss) and certain interests in consolidated CLOs and other entities are carried at cost. See Note 2 "Summary of Significant Accounting Policies" for the GAAP accounting for these direct interests in oil and natural gas producing properties outside investment funds and interests in consolidated CLOs and other entities. The items that reconcile KKR’s total reportable segments to the corresponding consolidated amounts calculated and presented in accordance with GAAP for net income (loss) attributable to redeemable noncontrolling interests and income (loss) attributable to noncontrolling interests are primarily attributable to the impact of KKR Holdings L.P., KKR's consolidated funds and certain other entities. Assets As of September 30, 2017 2016 Total Assets $ 44,305,639 $ 37,984,599 Less: Impact of consolidation of funds and other entities (1) 27,524,641 23,013,503 Less: Carry pool reclassification from liabilities 1,131,071 1,121,510 Less: Impact of KKR Management Holdings Corp. 301,928 310,937 Total Segment Assets $ 15,347,999 $ 13,538,649 (1) Includes accounting basis difference for oil &amp; natural gas properties of $19,358 and $5,966 as of September 30, 2017 and 2016, respectively.</t>
  </si>
  <si>
    <t>EQUITY</t>
  </si>
  <si>
    <t>Equity [Abstract]</t>
  </si>
  <si>
    <t>EQUITY Reorganization of India Capital Markets and Corporate NBFC On March 30, 2017, KKR reorganized KKR’s Indian capital markets and credit asset management businesses, to create KKR India Financial Investments Pte. Ltd. or “KIFL”. KKR owns 60% of KIFL. This reorganization transaction was accounted for as a transfer of interests under common control, and the difference between KKR’s carrying value before and after the transaction was treated as a reallocation of equity interests, and no gain or loss was recognized in the consolidated financial statements. This reallocation amounted to an increase to KKR’s equity of $10.3 million and to KKR Holdings of $7.9 million . Unit Repurchase Program Since October 27, 2015, KKR has authorized a total of $750.0 million to repurchase its common units, of which $459.0 million has been spent to repurchase 31.7 million common units as of October 23, 2017. Under this common unit repurchase program, common units may be repurchased from time to time in open market transactions, in privately negotiated transactions or otherwise. The timing, manner, price and amount of any unit repurchases will be determined by KKR in its discretion and will depend on a variety of factors, including legal requirements, price and economic and market conditions. KKR expects that the program, which has no expiration date, will be in effect until the maximum approved dollar amount has been used to repurchase common units. The program does not require KKR to repurchase any specific number of common units, and the program may be suspended, extended, modified or discontinued at any time. See condensed consolidated statements of changes in equity for the amount of common units repurchased during the nine months ended September 30, 2016 . There were no common units repurchased pursuant to this program during the nine months ended September 30, 2017 . Distribution Policy Under KKR's distribution policy for its common units, KKR intends to make equal quarterly distributions to holders of its common units in an amount of $0.17 per common unit per quarter. The declaration and payment of any distributions are subject to the discretion of the board of directors of the general partner of KKR and the terms of its limited partnership agreement. There can be no assurance that distributions will be made as intended or at all, that unitholders will receive sufficient distributions to satisfy payment of their tax liabilities as limited partners of KKR or that any particular distribution policy will be maintained.</t>
  </si>
  <si>
    <t>GOODWILL AND INTANGIBLE ASSETS</t>
  </si>
  <si>
    <t>Goodwill and Intangible Assets Disclosure [Abstract]</t>
  </si>
  <si>
    <t>GOODWILL AND INTANGIBLE ASSETS Goodwill As of December 31, 2016 , the carrying value of goodwill was $89.0 million , which was allocated to Public Markets and Principal Activities in the amounts of $59.0 million and $30.0 million , respectively. As part of the PAAMCO Prisma transaction that occurred on June 1, 2017, goodwill of $5.5 million was included in determining the gain on the contribution of Prisma to PAAMCO Prisma. In accordance with ASC 350, the amount of goodwill included in the gain calculation was based on the relative fair values of Prisma, which was integrated in Public Markets, and the remaining portion of Public Markets. Subsequent to this transaction the remaining carrying value of goodwill in Public Markets and Principal Activities is $53.5 million and $30.0 million , respectively, as of September 30, 2017 . Goodwill is recorded in Other Assets in the condensed consolidated statements of financial condition. All of the goodwill is currently expected to be deductible for tax purposes. See Note 8 “Other Assets and Accounts Payable, Accrued Expenses and Other Liabilities.” Intangible Assets Intangible Assets, Net consists of the following: September 30, 2017 December 31, 2016 Finite-Lived Intangible Assets $ 74,524 $ 251,768 Accumulated Amortization (57,086 ) (116,744 ) Intangible Assets, Net $ 17,438 $ 135,024 Changes in Intangible Assets, Net consists of the following: Nine Months Ended September 30, 2017 Balance, Beginning of Period $ 135,024 Amortization Expense (13,891 ) Foreign Exchange 1,938 Other (1) (105,633 ) Balance, End of Period $ 17,438 (1) Represents the removal of intangible assets in connection with the PAAMCO Prisma transaction.</t>
  </si>
  <si>
    <t>COMMITMENTS AND CONTINGENCIES</t>
  </si>
  <si>
    <t>Commitments and Contingencies Disclosure [Abstract]</t>
  </si>
  <si>
    <t>COMMITMENTS AND CONTINGENCIES Debt Covenants Borrowings of KKR contain various debt covenants. These covenants do not, in management’s opinion, materially restrict KKR’s operating business or investment strategies as of September 30, 2017 . KKR is in compliance with its debt covenants in all material respects as of September 30, 2017 . Funding Commitments As of September 30, 2017 , KKR had unfunded commitments consisting of $2,937.4 million to its active private equity and other investment vehicles. In addition to the uncalled commitments to KKR's investment funds, KKR has entered into contractual commitments with respect to (i) the purchase of investments and other assets in its Principal Activities segment, and (ii) underwriting transactions, debt financing, and syndications in KKR's Capital Markets segment. As of September 30, 2017 , these commitments amounted to $93.4 million and $255.7 million , respectively. Whether these amounts are actually funded, in whole or in part, depends on the contractual terms of such commitments, including the satisfaction or waiver of any conditions to closing or funding. The unfunded commitments shown for KKR's Capital Markets segment are shown without reflecting arrangements that may reduce the actual amount of contractual commitments shown. Our capital market business entered into an arrangement that reduces our risk when underwriting certain debt transactions. In the case of purchases of investments or assets in our Principal Activities segment, the amount to be funded includes amounts that are intended to be syndicated to third parties, and the actual amounts to be funded may be less than shown. Contingent Repayment Guarantees The partnership documents governing KKR’s carry-paying funds, including funds relating to private equity, infrastructure, energy, real estate, mezzanine, direct lending and special situations investment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Excluding carried interest received by the general partners of funds that were not contributed to KKR in the acquisition of the assets and liabilities of KKR &amp; Co. (Guernsey) L.P. (formerly known as KKR Private Equity Investors, L.P.) on October 1, 2009 (the “KPE Transaction”), as of September 30, 2017 , $47.3 million of carried interest was subject to this clawback obligation, assuming that all applicable carry paying funds were liquidated at their September 30, 2017 fair values. Had the investments in such funds been liquidated at zero value, the clawback obligation would have been $1,990.7 million . Carried interest is recognized in the statement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 Prior to the KPE Transaction in 2009, certain principals who received carried interest distributions with respect to certain private equity funds contributed to KKR had personally guaranteed, on a several basis and subject to a cap, the contingent obligations of the general partners of such private equity funds to repay amounts to fund investors pursuant to the general partners’ clawback obligations. The terms of the KPE Transaction require that principals remain responsible for any clawback obligations relating to carry distributions received prior to the KPE Transaction, up to a maximum of $223.6 million . Through investment realizations, the principals' potential exposure has been reduced to $72.2 million as of September 30, 2017 . Using valuations as of September 30, 2017 , $19.7 million would be due with respect to the clawback obligation required to be funded by principals. Carry distributions arising subsequent to the KPE Transaction may give rise to clawback obligations that may be allocated generally to KKR and persons who participate in the carry pool. In addition, guarantees of or similar arrangements relating to clawback obligations in favor of third party investors in an individual investment partnership by entities KKR owns may limit distributions of carried interest more generally. Indemnifications and Other Guarantees KKR may incur contingent liabilities for claims that may be made against it in the future. KKR enters into contracts that contain a variety of representations, warranties and covenants, including indemnifications. For example, certain of KKR’s investment funds and KFN have provided certain indemnities relating to environmental and other matters and have provided nonrecourse carve-out guarantees for fraud, willful misconduct and other customary wrongful acts, each in connection with the financing of certain real estate investments that KKR has made. In addition, KKR has also provided credit support to certain of its subsidiaries’ obligations in connection with a limited number of investment vehicles that KKR manages. For example, KKR has guaranteed the obligations of a general partner to post collateral on behalf of its investment vehicle in connection with such vehicle’s derivative transactions, and KKR has also agreed to be liable for certain investment losses and/or for providing liquidity in the events specified in the governing documents of another investment vehicle. KKR has also provided credit support regarding repayment obligations to third party lenders to certain of its employees, excluding its executive officers, in connection with their personal investments in KKR investment funds and to a strategic partner regarding the ownership of its business. KKR also may become liable for certain fees payable to sellers of businesses or assets if a transaction does not close, subject to certain conditions, if any, specified in the acquisition agreements for such businesses or assets. KKR’s maximum exposure under these arrangements is currently unknown and KKR's liabilities for these matters would require a claim to be made against KKR in the future. Litigation From time to time, KKR is involved in various legal proceedings, lawsuits and claims incidental to the conduct of KKR’s business. KKR’s business is also subject to extensive regulation, which may result in regulatory proceedings against it. KKR currently is and expects to continue to become, from time to time, subject to examinations, inquiries and investigations by various U.S. and non U.S. governmental and regulatory agencies, including but not limited to the SEC, Department of Justice, state attorney generals, Financial Industry Regulatory Authority, or FINRA, and the U.K. Financial Conduct Authority. Such examinations, inquiries and investigations may result in the commencement of civil, criminal or administrative proceedings against KKR or its personnel. Moreover, in the ordinary course of business, KKR is and can be both the defendant and the plaintiff in numerous lawsuits with respect to acquisitions, bankruptcy, insolvency and other types of proceedings. Such lawsuits may involve claims that adversely affect the value of certain investments owned by KKR’s funds.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It is not possible to predict the ultimate outcome of all pending legal proceedings, and some of the matters discussed above seek or may seek potentially large and/or indeterminate amounts. As of such date, based on information known by management, management has not concluded that the final resolutions of the matters above will have a material effect upon the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t>
  </si>
  <si>
    <t>REGULATORY CAPITAL REQUIREMENTS</t>
  </si>
  <si>
    <t>REGULATORY CAPITAL REQUIREMENTS KKR has registered broker-dealer subsidiaries which are subject to the minimum net capital requirements of the SEC and the FINRA. Additionally, KKR entities based in London and Dublin are subject to the regulatory capital requirements of the U.K. Financial Conduct Authority and the Central Bank of Ireland, respectively. In addition, KKR has an entity based in Hong Kong which is subject to the capital requirements of the Hong Kong Securities and Futures Ordinance, an entity based in Tokyo subject to the capital requirements of Financial Services Authority of Japan, and two entities based in Mumbai which are subject to capital requirements of the Reserve Bank of India and the Securities and Exchange Board of India. All of these entities have continuously operated in excess of their respective minimum regulatory capital requirements. The regulatory capital requirements referred to above may restrict KKR’s ability to withdraw capital from its registered broker-dealer entities. At September 30, 2017 , approximately $141.6 million of cash at KKR’s registered broker-dealer entities may be restricted as to the payment of cash dividends and advances to KKR.</t>
  </si>
  <si>
    <t>SUBSEQUENT EVENTS</t>
  </si>
  <si>
    <t>Subsequent Events [Abstract]</t>
  </si>
  <si>
    <t>SUBSEQUENT EVENTS Common Unit Distribution A distribution of $0.17 per KKR &amp; Co. L.P. common unit was announced on October 26, 2017 , and will be paid on November 21, 2017 to common unitholders of record as of the close of business on November 6, 2017 . KKR Holdings will receive its pro rata share of the distribution from the KKR Group Partnerships. Preferred Unit Distributions A distribution of $0.421875 per Series A Preferred Unit has been declared as announced on October 26, 2017 and set aside for payment on December 15, 2017 to holders of record of Series A Preferred Units as of the close of business on December 1, 2017 . A distribution of $0.406250 per Series B Preferred Unit has been declared as announced on October 26, 2017 and set aside for payment on December 15, 2017 to holders of record of Series B Preferred Units as of the close of business on December 1, 2017 . Investment in Marshall Wace Due to the exercise of one of the options agreed to between Marshall Wace and KKR, KKR expects to acquire an additional 5.0% interest in Marshall Wace in the fourth quarter of 2017. The acquisition is expected to be completed with a combination of cash and common units.</t>
  </si>
  <si>
    <t>SUMMARY OF SIGNIFICANT ACCOUNTING POLICIES (Policies)</t>
  </si>
  <si>
    <t>Basis of Presentation</t>
  </si>
  <si>
    <t>Basis of Presentation The accompanying unaudited condensed consolidated financial statements of KKR &amp; Co. L.P. have been prepared in accordance with accounting principles generally accepted in the United States of America (“GAAP”) for interim financial information and the instructions to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The December 31, 2016 condensed consolidated balance sheet data was derived from audited consolidated financial statements included in KKR’s Annual Report on Form 10-K for the year ended December 31, 2016 , which include all disclosures required by GAAP. These financial statements should be read in conjunction with the audited consolidated financial statements included in KKR &amp; Co. L.P.’s Annual Report on Form 10-K filed with the Securities and Exchange Commission (“SEC”). KKR &amp; Co. L.P. consolidates the financial results of the KKR Group Partnerships and their consolidated subsidiaries, which include the accounts of KKR’s investment management and capital markets companies, the general partners of certain unconsolidated investment funds, general partners of consolidated investment funds and their respective consolidated investment funds and certain other entities including CFEs. References in the accompanying financial statements to “principals” are to KKR’s senior employees and non‑employee operating consultants who hold interests in KKR’s business through KKR Holdings. All intercompany transactions and balances have been eliminated.</t>
  </si>
  <si>
    <t>Use of Estimates</t>
  </si>
  <si>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fe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t>
  </si>
  <si>
    <t>Principles of Consolidation</t>
  </si>
  <si>
    <t>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periodically.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t>
  </si>
  <si>
    <t>Redeemable Noncontrolling Interests Redeemable Noncontrolling Interests represent noncontrolling interests of certain investment funds and vehicles that are subject to periodic redemption by fund investors following the expiration of a specified period of time (typically between one and three years ), or may be withdrawn subject to a redemption fee during the period when capital may not be otherwise withdrawn. Fund investors interests subject to redemption as described above are presented as Redeemable Noncontrolling Interests in the accompanying condensed consolidated statements of financial condition and presented as Net Income (Loss) Attributable to Redeemable Noncontrolling Interests in the accompanying condensed consolidated statements of operations. When redeemable amounts become legally payable to fund investors, they are classified as a liability and included in Accounts Payable, Accrued Expenses and Other Liabilities in the accompanying condensed consolidated statements of financial condition. For all consolidated investment vehicles and funds in which redemption rights have not been granted, noncontrolling interests are presented within Equity in the accompanying condensed consolidated statements of financial condition as noncontrolling interests.</t>
  </si>
  <si>
    <t xml:space="preserve">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funds; (ii) third parties entitled to up to 1% of the carried interest received by certain general partners of KKR’s funds and 1% of KKR’s other profits (losses) through and including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v) third parties in KKR’s capital markets business; (vi) holders of exchangeable equity securities representing ownership interests in a subsidiary of a KKR Group Partnership issued in connection with the acquisition of Avoca Capital ("Avoca"); and (vii) holders of the 7.375% Series A LLC Preferred Shares of KKR Financial Holdings LLC ("KFN") whose rights are limited to the assets of KFN.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L.P. and are borne by KKR Holdings. Net income (loss) attributable to KKR &amp; Co. L.P. after allocation to noncontrolling interests held by KKR Holdings, with the exception of certain tax assets and liabilities that are directly allocable to KKR Management Holdings Corp., is attributed based on the percentage of the weighted average KKR Group Partnership Units held by KKR and KKR Holdings, each of which holds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Incentive Plan (“Equity Incentive Plan”), equity allocations shown in the condensed consolidated statement of changes in equity differ from their respective pro-rata ownership interests in KKR’s net assets. </t>
  </si>
  <si>
    <t xml:space="preserve">Investments Investments consist primarily of private equity, real assets, credit, investments of consolidated CFEs, equity method, carried interest and other investments. Investments denominated in currencies other than the entity's functional currency are valued based on the spot rate of the respective currency at the end of the reporting period with changes related to exchange rate movements reflected as a component of Net Gains (Losses) from Investment Activities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Real Assets - Consists primarily of investments in (i) energy related assets, principally oil and natural gas producing properties, (ii) infrastructure assets, and (iii) real estate, principally residential and commercial real estate assets and businesse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mortgage loans held directly by the consolidated CMBS vehicles. Equity Method - Consists primarily of (i) certain investments in private equity funds, real assets funds and credit funds, which are not consolidated and (ii) certain investments in operating companies in which KKR is deemed to exert significant influence under GAAP. Carried Interest - Consists of carried interest from unconsolidated investment funds that are allocated to KKR as the general partner of the investment fund based on cumulative fund performance to date, and where applicable, subject to a preferred return.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densed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t>
  </si>
  <si>
    <t>Energy Investments held directly by KKR</t>
  </si>
  <si>
    <t>Energy Investments held directly by KKR Certain energy investments are made by KKR directly in working and royalty interests in oil and natural gas producing properties and not through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Any impairment in value is recognized when incurred and is recorded in General, Administrative, and Other expense in the condensed consolidated statements of operations.</t>
  </si>
  <si>
    <t>Fair Value Option</t>
  </si>
  <si>
    <t xml:space="preserve">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and other financial instruments not held through a consolidated investment fund with gains and losses recorded in net income.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densed consolidated statements of operations. </t>
  </si>
  <si>
    <t>Equity Method</t>
  </si>
  <si>
    <t xml:space="preserve">Equity Method For certain investments in entities over which KKR exercises significant influence but which do not meet the requirements for consolidation and for which KKR has not elected the fair value option, KKR uses the equity method of accounting. KKR’s share of earnings (losses) from these investments is reflected as a component of Net Gains (Losses) from Investment Activities in the condensed consolidated statements of operations. For equity method investments, KKR records its proportionate share of the investee's earnings or losses based on the most recently available financial information of the investee, which in certain cases may lag the date of KKR's financial statements by no more than three calendar months. As of September 30, 2017 , equity method investees for which KKR reports financial results on a quarter lag include Marshall Wace LLP ("Marshall Wace") and USI, Inc. KKR evaluates its equity method investments for which KKR has not elected the fair value option for impairment whenever events or changes in circumstances indicate that the carrying amounts of such investments may not be recoverable. The carrying value of equity method investments in private equity funds, real assets funds and credit funds, which are not consolidated, approximate fair value, because the underlying investments of the unconsolidated investment funds are reported at fair value. The carrying value of equity method investments in certain operating companies, which KKR is determined to exert significant influence under GAAP and for which KKR has not elected the fair value option, is determined based on the amounts invested by KKR, adjusted for the equity in earnings or losses of the investee allocated based on KKR’s respective ownership percentage, less distributions. </t>
  </si>
  <si>
    <t>Financial Instruments held by Consolidated CFEs</t>
  </si>
  <si>
    <t>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 entitie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t>
  </si>
  <si>
    <t>Fair Value Measurements</t>
  </si>
  <si>
    <t xml:space="preserve">Fair Value Measurements Fair value is the price that would be received to sell an asset or paid to transfer a liability in an orderly transaction between market participants at the measurement date. Except for certain of KKR's equity method investments (see "Equity Method" above in this Note 2 "Summary of Significant Accounting Policies")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credit investment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These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Restricted Equity Securities: The valuation of certain equity securities is based on an observable price for an identical security adjusted for the effect of a restriction. Derivatives: The valuation incorporates observable inputs comprising yield curves, foreign currency rates and credit spreads. Level III Valuation Methodologies Investments and financial instruments categorized as Level III consist primarily of the following: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 to assess the current level of progress towards value drivers that we have determined to be important, which involves significant assumptions and judgments. The enterprise value in each case may then be allocated across the investment’s capital structure to reflect the terms of the security and subjected to probability weightings. In certain cases, the values of growth equity investments may be based on recent or expected financings. Real Assets Investments: Real asset investments in infrastructure, energy and real estate are valued using one or more of the discounted cash flow analysis, market comparables analysis and direct income capitalization, which in each case incorporates significant assumptions and judgments. Infrastructure investments are generally valued using the discounted cash flow analysis. Key inputs used in this methodology can include the weighted average cost of capital and assumed inputs used to calculate terminal values, such as exit EBITDA multiples. Energy investments are generally valued using a discounted cash flow analysis. Key inputs used in this methodology that require estimates include the weighted average cost of capital. In addition, the valuations of energy investments generally incorporate both commodity prices as quoted on indices and long-term commodity price forecasts, which may be substantially different from commodity prices on certain indices for equivalent future dates. Certain energy investments do not include an illiquidity discount. Long-term commodity price forecasts are utilized to capture the value of the investments across a range of commodity prices within the energy investment portfolio associated with future development and to reflect a range of price expectations. Real estate investments are generally valued using a combination of direct income capitalization and discounted cash flow analysis. Key inputs used in such methodologies that require estimates include an unlevered discount rate and current capitalization rate. The valuations of real assets investments also use other inputs. Credit Investments: Credit investments are valued using values obtained from dealers or market makers, and where these values are not available, credit investments are generally valued by KKR based on ranges of valuations determined by an independent valuation firm. Valuation models are based on discounted cash flow analyses, for which the key inputs are determined based on market comparables, which incorporate similar instruments from similar issuers. Other Investments: With respect to other investments including equity method investments for which the fair value election has been made, KKR generally employs the same valuation methodologies as described above for private equity investments when valuing these other investments. Investments and Debt Obligations of Consolidated CMBS Vehicles: Under ASU 2014-13, KKR measures CMBS investments, which are reported within Investments of Consolidated CFEs on the basis of the fair value of the financial liabilities of the CMBS. Debt obligations of consolidated CMBS vehicles are valued based on discounted cash flow analyses. The key input is the expected yield of each CMBS security using both observable and unobservable factors, which may include recently offered or completed trades and published yields of similar securities, security-specific characteristics (e.g. securities ratings issued by nationally recognized statistical rating organizations, credit support by other subordinate securities issued by the CMBS and coupon type) and other characteristics. Key unobservable inputs that have a significant impact on KKR’s Level III investment valuations as described above are included in Note 5 “Fair Value Measurements.” KKR utilizes several unobservable pricing inputs and assumptions in determining the fair value of its Level III investments. These unobservable pricing inputs and assumptions may differ by investment and in the application of KKR’s valuation methodologies. KKR’s reported fair value estimates could vary materially if KKR had chosen to incorporate different unobservable pricing inputs and other assumptions or, for applicable investments, if KKR only used either the discounted cash flow methodology or the market comparables methodology instead of assigning a weighting to both methodologies. Level III Valuation Process The valuation process involved for Level III measurements is completed on a quarterly basis and is designed to subject the valuation of Level III investments to an appropriate level of consistency, oversight, and review. For Private Markets investments classified as Level III, investment professionals prepare preliminary valuations based on their evaluation of financial and operating data, company specific developments, market valuations of comparable companies and other factors. These preliminary valuations are reviewed by an independent valuation firm engaged by KKR to perform certain procedures in order to assess the reasonableness of KKR’s valuations annually for all Level III investments in Private Markets and quarterly for investments other than certain investments, which have values less than pre-set value thresholds and which in the aggregate comprise less than 5% of the total value of KKR’s Level III Private Markets investments. The valuations of certain real asset investments are determined solely by an independent valuation firm without the preparation of preliminary valuations by our investment professionals, and instead such independent valuation firm relies principally on valuation information available to it as a broker or valuation firm. For credit investments and debt obligations of consolidated CMBS vehicles, an independent valuation firm is generally engaged by KKR with respect to investments classified as Level III. The valuation firm either provides a value, or provides a valuation range from which KKR’s investment professionals select a point in the range to determine the preliminary valuation or performs certain procedures in order to assess the reasonableness and provide positive assurance of KKR’s valuations. After reflecting any input from the independent valuation firm, the valuation proposals are submitted to their respective valuation sub-committees. KKR has a global valuation committee comprised of senior employees including investment professionals and professionals from business operations functions, and includes one of KKR's Co-Presidents and Co-Chief Operating Officers and its Chief Financial Officer, General Counsel and Chief Compliance Officer. The global valuation committee is assisted by valuation sub-committees and investment professionals for each business strategy. All preliminary Level III valuations are reviewed and approved by the valuation sub-committees for private equity, real estate, energy and infrastructure, and credit, as applicable. For periods prior to the completion of the PAAMCO Prisma transaction, when Level III valuations were required to be performed on hedge fund investments, a valuation sub-committee for hedge funds reviewed these valuations. The valuation sub-committees are responsible for the review and approval of valuations in their respective business lines on a quarterly basis. The members of the valuation sub-committees are comprised of investment professionals, including the heads of each respective strategy, and professionals from business operations functions such as legal, compliance and finance, who are not primarily responsible for the management of the investments. The global valuation committee provides general oversight of the valuation sub-committees. The global valuation committee is responsible for coordinating and implementing the firm’s valuation process to ensure consistency in the application of valuation principles across portfolio investments and between periods. All valuations are subject to approval by the global valuation committee. When valuations are approved by the global valuation committee after reflecting any input from it, the valuations of Level III investments, as well as the valuations of Level I and Level II investments, are presented to the audit committee of the board of directors of the general partner of KKR &amp; Co. L.P. and are then reported to the board of directors. </t>
  </si>
  <si>
    <t>All revenues presented in the table above, except for oil and gas revenue and certain transaction fees earned by KKR's Capital Markets business, are earned from KKR investment funds and portfolio companies. Consulting fees are earned by certain consolidated entities that employ non-employee operating consultants from providing advisory and other services to portfolio companies and other companies. These fees are separately negotiated with each company for which services are provided and are not shared with KKR. Management Fees Management fees are recognized in the period during which the related services are performed in accordance with the contractual terms of the related agreement. Management fees earned from private equity funds and certain investment funds are based upon a percentage of capital committed or capital invested during the investment period, and thereafter generally based on remaining invested capital or net asset value. For certain other investment funds, CLOs, and separately managed accounts, management fees are based upon the net asset value, gross assets or as otherwise defined in the respective agreements. Management fees received from KKR’s consolidated funds and vehicles are eliminated in consolidation. However, because these amounts are funded by, and earned from, noncontrolling interests, KKR’s allocated share of the net income from KKR’s consolidated funds and vehicles is increased by the amount of fees that are eliminated. Accordingly, the elimination of these fees does not have an effect on the net income (loss) attributable to KKR or KKR partners’ capital. Transaction Fees Transaction fees are earned by KKR primarily in connection with successful investment transactions and capital markets activities. Transaction fees are recognized in the period when the transaction closes. Fees are typically paid on or shortly after the closing of a transaction. In connection with pursuing successful portfolio company investments, KKR receives reimbursement for certain transaction‑related expenses. Transaction‑related expenses, which are reimbursed by third parties, are typically deferred until the transaction is consummated and are recorded in Other Assets on the consolidated statements of financial condition on the date incurred. The costs of successfully completed transactions are borne by the KKR investment funds and included as a component of the investment’s cost basis. Subsequent to closing, investments are recorded at fair value each reporting period as described in the section above titled “Investments”. Upon reimbursement from a third party, the cash receipt is recorded and the deferred amounts are relieved. No fees or expenses are recorded for these reimbursements. Monitoring Fees Monitoring fees are earned by KKR for services provided to portfolio companies and are recognized as services are rendered. These fees are generally paid based on a fixed periodic schedule by the portfolio companies either in advance or in arrears and are separately negotiated for each portfolio company. In connection with the monitoring of portfolio companies and certain unconsolidated funds, KKR receives reimbursement for certain expenses incurred on behalf of these entities. Costs incurred in monitoring these entities are classified as general, administrative and other expenses and reimbursements of such costs are classified as monitoring fees. In addition, certain monitoring fee provisions may provide for a termination payment following an initial public offering or change of control. These termination payments are recognized in the period when the related transaction closes. Fee Credit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for older funds, or 100% for our newer funds, of allocable monitoring and transaction fees after fund-related expenses are recovered, although the actual percentage may vary from fund to fund as well as among different classes of investors within a fund. Carried Interest For certain investment fund structures, carried interest is allocated to the general partner based on cumulative fund performance to date, and where applicable, subject to a preferred return to limited partners. At the end of each reporting period, KKR calculates the carried interest that would be due to KKR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KKR to be less than the amount previously recognized as revenue, resulting in a negative adjustment to carried interest allocated to the general partner. In each case, it is necessary to calculate the carried interest on cumulative results compared to the carried interest recorded to date and make the required positive or negative adjustments. KKR ceases to record negative carried interest allocations once previously recognized carried interest allocations for a fund have been fully reversed. KKR is not obligated to pay guaranteed returns or hurdles, and therefore, cannot have negative carried interest over the life of a fund. Accrued but unpaid carried interest as of the reporting date is reflected in Investments in the condensed consolidated statements of financial condition. Incentive Fees Incentive fees earned on the performance of certain hedge fund structures are recognized based on fund performance, subject to the achievement of minimum return levels, and/or high water marks, in accordance with the respective terms set out in each fund’s governing agreements. Incentive fee rates generally range from 5% to 20% . KKR does not record performance‑based incentive fees until the end of each fund’s measurement period (which is generally one year) when the performance‑based incentive fees become fixed and determinable. Oil and Gas Revenue Recognition Oil and gas revenues are recognized when production is sold to a purchaser at fixed or determinable prices, when delivery has occurred and title has transferred and collectability of the revenue is reasonably assured. The oil and gas producing entities consolidated by KKR follow the sales method of accounting for natural gas revenues. Under this method of accounting, revenues are recognized based on volumes sold, which may differ from the volume to which the entity is entitled based on KKR’s working interest. An imbalance is recognized as a liability only when the estimated remaining reserves will not be sufficient to enable the under-produced owners to recoup their entitled share through future production. Under the sales method, no receivables are recorded when these entities have taken less than their share of production and no payables are recorded when it has taken more than its share of production unless reserves are not sufficient. Consulting Fees Consulting fees are earned by certain consolidated entities that employ non‑employee operating consultants from providing advisory and other services to portfolio companies and other companies and are recognized as the services are rendered. These fees are separately negotiated with each company for which services are provided and are not shared with KKR. Fees and Other Fees and other consist primarily of (i) transaction fees earned in connection with successful investment transactions and from capital markets activities, (ii) management and incentive fees from providing investment management services to unconsolidated funds, CLOs, other vehicles, and separately managed accounts, (iii) monitoring fees from providing services to portfolio companies, (iv) carried interest allocations to general partners of unconsolidated funds, (v) revenue earned by oil and gas-producing entities that are consolidated and (vi) consulting fees earned by consolidated entities that employ non-employee operating consultants.</t>
  </si>
  <si>
    <t>Recently Issued Accounting Pronouncements</t>
  </si>
  <si>
    <t>Recently Issued Accounting Pronouncements Revenue from Contracts with Customers In May 2014, the FASB issued ASU No. 2014-09, Revenue from Contracts with Customers Topic 606 (“ASU 2014-09”) which has subsequently been amended by ASU 2015-14, ASU 2016-08, ASU 2016-10, ASU 2016-12, and ASU 2017-13. These ASUs outline a single comprehensive model for entities to use in accounting for revenue arising from contracts with customers and supersedes most current revenue recognition guidance, including industry-specific guidance. Revenue recorded under ASU 2014-09 will depict the transfer of promised goods or services to customers in an amount that reflects the consideration to which the entity expects to be entitled in exchange for those goods or services. In July 2015, the FASB deferred the effective date of ASU 2014-09 to annual reporting periods beginning after December 15, 2017. Early adoption will be permitted as of annual reporting periods beginning after December 15, 2016, including interim reporting periods within those annual periods. A full retrospective or modified retrospective approach is required. Carried interest is a capital allocation to the general partner based on fund performance, and where applicable, subject to a preferred return to limited partners. KKR has concluded that capital allocation-based carried interest represents income from equity method investments that is not in the scope of ASU 2014-09. Accordingly, in connection with the adoption of ASU 2014-09, KKR will account for such carried interest as a financial instrument under the equity method of accounting within the scope of ASC 323, Investments - Equity Method and Joint Ventures (“ASC 323”). In accordance with ASC 323, KKR will record equity method income (losses) based on the change in KKR’s proportionate claim on the net assets of the investment fund, including performance-based capital allocations, assuming the investment fund was liquidated as of each reporting date pursuant to each investment fund's governing agreements. As carried interest and the related general partner investments are considered to be a single unit of account under KKR’s new accounting policy, the equity method income associated with the general partner interests will be combined with the associated carried interest and reported in a single line within the statement of operations. KKR expects to apply this change in accounting on a full retrospective basis. The pattern and amount of recognition under the new policy is not expected to differ materially from KKR’s existing recognition. As it pertains to incentive fees, KKR expects the recognition of incentive fees, which are a form of variable consideration, to be deferred until such fees are no longer subject to significant reversal, which is consistent with KKR’s existing recognition treatment. Additionally, KKR is currently in the process of implementing the new revenue guidance and is continuing to evaluate the effect this guidance will have on other revenue streams. KKR expects to adopt the new revenue recognition guidance effective January 1, 2018. Financial Instruments In January 2016, the FASB issued ASU No. 2016-01, Financial Instruments (Topic 825): Recognition and Measurement of Financial Assets and Liabilities (“ASU 2016-01”). The amended guidance (i) requires equity investments (except those accounted for under the equity method of accounting or those that result in consolidation of the investee) to be measured at fair value with changes in fair value recognized in net income; (ii) eliminates the requirement to disclose the method(s) and significant assumptions used to estimate the fair value that is currently required to be disclosed for financial instruments measured at fair value; (i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v) requires separate presentation of financial assets and financial liabilities by measurement category and form of financial asset (that is, securities or loans and receivables) on the balance sheet or the accompanying notes to the financial statements. ASU 2016-01 is effective for fiscal years beginning after December 15, 2017, including interim periods within those fiscal years. The amended guidance should be applied by means of a cumulative-effect adjustment to the balance sheet as of the beginning of the fiscal year of adoption. The amended guidance related to equity securities without readily determinable fair values (including the disclosure requirements) should be applied prospectively to equity investments that exist as of the date of adoption. KKR is currently evaluating the impact of this guidance on the financial statements. Leases In February 2016, the FASB issued ASU No. 2016-02, Leases (Topic 842). The guidance requires the recognition of lease assets and lease liabilities for those leases classified as operating leases under previous GAAP. The guidance retains a distinction between finance leases and operating leases. The classification criteria for distinguishing between finance leases and operating leases are substantially similar to the classification criteria for distinguishing between capital leases and operating leases under previous GAAP. The recognition, measurement and presentation of expenses and cash flows arising from a lease by a lessee have not changed significantly from previous GAAP. For operating leases, a lessee is required to do the following: (a) recognize a right-of-use asset and a lease liability, initially measured at the present value of the lease payments, in the Statement of Financial Condition, (b) recognize a single lease cost, calculated so that the cost of the lease is allocated over the lease term on a generally straight-line basis, and (c) classify all cash payments within operating activities in the statement of cash flows. The guidance is effective for fiscal periods beginning after December 15, 2018. Early application is permitted. KKR is currently evaluating the impact of this guidance on the financial statements. Investments In March 2016, the FASB issued ASU No. 2016-07, Investments - Equity Method and Joint Ventures (Topic 323): Simplifying the Transition to the Equity Method of Accounting ("ASU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ASU 2016-07 is effective for all entities for fiscal years beginning after December 15, 2016, including interim periods within those fiscal years, with early adoption permitted for all entities. Entities are required to apply the guidance prospectively to increases in the level of ownership interest or degree of influence occurring after the ASU’s effective date. Additional transition disclosures are not required upon adoption. This guidance has been adopted as of January 1, 2017 and did not have a material impact on KKR's results of operations or financial condition. Equity-Based Compensation In March 2016, the FASB issued ASU No. 2016-09, Compensation - Stock Compensation (Topic 718): Improvements to Employee Shared-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reporting periods beginning after December 15, 2016, including interim periods within those annual reporting periods. KKR adopted ASU 2016-09 on January 1, 2017 and will apply prospective application. In connection with this adoption, the most significant impacts to KKR relate to the following: (i) with respect to the tax impact of equity based compensation charges, KKR has accounted for the difference between the deduction for tax purposes and the compensation cost recognized for financial reporting purposes as an income tax expense or benefit in the statement of operations, (ii) KKR has classified this difference with other income tax cash flows as an operating activity in the statement of cash flows and (iii) KKR has made an election to continue to estimate the number of equity compensation awards that are expected to vest, net of forfeitures, over the life of an equity award and not account for forfeitures as they occur. In May 2017, the FASB issued ASU No. 2017-09, Compensation - Stock Compensation (Topic 718): Scope of Modification Accounting ("ASU 2017-09"), which amends the scope of modification accounting for share-based payment arrangements. ASU 2017-09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ASU 2017-09 is effective for fiscal years and interim periods beginning after December 15, 2017. Early adoption is permitted. KKR is currently evaluating the impact of this guidance on the financial statements. Cash Flow Classification In August 2016, the FASB issued ASU No. 2016-15, Statement of Cash Flows (Topic 230): Classification of Certain Cash Receipts and Cash Payments, which amends the guidance on the classification of certain cash receipts and payments in the statement of cash flows. The amended guidance adds or clarifies guidance on eight cash flow matter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vi) distributions received from equity method investees, (vii) beneficial interests in securitization transactions and (viii) separately identifiable cash flows and application of the predominance principle. The guidance in the ASU is effective for fiscal years beginning after December 15, 2017, including interim periods within those fiscal years. Early adoption is permitted. The guidance must be applied retrospectively to all periods presented but may be applied prospectively from the earliest date practicable if retrospective application would be impracticable. KKR is currently evaluating the impact of this guidance on the financial statements. In November 2016, the FASB issued ASU No. 2016-18, Statement of Cash Flows (Topic 230): Restricted Cash, which amends the guidance to add or clarify guidance on the classification and presentation of restricted cash in the statement of cash flows. The amended guidance requires the following: (i) restricted cash and restricted cash equivalents should be included in the cash and cash-equivalents balances in the statement of cash flows; (ii) changes in restricted cash and restricted cash equivalents that result from transfers between cash, cash equivalents, and restricted cash and restricted cash equivalents should not be presented as cash flow activities in the statement of cash flows; (iii) a reconciliation between the statement of financial position and the statement of cash flows must be disclosed when the statement of financial position includes more than one line item for cash, cash equivalents, restricted cash, and restricted cash equivalents; and (iv) the nature of the restrictions must be disclosed for material restricted cash and restricted cash equivalents amounts. The guidance in this ASU is effective for fiscal years beginning after December 15, 2017, including interim periods therein. Early adoption is permitted. The guidance must be applied retrospectively to all periods presented. KKR is currently evaluating the impact of this guidance on the financial statements. Income Taxes In October 2016, the FASB issued ASU No. 2016-16, Income Taxes (Topic 740): Intra-entity Transfers of Assets Other Than Inventory ("ASU 2016-16"), which removed the prohibition in ASC 740 against the immediate recognition of the current and deferred income tax effects of intra-entity transfers of assets other than inventory. ASU 2016-16 is effective for annual reporting periods beginning after December 15, 2017, including interim periods within those annual reporting periods. KKR is currently evaluating the impact of this guidance on the financial statements. Clarifying the Definition of a Business In January 2017, the FASB issued ASU No. 2017-01, Business Combinations (Topic 805): Clarifying the Definition of a Business (“ASU 2017-01”). This guidance amends the definition of a business and provides a threshold which must be considered to determine whether a transaction is an asset acquisition or a business combination. ASU 2017-01 is effective for fiscal years and interim periods beginning after December 15, 2017. Early adoption is permitted. KKR is currently evaluating the impact of this guidance on the financial statements. Goodwill In January 2017, the FASB issued ASU No. 2017-04, Intangibles - Goodwill and Other (Topic 350): Simplifying the Test for Goodwill Impairment. This guidance simplifies the accounting for goodwill impairments by eliminating the second step from the goodwill impairment test. The ASU requires goodwill impairments to be measured on the basis of the fair value of a reporting unit relative to the reporting unit’s carrying amount rather than on the basis of the implied amount of goodwill relative to the goodwill balance of the reporting unit. The ASU also (i) clarifies the requirements for excluding and allocating foreign currency translation adjustments to reporting units related to an entity’s testing of reporting units for goodwill impairment; and (ii) clarifies that an entity should consider income tax effects from any tax deductible goodwill on the carrying amount of the reporting unit when measuring the goodwill impairment loss, if applicable. The guidance is effective for fiscal periods beginning after December 15, 2019. Early adoption is allowed for entities as of January 1, 2017, for annual and any interim impairment tests occurring after January 1, 2017. KKR is currently evaluating the impact of this guidance on the financial statements. Other Income In February 2017, the FASB issued ASU No. 2017-05, Other Income—Gains and Losses from the Derecognition of Nonfinancial Assets (Subtopic 610-20): Clarifying the Scope of Asset Derecognition Guidance and Accounting for Partial Sales of Nonfinancial Assets. The ASU conforms the derecognition guidance on nonfinancial assets with the model for transactions in the new revenue standard (ASC 606, as amended). The effective date of the new guidance is aligned with the requirements in the new revenue standard, which is effective for annual and interim reporting periods beginning after December 15, 2017. The ASU allows an entity to use a full or modified retrospective adoption approach. KKR is currently evaluating the impact of this guidance on the financial statements. Premium Amortization on Purchased Callable Debt Securities In March 2017, the FASB issued ASU No. 2017-08, Receivables - Nonrefundable Fees and Other Costs (Subtopic 310-20): Premium Amortization on Purchased Callable Debt Securities (“ASU 2017-08”). This guidance amends the amortization period for certain purchased callable debt securities held at a premium. The guidance requires the premium to be amortized to the earliest call date. The guidance does not require an accounting change for securities held at a discount; the discount continues to be amortized to maturity. ASU 2017-08 is effective for fiscal years and interim periods beginning after December 15, 2018. Early adoption is permitted and the guidance when adopted should be applied on a modified retrospective basis through a cumulative-effect adjustment directly to retained earnings as of the beginning of the period of adoption. KKR is currently evaluating the impact of this guidance on the financial statements.</t>
  </si>
  <si>
    <t>SUMMARY OF SIGNIFICANT ACCOUNTING POLICIES (Tables)</t>
  </si>
  <si>
    <t>Schedule of calculation of noncontrolling interests held by KKR Holdings</t>
  </si>
  <si>
    <t>The following table presents the calculation of noncontrolling interests held by KKR Holdings: Three Months Ended September 30, Nine Months Ended September 30, 2017 2016 2017 2016 Balance at the beginning of the period $ 4,683,673 $ 4,018,305 $ 4,293,337 $ 4,347,153 Net income (loss) attributable to noncontrolling interests held by KKR Holdings (1) 115,434 284,834 637,146 86,659 Other comprehensive income (loss), net of tax (2) 4,676 231 18,429 (37 ) Impact of the exchange of KKR Holdings units to KKR &amp; Co. L.P. common units (3) (43,553 ) (22,930 ) (184,254 ) (53,908 ) Equity based compensation 23,807 7,822 127,864 27,469 Capital contributions 39 69 2,989 207 Capital distributions (58,347 ) (57,420 ) (177,701 ) (176,632 ) Transfer of interests under common control (See Note 15 "Equity") — — 7,919 — Balance at the end of the period $ 4,725,729 $ 4,230,911 $ 4,725,729 $ 4,230,911 (1) Refer to the table below for calculation of Net income (loss) attributable to noncontrolling interests held by KKR Holdings. (2) Calculated on a pro rata basis based on the weighted average KKR Group Partnership Units held by KKR Holdings during the reporting period. (3)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t>
  </si>
  <si>
    <t>Schedule of net income (loss) attributable to noncontrolling interests held by KKR Holdings</t>
  </si>
  <si>
    <t>The following table presents net income (loss) attributable to noncontrolling interests held by KKR Holdings: Three Months Ended September 30, Nine Months Ended September 30, 2017 2016 2017 2016 Net income (loss) $ 378,938 $ 974,762 $ 2,045,356 $ 487,657 Less: Net income (loss) attributable to Redeemable Noncontrolling Interests 20,876 3,121 64,196 4,616 Less: Net income (loss) attributable to Noncontrolling Interests in consolidated entities 80,724 326,454 500,439 266,385 Less: Net income (loss) attributable to Series A and Series B Preferred Unitholders 8,341 8,201 25,023 13,894 Plus: Income tax / (benefit) attributable to KKR Management Holdings Corp. 6,063 3,187 30,571 (8,376 ) Net income (loss) attributable to KKR &amp; Co. L.P. Common Unitholders and KKR Holdings $ 275,060 $ 640,173 $ 1,486,269 $ 194,386 Net income (loss) attributable to noncontrolling interests held by KKR Holdings $ 115,434 $ 284,834 $ 637,146 $ 86,659</t>
  </si>
  <si>
    <t>Schedule of fees</t>
  </si>
  <si>
    <t>For the three and nine months ended September 30, 2017 and 2016 , respectively, fees and other consisted of the following: Three Months Ended September 30, Nine Months Ended September 30, 2017 2016 2017 2016 Management Fees $ 178,942 $ 152,491 $ 517,393 $ 468,390 Transaction Fees 181,280 113,056 581,410 277,776 Monitoring Fees 41,848 23,367 145,203 99,388 Fee Credits (70,641 ) (46,975 ) (207,396 ) (106,506 ) Carried Interest 337,459 414,864 1,224,235 602,695 Incentive Fees 2,519 3,800 3,637 6,045 Oil and Gas Revenue 12,441 16,191 47,096 47,977 Consulting Fees 9,029 10,262 29,039 30,853 Total Fees and Other $ 692,877 $ 687,056 $ 2,340,617 $ 1,426,618</t>
  </si>
  <si>
    <t>NET GAINS (LOSSES) FROM INVESTMENT ACTIVITIES (Tables)</t>
  </si>
  <si>
    <t>Schedule of total net gains (losses) from investment activities</t>
  </si>
  <si>
    <t>The following tables summarize total Net Gains (Losses) from Investment Activities for the three and nine months ended September 30, 2017 and 2016, respectively: Three Months Ended Three Months Ended Net Realized Gains (Losses) Net Unrealized Gains (Losses) Total Net Realized Net Unrealized Total Private Equity (1) $ 74,483 $ 77,299 $ 151,782 $ 172,390 $ 37,465 $ 209,855 Credit and Other (1) (46,946 ) 35,882 (11,064 ) (262,826 ) 256,137 (6,689 ) Investments of Consolidated CFEs (1) (83,797 ) 43,905 (39,892 ) (18,697 ) 40,049 21,352 Real Assets (1) 24,479 56,217 80,696 28,803 70,700 99,503 Foreign Exchange Forward Contracts and Options (2) (26,043 ) (69,046 ) (95,089 ) 41,254 (63,997 ) (22,743 ) Securities Sold Short (2) (7,785 ) 14,369 6,584 232,448 29,545 261,993 Other Derivatives (2) (148 ) (5,049 ) (5,197 ) (17,224 ) 14,472 (2,752 ) Debt Obligations and Other (3) 18,343 2,616 20,959 112,469 62,156 174,625 Net Gains (Losses) From Investment $ (47,414 ) $ 156,193 $ 108,779 $ 288,617 $ 446,527 $ 735,144 Nine Months Ended Nine Months Ended Net Realized Net Unrealized Total Net Realized Net Unrealized Total Private Equity (1) $ 202,549 $ 372,335 $ 574,884 $ 370,266 $ (412,303 ) $ (42,037 ) Credit and Other (1) (633,145 ) 740,499 107,354 (284,992 ) (104,028 ) (389,020 ) Investments of Consolidated CFEs (1) (88,677 ) 71,952 (16,725 ) (239,502 ) 547,099 307,597 Real Assets (1) (34,208 ) 233,608 199,400 41,158 66,927 108,085 Foreign Exchange Forward Contracts and Options (2) (7,975 ) (311,427 ) (319,402 ) 41,829 (75,398 ) (33,569 ) Securities Sold Short (2) 497,926 66,037 563,963 231,474 (10,343 ) 221,131 Other Derivatives (2) (6,027 ) (10,602 ) (16,629 ) (35,613 ) 40,081 4,468 Debt Obligations and Other (3) 66,895 (74,085 ) (7,190 ) 229,485 (397,051 ) (167,566 ) Net Gains (Losses) From Investment $ (2,662 ) $ 1,088,317 $ 1,085,655 $ 354,105 $ (345,016 ) $ 9,089 (1) See Note 4 "Investments." (2) See Note 8 "Other Assets and Accounts Payable, Accrued Expenses and Other Liabilities." (3) See Note 10 "Debt Obligations."</t>
  </si>
  <si>
    <t>INVESTMENTS (Tables)</t>
  </si>
  <si>
    <t>Summary of investments</t>
  </si>
  <si>
    <t>Investments consist of the following: September 30, 2017 December 31, 2016 Private Equity $ 3,896,535 $ 2,915,667 Credit 6,427,635 4,847,936 Investments of Consolidated CFEs 15,500,898 13,950,897 Real Assets 2,278,699 1,807,128 Equity Method 3,524,781 2,728,995 Carried Interest 2,697,294 2,384,177 Other 2,925,995 2,774,965 Total Investments $ 37,251,837 $ 31,409,765</t>
  </si>
  <si>
    <t>Schedule of carried interest</t>
  </si>
  <si>
    <t>Carried interest allocated to the general partner in respect of performance of investment funds that are not consolidated were as follows: Balance at December 31, 2016 $ 2,384,177 Carried Interest Allocated as a result of Changes in Fund Fair Value 1,224,235 Cash Proceeds Received (911,118 ) Balance at September 30, 2017 $ 2,697,294</t>
  </si>
  <si>
    <t>FAIR VALUE MEASUREMENTS (Tables)</t>
  </si>
  <si>
    <t>Schedule of assets and liabilities at fair value</t>
  </si>
  <si>
    <t>The following tables summarize the valuation of KKR's assets and liabilities by the fair value hierarchy. Carried Interest and Equity Method Investments for which the fair value option has not been elected have been excluded from the tables below. Assets, at fair value: September 30, 2017 Level I Level II Level III Total Private Equity $ 1,194,887 $ 93,524 $ 2,608,124 $ 3,896,535 Credit — 1,694,761 4,732,874 6,427,635 Investments of Consolidated CFEs — 10,090,782 5,410,116 15,500,898 Real Assets 36,751 39,948 2,202,000 2,278,699 Equity Method — 205,460 555,538 760,998 Other 1,117,473 38,511 1,770,011 2,925,995 Total 2,349,111 12,162,986 17,278,663 31,790,760 Foreign Exchange Contracts and Options — 100,460 — 100,460 Other Derivatives — 7,020 55,877 (1) 62,897 Total Assets $ 2,349,111 $ 12,270,466 $ 17,334,540 $ 31,954,117 (1) Includes derivative assets that were valued using a third 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December 31, 2016 Level I Level II Level III Total Private Equity $ 1,240,108 $ 116,000 $ 1,559,559 $ 2,915,667 Credit — 1,557,575 3,290,361 4,847,936 Investments of Consolidated CFEs — 8,544,677 5,406,220 13,950,897 Real Assets — — 1,807,128 1,807,128 Equity Method — 220,896 570,522 791,418 Other 994,677 12,715 1,767,573 2,774,965 Total 2,234,785 10,451,863 14,401,363 27,088,011 Foreign Exchange Contracts and Options — 240,627 — 240,627 Other Derivatives — 81,593 — 81,593 Total Assets $ 2,234,785 $ 10,774,083 $ 14,401,363 $ 27,410,231 Liabilities, at fair value: September 30, 2017 Level I Level II Level III Total Securities Sold Short $ 810,698 $ — $ — $ 810,698 Foreign Exchange Contracts and Options — 243,595 — 243,595 Unfunded Revolver Commitments — — 13,912 (1) 13,912 Other Derivatives — 28,421 50,400 (2) 78,821 Debt Obligations of Consolidated CFEs — 9,788,717 5,295,183 15,083,900 Total Liabilities $ 810,698 $ 10,060,733 $ 5,359,495 $ 16,230,926 December 31, 2016 Level I Level II Level III Total Securities Sold Short $ 644,196 $ 3,038 $ — $ 647,234 Foreign Exchange Contracts and Options — 75,218 — 75,218 Unfunded Revolver Commitments — 9,023 — 9,023 Other Derivatives — 44,015 56,000 (2) 100,015 Debt Obligations of Consolidated CFEs — 8,563,547 5,294,741 13,858,288 Total Liabilities $ 644,196 $ 8,694,841 $ 5,350,741 $ 14,689,778 (1) These unfunded revolver commitments are classified as Level III within the fair value hierarchy and valued using the same valuation methodologies as KKR’s Level III credit investments. (2) Includes options issued in connection with the acquisition of the 24.9% equity interest in Marshall Wace and its affiliates to increase KKR's ownership interest to 39.9% in periodic increments from 2017 to 2019. The option is valued using a Monte-Carlo simulation valuation methodology. Key inputs used in this methodology that require estimates include Marshall Wace's dividend yield, assets under management volatility and equity volatility. See Note 19 "Subsequent Events.</t>
  </si>
  <si>
    <t>Summary of changes in assets and liabilities reported at fair value for which Level III inputs have been used to determine fair value</t>
  </si>
  <si>
    <t>The following tables summarize changes in investments and debt obligations reported at fair value for which Level III inputs have been used to determine fair value for the three and nine months ended September 30, 2017 and 2016, respectively: Three Months Ended September 30, 2017 Level III Investments Level III Debt Obligations Private Equity Credit Investments of Consolidated CFEs Real Assets Equity Method Other Total Debt Obligations of Consolidated CFEs Balance, Beg. of Period $ 2,394,498 $ 3,865,070 $ 5,447,250 $ 2,423,419 $ 571,575 $ 1,771,627 $ 16,473,439 $ 5,333,203 Transfers Out Due to Deconsolidation of Funds — — — — — — — — Transfers In — — — — — — — — Transfers Out — (4,187 ) — — — — (4,187 ) — Asset Purchases / Debt Issuances 98,955 1,112,297 — 62,453 4,457 35,700 1,313,862 — Sales / Paydowns (56,193 ) (224,135 ) (17,022 ) (361,451 ) (28,864 ) (45,887 ) (733,552 ) — Settlements — 27,528 — — — — 27,528 (17,022 ) Net Realized Gains (Losses) 7,182 (6,896 ) — 24,479 6,282 (29,943 ) 1,104 — Net Unrealized Gains (Losses) 163,682 (27,876 ) (20,112 ) 53,100 2,088 38,514 209,396 (20,998 ) Change in Other Comprehensive Income — (8,927 ) — — — — (8,927 ) — Balance, End of Period $ 2,608,124 $ 4,732,874 $ 5,410,116 $ 2,202,000 $ 555,538 $ 1,770,011 $ 17,278,663 $ 5,295,183 Changes in Net Unrealized Gains (Losses) Included in Net Gains (Losses) from Investment Activities related to Level III Assets and Liabilities still held as of the Reporting Date $ 163,682 $ (40,131 ) $ (20,112 ) $ 68,239 $ 5,225 $ 38,514 $ 215,417 $ (20,998 ) Three Months Ended September 30, 2016 Level III Investments Level III Private Equity Credit Investments of Consolidated CFEs Real Assets Equity Method Other Total Debt Obligations of Consolidated CFEs Balance, Beg. of Period $ 1,231,868 $ 2,672,179 $ 5,615,342 $ 1,819,709 $ 477,219 $ 1,495,697 $ 13,312,014 $ 5,506,281 Transfers Out Due to Deconsolidation of Funds — — — — — — — — Transfers In — 1,677 — — — — 1,677 — Transfers Out — — — — — — — — Asset Purchases / Debt Issuances 253,736 616,041 — 59,963 — 46,233 975,973 — Sales / Paydowns (43,789 ) (168,342 ) (8,993 ) (164,419 ) (725 ) (16,677 ) (402,945 ) — Settlements — 24,296 — — — — 24,296 (8,993 ) Net Realized Gains (Losses) 17,386 (518 ) — 28,803 225 (1,173 ) 44,723 — Net Unrealized Gains (Losses) 29,884 67,753 (61,670 ) 70,700 28,465 54,798 189,930 (61,697 ) Change in Other Comprehensive Income — 5,926 — — — — 5,926 — Balance, End of Period $ 1,489,085 $ 3,219,012 $ 5,544,679 $ 1,814,756 $ 505,184 $ 1,578,878 $ 14,151,594 $ 5,435,591 Changes in Net Unrealized Gains (Losses) Included in Net Gains (Losses) from Investment Activities related to Level III Assets and Liabilities still held as of the Reporting Date $ 46,895 $ 67,140 $ (61,670 ) $ 70,700 $ 28,465 $ 54,798 $ 206,328 $ (61,697 ) Nine Months Ended September 30, 2017 Level III Investments Level III Debt Obligations Private Equity Credit Investments of Consolidated CFEs Real Assets Equity Method Other Total Debt Obligations of Consolidated CFEs Balance, Beg. of Period $ 1,559,559 $ 3,290,361 $ 5,406,220 $ 1,807,128 $ 570,522 $ 1,767,573 $ 14,401,363 $ 5,294,741 Transfers Out Due to Deconsolidation of Funds — (95,962 ) — — — — (95,962 ) — Transfers In — — — — — — — — Transfers Out — (4,187 ) — — — (1,496 ) (5,683 ) — Asset Purchases / Debt Issuances 923,460 2,056,195 — 667,681 15,589 259,204 3,922,129 — Sales / Paydowns (228,676 ) (942,459 ) (34,957 ) (469,092 ) (49,842 ) (188,623 ) (1,913,649 ) — Settlements — 46,653 — — — — 46,653 (34,957 ) Net Realized Gains (Losses) 7,871 (109,525 ) — (34,208 ) 6,908 (53,384 ) (182,338 ) — Net Unrealized Gains (Losses) 345,910 476,920 38,853 230,491 12,361 (13,263 ) 1,091,272 35,399 Change in Other Comprehensive Income — 14,878 — — — — 14,878 — Balance, End of Period $ 2,608,124 $ 4,732,874 $ 5,410,116 $ 2,202,000 $ 555,538 $ 1,770,011 $ 17,278,663 $ 5,295,183 Changes in Net Unrealized Gains (Losses) Included in Net Gains (Losses) from Investment Activities related to Level III Assets and Liabilities still held as of the Reporting Date $ 345,910 $ 367,269 $ 38,853 $ 175,183 $ 15,498 $ (13,263 ) $ 929,450 $ 35,399 Nine Months Ended September 30, 2016 Level III Investments Level III Private Equity Credit Investments of Consolidated CFEs Real Assets Equity Method Other Total Debt Obligations of Consolidated CFEs Balance, Beg. of Period $ 18,903,538 $ 5,012,355 $ — $ 4,048,281 $ 891,606 $ 2,581,188 $ 31,436,968 $ — Transfers Out Due to Deconsolidation of Funds (17,856,098 ) (2,354,181 ) — (2,628,999 ) — (984,813 ) (23,824,091 ) — Transfers In — 45,427 4,343,829 — — — 4,389,256 4,272,081 Transfers Out (104,000 ) (760 ) — — (311,270 ) — (416,030 ) — Asset Purchases / Debt Issuances 507,812 1,170,140 1,026,801 513,734 18,992 249,903 3,487,382 990,450 Sales / Paydowns (43,789 ) (648,416 ) (23,910 ) (237,176 ) (61,111 ) (147,495 ) (1,161,897 ) — Settlements — 74,474 — — — — 74,474 (23,910 ) Net Realized Gains (Losses) 17,386 (9,113 ) — 41,158 (1,766 ) (8,588 ) 39,077 — Net Unrealized Gains (Losses) 64,236 (74,384 ) 197,959 77,758 (31,267 ) (111,317 ) 122,985 196,970 Change in Other Comprehensive Income — 3,470 — — — — 3,470 — Balance, End of Period $ 1,489,085 $ 3,219,012 $ 5,544,679 $ 1,814,756 $ 505,184 $ 1,578,878 $ 14,151,594 $ 5,435,591 Changes in Net Unrealized Gains (Losses) Included in Net Gains (Losses) from Investment Activities related to Level III Assets and Liabilities still held as of the Reporting Date $ 81,247 $ (74,997 ) $ 197,959 $ 77,758 $ (31,267 ) $ (135,067 ) $ 115,633 $ 196,970</t>
  </si>
  <si>
    <t>Summary of fair value transfers between fair value levels</t>
  </si>
  <si>
    <t>The following table summarizes the fair value transfers between fair value levels for the three and nine months ended September 30, 2017 and 2016: Three Months Ended September 30, Nine Months Ended September 30, 2017 2016 2017 2016 Assets, at fair value: Transfers from Level I to Level II (1) $ 53,416 $ — $ 53,416 $ 73,600 Transfers from Level II to Level I (4) $ 33,634 $ — $ 33,634 $ — Transfers from Level II to Level III (2) $ — $ 1,677 $ — $ 4,389,256 Transfers from Level III to Level II (3) $ 4,187 $ — $ 4,187 $ 312,030 Transfers from Level III to Level I (4) $ — $ — $ 1,496 $ 104,000 Liabilities, at fair value: Transfers from Level II to Level III (5) $ — $ — $ — $ 4,272,081 (1) Transfers out of Level I into Level II are principally attributable to certain investments that are no longer valued using a publicly traded market price. (2) Transfers out of Level II into Level III are principally attributable to certain investments that experienced an insignificant level of market activity during the period and thus were valued in the absence of observable inputs. (3) Transfers out of Level III into Level II are principally attributable to certain investments that experienced a higher level of market activity during the period and thus were valued using observable inputs. (4) Transfers out of Level III and Level II into Level I are attributable to portfolio companies that are valued using their publicly traded market price. (5) Transfers out of Level II into Level III are principally attributable to debt obligations of CMBS vehicles due to an insignificant level of market activity during the period and thus were valued in the absence of observable inputs.</t>
  </si>
  <si>
    <t>Summary of valuation methodologies used for assets, measured at fair value and categorized within Level III</t>
  </si>
  <si>
    <t>The following table presents additional information about valuation methodologies and significant unobservable inputs used for investments and debt obligations that are measured at fair value and categorized within Level III as of September 30, 2017 : Fair Value September 30, 2017 Valuation Methodologies Unobservable Input(s) (1) Weighted Average (2) Range Impact to Valuation from an Increase in Input (3) Private Equity $ 2,608,124 Private Equity $ 1,154,227 Inputs to market comparables, discounted cash flow and transaction price Illiquidity Discount 9.2% 5.0% - 15.0% Decrease Weight Ascribed to Market Comparables 48.3% 0.0% - 50.0% (4) Weight Ascribed to Discounted Cash Flow 49.6% 0.0% - 100.0% (5) Weight Ascribed to Transaction Price 2.1% 0.0% - 100.0% (6) Market comparables Enterprise Value/LTM EBITDA Multiple 13.6x 6.4x - 26.1x Increase Enterprise Value/Forward EBITDA Multiple 11.9x 5.7x - 22.0x Increase Discounted cash flow Weighted Average Cost of Capital 9.6% 6.8% - 13.8% Decrease Enterprise Value/LTM EBITDA Exit Multiple 10.6x 5.6x - 14.9x Increase Growth Equity $ 1,453,897 Inputs to market comparables, discounted cash flow and milestones Illiquidity Discount 10.9% 8.0% - 20.0% Decrease Weight Ascribed to Market Comparables 26.9% 0.0% - 100.0% (4) Weight Ascribed to Discounted Cash Flow 4.9% 0.0% - 75.0% (5) Weight Ascribed to Milestones 68.2% 0.0% - 100.0% (6) Scenario Weighting Base 51.9% 30.0% - 80.0% Increase Downside 22.1% 5.0% - 40.0% Decrease Upside 26.0% 10.0% - 45.0% Increase Credit $ 4,732,874 Yield Analysis Yield 11.6% 3.6% - 37.6% Decrease Net Leverage 4.9x 0.6x - 20.7x Decrease EBITDA Multiple 10.1x 0.1x - 17.1x Increase Investments of Consolidated CFEs $ 5,410,116 (9) Debt Obligations of Consolidated CFEs $ 5,295,183 Discounted cash flow Yield 5.5% 1.9% - 27.9% Decrease Real Assets $ 2,202,000 (10) Energy $ 1,097,636 Discounted cash flow Weighted Average Cost of Capital 10.1% 9.2% - 16.1% Decrease Average Price Per BOE (8) $38.97 $31.77 - $41.84 Increase Real Estate $ 881,465 Inputs to direct income capitalization and discounted cash flow Weight Ascribed to Direct Income Capitalization 34.3% 0.0% - 100.0% (7) Weight Ascribed to Discounted Cash Flow 65.7% 0.0% - 100.0% (5) Direct income capitalization Current Capitalization Rate 5.8% 2.9% - 8.7% Decrease Discounted cash flow Unlevered Discount Rate 9.2% 4.5% - 20.0% Decrease Other $ 1,770,011 Inputs to market comparables, discounted cash flow and transaction price Illiquidity Discount 10.4% 5.0% - 15.0% Decrease Weight Ascribed to Market Comparables 27.1% 0.0% - 100.0% (4) Weight Ascribed to Discounted Cash Flow 48.3% 0.0% - 100.0% (5) Weight Ascribed to Transaction Price 24.6% 0.0% - 100.0% (6) Market comparables Enterprise Value/LTM EBITDA Multiple 10.1x 0.1x - 17.4x Increase Enterprise Value/Forward EBITDA Multiple 9.9x 4.6x - 15.1x Increase Discounted cash flow Weighted Average Cost of Capital 11.3% 5.5% - 21.1% Decrease Enterprise Value/LTM EBITDA Exit Multiple 6.4x 1.9x - 11.5x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and transaction price. (6) The directional change from an increase in the weight ascribed to the transaction price or milestones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or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6% liquids and 14% natural gas. (9) KKR measures CMBS investments on the basis of the fair value of the financial liabilities of the CMBS vehicle. See Note 2 "Summary of Significant Accounting Policies." (10) Includes one Infrastructure investment for $222.9 million that was valued using a discounted cash flow analysis. The significant inputs used included the weighted average cost of capital 7.7% and the enterprise value/LTM EBITDA Exit Multiple 12.0 x.</t>
  </si>
  <si>
    <t>FAIR VALUE OPTION (Tables)</t>
  </si>
  <si>
    <t>Summary of disclosures of financial instruments for which the fair value option was elected</t>
  </si>
  <si>
    <t>The following table summarizes the financial instruments for which the fair value option has been elected: September 30, 2017 December 31, 2016 Assets Private Equity $ 573,555 $ 96,721 Credit 3,338,434 1,392,525 Investments of Consolidated CFEs 15,500,898 13,950,897 Real Assets 400,991 247,376 Equity Method 760,998 791,418 Other 374,271 240,343 Total $ 20,949,147 $ 16,719,280 Liabilities Debt Obligations of Consolidated CFEs $ 15,083,900 $ 13,858,288 Total $ 15,083,900 $ 13,858,288 The following tables present the realized and net change in unrealized gains (losses) on financial instruments on which the fair value option was elected for the three and nine months ended September 30, 2017 and 2016, respectively: Three Months Ended Three Months Ended Net Realized Gains (Losses) Net Unrealized Gains (Losses) Total Net Realized Net Unrealized Gains (Losses) Total Assets Private Equity $ 2,981 $ (6,692 ) $ (3,711 ) $ — $ (446 ) $ (446 ) Credit 6,878 (10,835 ) (3,957 ) (31,310 ) 12,376 (18,934 ) Investments of Consolidated CFEs (83,797 ) 43,905 (39,892 ) (18,697 ) 40,049 21,352 Real Assets 12,611 10,498 23,109 2,945 (2,051 ) 894 Equity Method 6,282 (29 ) 6,253 225 42,525 42,750 Other (5,457 ) 12,348 6,891 (762 ) (11,016 ) (11,778 ) Total $ (60,502 ) $ 49,195 $ (11,307 ) $ (47,599 ) $ 81,437 $ 33,838 Liabilities Debt Obligations of Consolidated CFEs 13,403 24,483 37,886 107,844 68,658 176,502 Total $ 13,403 $ 24,483 $ 37,886 $ 107,844 $ 68,658 $ 176,502 Nine Months Ended Nine Months Ended Net Realized Gains (Losses) Net Unrealized Gains (Losses) Total Net Realized Net Unrealized Gains (Losses) Total Assets Private Equity $ 3,670 $ 33,803 $ 37,473 $ — $ (2,744 ) $ (2,744 ) Credit (401,720 ) 74,003 (327,717 ) (26,293 ) (29,662 ) (55,955 ) Investments of Consolidated CFEs (88,677 ) 71,952 (16,725 ) (239,502 ) 547,099 307,597 Real Assets 12,425 58,108 70,533 2,945 8,544 11,489 Equity Method 6,908 (3,075 ) 3,833 (1,766 ) (58,572 ) (60,338 ) Other (27,602 ) 25,158 (2,444 ) (2,578 ) (30,013 ) (32,591 ) Total $ (494,996 ) $ 259,949 $ (235,047 ) $ (267,194 ) $ 434,652 $ 167,458 Liabilities Debt Obligations of Consolidated CFEs 53,849 (30,490 ) 23,359 210,386 (378,505 ) (168,119 ) Total $ 53,849 $ (30,490 ) $ 23,359 $ 210,386 $ (378,505 ) $ (168,119 )</t>
  </si>
  <si>
    <t>NET INCOME (LOSS) ATTRIBUTABLE TO KKR &amp; CO. L.P. PER COMMON UNIT (Tables)</t>
  </si>
  <si>
    <t>Schedule of basic and diluted Net Income (Loss) attributable to KKR &amp; Co. earnings per common unit</t>
  </si>
  <si>
    <t>For the three and nine months ended September 30, 2017 and 2016 , basic and diluted Net Income (Loss) attributable to KKR &amp; Co. L.P. per common unit were calculated as follows: Three Months Ended September 30, Nine Months Ended September 30, 2017 2016 2017 2016 Net Income (Loss) Attributable to KKR &amp; Co. L.P. Common Unitholders $ 153,563 $ 352,152 $ 818,552 $ 116,103 Basic Net Income (Loss) Per Common Unit Weighted Average Common Units Outstanding - Basic 471,758,886 445,989,300 463,941,084 448,149,747 Net Income (Loss) Attributable to KKR &amp; Co. L.P. Per Common Unit - Basic $ 0.33 $ 0.79 $ 1.76 $ 0.26 Diluted Net Income (Loss) Per Common Unit Weighted Average Common Units Outstanding - Basic 471,758,886 445,989,300 463,941,084 448,149,747 Weighted Average Unvested Common Units and Other Exchangeable Securities 35,114,291 33,986,375 37,674,551 34,985,238 Weighted Average Common Units Outstanding - Diluted 506,873,177 479,975,675 501,615,635 483,134,985 Net Income (Loss) Attributable to KKR &amp; Co. L.P. Per Common Unit - Diluted $ 0.30 $ 0.73 $ 1.63 $ 0.24</t>
  </si>
  <si>
    <t>Schedule of KKR Holdings units excluded from the calculation of diluted Net Income (Loss) attributable to KKR &amp; Co. L.P. per common unit</t>
  </si>
  <si>
    <t xml:space="preserve"> Three Months Ended September 30, Nine Months Ended September 30, 2017 2016 2017 2016 Weighted Average KKR Holdings Units Outstanding 341,214,527 357,528,999 346,716,489 358,853,469</t>
  </si>
  <si>
    <t>OTHER ASSETS AND ACCOUNTS PAYABLE, ACCRUED EXPENSES AND OTHER LIABILITIES (Tables)</t>
  </si>
  <si>
    <t>Schedule of other assets</t>
  </si>
  <si>
    <t xml:space="preserve">Other Assets consist of the following: September 30, 2017 December 31, 2016 Unsettled Investment Sales (1) $ 200,470 $ 144,600 Receivables 172,788 49,279 Due from Broker (2) 819,492 1,084,602 Oil &amp; Gas Assets, net (3) 258,431 276,694 Deferred Tax Assets, net 281,583 286,948 Interest Receivable 215,338 158,511 Fixed Assets, net (4) 341,800 283,262 Foreign Exchange Contracts and Options (5) 100,460 240,627 Intangible Assets, net (6) 17,438 135,024 Goodwill (6) 83,500 89,000 Derivative Assets 62,897 81,593 Deferred Transaction Related Expenses 56,322 17,688 Prepaid Taxes 46,085 46,996 Prepaid Expenses 30,150 17,761 Deferred Financing Costs 8,747 10,507 Other 63,821 73,773 Total $ 2,759,322 $ 2,996,865 (1) Represents amounts due from third parties for investments sold for which cash settlement has not occurred. (2) Represents amounts held at clearing brokers resulting from securities transactions. (3) Includes proved and unproved oil and natural gas properties under the successful efforts method of accounting, which is net of impairment write-downs, accumulated depreciation, depletion and amortization. (4) Net of accumulated depreciation and amortization of $153,053 and $141,911 as of September 30, 2017 and December 31, 2016 , respectively. Depreciation and amortization expense of $3,710 and $4,121 for the three months ended September 30, 2017 and 2016, respectively, and $11,774 and $12,025 for the nine months ended September 30, 2017 and 2016, respectively, is included in General, Administrative and Other in the accompanying condensed consolidated statements of operations. (5) Represents derivative financial instruments used to manage foreign exchange risk arising from certain foreign currency denominated investments. (6) See Note 16 “Goodwill and Intangible Assets.” </t>
  </si>
  <si>
    <t>Schedule of accounts payable, accrued expenses and other liabilities</t>
  </si>
  <si>
    <t>Accounts Payable, Accrued Expenses and Other Liabilities consist of the following: September 30, 2017 December 31, 2016 Amounts Payable to Carry Pool (1) $ 1,131,071 $ 987,994 Unsettled Investment Purchases (2) 811,340 722,076 Securities Sold Short (3) 810,698 647,234 Derivative Liabilities 78,821 100,015 Accrued Compensation and Benefits 269,826 20,764 Interest Payable 150,781 114,894 Foreign Exchange Contracts and Options (4) 243,595 75,218 Accounts Payable and Accrued Expenses 131,556 114,854 Deferred Rent 18,789 19,144 Taxes Payable 32,271 12,514 Redemptions Payable — 4,021 Due to Broker (5) — 83,206 Other Liabilities 90,934 79,326 Total $ 3,769,682 $ 2,981,260 (1) Represents the amount of carried interest payable to principals, professionals and other individuals with respect to KKR’s active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4) Represents derivative financial instruments used to manage foreign exchange risk arising from certain foreign currency denominated investments. (5) Represents amounts owed for securities transactions initiated at clearing brokers.</t>
  </si>
  <si>
    <t>VARIABLE INTEREST ENTITIES (Tables)</t>
  </si>
  <si>
    <t>Schedule of maximum exposure to loss, before allocations to the carry pool, if any, for those VIEs in which entity is determined not to be the primary beneficiary but in which it has a variable interest</t>
  </si>
  <si>
    <t>As of September 30, 2017 and December 31, 2016 , the maximum exposure to loss, before allocations to the carry pool and noncontrolling interests, if any, for those VIEs in which KKR is determined not to be the primary beneficiary but in which it has a variable interest is as follows: September 30, 2017 December 31, 2016 Investments $ 4,151,598 $ 3,632,162 Due from (to) Affiliates, net 134,308 (60,604 ) Maximum Exposure to Loss $ 4,285,906 $ 3,571,558</t>
  </si>
  <si>
    <t>DEBT OBLIGATIONS (Tables)</t>
  </si>
  <si>
    <t>Schedule of borrowings</t>
  </si>
  <si>
    <t>KKR’s borrowings consisted of the following: September 30, 2017 December 31, 2016 Financing Available Borrowing Outstanding Fair Value Financing Available Borrowing Outstanding Fair Value Revolving Credit Facilities: Corporate Credit Agreement $ 1,000,000 $ — $ — $ 1,000,000 $ — $ — KCM Credit Agreement 488,256 — — 500,000 — — KCM Short-Term Credit Agreement 750,000 — — — — — Notes Issued: KKR Issued 6.375% Notes Due 2020 (1) — 498,243 556,655 (10) — 497,804 562,960 (10) KKR Issued 5.500% Notes Due 2043 (2) — 491,412 564,560 (10) — 491,158 502,800 (10) KKR Issued 5.125% Notes Due 2044 (3) — 990,283 1,081,200 (10) — 990,009 955,240 (10) KFN Issued 5.500% Notes Due 2032 (4) — 367,852 377,656 — — — KFN Issued 7.500% Notes Due 2042 (5) — — — — 123,008 116,699 (11) KFN Issued Junior Subordinated Notes (6) — 235,684 201,400 — 250,154 210,084 Other Consolidated Debt Obligations: Fund Financing Facilities and Other (7) 2,028,972 2,623,340 2,623,340 (12) 2,039,532 2,333,654 2,333,654 (12) CLO Senior Secured Notes (8) — 9,499,495 9,499,495 — 8,279,812 8,279,812 CLO Subordinated Notes (8) — 289,222 289,222 — 283,735 283,735 CMBS Debt Obligations (9) — 5,295,183 5,295,183 — 5,294,741 5,294,741 $ 4,267,228 $ 20,290,714 $ 20,488,711 $ 3,539,532 $ 18,544,075 $ 18,539,725 (1) $500 million aggregate principal amount of 6.375% senior notes of KKR due 2020. Borrowing outstanding is presented net of i) unamortized note discount and ii) unamortized debt issuance costs of $1.1 million and $1.4 million as of September 30, 2017 and December 31, 2016, respectively. (2) $500 million aggregate principal amount of 5.500% senior notes of KKR due 2043. Borrowing outstanding is presented net of i) unamortized note discount and ii) unamortized debt issuance costs of $3.8 million and $3.9 million as of September 30, 2017 and December 31, 2016, respectively. (3) $1.0 billion aggregate principal amount of 5.125% senior notes of KKR due 2044. Borrowing outstanding is presented net of i) unamortized note discount (net of premium) and ii) unamortized debt issuance costs of $8.4 million and $8.6 million as of September 30, 2017 and December 31, 2016, respectively. (4) KKR consolidates KFN and thus reports KFN’s outstanding $375 million aggregate principal amount of 5.500% senior unsecured notes due 2032. Borrowing outstanding is presented net of i) unamortized note discount and ii) unamortized debt issuance costs of $4.6 million as of September 30, 2017 . These debt obligations are classified as Level III within the fair value hierarchy and valued using the same valuation methodologies as KKR’s Level III credit investments. (5) KKR consolidates KFN and thus reports KFN’s outstanding $115 million aggregate principal amount of 7.500% senior notes due 2042. These senior notes were redeemed in April 2017. Borrowing outstanding is presented net of unamortized note premium as of December 31, 2016. (6) KKR consolidates KFN and thus reports KFN’s outstanding $264.8 million aggregate principal amount of junior subordinated notes. The weighted average interest rate is 3.8% and the weighted average years to maturity is 19.3 years as of September 30, 2017 . These debt obligations are classified as Level III within the fair value hierarchy and valued using the same valuation methodologies as KKR’s Level III credit investments. (7) Certain of KKR’s consolidated investment funds have entered into financing arrangements with major financial institutions, generally to enable such investment funds to make investments prior to or without receiving capital from fund limited partners. The weighted average interest rate is 2.9% and 2.4% as of September 30, 2017 and December 31, 2016 , respectively. In addition, the weighted average years to maturity is 3.8 years and 2.4 years as of September 30, 2017 and December 31, 2016 , respectively. (8) CLO debt obligations are carried at fair value and are classified as Level II within the fair value hierarchy. See Note 5 “Fair Value Measurements.” (9) CMBS debt obligations are carried at fair value and are classified as Level III within the fair value hierarchy. See Note 5 “Fair Value Measurements.” (10) The notes are classified as Level II within the fair value hierarchy and fair value is determined by third party broker quotes. (11) The notes are classified as Level I within the fair value hierarchy and fair value is determined by quoted prices in active markets since the debt is publicly listed. (12) Carrying value approximates fair value given the fund financing facilities’ interest rates are variable.</t>
  </si>
  <si>
    <t>Schedule of debt obligations of consolidated CLOs</t>
  </si>
  <si>
    <t>As of September 30, 2017 , debt obligations of consolidated CFEs consisted of the following: Borrowing Outstanding Weighted Average Interest Rate Weighted Average Remaining Maturity in Years Senior Secured Notes of Consolidated CLOs $ 9,499,495 2.7 % 11.6 Subordinated Notes of Consolidated CLOs 289,222 (1) 11.5 Debt Obligations of Consolidated CMBS Vehicles 5,295,183 4.4 % 26.9 $ 15,083,900 (1)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si>
  <si>
    <t>EQUITY BASED COMPENSATION (Tables)</t>
  </si>
  <si>
    <t>Schedule of expense associated with equity based compensation</t>
  </si>
  <si>
    <t xml:space="preserve">The following table summarizes the expense associated with equity based compensation for the three and nine months ended September 30, 2017 and 2016 , respectively. Three Months Ended September 30, Nine Months Ended September 30, 2017 2016 2017 2016 Equity Incentive Plan Units $ 54,921 $ 50,270 $ 149,840 $ 148,257 KKR Holdings Principal Awards 17,622 7,425 89,869 21,138 Other Exchangeable Securities — 3,460 — 10,306 Discretionary Compensation 6,185 397 37,995 6,331 Total (1) $ 78,728 $ 61,552 $ 277,704 $ 186,032 (1) Includes $6,478 of equity based charges for the three and nine months ended September 30, 2017 related to employees of equity method investees. Such amounts are included in Net Gains (Losses) from Investment Activities in the condensed consolidated statements of operations. </t>
  </si>
  <si>
    <t>Schedule of unrecognized expense of equity incentive plan awards expected to be recognized</t>
  </si>
  <si>
    <t>As of September 30, 2017 , there was approximately $275.6 million of estimated unrecognized expense related to unvested awards. That cost is expected to be recognized as follows: Year Unrecognized Expense Remainder of 2017 $ 40.1 2018 128.7 2019 75.4 2020 23.9 2021 5.1 2022 1.5 2023 0.9 Total $ 275.6</t>
  </si>
  <si>
    <t>Schedule of awards granted under equity incentive plan</t>
  </si>
  <si>
    <t>A summary of the status of unvested awards granted under the Equity Incentive Plan from January 1, 2017 through September 30, 2017 is presented below: Units Weighted Average Grant Date Fair Value Balance, January 1, 2017 37,498,333 $ 13.85 Granted 3,635,101 15.67 Vested (8,326,078 ) 14.79 Forfeited (1,734,984 ) 13.72 Balance, September 30, 2017 31,072,372 $ 13.82</t>
  </si>
  <si>
    <t>Schedule of remaining vesting tranches of awards granted under the equity incentive plan</t>
  </si>
  <si>
    <t>A summary of the remaining vesting tranches of awards granted under the Equity Incentive Plan is presented below: Vesting Date Units October 1, 2017 3,855,649 April 1, 2018 9,848,499 October 1, 2018 3,262,341 April 1, 2019 6,816,127 October 1, 2019 1,839,242 April 1, 2020 3,721,944 October 1, 2020 611,015 April 1, 2021 638,955 October 1, 2021 211,172 April 1, 2022 85,084 October 1, 2022 91,172 October 1, 2023 91,172 31,072,372</t>
  </si>
  <si>
    <t>Schedule of unrecognized expense of unvested market condition awards expected to be recognized</t>
  </si>
  <si>
    <t>As of September 30, 2017 , there was approximately $207.2 million of estimated unrecognized expense related to unvested KKR Holdings awards. That cost is expected to be recognized as follows: Year Unrecognized Expense Remainder of 2017 $ 17.4 2018 63.0 2019 57.3 2020 52.4 2021 17.1 Total $ 207.2</t>
  </si>
  <si>
    <t>Schedule of holding awards granted</t>
  </si>
  <si>
    <t>A summary of the status of unvested awards granted under the KKR Holdings Plan from January 1, 2017 through September 30, 2017 is presented below: Units Weighted Average Grant Date Fair Value Balance, January 1, 2017 28,245,886 $ 12.10 Granted — — Vested (5,968,939 ) 13.97 Forfeited (1,537,807 ) 11.76 Balance, September 30, 2017 20,739,140 $ 11.59</t>
  </si>
  <si>
    <t>Schedule of remaining vesting tranches of holding awards granted</t>
  </si>
  <si>
    <t>A summary of the remaining vesting tranches of awards granted under the KKR Holdings Plan is presented below: Vesting Date Units October 1, 2017 93,486 April 1, 2018 824,999 May 1, 2018 4,820,000 April 1, 2019 349,143 May 1, 2019 4,820,000 April 1, 2020 191,512 May 1, 2020 4,820,000 May 1, 2021 4,820,000 20,739,140</t>
  </si>
  <si>
    <t>RELATED PARTY TRANSACTIONS (Tables)</t>
  </si>
  <si>
    <t>Schedule of due from and to affiliates</t>
  </si>
  <si>
    <t>Due from Affiliates consists of: September 30, 2017 December 31, 2016 Amounts due from portfolio companies $ 105,277 $ 66,940 Amounts due from unconsolidated investment funds 371,726 170,219 Amounts due from related entities 7,001 13,293 Due from Affiliates $ 484,004 $ 250,452 Due to Affiliates consists of: September 30, 2017 December 31, 2016 Amounts due to KKR Holdings in connection with the tax receivable agreement $ 141,891 $ 128,091 Amounts due to unconsolidated investment funds 237,418 230,823 Amounts due to related entities 500 565 Due to Affiliates $ 379,809 $ 359,479</t>
  </si>
  <si>
    <t>SEGMENT REPORTING (Tables)</t>
  </si>
  <si>
    <t>Schedule of financial data of the entity's reportable segments</t>
  </si>
  <si>
    <t>The following tables present the financial data for KKR’s reportable segments: As of and for the Three Months Ended September 30, 2017 Private Markets Public Markets Capital Markets Principal Activities Total Segment Revenues Management, Monitoring and Transaction Fees, Net Management Fees $ 153,841 $ 79,113 $ — $ — $ 232,954 Monitoring Fees 14,342 — — — 14,342 Transaction Fees 82,258 11,469 85,440 — 179,167 Fee Credits (59,854 ) (10,893 ) — — (70,747 ) Total Management, Monitoring and Transaction Fees, Net 190,587 79,689 85,440 — 355,716 Performance Income (Loss) Realized Incentive Fees — 4,074 — — 4,074 Realized Carried Interest 419,438 — — — 419,438 Unrealized Carried Interest (96,571 ) 36,933 — — (59,638 ) Total Performance Income (Loss) 322,867 41,007 — — 363,874 Investment Income (Loss) Net Realized Gains (Losses) — — — 76,053 76,053 Net Unrealized Gains (Losses) — — — (50,902 ) (50,902 ) Total Realized and Unrealized — — — 25,151 25,151 Interest Income and Dividends — — — 70,557 70,557 Interest Expense — — — (45,613 ) (45,613 ) Net Interest and Dividends — — — 24,944 24,944 Total Investment Income (Loss) — — — 50,095 50,095 Total Segment Revenues 513,454 120,696 85,440 50,095 769,685 Segment Expenses Compensation and Benefits Cash Compensation and Benefits 63,482 16,257 16,924 33,958 130,621 Realized Performance Income Compensation 176,075 1,630 — — 177,705 Unrealized Performance Income Compensation (36,379 ) 16,553 — — (19,826 ) Total Compensation and Benefits 203,178 34,440 16,924 33,958 288,500 Occupancy and Related Charges 8,537 1,535 760 3,840 14,672 Other Operating Expenses 42,376 7,672 6,293 14,176 70,517 Total Segment Expenses 254,091 43,647 23,977 51,974 373,689 Income (Loss) attributable to noncontrolling interests — — 1,046 — 1,046 Economic Net Income (Loss) $ 259,363 $ 77,049 $ 60,417 $ (1,879 ) $ 394,950 Total Assets $ 2,123,892 $ 1,313,920 $ 458,269 $ 11,451,918 $ 15,347,999 As of and for the Three Months Ended September 30, 2016 Private Markets Public Markets Capital Markets Principal Activities Total Segment Revenues Management, Monitoring and Transaction Fees, Net Management Fees $ 117,795 $ 83,713 $ — $ — $ 201,508 Monitoring Fees 11,091 — — — 11,091 Transaction Fees 53,223 10,748 47,383 — 111,354 Fee Credits (37,127 ) (10,265 ) — — (47,392 ) Total Management, Monitoring and Transaction Fees, Net 144,982 84,196 47,383 — 276,561 Performance Income (Loss) Realized Incentive Fees — 3,659 — — 3,659 Realized Carried Interest 350,469 — — — 350,469 Unrealized Carried Interest 53,339 17,012 — — 70,351 Total Performance Income (Loss) 403,808 20,671 — — 424,479 Investment Income (Loss) Net Realized Gains (Losses) — — — 170,078 170,078 Net Unrealized Gains (Losses) — — — 136,740 136,740 Total Realized and Unrealized — — — 306,818 306,818 Interest Income and Dividends — — — 71,185 71,185 Interest Expense — — — (47,506 ) (47,506 ) Net Interest and Dividends — — — 23,679 23,679 Total Investment Income (Loss) — — — 330,497 330,497 Total Segment Revenues 548,790 104,867 47,383 330,497 1,031,537 Segment Expenses Compensation and Benefits Cash Compensation and Benefits 47,858 22,022 7,803 24,284 101,967 Realized Performance Income Compensation 157,688 1,463 — — 159,151 Unrealized Performance Income Compensation 22,588 6,805 — — 29,393 Total Compensation and Benefits 228,134 30,290 7,803 24,284 290,511 Occupancy and Related Charges 9,248 2,570 330 3,729 15,877 Other Operating Expenses 32,031 8,894 3,552 10,646 55,123 Total Segment Expenses 269,413 41,754 11,685 38,659 361,511 Income (Loss) attributable to noncontrolling interests — — 760 — 760 Economic Net Income (Loss) $ 279,377 $ 63,113 $ 34,938 $ 291,838 $ 669,266 Total Assets $ 1,835,166 $ 1,179,955 $ 403,609 $ 10,119,919 $ 13,538,649 As of and for the Nine Months Ended September 30, 2017 Private Markets Public Markets Capital Markets Principal Activities Total Segment Revenues Management, Monitoring and Transaction Fees, Net Management Fees $ 419,606 $ 251,201 $ — $ — $ 670,807 Monitoring Fees 58,072 — — — 58,072 Transaction Fees 237,392 41,040 300,235 — 578,667 Fee Credits (177,254 ) (33,894 ) — — (211,148 ) Total Management, Monitoring and Transaction Fees, Net 537,816 258,347 300,235 — 1,096,398 Performance Income (Loss) Realized Incentive Fees — 8,384 — — 8,384 Realized Carried Interest 890,310 — — — 890,310 Unrealized Carried Interest 305,945 71,762 — — 377,707 Total Performance Income (Loss) 1,196,255 80,146 — — 1,276,401 Investment Income (Loss) Net Realized Gains (Losses) — — — 162,684 162,684 Net Unrealized Gains (Losses) — — — 461,111 461,111 Total Realized and Unrealized — — — 623,795 623,795 Interest Income and Dividends — — — 195,275 195,275 Interest Expense — — — (134,348 ) (134,348 ) Net Interest and Dividends — — — 60,927 60,927 Total Investment Income (Loss) — — — 684,722 684,722 Total Segment Revenues 1,734,071 338,493 300,235 684,722 3,057,521 Segment Expenses Compensation and Benefits Cash Compensation and Benefits 183,943 58,991 57,053 105,591 405,578 Realized Performance Income Compensation 374,335 3,354 — — 377,689 Unrealized Performance Income Compensation 126,677 30,485 — — 157,162 Total Compensation and Benefits 684,955 92,830 57,053 105,591 940,429 Occupancy and Related Charges 24,174 5,140 2,052 11,082 42,448 Other Operating Expenses 97,255 24,244 15,320 40,265 177,084 Total Segment Expenses 806,384 122,214 74,425 156,938 1,159,961 Income (Loss) attributable to noncontrolling interests — — 3,810 — 3,810 Economic Net Income (Loss) $ 927,687 $ 216,279 $ 222,000 $ 527,784 $ 1,893,750 Total Assets $ 2,123,892 $ 1,313,920 $ 458,269 $ 11,451,918 $ 15,347,999 As of and for the Nine Months Ended September 30, 2016 Private Markets Public Markets Capital Markets Principal Activities Total Segment Revenues Management, Monitoring and Transaction Fees, Net Management Fees $ 354,376 $ 245,349 $ — $ — $ 599,725 Monitoring Fees 52,126 — — — 52,126 Transaction Fees 114,021 17,768 144,214 — 276,003 Fee Credits (93,042 ) (16,230 ) — — (109,272 ) Total Management, Monitoring and Transaction Fees, Net 427,481 246,887 144,214 — 818,582 Performance Income (Loss) Realized Incentive Fees — 9,897 — — 9,897 Realized Carried Interest 749,194 3,838 — — 753,032 Unrealized Carried Interest (131,386 ) (3,370 ) — — (134,756 ) Total Performance Income (Loss) 617,808 10,365 — — 628,173 Investment Income (Loss) Net Realized Gains (Losses) — — — 370,594 370,594 Net Unrealized Gains (Losses) — — — (725,699 ) (725,699 ) Total Realized and Unrealized — — — (355,105 ) (355,105 ) Interest Income and Dividends — — — 253,756 253,756 Interest Expense — — — (144,497 ) (144,497 ) Net Interest and Dividends — — — 109,259 109,259 Total Investment Income (Loss) — — — (245,846 ) (245,846 ) Total Segment Revenues 1,045,289 257,252 144,214 (245,846 ) 1,200,909 Segment Expenses Compensation and Benefits Cash Compensation and Benefits 142,500 61,193 23,374 72,689 299,756 Realized Performance Income Compensation 317,178 5,493 — — 322,671 Unrealized Performance Income Compensation (47,377 ) (1,347 ) — — (48,724 ) Total Compensation and Benefits 412,301 65,339 23,374 72,689 573,703 Occupancy and Related Charges 27,212 7,252 1,901 11,121 47,486 Other Operating Expenses 95,166 28,102 10,870 32,404 166,542 Total Segment Expenses 534,679 100,693 36,145 116,214 787,731 Income (Loss) attributable to noncontrolling interests — — 2,002 — 2,002 Economic Net Income (Loss) $ 510,610 $ 156,559 $ 106,067 $ (362,060 ) $ 411,176 Total Assets $ 1,835,166 $ 1,179,955 $ 403,609 $ 10,119,919 $ 13,538,649</t>
  </si>
  <si>
    <t>Schedule of reconciliation of financial information from total reportable segments to the most directly comparable financial measures calculated and presented in accordance with GAAP</t>
  </si>
  <si>
    <t xml:space="preserve">The following tables reconcile the most directly comparable financial measures calculated and presented in accordance with GAAP to KKR’s total reportable segments: Fees and Other Three Months Ended Nine Months Ended September 30, 2017 September 30, 2016 September 30, 2017 September 30, 2016 Fees and Other $ 692,877 $ 687,056 $ 2,340,617 $ 1,426,618 Plus: Management fees relating to consolidated funds and placement fees 54,012 49,017 153,414 131,335 Less: Fee credits relating to consolidated funds 106 417 3,752 2,766 Plus: Net realized and unrealized carried interest - consolidated funds 22,341 5,956 43,782 15,581 Plus: Total investment income (loss) 50,095 330,497 684,722 (245,846 ) Less: Revenue earned by oil &amp; gas producing entities 12,441 16,191 47,096 47,977 Less: Reimbursable expenses 27,506 12,064 87,131 46,583 Less: Other 9,587 12,317 27,035 29,453 Total Segment Revenues $ 769,685 $ 1,031,537 $ 3,057,521 $ 1,200,909 Expenses Three Months Ended Nine Months Ended September 30, 2017 September 30, 2016 September 30, 2017 September 30, 2016 Total Expenses $ 530,247 $ 511,117 $ 1,699,989 $ 1,242,658 Less: Equity based compensation 72,250 61,552 271,226 186,032 Less: Reimbursable expenses and placement fees 37,508 18,255 132,491 72,887 Less: Operating expenses relating to consolidated funds, CFEs and other entities 21,858 20,141 56,517 85,093 Less: Expenses incurred by oil &amp; gas producing entities 10,725 17,782 34,826 56,000 Less: Intangible amortization 2,473 22,112 13,901 35,640 Less: Other 11,744 9,764 31,067 19,275 Total Segment Expenses $ 373,689 $ 361,511 $ 1,159,961 $ 787,731 Net Income (Loss) Attributable to KKR &amp; Co. L.P. Common Unitholders Three Months Ended Nine Months Ended September 30, 2017 September 30, 2016 September 30, 2017 September 30, 2016 Net Income (Loss) Attributable to KKR &amp; Co. L.P. Common Unitholders $ 153,563 $ 352,152 $ 818,552 $ 116,103 Plus: Preferred Distributions 8,341 8,201 25,023 13,894 Plus: Net income (loss) attributable to noncontrolling interests held by KKR Holdings L.P. 115,434 284,834 637,146 86,659 Plus: Non-cash equity-based charges 78,728 61,552 277,704 186,032 Plus: Amortization of intangibles, placement fees and other, net (1) 20,464 (48,299 ) 57,825 (10,273 ) Plus: Income tax (benefit) 18,420 10,826 77,500 18,761 Economic Net Income (Loss) $ 394,950 $ 669,266 $ 1,893,750 $ 411,176 (1) Other primarily represents the statement of operations impact of the accounting convention differences for (i) direct interests in oil &amp; natural gas properties outside of investment funds and (ii) certain interests in consolidated CLOs and other entities. On a segment basis, direct interests in oil &amp; natural gas properties outside of investment funds are carried at fair value with changes in fair value recorded in Economic Net Income (Loss) and certain interests in consolidated CLOs and other entities are carried at cost. See Note 2 "Summary of Significant Accounting Policies" for the GAAP accounting for these direct interests in oil and natural gas producing properties outside investment funds and interests in consolidated CLOs and other entities. </t>
  </si>
  <si>
    <t>Reconciliation of assets from segment to consolidated</t>
  </si>
  <si>
    <t>Assets As of September 30, 2017 2016 Total Assets $ 44,305,639 $ 37,984,599 Less: Impact of consolidation of funds and other entities (1) 27,524,641 23,013,503 Less: Carry pool reclassification from liabilities 1,131,071 1,121,510 Less: Impact of KKR Management Holdings Corp. 301,928 310,937 Total Segment Assets $ 15,347,999 $ 13,538,649 (1) Includes accounting basis difference for oil &amp; natural gas properties of $19,358 and $5,966 as of September 30, 2017 and 2016, respectively.</t>
  </si>
  <si>
    <t>GOODWILL AND INTANGIBLE ASSETS (Tables)</t>
  </si>
  <si>
    <t>Schedule of intangible assets, net</t>
  </si>
  <si>
    <t>Intangible Assets, Net consists of the following: September 30, 2017 December 31, 2016 Finite-Lived Intangible Assets $ 74,524 $ 251,768 Accumulated Amortization (57,086 ) (116,744 ) Intangible Assets, Net $ 17,438 $ 135,024</t>
  </si>
  <si>
    <t>Schedule of changes in intangible assets, net</t>
  </si>
  <si>
    <t>Changes in Intangible Assets, Net consists of the following: Nine Months Ended September 30, 2017 Balance, Beginning of Period $ 135,024 Amortization Expense (13,891 ) Foreign Exchange 1,938 Other (1) (105,633 ) Balance, End of Period $ 17,438 (1) Represents the removal of intangible assets in connection with the PAAMCO Prisma transaction.</t>
  </si>
  <si>
    <t>ORGANIZATION - Narrative (Details) - USD ($) $ in Millions</t>
  </si>
  <si>
    <t>Jun. 01, 2017</t>
  </si>
  <si>
    <t>Group Holdings</t>
  </si>
  <si>
    <t>Subsidiary of Limited Liability Company or Limited Partnership [Line Items]</t>
  </si>
  <si>
    <t>Percentage owned by KKR Holdings L.P.</t>
  </si>
  <si>
    <t>99.00%</t>
  </si>
  <si>
    <t>Management Holdings Corp</t>
  </si>
  <si>
    <t>Percentage of economic interest held by parent entity</t>
  </si>
  <si>
    <t>1.00%</t>
  </si>
  <si>
    <t>KKR Group Partnerships</t>
  </si>
  <si>
    <t>41.80%</t>
  </si>
  <si>
    <t>44.40%</t>
  </si>
  <si>
    <t>58.20%</t>
  </si>
  <si>
    <t>PAAMCO Prisma</t>
  </si>
  <si>
    <t>Assets contributed to combined entity</t>
  </si>
  <si>
    <t>Ownership stake in combined entity to be retained</t>
  </si>
  <si>
    <t>39.90%</t>
  </si>
  <si>
    <t>Fair value of payments to be received</t>
  </si>
  <si>
    <t>SUMMARY OF SIGNIFICANT ACCOUNTING POLICIES - Redeemable Noncontrolling Interests (Details)</t>
  </si>
  <si>
    <t>Expiration period of redeemable noncontrolling interests, low end of range</t>
  </si>
  <si>
    <t>1 year</t>
  </si>
  <si>
    <t>Expiration period of redeemable noncontrolling interests, high end of range</t>
  </si>
  <si>
    <t>3 years</t>
  </si>
  <si>
    <t>SUMMARY OF SIGNIFICANT ACCOUNTING POLICIES - Noncontrolling Interests in Consolidated Entities (Details)</t>
  </si>
  <si>
    <t>12 Months Ended</t>
  </si>
  <si>
    <t>Dec. 31, 2015</t>
  </si>
  <si>
    <t>Percentage of carried interest received by general partners (up to)</t>
  </si>
  <si>
    <t>Percentage of other profits (losses) received by general partners</t>
  </si>
  <si>
    <t>Series A LLC Preferred Stock | KFN</t>
  </si>
  <si>
    <t>Consolidation, Less than Wholly Owned Subsidiary, Parent Ownership Interest, Effects of Changes, Net [Line Items]</t>
  </si>
  <si>
    <t>Preferred units dividend rate (as a percent)</t>
  </si>
  <si>
    <t>7.375%</t>
  </si>
  <si>
    <t>SUMMARY OF SIGNIFICANT ACCOUNTING POLICIES - Noncontrolling Interests Held by KKR Holdings (Details) - USD ($) $ in Thousands</t>
  </si>
  <si>
    <t>Calculation of Noncontrolling Interest [Abstract]</t>
  </si>
  <si>
    <t>Capital contributions</t>
  </si>
  <si>
    <t>Capital distributions</t>
  </si>
  <si>
    <t>Transfer of interests under common control (See Note 15 Equity)</t>
  </si>
  <si>
    <t>Net Income (Loss) Attributable to Noncontrolling Interest [Abstract]</t>
  </si>
  <si>
    <t>Net income (loss)</t>
  </si>
  <si>
    <t>Less: Net income (loss) attributable to Redeemable Noncontrolling Interests</t>
  </si>
  <si>
    <t>Less: Net income (loss) attributable to Noncontrolling Interests in consolidated entities</t>
  </si>
  <si>
    <t>Less: Net income (loss) attributable to Series A and Series B Preferred Unitholders</t>
  </si>
  <si>
    <t>Plus: Income tax / (benefit) attributable to KKR Management Holdings Corp.</t>
  </si>
  <si>
    <t>Net income (loss) attributable to KKR &amp; Co. L.P. Common Unitholders and KKR Holdings</t>
  </si>
  <si>
    <t>Noncontrolling Interests held by KKR Holdings</t>
  </si>
  <si>
    <t>Balance at the beginning of the period</t>
  </si>
  <si>
    <t>Net income (loss) attributable to noncontrolling interests held by KKR Holdings</t>
  </si>
  <si>
    <t>Other comprehensive income (loss), net of tax</t>
  </si>
  <si>
    <t>Impact of the exchange of KKR Holdings units to KKR &amp; Co. L.P. common units</t>
  </si>
  <si>
    <t>Equity based compensation</t>
  </si>
  <si>
    <t>Balance at the end of the period</t>
  </si>
  <si>
    <t>SUMMARY OF SIGNIFICANT ACCOUNTING POLICIES - Fair Value Measurement (Details)</t>
  </si>
  <si>
    <t>Sep. 30, 2017methodology</t>
  </si>
  <si>
    <t>Number of valuation methodologies used to determine fair value of investments</t>
  </si>
  <si>
    <t>Maximum</t>
  </si>
  <si>
    <t>Weighting percentage of methodology used to determine fair value of investments (up to 100%)</t>
  </si>
  <si>
    <t>100.00%</t>
  </si>
  <si>
    <t>Minimum</t>
  </si>
  <si>
    <t>Illiquidity discount (as a percent)</t>
  </si>
  <si>
    <t>5.00%</t>
  </si>
  <si>
    <t>Private markets investments valuation | Level III | Maximum</t>
  </si>
  <si>
    <t>Percentage of fair value of investments for which valuations reviewed quarterly (less than)</t>
  </si>
  <si>
    <t>SUMMARY OF SIGNIFICANT ACCOUNTING POLICIES - Fees and Other (Details) - USD ($) $ in Thousands</t>
  </si>
  <si>
    <t>Management Fees</t>
  </si>
  <si>
    <t>Transaction Fees</t>
  </si>
  <si>
    <t>Monitoring Fees</t>
  </si>
  <si>
    <t>Fee Credits</t>
  </si>
  <si>
    <t>Carried Interest</t>
  </si>
  <si>
    <t>Incentive Fees</t>
  </si>
  <si>
    <t>Oil and Gas Revenue</t>
  </si>
  <si>
    <t>Consulting Fees</t>
  </si>
  <si>
    <t>Total Fees and Other</t>
  </si>
  <si>
    <t>Fees and Commissions [Line Items]</t>
  </si>
  <si>
    <t>Incentive fee, low end of range (as a percent)</t>
  </si>
  <si>
    <t>Incentive fee, high end of range (as a percent)</t>
  </si>
  <si>
    <t>20.00%</t>
  </si>
  <si>
    <t>Measurement period (in years)</t>
  </si>
  <si>
    <t>Reportable segments</t>
  </si>
  <si>
    <t>Minimum | Reportable segments</t>
  </si>
  <si>
    <t>Fee Credits as a percentage of monitoring and transaction fees net of fund-related expenses</t>
  </si>
  <si>
    <t>80.00%</t>
  </si>
  <si>
    <t>Maximum | Reportable segments</t>
  </si>
  <si>
    <t>NET GAINS (LOSSES) FROM INVESTMENT ACTIVITIES (Details) - USD ($) $ in Thousands</t>
  </si>
  <si>
    <t>Gain (Loss) on Investments [Line Items]</t>
  </si>
  <si>
    <t>Net Realized Gains (Losses)</t>
  </si>
  <si>
    <t>Net Unrealized Gains (Losses)</t>
  </si>
  <si>
    <t>Private Equity</t>
  </si>
  <si>
    <t>Credit and Other</t>
  </si>
  <si>
    <t>Investments of Consolidated CFEs</t>
  </si>
  <si>
    <t>Real Assets</t>
  </si>
  <si>
    <t>Foreign Exchange Forward Contracts and Options</t>
  </si>
  <si>
    <t>Securities Sold Short</t>
  </si>
  <si>
    <t>Other Derivatives</t>
  </si>
  <si>
    <t>Debt Obligations and Other</t>
  </si>
  <si>
    <t>INVESTMENTS - Summary of Investments (Details) - USD ($) $ in Thousands</t>
  </si>
  <si>
    <t>Investments owned, at fair value</t>
  </si>
  <si>
    <t>Credit</t>
  </si>
  <si>
    <t>Other</t>
  </si>
  <si>
    <t>INVESTMENTS - Narrative (Details) - USD ($) $ in Billions</t>
  </si>
  <si>
    <t>Investment Type</t>
  </si>
  <si>
    <t>Pledged assets</t>
  </si>
  <si>
    <t>Investments | Investment Concentration Risk</t>
  </si>
  <si>
    <t>Threshold percentage of total investments (greater than)</t>
  </si>
  <si>
    <t>INVESTMENTS - Carried Interest (Details) $ in Thousands</t>
  </si>
  <si>
    <t>Sep. 30, 2017USD ($)</t>
  </si>
  <si>
    <t>Schedule of Nonconsolidated Carried Interest [Roll Forward]</t>
  </si>
  <si>
    <t>Balance at December 31, 2016</t>
  </si>
  <si>
    <t>Cash Proceeds Received</t>
  </si>
  <si>
    <t>Balance at September 30, 2017</t>
  </si>
  <si>
    <t>FAIR VALUE MEASUREMENTS - Assets and Liabilities at Fair Value (Details) - USD ($) $ in Thousands</t>
  </si>
  <si>
    <t>Marshall Wace</t>
  </si>
  <si>
    <t>Liabilities, at fair value:</t>
  </si>
  <si>
    <t>Equity interests acquired (as a percent)</t>
  </si>
  <si>
    <t>24.90%</t>
  </si>
  <si>
    <t>Entity interests acquired, option to increase, potential interest in acquiree (as a percent)</t>
  </si>
  <si>
    <t>Level III | Private Equity</t>
  </si>
  <si>
    <t>Assets, at fair value:</t>
  </si>
  <si>
    <t>Level III | Credit</t>
  </si>
  <si>
    <t>Level III | Investments of Consolidated CFEs</t>
  </si>
  <si>
    <t>Level III | Real Assets</t>
  </si>
  <si>
    <t>Level III | Other</t>
  </si>
  <si>
    <t>Fair value measured on recurring basis</t>
  </si>
  <si>
    <t>Total Investments</t>
  </si>
  <si>
    <t>Unfunded Revolver Commitments</t>
  </si>
  <si>
    <t>Fair value measured on recurring basis | Debt Obligations of Consolidated CFEs</t>
  </si>
  <si>
    <t>Fair value measured on recurring basis | Foreign Exchange Forward Contracts</t>
  </si>
  <si>
    <t>Fair value measured on recurring basis | Other Derivatives</t>
  </si>
  <si>
    <t>Fair value measured on recurring basis | Private Equity</t>
  </si>
  <si>
    <t>Fair value measured on recurring basis | Credit</t>
  </si>
  <si>
    <t>Fair value measured on recurring basis | Investments of Consolidated CFEs</t>
  </si>
  <si>
    <t>Fair value measured on recurring basis | Real Assets</t>
  </si>
  <si>
    <t>Fair value measured on recurring basis | Equity Method</t>
  </si>
  <si>
    <t>Fair value measured on recurring basis | Other</t>
  </si>
  <si>
    <t>Fair value measured on recurring basis | Level I</t>
  </si>
  <si>
    <t>Fair value measured on recurring basis | Level I | Debt Obligations of Consolidated CFEs</t>
  </si>
  <si>
    <t>Fair value measured on recurring basis | Level I | Foreign Exchange Forward Contracts</t>
  </si>
  <si>
    <t>Fair value measured on recurring basis | Level I | Other Derivatives</t>
  </si>
  <si>
    <t>Fair value measured on recurring basis | Level I | Private Equity</t>
  </si>
  <si>
    <t>Fair value measured on recurring basis | Level I | Credit</t>
  </si>
  <si>
    <t>Fair value measured on recurring basis | Level I | Investments of Consolidated CFEs</t>
  </si>
  <si>
    <t>Fair value measured on recurring basis | Level I | Real Assets</t>
  </si>
  <si>
    <t>Fair value measured on recurring basis | Level I | Equity Method</t>
  </si>
  <si>
    <t>Fair value measured on recurring basis | Level I | Other</t>
  </si>
  <si>
    <t>Fair value measured on recurring basis | Level II</t>
  </si>
  <si>
    <t>Fair value measured on recurring basis | Level II | Debt Obligations of Consolidated CFEs</t>
  </si>
  <si>
    <t>Fair value measured on recurring basis | Level II | Foreign Exchange Forward Contracts</t>
  </si>
  <si>
    <t>Fair value measured on recurring basis | Level II | Other Derivatives</t>
  </si>
  <si>
    <t>Fair value measured on recurring basis | Level II | Private Equity</t>
  </si>
  <si>
    <t>Fair value measured on recurring basis | Level II | Credit</t>
  </si>
  <si>
    <t>Fair value measured on recurring basis | Level II | Investments of Consolidated CFEs</t>
  </si>
  <si>
    <t>Fair value measured on recurring basis | Level II | Real Assets</t>
  </si>
  <si>
    <t>Fair value measured on recurring basis | Level II | Equity Method</t>
  </si>
  <si>
    <t>Fair value measured on recurring basis | Level II | Other</t>
  </si>
  <si>
    <t>Fair value measured on recurring basis | Level III</t>
  </si>
  <si>
    <t>Fair value measured on recurring basis | Level III | Debt Obligations of Consolidated CFEs</t>
  </si>
  <si>
    <t>Fair value measured on recurring basis | Level III | Foreign Exchange Forward Contracts</t>
  </si>
  <si>
    <t>Fair value measured on recurring basis | Level III | Other Derivatives</t>
  </si>
  <si>
    <t>Fair value measured on recurring basis | Level III | Private Equity</t>
  </si>
  <si>
    <t>Fair value measured on recurring basis | Level III | Credit</t>
  </si>
  <si>
    <t>Fair value measured on recurring basis | Level III | Investments of Consolidated CFEs</t>
  </si>
  <si>
    <t>Fair value measured on recurring basis | Level III | Real Assets</t>
  </si>
  <si>
    <t>Fair value measured on recurring basis | Level III | Equity Method</t>
  </si>
  <si>
    <t>Fair value measured on recurring basis | Level III | Other</t>
  </si>
  <si>
    <t>FAIR VALUE MEASUREMENTS - Changes in Level III Investments (Details) - Level III - USD ($) $ in Thousands</t>
  </si>
  <si>
    <t>Total Level III Investments</t>
  </si>
  <si>
    <t>Fair value, assets measured on recurring basis, level 3 fair-value category reconciliation</t>
  </si>
  <si>
    <t>Balance, Beg. of Period</t>
  </si>
  <si>
    <t>Transfers Out Due to Deconsolidation of Funds</t>
  </si>
  <si>
    <t>Transfers In</t>
  </si>
  <si>
    <t>Transfers Out</t>
  </si>
  <si>
    <t>Asset Purchases / Debt Issuances</t>
  </si>
  <si>
    <t>Sales / Paydowns</t>
  </si>
  <si>
    <t>Settlements</t>
  </si>
  <si>
    <t>Change in Other Comprehensive Income</t>
  </si>
  <si>
    <t>Balance, End of Period</t>
  </si>
  <si>
    <t>Changes in Net Unrealized Gains (Losses) Included in Net Gains (Losses) from Investment Activities related to Level III Assets and Liabilities still held as of the Reporting Date</t>
  </si>
  <si>
    <t>FAIR VALUE MEASUREMENTS - Changes in Level III Debt Obligations (Details) - Level III - Debt Obligations of Consolidated CFEs - USD ($) $ in Thousands</t>
  </si>
  <si>
    <t>Fair value, liabilities measured on recurring basis, level 3 fair-value category reconciliation</t>
  </si>
  <si>
    <t>Sales</t>
  </si>
  <si>
    <t>FAIR VALUE MEASUREMENTS - Transfers Between Fair Value Levels (Details) - USD ($) $ in Thousands</t>
  </si>
  <si>
    <t>Assets, transfers from Level I to Level II</t>
  </si>
  <si>
    <t>Assets, transfers from Level II to Level I</t>
  </si>
  <si>
    <t>Assets, transfers from Level II to Level III</t>
  </si>
  <si>
    <t>Assets, transfers from Level III to Level II</t>
  </si>
  <si>
    <t>Assets, transfers from Level III to Level I</t>
  </si>
  <si>
    <t>Liabilities, transfers from Level II to Level III</t>
  </si>
  <si>
    <t>FAIR VALUE MEASUREMENTS - Valuation Methodologies and Significant Unobservable Inputs (Details) $ in Thousands</t>
  </si>
  <si>
    <t>Sep. 30, 2017USD ($)$ / barrel</t>
  </si>
  <si>
    <t>Dec. 31, 2016USD ($)</t>
  </si>
  <si>
    <t>Level III investments and other financial instruments by valuation methodologies</t>
  </si>
  <si>
    <t>Assets, fair value</t>
  </si>
  <si>
    <t>Investments, fair value disclosure</t>
  </si>
  <si>
    <t>Illiquidity Discount</t>
  </si>
  <si>
    <t>Private Equity | Fair value measured on recurring basis</t>
  </si>
  <si>
    <t>Credit | Fair value measured on recurring basis</t>
  </si>
  <si>
    <t>Investments of Consolidated CFEs | Fair value measured on recurring basis</t>
  </si>
  <si>
    <t>Real Assets | Fair value measured on recurring basis</t>
  </si>
  <si>
    <t>Other | Fair value measured on recurring basis</t>
  </si>
  <si>
    <t>Equity Method | Fair value measured on recurring basis</t>
  </si>
  <si>
    <t>Level III | Fair value measured on recurring basis</t>
  </si>
  <si>
    <t>Level III | Private Equity | Fair value measured on recurring basis</t>
  </si>
  <si>
    <t>Level III | Private Equity | Private Equity</t>
  </si>
  <si>
    <t>Level III | Private Equity | Growth Equity</t>
  </si>
  <si>
    <t>Level III | Credit | Fair value measured on recurring basis</t>
  </si>
  <si>
    <t>Level III | Investments of Consolidated CFEs | Fair value measured on recurring basis</t>
  </si>
  <si>
    <t>Level III | Investments of Consolidated CFEs | Debt Obligations of Consolidated CFEs</t>
  </si>
  <si>
    <t>Level III | Real Assets | Fair value measured on recurring basis</t>
  </si>
  <si>
    <t>Level III | Real Assets | Energy</t>
  </si>
  <si>
    <t>Level III | Real Assets | Real Estate</t>
  </si>
  <si>
    <t>Level III | Real Assets | Infrastructure</t>
  </si>
  <si>
    <t>Level III | Other | Fair value measured on recurring basis</t>
  </si>
  <si>
    <t>Level III | Equity Method | Fair value measured on recurring basis</t>
  </si>
  <si>
    <t>Level III | Inputs to market comparables, discounted cash flow and transaction price | Private Equity | Minimum | Private Equity</t>
  </si>
  <si>
    <t>Weight Ascribed to Market Comparables</t>
  </si>
  <si>
    <t>0.00%</t>
  </si>
  <si>
    <t>Weight Ascribed to Discounted Cash Flow</t>
  </si>
  <si>
    <t>Weight Ascribed to Transaction Price</t>
  </si>
  <si>
    <t>Level III | Inputs to market comparables, discounted cash flow and transaction price | Private Equity | Minimum | Growth Equity</t>
  </si>
  <si>
    <t>8.00%</t>
  </si>
  <si>
    <t>Weight Ascribed to Milestones</t>
  </si>
  <si>
    <t>Level III | Inputs to market comparables, discounted cash flow and transaction price | Private Equity | Maximum | Private Equity</t>
  </si>
  <si>
    <t>15.00%</t>
  </si>
  <si>
    <t>50.00%</t>
  </si>
  <si>
    <t>Level III | Inputs to market comparables, discounted cash flow and transaction price | Private Equity | Maximum | Growth Equity</t>
  </si>
  <si>
    <t>75.00%</t>
  </si>
  <si>
    <t>Level III | Inputs to market comparables, discounted cash flow and transaction price | Private Equity | Weighted Average | Private Equity</t>
  </si>
  <si>
    <t>9.20%</t>
  </si>
  <si>
    <t>48.30%</t>
  </si>
  <si>
    <t>49.60%</t>
  </si>
  <si>
    <t>2.10%</t>
  </si>
  <si>
    <t>Level III | Inputs to market comparables, discounted cash flow and transaction price | Private Equity | Weighted Average | Growth Equity</t>
  </si>
  <si>
    <t>10.90%</t>
  </si>
  <si>
    <t>26.90%</t>
  </si>
  <si>
    <t>4.90%</t>
  </si>
  <si>
    <t>68.20%</t>
  </si>
  <si>
    <t>Level III | Inputs to market comparables, discounted cash flow and transaction price | Other | Minimum</t>
  </si>
  <si>
    <t>Level III | Inputs to market comparables, discounted cash flow and transaction price | Other | Maximum</t>
  </si>
  <si>
    <t>Level III | Inputs to market comparables, discounted cash flow and transaction price | Other | Weighted Average</t>
  </si>
  <si>
    <t>10.40%</t>
  </si>
  <si>
    <t>27.10%</t>
  </si>
  <si>
    <t>24.60%</t>
  </si>
  <si>
    <t>Level III | Market comparables | Private Equity | Minimum | Private Equity</t>
  </si>
  <si>
    <t>Enterprise Value/LTM EBITDA Multiple</t>
  </si>
  <si>
    <t>Enterprise Value/Forward EBITDA Multiple</t>
  </si>
  <si>
    <t>Level III | Market comparables | Private Equity | Maximum | Private Equity</t>
  </si>
  <si>
    <t>Level III | Market comparables | Private Equity | Weighted Average | Private Equity</t>
  </si>
  <si>
    <t>Level III | Market comparables | Other | Minimum</t>
  </si>
  <si>
    <t>Level III | Market comparables | Other | Maximum</t>
  </si>
  <si>
    <t>Level III | Market comparables | Other | Weighted Average</t>
  </si>
  <si>
    <t>Level III | Discounted cash flow | Private Equity | Minimum | Private Equity</t>
  </si>
  <si>
    <t>Weighted Average Cost of Capital</t>
  </si>
  <si>
    <t>6.80%</t>
  </si>
  <si>
    <t>Enterprise Value/LTM EBITDA Exit Multiple</t>
  </si>
  <si>
    <t>Level III | Discounted cash flow | Private Equity | Maximum | Private Equity</t>
  </si>
  <si>
    <t>13.80%</t>
  </si>
  <si>
    <t>Level III | Discounted cash flow | Private Equity | Weighted Average | Private Equity</t>
  </si>
  <si>
    <t>9.60%</t>
  </si>
  <si>
    <t>Level III | Discounted cash flow | Investments of Consolidated CFEs | Minimum | Debt Obligations of Consolidated CFEs</t>
  </si>
  <si>
    <t>Yield</t>
  </si>
  <si>
    <t>1.90%</t>
  </si>
  <si>
    <t>Level III | Discounted cash flow | Investments of Consolidated CFEs | Maximum | Debt Obligations of Consolidated CFEs</t>
  </si>
  <si>
    <t>27.90%</t>
  </si>
  <si>
    <t>Level III | Discounted cash flow | Investments of Consolidated CFEs | Weighted Average | Debt Obligations of Consolidated CFEs</t>
  </si>
  <si>
    <t>5.50%</t>
  </si>
  <si>
    <t>Level III | Discounted cash flow | Real Assets | Energy</t>
  </si>
  <si>
    <t>Revenue ratio of liquids (percent)</t>
  </si>
  <si>
    <t>86.00%</t>
  </si>
  <si>
    <t>Revenue ratio of natural gas (percent)</t>
  </si>
  <si>
    <t>14.00%</t>
  </si>
  <si>
    <t>Level III | Discounted cash flow | Real Assets | Minimum | Energy</t>
  </si>
  <si>
    <t>Average Price Per Barrel of Oil Equivalents (usd per barrel of oil equivalent) | $ / barrel</t>
  </si>
  <si>
    <t>Level III | Discounted cash flow | Real Assets | Minimum | Real Estate</t>
  </si>
  <si>
    <t>Unlevered Discount Rate</t>
  </si>
  <si>
    <t>4.50%</t>
  </si>
  <si>
    <t>Level III | Discounted cash flow | Real Assets | Maximum | Energy</t>
  </si>
  <si>
    <t>16.10%</t>
  </si>
  <si>
    <t>Level III | Discounted cash flow | Real Assets | Maximum | Real Estate</t>
  </si>
  <si>
    <t>Level III | Discounted cash flow | Real Assets | Weighted Average | Energy</t>
  </si>
  <si>
    <t>10.10%</t>
  </si>
  <si>
    <t>Level III | Discounted cash flow | Real Assets | Weighted Average | Real Estate</t>
  </si>
  <si>
    <t>Level III | Discounted cash flow | Real Assets | Weighted Average | Infrastructure</t>
  </si>
  <si>
    <t>7.70%</t>
  </si>
  <si>
    <t>Level III | Discounted cash flow | Other | Minimum</t>
  </si>
  <si>
    <t>Level III | Discounted cash flow | Other | Maximum</t>
  </si>
  <si>
    <t>21.10%</t>
  </si>
  <si>
    <t>Level III | Discounted cash flow | Other | Weighted Average</t>
  </si>
  <si>
    <t>11.30%</t>
  </si>
  <si>
    <t>Level III | Scenario Weighting | Private Equity | Minimum | Growth Equity</t>
  </si>
  <si>
    <t>Base</t>
  </si>
  <si>
    <t>30.00%</t>
  </si>
  <si>
    <t>Downside</t>
  </si>
  <si>
    <t>Upside</t>
  </si>
  <si>
    <t>10.00%</t>
  </si>
  <si>
    <t>Level III | Scenario Weighting | Private Equity | Maximum | Growth Equity</t>
  </si>
  <si>
    <t>40.00%</t>
  </si>
  <si>
    <t>45.00%</t>
  </si>
  <si>
    <t>Level III | Scenario Weighting | Private Equity | Weighted Average | Growth Equity</t>
  </si>
  <si>
    <t>51.90%</t>
  </si>
  <si>
    <t>22.10%</t>
  </si>
  <si>
    <t>26.00%</t>
  </si>
  <si>
    <t>Level III | Yield Analysis | Credit | Minimum</t>
  </si>
  <si>
    <t>3.60%</t>
  </si>
  <si>
    <t>Net Leverage</t>
  </si>
  <si>
    <t>EBITDA Multiple</t>
  </si>
  <si>
    <t>Level III | Yield Analysis | Credit | Maximum</t>
  </si>
  <si>
    <t>37.60%</t>
  </si>
  <si>
    <t>Level III | Yield Analysis | Credit | Weighted Average</t>
  </si>
  <si>
    <t>11.60%</t>
  </si>
  <si>
    <t>Level III | Inputs to direct income capitalization and discounted cash flow | Real Assets | Minimum | Real Estate</t>
  </si>
  <si>
    <t>Weight Ascribed to Direct Income Capitalization</t>
  </si>
  <si>
    <t>Level III | Inputs to direct income capitalization and discounted cash flow | Real Assets | Maximum | Real Estate</t>
  </si>
  <si>
    <t>Level III | Inputs to direct income capitalization and discounted cash flow | Real Assets | Weighted Average | Real Estate</t>
  </si>
  <si>
    <t>65.70%</t>
  </si>
  <si>
    <t>34.30%</t>
  </si>
  <si>
    <t>Level III | Direct income capitalization | Real Assets | Minimum | Real Estate</t>
  </si>
  <si>
    <t>Current Capitalization Rate</t>
  </si>
  <si>
    <t>2.90%</t>
  </si>
  <si>
    <t>Level III | Direct income capitalization | Real Assets | Maximum | Real Estate</t>
  </si>
  <si>
    <t>8.70%</t>
  </si>
  <si>
    <t>Level III | Direct income capitalization | Real Assets | Weighted Average | Real Estate</t>
  </si>
  <si>
    <t>5.80%</t>
  </si>
  <si>
    <t>FAIR VALUE OPTION - Financial Instruments (Details) - USD ($) $ in Thousands</t>
  </si>
  <si>
    <t>Fair Value, Option, Quantitative Disclosures [Line Items]</t>
  </si>
  <si>
    <t>Liabilities</t>
  </si>
  <si>
    <t>Debt Obligations of Consolidated CFEs</t>
  </si>
  <si>
    <t>FAIR VALUE OPTION - Change in Fair Value (Details) - USD ($) $ in Thousands</t>
  </si>
  <si>
    <t>Fair value, option, assets, net realized gains (losses)</t>
  </si>
  <si>
    <t>Fair value, option, liabilities, net realized gains (losses)</t>
  </si>
  <si>
    <t>Fair value, option, assets, net unrealized gains (losses)</t>
  </si>
  <si>
    <t>Fair value, option, liabilities, net unrealized gains (losses)</t>
  </si>
  <si>
    <t>Fair value, option, assets, total gains (losses)</t>
  </si>
  <si>
    <t>Fair value, option, liabilities, total gains (losses)</t>
  </si>
  <si>
    <t>NET INCOME (LOSS) ATTRIBUTABLE TO KKR &amp; CO. L.P. PER COMMON UNIT (Details) - USD ($) $ / shares in Units, $ in Thousands</t>
  </si>
  <si>
    <t>Basic Net Income (Loss) Per Common Unit</t>
  </si>
  <si>
    <t>Weighted Average Common Units Outstanding - Basic (in units)</t>
  </si>
  <si>
    <t>Net Income (Loss) Attributable to KKR &amp; Co. L.P. Per Common Unit - Basic (in dollars per unit)</t>
  </si>
  <si>
    <t>Diluted Net Income (Loss) Per Common Unit</t>
  </si>
  <si>
    <t>Weighted Average Unvested Common Units and Other Exchangeable Securities (in units)</t>
  </si>
  <si>
    <t>Weighted Average Common Units Outstanding - Diluted (in units)</t>
  </si>
  <si>
    <t>Net Income (Loss) Attributable to KKR &amp; Co. L.P. Per Common Unit - Diluted (in dollars per unit)</t>
  </si>
  <si>
    <t>Weighted Average KKR Holdings Units Outstanding (in units)</t>
  </si>
  <si>
    <t>OTHER ASSETS AND ACCOUNTS PAYABLE, ACCRUED EXPENSES AND OTHER LIABILITIES - Other Assets (Details) - USD ($) $ in Thousands</t>
  </si>
  <si>
    <t>Unsettled Investment Sales</t>
  </si>
  <si>
    <t>Receivables</t>
  </si>
  <si>
    <t>Due from Broker</t>
  </si>
  <si>
    <t>Oil &amp; Gas Assets, net</t>
  </si>
  <si>
    <t>Deferred Tax Assets, net</t>
  </si>
  <si>
    <t>Interest Receivable</t>
  </si>
  <si>
    <t>Fixed Assets, net</t>
  </si>
  <si>
    <t>Foreign Exchange Contracts and Options</t>
  </si>
  <si>
    <t>Intangible Assets, net</t>
  </si>
  <si>
    <t>Goodwill</t>
  </si>
  <si>
    <t>Derivative Assets</t>
  </si>
  <si>
    <t>Deferred Transaction Related Expenses</t>
  </si>
  <si>
    <t>Prepaid Taxes</t>
  </si>
  <si>
    <t>Prepaid Expenses</t>
  </si>
  <si>
    <t>Deferred Financing Costs</t>
  </si>
  <si>
    <t>Accumulated depreciation and amortization</t>
  </si>
  <si>
    <t>Depreciation and amortization expense</t>
  </si>
  <si>
    <t>OTHER ASSETS AND ACCOUNTS PAYABLE, ACCRUED EXPENSES AND OTHER LIABILITIES - Accounts Payable, Accrued Expenses and Other Liabilities (Details) - USD ($) $ in Thousands</t>
  </si>
  <si>
    <t>Amounts Payable to Carry Pool</t>
  </si>
  <si>
    <t>Unsettled Investment Purchases</t>
  </si>
  <si>
    <t>Derivative Liabilities</t>
  </si>
  <si>
    <t>Accrued Compensation and Benefits</t>
  </si>
  <si>
    <t>Interest Payable</t>
  </si>
  <si>
    <t>Accounts Payable and Accrued Expenses</t>
  </si>
  <si>
    <t>Deferred Rent</t>
  </si>
  <si>
    <t>Taxes Payable</t>
  </si>
  <si>
    <t>Redemptions Payable</t>
  </si>
  <si>
    <t>Due to Broker</t>
  </si>
  <si>
    <t>Other Liabilities</t>
  </si>
  <si>
    <t>VARIABLE INTEREST ENTITIES - Narrative (Details) - USD ($) $ in Thousands</t>
  </si>
  <si>
    <t>Investments in Unconsolidated Investment Funds</t>
  </si>
  <si>
    <t>Variable Interest Entity [Line Items]</t>
  </si>
  <si>
    <t>Commitment to unconsolidated investment funds</t>
  </si>
  <si>
    <t>Investments in Unconsolidated CLO Vehicles</t>
  </si>
  <si>
    <t>Combined assets under management</t>
  </si>
  <si>
    <t>Maximum exposure to loss as a result of investments in the residual interests</t>
  </si>
  <si>
    <t>VARIABLE INTEREST ENTITIES - Maximum Exposure to Loss (Details) - Investments in Unconsolidated CLO Vehicles - USD ($) $ in Thousands</t>
  </si>
  <si>
    <t>Due from (to) Affiliates, net</t>
  </si>
  <si>
    <t>Maximum Exposure to Loss</t>
  </si>
  <si>
    <t>DEBT OBLIGATIONS - KKR's Borrowings (Details) - USD ($)</t>
  </si>
  <si>
    <t>Apr. 24, 2017</t>
  </si>
  <si>
    <t>Mar. 30, 2017</t>
  </si>
  <si>
    <t>Debt Instrument [Line Items]</t>
  </si>
  <si>
    <t>Financing Available</t>
  </si>
  <si>
    <t>Borrowing Outstanding</t>
  </si>
  <si>
    <t>Fair Value</t>
  </si>
  <si>
    <t>Fund Financing Facilities and Other</t>
  </si>
  <si>
    <t>Weighted average interest rate (percentage)</t>
  </si>
  <si>
    <t>2.40%</t>
  </si>
  <si>
    <t>Weighted average remaining maturity (in years)</t>
  </si>
  <si>
    <t>3 years 9 months 18 days</t>
  </si>
  <si>
    <t>2 years 4 months 24 days</t>
  </si>
  <si>
    <t>Senior Notes | KKR Issued 6.375% Notes Due 2020</t>
  </si>
  <si>
    <t>Aggregate principal amount</t>
  </si>
  <si>
    <t>Interest rate, stated percentage</t>
  </si>
  <si>
    <t>6.375%</t>
  </si>
  <si>
    <t>Unamortized debt issuance costs</t>
  </si>
  <si>
    <t>Senior Notes | KKR Issued 5.500% Notes Due 2043</t>
  </si>
  <si>
    <t>Senior Notes | KKR Issued 5.125% Notes Due 2044</t>
  </si>
  <si>
    <t>5.125%</t>
  </si>
  <si>
    <t>Senior Notes | KFN Issued 5.500% Notes Due 2032 | KFN</t>
  </si>
  <si>
    <t>Senior Notes | KFN Issued 7.500% Notes Due 2042 | KFN</t>
  </si>
  <si>
    <t>7.50%</t>
  </si>
  <si>
    <t>Senior Notes | KFN Issued Junior Subordinated Notes | KFN</t>
  </si>
  <si>
    <t>3.80%</t>
  </si>
  <si>
    <t>19 years 3 months 18 days</t>
  </si>
  <si>
    <t>Senior Secured Notes | Debt Obligations of Consolidated CFEs</t>
  </si>
  <si>
    <t>2.70%</t>
  </si>
  <si>
    <t>11 years 7 months 6 days</t>
  </si>
  <si>
    <t>Subordinated Notes | Debt Obligations of Consolidated CFEs</t>
  </si>
  <si>
    <t>11 years 6 months</t>
  </si>
  <si>
    <t>Collateralized Mortgage Backed Securities</t>
  </si>
  <si>
    <t>Collateralized Mortgage Backed Securities | Debt Obligations of Consolidated CFEs</t>
  </si>
  <si>
    <t>4.40%</t>
  </si>
  <si>
    <t>26 years 10 months 24 days</t>
  </si>
  <si>
    <t>Revolving Credit Facility | Corporate Credit Agreement</t>
  </si>
  <si>
    <t>Revolving Credit Facility | KCM Credit Agreement</t>
  </si>
  <si>
    <t>Revolving Credit Facility | KCM Short-Term Credit Agreement</t>
  </si>
  <si>
    <t>DEBT OBLIGATIONS - Narrative (Details) - USD ($)</t>
  </si>
  <si>
    <t>Jun. 29, 2017</t>
  </si>
  <si>
    <t>KFN Issued 5.500% Notes Due 2032 | Senior Notes | KFN</t>
  </si>
  <si>
    <t>Proceeds from issuance of debt</t>
  </si>
  <si>
    <t>KFN Issued 5.500% Notes Due 2032 | Senior Notes | KFN | On or After March 30, 2022</t>
  </si>
  <si>
    <t>Redemption price (as a percent of principal)</t>
  </si>
  <si>
    <t>Minimum advance notice required for redemption</t>
  </si>
  <si>
    <t>30 days</t>
  </si>
  <si>
    <t>Maximum advance notice required for redemption</t>
  </si>
  <si>
    <t>60 days</t>
  </si>
  <si>
    <t>KFN Issued 5.500% Notes Due 2032 | Senior Notes | KFN | Prior to March 30, 2022</t>
  </si>
  <si>
    <t>KFN Issued 5.500% Notes Due 2032 | Senior Notes | Treasury Rate | KFN | Prior to March 30, 2022</t>
  </si>
  <si>
    <t>Basis spread on variable rate (as a percent)</t>
  </si>
  <si>
    <t>0.50%</t>
  </si>
  <si>
    <t>KFN Issued 7.500% Notes Due 2042 | Senior Notes | KFN</t>
  </si>
  <si>
    <t>Revolving Credit Facility | KCM Short-Term Credit Agreement | Line of Credit</t>
  </si>
  <si>
    <t>Debt instrument term</t>
  </si>
  <si>
    <t>364 days</t>
  </si>
  <si>
    <t>Line of credit facility, maximum borrowing capacity</t>
  </si>
  <si>
    <t>Borrowings outstanding</t>
  </si>
  <si>
    <t>Repayments of lines of credit</t>
  </si>
  <si>
    <t>Minimum | Revolving Credit Facility | KCM Short-Term Credit Agreement | Line of Credit | LIBOR</t>
  </si>
  <si>
    <t>1.25%</t>
  </si>
  <si>
    <t>Minimum | Revolving Credit Facility | KCM Short-Term Credit Agreement | Line of Credit | Base Rate</t>
  </si>
  <si>
    <t>0.25%</t>
  </si>
  <si>
    <t>Maximum | Revolving Credit Facility | KCM Short-Term Credit Agreement | Line of Credit | LIBOR</t>
  </si>
  <si>
    <t>2.50%</t>
  </si>
  <si>
    <t>Maximum | Revolving Credit Facility | KCM Short-Term Credit Agreement | Line of Credit | Base Rate</t>
  </si>
  <si>
    <t>1.50%</t>
  </si>
  <si>
    <t>DEBT OBLIGATIONS - Obligations of Consolidated CLOs (Details) - USD ($) $ in Thousands</t>
  </si>
  <si>
    <t>Weighted Average Interest Rate</t>
  </si>
  <si>
    <t>Weighted Average Remaining Maturity in Years</t>
  </si>
  <si>
    <t>INCOME TAXES - Narrative (Details) - USD ($) $ in Thousands</t>
  </si>
  <si>
    <t>Effective income tax rate (as a percent)</t>
  </si>
  <si>
    <t>4.64%</t>
  </si>
  <si>
    <t>1.10%</t>
  </si>
  <si>
    <t>3.65%</t>
  </si>
  <si>
    <t>3.70%</t>
  </si>
  <si>
    <t>Changes to KKR's uncertain tax positions</t>
  </si>
  <si>
    <t>Increase in unrecognized tax benefits is reasonably possible</t>
  </si>
  <si>
    <t>Decrease in unrecognized tax benefits is reasonably possible</t>
  </si>
  <si>
    <t>EQUITY BASED COMPENSATION - Expense (Details) - USD ($) $ in Thousands</t>
  </si>
  <si>
    <t>Expense associated with equity based compensation</t>
  </si>
  <si>
    <t>Equity based expenses</t>
  </si>
  <si>
    <t>Compensation and Benefits | KKR Holdings Principal Awards</t>
  </si>
  <si>
    <t>Compensation and Benefits | Other Exchangeable Securities</t>
  </si>
  <si>
    <t>Compensation and Benefits | Discretionary Compensation</t>
  </si>
  <si>
    <t>Compensation and Benefits | Equity Incentive Plan Units</t>
  </si>
  <si>
    <t>Equity method investments | Net Gains (Losses) From Investment Activities</t>
  </si>
  <si>
    <t>EQUITY BASED COMPENSATION - Narrative (Details)</t>
  </si>
  <si>
    <t>1 Months Ended</t>
  </si>
  <si>
    <t>Nov. 30, 2016USD ($)</t>
  </si>
  <si>
    <t>Feb. 29, 2016shares</t>
  </si>
  <si>
    <t>Dec. 31, 2017$ / shares</t>
  </si>
  <si>
    <t>Sep. 30, 2017USD ($)$ / sharesshares</t>
  </si>
  <si>
    <t>Jun. 30, 2017$ / shares</t>
  </si>
  <si>
    <t>Mar. 31, 2017$ / shares</t>
  </si>
  <si>
    <t>Dec. 31, 2016$ / shares</t>
  </si>
  <si>
    <t>Sep. 30, 2016$ / sharesshares</t>
  </si>
  <si>
    <t>Jun. 30, 2016$ / shares</t>
  </si>
  <si>
    <t>Mar. 31, 2016$ / shares</t>
  </si>
  <si>
    <t>Sep. 30, 2016shares</t>
  </si>
  <si>
    <t>Equity Based Payments</t>
  </si>
  <si>
    <t>Unit distribution announced per quarter (in dollars per unit) | $ / shares</t>
  </si>
  <si>
    <t>Common unit distribution announced, per annum (in dollars per unit) | $ / shares</t>
  </si>
  <si>
    <t>Common Units | Forecast</t>
  </si>
  <si>
    <t>KKR Holdings Principal Awards</t>
  </si>
  <si>
    <t>Vesting period (in years)</t>
  </si>
  <si>
    <t>5 years</t>
  </si>
  <si>
    <t>Minimum transfer restriction period with respect to one-half awards vested (in years)</t>
  </si>
  <si>
    <t>Portion of awards vested having one-year transfer restriction period (as a percent)</t>
  </si>
  <si>
    <t>Minimum transfer restriction period with respect to remaining one-half awards vested (in years)</t>
  </si>
  <si>
    <t>2 years</t>
  </si>
  <si>
    <t>Portion of awards vested having two-year transfer restriction period (as a percent)</t>
  </si>
  <si>
    <t>Minimum retained ownership required to continuously hold common unit equivalents to as percentage of cumulatively vested interests</t>
  </si>
  <si>
    <t>25.00%</t>
  </si>
  <si>
    <t>Forfeiture rate assumed (as a percent)</t>
  </si>
  <si>
    <t>Estimated unrecognized equity-based payment expense | $</t>
  </si>
  <si>
    <t>Weighted average remaining vesting period over which unvested units are expected to vest (in years) (less than 1 year for equity bases awards)</t>
  </si>
  <si>
    <t>Common units conversion basis</t>
  </si>
  <si>
    <t>Number of common units owned in KKR Group Partnership Units (in units) | shares</t>
  </si>
  <si>
    <t>Number of common units owned in KKR Group Partnership Units, not disclosed (in units) | shares</t>
  </si>
  <si>
    <t>Modified awards granted (in units) | shares</t>
  </si>
  <si>
    <t>KKR Holdings Principal Awards | Minimum</t>
  </si>
  <si>
    <t>KKR Holdings Principal Awards | Maximum</t>
  </si>
  <si>
    <t>Other Exchangeable Securities</t>
  </si>
  <si>
    <t>Equity Incentive Plan Units</t>
  </si>
  <si>
    <t>Total awards issuable as a percentage of diluted common units outstanding</t>
  </si>
  <si>
    <t>1 year 2 months 18 days</t>
  </si>
  <si>
    <t>Equity Incentive Plan Units | Minimum</t>
  </si>
  <si>
    <t>Discount rate (as a percent)</t>
  </si>
  <si>
    <t>Equity Incentive Plan Units | Maximum</t>
  </si>
  <si>
    <t>56.00%</t>
  </si>
  <si>
    <t>Equity Incentive Plan Units | KKR Holdings</t>
  </si>
  <si>
    <t>EQUITY BASED COMPENSATION - Estimated Unrecognized Expense (Details) - USD ($) $ in Millions</t>
  </si>
  <si>
    <t>Nov. 30, 2016</t>
  </si>
  <si>
    <t>Estimated unrecognized equity-based payment expense</t>
  </si>
  <si>
    <t>Equity Incentive Plan Units | Remainder of 2017</t>
  </si>
  <si>
    <t>Equity Incentive Plan Units | 2018</t>
  </si>
  <si>
    <t>Equity Incentive Plan Units | 2019</t>
  </si>
  <si>
    <t>Equity Incentive Plan Units | 2020</t>
  </si>
  <si>
    <t>Equity Incentive Plan Units | 2021</t>
  </si>
  <si>
    <t>Equity Incentive Plan Units | 2022</t>
  </si>
  <si>
    <t>Equity Incentive Plan Units | 2023</t>
  </si>
  <si>
    <t>KKR Holdings Principal Awards | Remainder of 2017</t>
  </si>
  <si>
    <t>KKR Holdings Principal Awards | 2018</t>
  </si>
  <si>
    <t>KKR Holdings Principal Awards | 2019</t>
  </si>
  <si>
    <t>KKR Holdings Principal Awards | 2020</t>
  </si>
  <si>
    <t>KKR Holdings Principal Awards | 2021</t>
  </si>
  <si>
    <t>EQUITY BASED COMPENSATION - Awards Rollforward (Details)</t>
  </si>
  <si>
    <t>Sep. 30, 2017$ / sharesshares</t>
  </si>
  <si>
    <t>Units</t>
  </si>
  <si>
    <t>Balance at the beginning of the period (in units) | shares</t>
  </si>
  <si>
    <t>Granted (in units) | shares</t>
  </si>
  <si>
    <t>Vested (in units) | shares</t>
  </si>
  <si>
    <t>Forfeited (in units) | shares</t>
  </si>
  <si>
    <t>Balance at the end of the period (in units) | shares</t>
  </si>
  <si>
    <t>Weighted Average Grant Date Fair Value</t>
  </si>
  <si>
    <t>Balance at the beginning of the period (in dollars per unit) | $ / shares</t>
  </si>
  <si>
    <t>Granted (in dollars per unit) | $ / shares</t>
  </si>
  <si>
    <t>Vested (in dollars per unit) | $ / shares</t>
  </si>
  <si>
    <t>Forfeited (in dollars per unit) | $ / shares</t>
  </si>
  <si>
    <t>Balance at the end of the period (in dollars per unit) | $ / shares</t>
  </si>
  <si>
    <t>EQUITY BASED COMPENSATION - Remaining Vesting Tranches (Details) - shares</t>
  </si>
  <si>
    <t>Principal units (in units)</t>
  </si>
  <si>
    <t>Equity Incentive Plan Units | October 1, 2017</t>
  </si>
  <si>
    <t>Equity Incentive Plan Units | April 1, 2018</t>
  </si>
  <si>
    <t>Equity Incentive Plan Units | October 1, 2018</t>
  </si>
  <si>
    <t>Equity Incentive Plan Units | April 1, 2019</t>
  </si>
  <si>
    <t>Equity Incentive Plan Units | October 1, 2019</t>
  </si>
  <si>
    <t>Equity Incentive Plan Units | April 1, 2020</t>
  </si>
  <si>
    <t>Equity Incentive Plan Units | October 1, 2020</t>
  </si>
  <si>
    <t>Equity Incentive Plan Units | April 1, 2021</t>
  </si>
  <si>
    <t>Equity Incentive Plan Units | October 1, 2021</t>
  </si>
  <si>
    <t>Equity Incentive Plan Units | April 1, 2022</t>
  </si>
  <si>
    <t>Equity Incentive Plan Units | October 1, 2022</t>
  </si>
  <si>
    <t>Equity Incentive Plan Units | October 1, 2023</t>
  </si>
  <si>
    <t>KKR Holdings Principal Awards | October 1, 2017</t>
  </si>
  <si>
    <t>KKR Holdings Principal Awards | April 1, 2018</t>
  </si>
  <si>
    <t>KKR Holdings Principal Awards | May 1, 2018</t>
  </si>
  <si>
    <t>KKR Holdings Principal Awards | April 1, 2019</t>
  </si>
  <si>
    <t>KKR Holdings Principal Awards | May 1, 2019</t>
  </si>
  <si>
    <t>KKR Holdings Principal Awards | April 1, 2020</t>
  </si>
  <si>
    <t>KKR Holdings Principal Awards | May 1, 2020</t>
  </si>
  <si>
    <t>KKR Holdings Principal Awards | May 1, 2021</t>
  </si>
  <si>
    <t>RELATED PARTY TRANSACTIONS - Summary of Due From and Due To Affiliates (Details) - USD ($) $ in Thousands</t>
  </si>
  <si>
    <t>Related Party Transaction [Line Items]</t>
  </si>
  <si>
    <t>Portfolio Companies</t>
  </si>
  <si>
    <t>Unconsolidated Investment Funds</t>
  </si>
  <si>
    <t>Related Entities</t>
  </si>
  <si>
    <t>Due to KKR Holdings in connection with the tax receivable agreement</t>
  </si>
  <si>
    <t>SEGMENT REPORTING - Narrative (Details)</t>
  </si>
  <si>
    <t>Sep. 30, 2017segment</t>
  </si>
  <si>
    <t>Number of reportable segments</t>
  </si>
  <si>
    <t>SEGMENT REPORTING - Financial Data for KKR's Reportable Segments (Details) - USD ($) $ in Thousands</t>
  </si>
  <si>
    <t>Management, Monitoring and Transaction Fees, Net</t>
  </si>
  <si>
    <t>Performance Income (Loss)</t>
  </si>
  <si>
    <t>Realized Carried Interest</t>
  </si>
  <si>
    <t>Segment Expenses</t>
  </si>
  <si>
    <t>Total Compensation and Benefits</t>
  </si>
  <si>
    <t>Income (Loss) attributable to noncontrolling interests</t>
  </si>
  <si>
    <t>Realized Incentive Fees</t>
  </si>
  <si>
    <t>Unrealized Carried Interest</t>
  </si>
  <si>
    <t>Total Performance Income (Loss)</t>
  </si>
  <si>
    <t>Total Realized and Unrealized</t>
  </si>
  <si>
    <t>Interest Income and Dividends</t>
  </si>
  <si>
    <t>Net Interest and Dividends</t>
  </si>
  <si>
    <t>Total Segment Revenues</t>
  </si>
  <si>
    <t>Cash Compensation and Benefits</t>
  </si>
  <si>
    <t>Realized Performance Income Compensation</t>
  </si>
  <si>
    <t>Unrealized Performance Income Compensation</t>
  </si>
  <si>
    <t>Other Operating Expenses</t>
  </si>
  <si>
    <t>Economic Net Income (Loss)</t>
  </si>
  <si>
    <t>Reportable segments | Private Markets</t>
  </si>
  <si>
    <t>Reportable segments | Public Markets</t>
  </si>
  <si>
    <t>Reportable segments | Capital Markets</t>
  </si>
  <si>
    <t>Reportable segments | Principal Activities</t>
  </si>
  <si>
    <t>SEGMENT REPORTING - Fees (Details) - USD ($) $ in Thousands</t>
  </si>
  <si>
    <t>Segment Reporting Information [Line Items]</t>
  </si>
  <si>
    <t>Plus: Total investment income (loss)</t>
  </si>
  <si>
    <t>Less: Revenue earned by oil &amp; gas producing entities</t>
  </si>
  <si>
    <t>Segment Reconciling Items</t>
  </si>
  <si>
    <t>Plus: Management fees relating to consolidated funds and placement fees</t>
  </si>
  <si>
    <t>Less: Fee credits relating to consolidated funds</t>
  </si>
  <si>
    <t>Plus: Net realized and unrealized carried interest - consolidated funds</t>
  </si>
  <si>
    <t>Less: Reimbursable expenses</t>
  </si>
  <si>
    <t>Less: Other</t>
  </si>
  <si>
    <t>SEGMENT REPORTING - Expenses (Details) - USD ($) $ in Thousands</t>
  </si>
  <si>
    <t>Total Segment Expenses</t>
  </si>
  <si>
    <t>Less: Equity based compensation</t>
  </si>
  <si>
    <t>Less: Reimbursable expenses and placement fees</t>
  </si>
  <si>
    <t>Less: Operating expenses relating to consolidated funds, CFEs and other entities</t>
  </si>
  <si>
    <t>Less: Expenses incurred by oil &amp; gas producing entities</t>
  </si>
  <si>
    <t>Less: Intangible amortization</t>
  </si>
  <si>
    <t>SEGMENT REPORTING - Income (Loss) Before Taxes (Details) - USD ($) $ in Thousands</t>
  </si>
  <si>
    <t>Plus: Non-cash equity-based charges</t>
  </si>
  <si>
    <t>Plus: Income tax (benefit)</t>
  </si>
  <si>
    <t>Plus: Net income (loss) attributable to noncontrolling interests held by KKR Holdings L.P.</t>
  </si>
  <si>
    <t>Plus: Amortization of intangibles, placement fees and other, net</t>
  </si>
  <si>
    <t>SEGMENT REPORTING - Reconciliation of Assets from Segment to Consolidated (Details) - USD ($) $ in Thousands</t>
  </si>
  <si>
    <t>Segment Reporting, Asset Reconciling Item [Line Items]</t>
  </si>
  <si>
    <t>Less: Carry pool reclassification from liabilities</t>
  </si>
  <si>
    <t>Less: Impact of KKR Management Holdings Corp.</t>
  </si>
  <si>
    <t>Less: Impact of consolidation of funds and other entities</t>
  </si>
  <si>
    <t>Accounting basis difference for oil &amp; natural gas properties</t>
  </si>
  <si>
    <t>EQUITY (Details) - USD ($)</t>
  </si>
  <si>
    <t>Oct. 26, 2017</t>
  </si>
  <si>
    <t>Dec. 31, 2017</t>
  </si>
  <si>
    <t>Jun. 30, 2017</t>
  </si>
  <si>
    <t>Mar. 31, 2017</t>
  </si>
  <si>
    <t>Jun. 30, 2016</t>
  </si>
  <si>
    <t>Mar. 31, 2016</t>
  </si>
  <si>
    <t>Oct. 23, 2017</t>
  </si>
  <si>
    <t>Class of Stock [Line Items]</t>
  </si>
  <si>
    <t>Transfer of interests under common control</t>
  </si>
  <si>
    <t>Unit distribution announced per quarter (in dollars per unit)</t>
  </si>
  <si>
    <t>2015 Unit Repurchase Program</t>
  </si>
  <si>
    <t>Unit repurchase program, authorized amount</t>
  </si>
  <si>
    <t>Units repurchased (in units)</t>
  </si>
  <si>
    <t>KIFL</t>
  </si>
  <si>
    <t>Ownership percentage</t>
  </si>
  <si>
    <t>60.00%</t>
  </si>
  <si>
    <t>KKR Holdings</t>
  </si>
  <si>
    <t>Subsequent Event | Common Units</t>
  </si>
  <si>
    <t>Subsequent Event | 2015 Unit Repurchase Program</t>
  </si>
  <si>
    <t>Payments to repurchase common units</t>
  </si>
  <si>
    <t>GOODWILL AND INTANGIBLE ASSETS - Narrative (Details) - USD ($) $ in Thousands</t>
  </si>
  <si>
    <t>Goodwill [Line Items]</t>
  </si>
  <si>
    <t>Carrying value of goodwill</t>
  </si>
  <si>
    <t>Public Markets</t>
  </si>
  <si>
    <t>Principal Activities</t>
  </si>
  <si>
    <t>GOODWILL AND INTANGIBLE ASSETS - Intangible Assets, Net (Details) - USD ($) $ in Thousands</t>
  </si>
  <si>
    <t>Intangible Assets, Net consists of the following:</t>
  </si>
  <si>
    <t>Finite-Lived Intangible Assets</t>
  </si>
  <si>
    <t>Accumulated Amortization</t>
  </si>
  <si>
    <t>Intangible Assets, Net</t>
  </si>
  <si>
    <t>GOODWILL AND INTANGIBLE ASSETS - Change in Intangible Assets (Details) $ in Thousands</t>
  </si>
  <si>
    <t>Finite-lived Intangible Assets [Roll Forward]</t>
  </si>
  <si>
    <t>Balance, Beginning of Period</t>
  </si>
  <si>
    <t>Amortization Expense</t>
  </si>
  <si>
    <t>Foreign Exchange</t>
  </si>
  <si>
    <t>COMMITMENTS AND CONTINGENCIES - Contingent Repayment Guarantees (Details)</t>
  </si>
  <si>
    <t>Contingent Repayment Guarantees</t>
  </si>
  <si>
    <t>Private equity fund carried interest amount subject to clawback provision assuming liquidation at fair value</t>
  </si>
  <si>
    <t>Liquidation value for clawback obligation</t>
  </si>
  <si>
    <t>Clawback obligation amount if private equity vehicles liquidated at fair value</t>
  </si>
  <si>
    <t>Clawback receivable maximum potential amount (up to)</t>
  </si>
  <si>
    <t>Clawback receivable</t>
  </si>
  <si>
    <t>Clawback obligations, amount due from noncontrolling interest holders</t>
  </si>
  <si>
    <t>Investment Commitments</t>
  </si>
  <si>
    <t>Unfunded commitments</t>
  </si>
  <si>
    <t>Capital Markets</t>
  </si>
  <si>
    <t>REGULATORY CAPITAL REQUIREMENTS (Details) $ in Millions</t>
  </si>
  <si>
    <t>Sep. 30, 2017USD ($)entity</t>
  </si>
  <si>
    <t>Number of entities based in Mumbai subject to capital requirements of the RBI and SEBI | entity</t>
  </si>
  <si>
    <t>Cash restricted for payment of cash dividend and advances | $</t>
  </si>
  <si>
    <t>SUBSEQUENT EVENTS (Details) - $ / shares</t>
  </si>
  <si>
    <t>Oct. 05, 2017</t>
  </si>
  <si>
    <t>Subsequent Events</t>
  </si>
  <si>
    <t>Subsequent Event | Capital - Series A Preferred Units</t>
  </si>
  <si>
    <t>Unit distribution to be paid (in dollars per unit)</t>
  </si>
  <si>
    <t>Subsequent Event | Capital - Series B Preferred Units</t>
  </si>
  <si>
    <t>Marshall Wace | Subsequent Event</t>
  </si>
  <si>
    <t>Additional ownership percentage to be acquir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_);(#,##0.00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49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77572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36566</v>
      </c>
      <c r="C3" s="7" t="n">
        <v>2508902</v>
      </c>
    </row>
    <row r="4" spans="1:3">
      <c r="A4" s="4" t="s">
        <v>26</v>
      </c>
      <c r="B4" s="5" t="n">
        <v>1329735</v>
      </c>
      <c r="C4" s="5" t="n">
        <v>1624758</v>
      </c>
    </row>
    <row r="5" spans="1:3">
      <c r="A5" s="4" t="s">
        <v>27</v>
      </c>
      <c r="B5" s="5" t="n">
        <v>44175</v>
      </c>
      <c r="C5" s="5" t="n">
        <v>212155</v>
      </c>
    </row>
    <row r="6" spans="1:3">
      <c r="A6" s="4" t="s">
        <v>28</v>
      </c>
      <c r="B6" s="5" t="n">
        <v>37251837</v>
      </c>
      <c r="C6" s="5" t="n">
        <v>31409765</v>
      </c>
    </row>
    <row r="7" spans="1:3">
      <c r="A7" s="4" t="s">
        <v>29</v>
      </c>
      <c r="B7" s="5" t="n">
        <v>484004</v>
      </c>
      <c r="C7" s="5" t="n">
        <v>250452</v>
      </c>
    </row>
    <row r="8" spans="1:3">
      <c r="A8" s="4" t="s">
        <v>30</v>
      </c>
      <c r="B8" s="5" t="n">
        <v>2759322</v>
      </c>
      <c r="C8" s="5" t="n">
        <v>2996865</v>
      </c>
    </row>
    <row r="9" spans="1:3">
      <c r="A9" s="4" t="s">
        <v>31</v>
      </c>
      <c r="B9" s="5" t="n">
        <v>44305639</v>
      </c>
      <c r="C9" s="5" t="n">
        <v>39002897</v>
      </c>
    </row>
    <row r="10" spans="1:3">
      <c r="A10" s="3" t="s">
        <v>32</v>
      </c>
    </row>
    <row r="11" spans="1:3">
      <c r="A11" s="4" t="s">
        <v>33</v>
      </c>
      <c r="B11" s="5" t="n">
        <v>20290714</v>
      </c>
      <c r="C11" s="5" t="n">
        <v>18544075</v>
      </c>
    </row>
    <row r="12" spans="1:3">
      <c r="A12" s="4" t="s">
        <v>34</v>
      </c>
      <c r="B12" s="5" t="n">
        <v>379809</v>
      </c>
      <c r="C12" s="5" t="n">
        <v>359479</v>
      </c>
    </row>
    <row r="13" spans="1:3">
      <c r="A13" s="4" t="s">
        <v>35</v>
      </c>
      <c r="B13" s="5" t="n">
        <v>3769682</v>
      </c>
      <c r="C13" s="5" t="n">
        <v>2981260</v>
      </c>
    </row>
    <row r="14" spans="1:3">
      <c r="A14" s="4" t="s">
        <v>36</v>
      </c>
      <c r="B14" s="5" t="n">
        <v>24440205</v>
      </c>
      <c r="C14" s="5" t="n">
        <v>21884814</v>
      </c>
    </row>
    <row r="15" spans="1:3">
      <c r="A15" s="4" t="s">
        <v>37</v>
      </c>
      <c r="B15" s="4" t="s">
        <v>38</v>
      </c>
      <c r="C15" s="4" t="s">
        <v>38</v>
      </c>
    </row>
    <row r="16" spans="1:3">
      <c r="A16" s="4" t="s">
        <v>39</v>
      </c>
      <c r="B16" s="5" t="n">
        <v>570134</v>
      </c>
      <c r="C16" s="5" t="n">
        <v>632348</v>
      </c>
    </row>
    <row r="17" spans="1:3">
      <c r="A17" s="3" t="s">
        <v>40</v>
      </c>
    </row>
    <row r="18" spans="1:3">
      <c r="A18" s="4" t="s">
        <v>41</v>
      </c>
      <c r="B18" s="5" t="n">
        <v>6380654</v>
      </c>
      <c r="C18" s="5" t="n">
        <v>5457279</v>
      </c>
    </row>
    <row r="19" spans="1:3">
      <c r="A19" s="4" t="s">
        <v>42</v>
      </c>
      <c r="B19" s="5" t="n">
        <v>6863208</v>
      </c>
      <c r="C19" s="5" t="n">
        <v>5939833</v>
      </c>
    </row>
    <row r="20" spans="1:3">
      <c r="A20" s="4" t="s">
        <v>43</v>
      </c>
      <c r="B20" s="5" t="n">
        <v>12432092</v>
      </c>
      <c r="C20" s="5" t="n">
        <v>10545902</v>
      </c>
    </row>
    <row r="21" spans="1:3">
      <c r="A21" s="4" t="s">
        <v>44</v>
      </c>
      <c r="B21" s="5" t="n">
        <v>19295300</v>
      </c>
      <c r="C21" s="5" t="n">
        <v>16485735</v>
      </c>
    </row>
    <row r="22" spans="1:3">
      <c r="A22" s="4" t="s">
        <v>45</v>
      </c>
      <c r="B22" s="5" t="n">
        <v>44305639</v>
      </c>
      <c r="C22" s="5" t="n">
        <v>39002897</v>
      </c>
    </row>
    <row r="23" spans="1:3">
      <c r="A23" s="4" t="s">
        <v>46</v>
      </c>
    </row>
    <row r="24" spans="1:3">
      <c r="A24" s="3" t="s">
        <v>24</v>
      </c>
    </row>
    <row r="25" spans="1:3">
      <c r="A25" s="4" t="s">
        <v>26</v>
      </c>
      <c r="B25" s="5" t="n">
        <v>1329735</v>
      </c>
      <c r="C25" s="5" t="n">
        <v>1624758</v>
      </c>
    </row>
    <row r="26" spans="1:3">
      <c r="A26" s="4" t="s">
        <v>27</v>
      </c>
      <c r="B26" s="5" t="n">
        <v>8928</v>
      </c>
      <c r="C26" s="5" t="n">
        <v>181882</v>
      </c>
    </row>
    <row r="27" spans="1:3">
      <c r="A27" s="4" t="s">
        <v>28</v>
      </c>
      <c r="B27" s="5" t="n">
        <v>24435505</v>
      </c>
      <c r="C27" s="5" t="n">
        <v>22930238</v>
      </c>
    </row>
    <row r="28" spans="1:3">
      <c r="A28" s="4" t="s">
        <v>29</v>
      </c>
      <c r="B28" s="5" t="n">
        <v>5118</v>
      </c>
      <c r="C28" s="5" t="n">
        <v>5555</v>
      </c>
    </row>
    <row r="29" spans="1:3">
      <c r="A29" s="4" t="s">
        <v>30</v>
      </c>
      <c r="B29" s="5" t="n">
        <v>406785</v>
      </c>
      <c r="C29" s="5" t="n">
        <v>583609</v>
      </c>
    </row>
    <row r="30" spans="1:3">
      <c r="A30" s="4" t="s">
        <v>31</v>
      </c>
      <c r="B30" s="5" t="n">
        <v>26186071</v>
      </c>
      <c r="C30" s="5" t="n">
        <v>25326042</v>
      </c>
    </row>
    <row r="31" spans="1:3">
      <c r="A31" s="3" t="s">
        <v>32</v>
      </c>
    </row>
    <row r="32" spans="1:3">
      <c r="A32" s="4" t="s">
        <v>33</v>
      </c>
      <c r="B32" s="5" t="n">
        <v>15900969</v>
      </c>
      <c r="C32" s="5" t="n">
        <v>15471087</v>
      </c>
    </row>
    <row r="33" spans="1:3">
      <c r="A33" s="4" t="s">
        <v>35</v>
      </c>
      <c r="B33" s="5" t="n">
        <v>1078312</v>
      </c>
      <c r="C33" s="5" t="n">
        <v>1038835</v>
      </c>
    </row>
    <row r="34" spans="1:3">
      <c r="A34" s="4" t="s">
        <v>36</v>
      </c>
      <c r="B34" s="5" t="n">
        <v>16979281</v>
      </c>
      <c r="C34" s="5" t="n">
        <v>16509922</v>
      </c>
    </row>
    <row r="35" spans="1:3">
      <c r="A35" s="4" t="s">
        <v>47</v>
      </c>
    </row>
    <row r="36" spans="1:3">
      <c r="A36" s="3" t="s">
        <v>24</v>
      </c>
    </row>
    <row r="37" spans="1:3">
      <c r="A37" s="4" t="s">
        <v>26</v>
      </c>
      <c r="B37" s="5" t="n">
        <v>930268</v>
      </c>
      <c r="C37" s="5" t="n">
        <v>1158641</v>
      </c>
    </row>
    <row r="38" spans="1:3">
      <c r="A38" s="4" t="s">
        <v>27</v>
      </c>
      <c r="B38" s="5" t="n">
        <v>0</v>
      </c>
      <c r="C38" s="5" t="n">
        <v>86777</v>
      </c>
    </row>
    <row r="39" spans="1:3">
      <c r="A39" s="4" t="s">
        <v>28</v>
      </c>
      <c r="B39" s="5" t="n">
        <v>15500898</v>
      </c>
      <c r="C39" s="5" t="n">
        <v>13950897</v>
      </c>
    </row>
    <row r="40" spans="1:3">
      <c r="A40" s="4" t="s">
        <v>29</v>
      </c>
      <c r="B40" s="5" t="n">
        <v>0</v>
      </c>
      <c r="C40" s="5" t="n">
        <v>0</v>
      </c>
    </row>
    <row r="41" spans="1:3">
      <c r="A41" s="4" t="s">
        <v>30</v>
      </c>
      <c r="B41" s="5" t="n">
        <v>203987</v>
      </c>
      <c r="C41" s="5" t="n">
        <v>153283</v>
      </c>
    </row>
    <row r="42" spans="1:3">
      <c r="A42" s="4" t="s">
        <v>31</v>
      </c>
      <c r="B42" s="5" t="n">
        <v>16635153</v>
      </c>
      <c r="C42" s="5" t="n">
        <v>15349598</v>
      </c>
    </row>
    <row r="43" spans="1:3">
      <c r="A43" s="3" t="s">
        <v>32</v>
      </c>
    </row>
    <row r="44" spans="1:3">
      <c r="A44" s="4" t="s">
        <v>33</v>
      </c>
      <c r="B44" s="5" t="n">
        <v>15083900</v>
      </c>
      <c r="C44" s="5" t="n">
        <v>13858288</v>
      </c>
    </row>
    <row r="45" spans="1:3">
      <c r="A45" s="4" t="s">
        <v>35</v>
      </c>
      <c r="B45" s="5" t="n">
        <v>839097</v>
      </c>
      <c r="C45" s="5" t="n">
        <v>722714</v>
      </c>
    </row>
    <row r="46" spans="1:3">
      <c r="A46" s="4" t="s">
        <v>36</v>
      </c>
      <c r="B46" s="5" t="n">
        <v>15922997</v>
      </c>
      <c r="C46" s="5" t="n">
        <v>14581002</v>
      </c>
    </row>
    <row r="47" spans="1:3">
      <c r="A47" s="4" t="s">
        <v>48</v>
      </c>
    </row>
    <row r="48" spans="1:3">
      <c r="A48" s="3" t="s">
        <v>24</v>
      </c>
    </row>
    <row r="49" spans="1:3">
      <c r="A49" s="4" t="s">
        <v>26</v>
      </c>
      <c r="B49" s="5" t="n">
        <v>399467</v>
      </c>
      <c r="C49" s="5" t="n">
        <v>466117</v>
      </c>
    </row>
    <row r="50" spans="1:3">
      <c r="A50" s="4" t="s">
        <v>27</v>
      </c>
      <c r="B50" s="5" t="n">
        <v>8928</v>
      </c>
      <c r="C50" s="5" t="n">
        <v>95105</v>
      </c>
    </row>
    <row r="51" spans="1:3">
      <c r="A51" s="4" t="s">
        <v>28</v>
      </c>
      <c r="B51" s="5" t="n">
        <v>8934607</v>
      </c>
      <c r="C51" s="5" t="n">
        <v>8979341</v>
      </c>
    </row>
    <row r="52" spans="1:3">
      <c r="A52" s="4" t="s">
        <v>29</v>
      </c>
      <c r="B52" s="5" t="n">
        <v>5118</v>
      </c>
      <c r="C52" s="5" t="n">
        <v>5555</v>
      </c>
    </row>
    <row r="53" spans="1:3">
      <c r="A53" s="4" t="s">
        <v>30</v>
      </c>
      <c r="B53" s="5" t="n">
        <v>202798</v>
      </c>
      <c r="C53" s="5" t="n">
        <v>430326</v>
      </c>
    </row>
    <row r="54" spans="1:3">
      <c r="A54" s="4" t="s">
        <v>31</v>
      </c>
      <c r="B54" s="5" t="n">
        <v>9550918</v>
      </c>
      <c r="C54" s="5" t="n">
        <v>9976444</v>
      </c>
    </row>
    <row r="55" spans="1:3">
      <c r="A55" s="3" t="s">
        <v>32</v>
      </c>
    </row>
    <row r="56" spans="1:3">
      <c r="A56" s="4" t="s">
        <v>33</v>
      </c>
      <c r="B56" s="5" t="n">
        <v>817069</v>
      </c>
      <c r="C56" s="5" t="n">
        <v>1612799</v>
      </c>
    </row>
    <row r="57" spans="1:3">
      <c r="A57" s="4" t="s">
        <v>35</v>
      </c>
      <c r="B57" s="5" t="n">
        <v>239215</v>
      </c>
      <c r="C57" s="5" t="n">
        <v>316121</v>
      </c>
    </row>
    <row r="58" spans="1:3">
      <c r="A58" s="4" t="s">
        <v>36</v>
      </c>
      <c r="B58" s="5" t="n">
        <v>1056284</v>
      </c>
      <c r="C58" s="5" t="n">
        <v>1928920</v>
      </c>
    </row>
    <row r="59" spans="1:3">
      <c r="A59" s="4" t="s">
        <v>49</v>
      </c>
    </row>
    <row r="60" spans="1:3">
      <c r="A60" s="3" t="s">
        <v>40</v>
      </c>
    </row>
    <row r="61" spans="1:3">
      <c r="A61" s="4" t="s">
        <v>50</v>
      </c>
      <c r="B61" s="5" t="n">
        <v>332988</v>
      </c>
      <c r="C61" s="5" t="n">
        <v>332988</v>
      </c>
    </row>
    <row r="62" spans="1:3">
      <c r="A62" s="4" t="s">
        <v>51</v>
      </c>
    </row>
    <row r="63" spans="1:3">
      <c r="A63" s="3" t="s">
        <v>40</v>
      </c>
    </row>
    <row r="64" spans="1:3">
      <c r="A64" s="4" t="s">
        <v>50</v>
      </c>
      <c r="B64" s="7" t="n">
        <v>149566</v>
      </c>
      <c r="C64" s="7" t="n">
        <v>149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row r="7" spans="1:2">
      <c r="A7" s="4" t="s">
        <v>39</v>
      </c>
      <c r="B7" s="4" t="s">
        <v>230</v>
      </c>
    </row>
    <row r="8" spans="1:2">
      <c r="A8" s="4" t="s">
        <v>43</v>
      </c>
      <c r="B8" s="4" t="s">
        <v>231</v>
      </c>
    </row>
    <row r="9" spans="1:2">
      <c r="A9" s="4" t="s">
        <v>28</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61</v>
      </c>
      <c r="B15" s="4" t="s">
        <v>243</v>
      </c>
    </row>
    <row r="16" spans="1:2">
      <c r="A16" s="4" t="s">
        <v>244</v>
      </c>
      <c r="B16"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4" t="s">
        <v>53</v>
      </c>
      <c r="B2" s="5" t="n">
        <v>473134387</v>
      </c>
      <c r="C2" s="5" t="n">
        <v>452380335</v>
      </c>
    </row>
    <row r="3" spans="1:3">
      <c r="A3" s="4" t="s">
        <v>54</v>
      </c>
      <c r="B3" s="5" t="n">
        <v>473134387</v>
      </c>
      <c r="C3" s="5" t="n">
        <v>452380335</v>
      </c>
    </row>
    <row r="4" spans="1:3">
      <c r="A4" s="4" t="s">
        <v>49</v>
      </c>
    </row>
    <row r="5" spans="1:3">
      <c r="A5" s="4" t="s">
        <v>55</v>
      </c>
      <c r="B5" s="5" t="n">
        <v>13800000</v>
      </c>
      <c r="C5" s="5" t="n">
        <v>13800000</v>
      </c>
    </row>
    <row r="6" spans="1:3">
      <c r="A6" s="4" t="s">
        <v>56</v>
      </c>
      <c r="B6" s="5" t="n">
        <v>13800000</v>
      </c>
      <c r="C6" s="5" t="n">
        <v>13800000</v>
      </c>
    </row>
    <row r="7" spans="1:3">
      <c r="A7" s="4" t="s">
        <v>51</v>
      </c>
    </row>
    <row r="8" spans="1:3">
      <c r="A8" s="4" t="s">
        <v>55</v>
      </c>
      <c r="B8" s="5" t="n">
        <v>6200000</v>
      </c>
      <c r="C8" s="5" t="n">
        <v>6200000</v>
      </c>
    </row>
    <row r="9" spans="1:3">
      <c r="A9" s="4" t="s">
        <v>56</v>
      </c>
      <c r="B9" s="5" t="n">
        <v>6200000</v>
      </c>
      <c r="C9" s="5" t="n">
        <v>6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1</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19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04</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692877</v>
      </c>
      <c r="C4" s="7" t="n">
        <v>687056</v>
      </c>
      <c r="D4" s="7" t="n">
        <v>2340617</v>
      </c>
      <c r="E4" s="7" t="n">
        <v>1426618</v>
      </c>
    </row>
    <row r="5" spans="1:5">
      <c r="A5" s="3" t="s">
        <v>62</v>
      </c>
    </row>
    <row r="6" spans="1:5">
      <c r="A6" s="4" t="s">
        <v>63</v>
      </c>
      <c r="B6" s="5" t="n">
        <v>368513</v>
      </c>
      <c r="C6" s="5" t="n">
        <v>358161</v>
      </c>
      <c r="D6" s="5" t="n">
        <v>1234317</v>
      </c>
      <c r="E6" s="5" t="n">
        <v>780062</v>
      </c>
    </row>
    <row r="7" spans="1:5">
      <c r="A7" s="4" t="s">
        <v>64</v>
      </c>
      <c r="B7" s="5" t="n">
        <v>15267</v>
      </c>
      <c r="C7" s="5" t="n">
        <v>16405</v>
      </c>
      <c r="D7" s="5" t="n">
        <v>44150</v>
      </c>
      <c r="E7" s="5" t="n">
        <v>49159</v>
      </c>
    </row>
    <row r="8" spans="1:5">
      <c r="A8" s="4" t="s">
        <v>65</v>
      </c>
      <c r="B8" s="5" t="n">
        <v>146467</v>
      </c>
      <c r="C8" s="5" t="n">
        <v>136551</v>
      </c>
      <c r="D8" s="5" t="n">
        <v>421522</v>
      </c>
      <c r="E8" s="5" t="n">
        <v>413437</v>
      </c>
    </row>
    <row r="9" spans="1:5">
      <c r="A9" s="4" t="s">
        <v>66</v>
      </c>
      <c r="B9" s="5" t="n">
        <v>530247</v>
      </c>
      <c r="C9" s="5" t="n">
        <v>511117</v>
      </c>
      <c r="D9" s="5" t="n">
        <v>1699989</v>
      </c>
      <c r="E9" s="5" t="n">
        <v>1242658</v>
      </c>
    </row>
    <row r="10" spans="1:5">
      <c r="A10" s="3" t="s">
        <v>67</v>
      </c>
    </row>
    <row r="11" spans="1:5">
      <c r="A11" s="4" t="s">
        <v>68</v>
      </c>
      <c r="B11" s="5" t="n">
        <v>108779</v>
      </c>
      <c r="C11" s="5" t="n">
        <v>735144</v>
      </c>
      <c r="D11" s="5" t="n">
        <v>1085655</v>
      </c>
      <c r="E11" s="5" t="n">
        <v>9089</v>
      </c>
    </row>
    <row r="12" spans="1:5">
      <c r="A12" s="4" t="s">
        <v>69</v>
      </c>
      <c r="B12" s="5" t="n">
        <v>20774</v>
      </c>
      <c r="C12" s="5" t="n">
        <v>73105</v>
      </c>
      <c r="D12" s="5" t="n">
        <v>100144</v>
      </c>
      <c r="E12" s="5" t="n">
        <v>167987</v>
      </c>
    </row>
    <row r="13" spans="1:5">
      <c r="A13" s="4" t="s">
        <v>70</v>
      </c>
      <c r="B13" s="5" t="n">
        <v>317134</v>
      </c>
      <c r="C13" s="5" t="n">
        <v>256505</v>
      </c>
      <c r="D13" s="5" t="n">
        <v>893832</v>
      </c>
      <c r="E13" s="5" t="n">
        <v>753194</v>
      </c>
    </row>
    <row r="14" spans="1:5">
      <c r="A14" s="4" t="s">
        <v>71</v>
      </c>
      <c r="B14" s="5" t="n">
        <v>-211959</v>
      </c>
      <c r="C14" s="5" t="n">
        <v>-255105</v>
      </c>
      <c r="D14" s="5" t="n">
        <v>-597403</v>
      </c>
      <c r="E14" s="5" t="n">
        <v>-607812</v>
      </c>
    </row>
    <row r="15" spans="1:5">
      <c r="A15" s="4" t="s">
        <v>72</v>
      </c>
      <c r="B15" s="5" t="n">
        <v>234728</v>
      </c>
      <c r="C15" s="5" t="n">
        <v>809649</v>
      </c>
      <c r="D15" s="5" t="n">
        <v>1482228</v>
      </c>
      <c r="E15" s="5" t="n">
        <v>322458</v>
      </c>
    </row>
    <row r="16" spans="1:5">
      <c r="A16" s="4" t="s">
        <v>73</v>
      </c>
      <c r="B16" s="5" t="n">
        <v>397358</v>
      </c>
      <c r="C16" s="5" t="n">
        <v>985588</v>
      </c>
      <c r="D16" s="5" t="n">
        <v>2122856</v>
      </c>
      <c r="E16" s="5" t="n">
        <v>506418</v>
      </c>
    </row>
    <row r="17" spans="1:5">
      <c r="A17" s="4" t="s">
        <v>74</v>
      </c>
      <c r="B17" s="5" t="n">
        <v>18420</v>
      </c>
      <c r="C17" s="5" t="n">
        <v>10826</v>
      </c>
      <c r="D17" s="5" t="n">
        <v>77500</v>
      </c>
      <c r="E17" s="5" t="n">
        <v>18761</v>
      </c>
    </row>
    <row r="18" spans="1:5">
      <c r="A18" s="4" t="s">
        <v>75</v>
      </c>
      <c r="B18" s="5" t="n">
        <v>378938</v>
      </c>
      <c r="C18" s="5" t="n">
        <v>974762</v>
      </c>
      <c r="D18" s="5" t="n">
        <v>2045356</v>
      </c>
      <c r="E18" s="5" t="n">
        <v>487657</v>
      </c>
    </row>
    <row r="19" spans="1:5">
      <c r="A19" s="4" t="s">
        <v>76</v>
      </c>
      <c r="B19" s="5" t="n">
        <v>20876</v>
      </c>
      <c r="C19" s="5" t="n">
        <v>3121</v>
      </c>
      <c r="D19" s="5" t="n">
        <v>64196</v>
      </c>
      <c r="E19" s="5" t="n">
        <v>4616</v>
      </c>
    </row>
    <row r="20" spans="1:5">
      <c r="A20" s="4" t="s">
        <v>77</v>
      </c>
      <c r="B20" s="5" t="n">
        <v>196158</v>
      </c>
      <c r="C20" s="5" t="n">
        <v>611288</v>
      </c>
      <c r="D20" s="5" t="n">
        <v>1137585</v>
      </c>
      <c r="E20" s="5" t="n">
        <v>353044</v>
      </c>
    </row>
    <row r="21" spans="1:5">
      <c r="A21" s="4" t="s">
        <v>78</v>
      </c>
      <c r="B21" s="5" t="n">
        <v>161904</v>
      </c>
      <c r="C21" s="5" t="n">
        <v>360353</v>
      </c>
      <c r="D21" s="5" t="n">
        <v>843575</v>
      </c>
      <c r="E21" s="5" t="n">
        <v>129997</v>
      </c>
    </row>
    <row r="22" spans="1:5">
      <c r="A22" s="4" t="s">
        <v>79</v>
      </c>
      <c r="B22" s="5" t="n">
        <v>8341</v>
      </c>
      <c r="C22" s="5" t="n">
        <v>8201</v>
      </c>
      <c r="D22" s="5" t="n">
        <v>25023</v>
      </c>
      <c r="E22" s="5" t="n">
        <v>13894</v>
      </c>
    </row>
    <row r="23" spans="1:5">
      <c r="A23" s="4" t="s">
        <v>80</v>
      </c>
      <c r="B23" s="7" t="n">
        <v>153563</v>
      </c>
      <c r="C23" s="7" t="n">
        <v>352152</v>
      </c>
      <c r="D23" s="7" t="n">
        <v>818552</v>
      </c>
      <c r="E23" s="7" t="n">
        <v>116103</v>
      </c>
    </row>
    <row r="24" spans="1:5">
      <c r="A24" s="3" t="s">
        <v>81</v>
      </c>
    </row>
    <row r="25" spans="1:5">
      <c r="A25" s="4" t="s">
        <v>82</v>
      </c>
      <c r="B25" s="8" t="n">
        <v>0.33</v>
      </c>
      <c r="C25" s="8" t="n">
        <v>0.79</v>
      </c>
      <c r="D25" s="8" t="n">
        <v>1.76</v>
      </c>
      <c r="E25" s="8" t="n">
        <v>0.26</v>
      </c>
    </row>
    <row r="26" spans="1:5">
      <c r="A26" s="4" t="s">
        <v>83</v>
      </c>
      <c r="B26" s="8" t="n">
        <v>0.3</v>
      </c>
      <c r="C26" s="8" t="n">
        <v>0.73</v>
      </c>
      <c r="D26" s="8" t="n">
        <v>1.63</v>
      </c>
      <c r="E26" s="8" t="n">
        <v>0.24</v>
      </c>
    </row>
    <row r="27" spans="1:5">
      <c r="A27" s="3" t="s">
        <v>84</v>
      </c>
    </row>
    <row r="28" spans="1:5">
      <c r="A28" s="4" t="s">
        <v>85</v>
      </c>
      <c r="B28" s="5" t="n">
        <v>471758886</v>
      </c>
      <c r="C28" s="5" t="n">
        <v>445989300</v>
      </c>
      <c r="D28" s="5" t="n">
        <v>463941084</v>
      </c>
      <c r="E28" s="5" t="n">
        <v>448149747</v>
      </c>
    </row>
    <row r="29" spans="1:5">
      <c r="A29" s="4" t="s">
        <v>86</v>
      </c>
      <c r="B29" s="5" t="n">
        <v>506873177</v>
      </c>
      <c r="C29" s="5" t="n">
        <v>479975675</v>
      </c>
      <c r="D29" s="5" t="n">
        <v>501615635</v>
      </c>
      <c r="E29" s="5" t="n">
        <v>483134985</v>
      </c>
    </row>
    <row r="30" spans="1:5">
      <c r="A30" s="4" t="s">
        <v>49</v>
      </c>
    </row>
    <row r="31" spans="1:5">
      <c r="A31" s="3" t="s">
        <v>67</v>
      </c>
    </row>
    <row r="32" spans="1:5">
      <c r="A32" s="4" t="s">
        <v>79</v>
      </c>
      <c r="B32" s="7" t="n">
        <v>5822</v>
      </c>
      <c r="C32" s="7" t="n">
        <v>5822</v>
      </c>
      <c r="D32" s="7" t="n">
        <v>17466</v>
      </c>
      <c r="E32" s="7" t="n">
        <v>11515</v>
      </c>
    </row>
    <row r="33" spans="1:5">
      <c r="A33" s="4" t="s">
        <v>51</v>
      </c>
    </row>
    <row r="34" spans="1:5">
      <c r="A34" s="3" t="s">
        <v>67</v>
      </c>
    </row>
    <row r="35" spans="1:5">
      <c r="A35" s="4" t="s">
        <v>79</v>
      </c>
      <c r="B35" s="7" t="n">
        <v>2519</v>
      </c>
      <c r="C35" s="7" t="n">
        <v>2379</v>
      </c>
      <c r="D35" s="7" t="n">
        <v>7557</v>
      </c>
      <c r="E35" s="7" t="n">
        <v>23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1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21</v>
      </c>
      <c r="B1" s="2" t="s">
        <v>1</v>
      </c>
    </row>
    <row r="2" spans="1:4">
      <c r="B2" s="2" t="s">
        <v>2</v>
      </c>
      <c r="C2" s="2" t="s">
        <v>59</v>
      </c>
      <c r="D2" s="2" t="s">
        <v>322</v>
      </c>
    </row>
    <row r="3" spans="1:4">
      <c r="A3" s="4" t="s">
        <v>323</v>
      </c>
    </row>
    <row r="4" spans="1:4">
      <c r="A4" s="3" t="s">
        <v>324</v>
      </c>
    </row>
    <row r="5" spans="1:4">
      <c r="A5" s="4" t="s">
        <v>325</v>
      </c>
      <c r="B5" s="4" t="s">
        <v>326</v>
      </c>
    </row>
    <row r="6" spans="1:4">
      <c r="A6" s="4" t="s">
        <v>327</v>
      </c>
    </row>
    <row r="7" spans="1:4">
      <c r="A7" s="3" t="s">
        <v>324</v>
      </c>
    </row>
    <row r="8" spans="1:4">
      <c r="A8" s="4" t="s">
        <v>328</v>
      </c>
      <c r="B8" s="4" t="s">
        <v>329</v>
      </c>
    </row>
    <row r="9" spans="1:4">
      <c r="A9" s="4" t="s">
        <v>330</v>
      </c>
    </row>
    <row r="10" spans="1:4">
      <c r="A10" s="3" t="s">
        <v>324</v>
      </c>
    </row>
    <row r="11" spans="1:4">
      <c r="A11" s="4" t="s">
        <v>325</v>
      </c>
      <c r="B11" s="4" t="s">
        <v>331</v>
      </c>
      <c r="C11" s="4" t="s">
        <v>332</v>
      </c>
    </row>
    <row r="12" spans="1:4">
      <c r="A12" s="4" t="s">
        <v>328</v>
      </c>
      <c r="B12" s="4" t="s">
        <v>333</v>
      </c>
    </row>
    <row r="13" spans="1:4">
      <c r="A13" s="4" t="s">
        <v>334</v>
      </c>
    </row>
    <row r="14" spans="1:4">
      <c r="A14" s="3" t="s">
        <v>324</v>
      </c>
    </row>
    <row r="15" spans="1:4">
      <c r="A15" s="4" t="s">
        <v>335</v>
      </c>
      <c r="D15" s="9" t="n">
        <v>114.1</v>
      </c>
    </row>
    <row r="16" spans="1:4">
      <c r="A16" s="4" t="s">
        <v>336</v>
      </c>
      <c r="D16" s="4" t="s">
        <v>337</v>
      </c>
    </row>
    <row r="17" spans="1:4">
      <c r="A17" s="4" t="s">
        <v>338</v>
      </c>
      <c r="D17" s="9" t="n">
        <v>13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39</v>
      </c>
      <c r="B1" s="2" t="s">
        <v>1</v>
      </c>
    </row>
    <row r="2" spans="1:2">
      <c r="B2" s="2" t="s">
        <v>2</v>
      </c>
    </row>
    <row r="3" spans="1:2">
      <c r="A3" s="3" t="s">
        <v>17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345</v>
      </c>
    </row>
    <row r="2" spans="1:3">
      <c r="B2" s="2" t="s">
        <v>2</v>
      </c>
      <c r="C2" s="2" t="s">
        <v>346</v>
      </c>
    </row>
    <row r="3" spans="1:3">
      <c r="A3" s="3" t="s">
        <v>174</v>
      </c>
    </row>
    <row r="4" spans="1:3">
      <c r="A4" s="4" t="s">
        <v>347</v>
      </c>
      <c r="C4" s="4" t="s">
        <v>329</v>
      </c>
    </row>
    <row r="5" spans="1:3">
      <c r="A5" s="4" t="s">
        <v>348</v>
      </c>
      <c r="C5" s="4" t="s">
        <v>329</v>
      </c>
    </row>
    <row r="6" spans="1:3">
      <c r="A6" s="4" t="s">
        <v>349</v>
      </c>
    </row>
    <row r="7" spans="1:3">
      <c r="A7" s="3" t="s">
        <v>350</v>
      </c>
    </row>
    <row r="8" spans="1:3">
      <c r="A8" s="4" t="s">
        <v>351</v>
      </c>
      <c r="B8"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58</v>
      </c>
      <c r="D1" s="2" t="s">
        <v>1</v>
      </c>
    </row>
    <row r="2" spans="1:5">
      <c r="B2" s="2" t="s">
        <v>2</v>
      </c>
      <c r="C2" s="2" t="s">
        <v>59</v>
      </c>
      <c r="D2" s="2" t="s">
        <v>2</v>
      </c>
      <c r="E2" s="2" t="s">
        <v>59</v>
      </c>
    </row>
    <row r="3" spans="1:5">
      <c r="A3" s="3" t="s">
        <v>354</v>
      </c>
    </row>
    <row r="4" spans="1:5">
      <c r="A4" s="4" t="s">
        <v>355</v>
      </c>
      <c r="D4" s="7" t="n">
        <v>2486848</v>
      </c>
      <c r="E4" s="7" t="n">
        <v>1948552</v>
      </c>
    </row>
    <row r="5" spans="1:5">
      <c r="A5" s="4" t="s">
        <v>356</v>
      </c>
      <c r="D5" s="5" t="n">
        <v>-1866688</v>
      </c>
      <c r="E5" s="5" t="n">
        <v>-1392135</v>
      </c>
    </row>
    <row r="6" spans="1:5">
      <c r="A6" s="4" t="s">
        <v>357</v>
      </c>
      <c r="D6" s="5" t="n">
        <v>0</v>
      </c>
    </row>
    <row r="7" spans="1:5">
      <c r="A7" s="3" t="s">
        <v>358</v>
      </c>
    </row>
    <row r="8" spans="1:5">
      <c r="A8" s="4" t="s">
        <v>359</v>
      </c>
      <c r="B8" s="7" t="n">
        <v>378938</v>
      </c>
      <c r="C8" s="7" t="n">
        <v>974762</v>
      </c>
      <c r="D8" s="5" t="n">
        <v>2045356</v>
      </c>
      <c r="E8" s="5" t="n">
        <v>487657</v>
      </c>
    </row>
    <row r="9" spans="1:5">
      <c r="A9" s="4" t="s">
        <v>360</v>
      </c>
      <c r="B9" s="5" t="n">
        <v>20876</v>
      </c>
      <c r="C9" s="5" t="n">
        <v>3121</v>
      </c>
      <c r="D9" s="5" t="n">
        <v>64196</v>
      </c>
      <c r="E9" s="5" t="n">
        <v>4616</v>
      </c>
    </row>
    <row r="10" spans="1:5">
      <c r="A10" s="4" t="s">
        <v>361</v>
      </c>
      <c r="B10" s="5" t="n">
        <v>80724</v>
      </c>
      <c r="C10" s="5" t="n">
        <v>326454</v>
      </c>
      <c r="D10" s="5" t="n">
        <v>500439</v>
      </c>
      <c r="E10" s="5" t="n">
        <v>266385</v>
      </c>
    </row>
    <row r="11" spans="1:5">
      <c r="A11" s="4" t="s">
        <v>362</v>
      </c>
      <c r="B11" s="5" t="n">
        <v>8341</v>
      </c>
      <c r="C11" s="5" t="n">
        <v>8201</v>
      </c>
      <c r="D11" s="5" t="n">
        <v>25023</v>
      </c>
      <c r="E11" s="5" t="n">
        <v>13894</v>
      </c>
    </row>
    <row r="12" spans="1:5">
      <c r="A12" s="4" t="s">
        <v>363</v>
      </c>
      <c r="B12" s="5" t="n">
        <v>6063</v>
      </c>
      <c r="C12" s="5" t="n">
        <v>3187</v>
      </c>
      <c r="D12" s="5" t="n">
        <v>30571</v>
      </c>
      <c r="E12" s="5" t="n">
        <v>-8376</v>
      </c>
    </row>
    <row r="13" spans="1:5">
      <c r="A13" s="4" t="s">
        <v>364</v>
      </c>
      <c r="B13" s="5" t="n">
        <v>275060</v>
      </c>
      <c r="C13" s="5" t="n">
        <v>640173</v>
      </c>
      <c r="D13" s="5" t="n">
        <v>1486269</v>
      </c>
      <c r="E13" s="5" t="n">
        <v>194386</v>
      </c>
    </row>
    <row r="14" spans="1:5">
      <c r="A14" s="4" t="s">
        <v>365</v>
      </c>
    </row>
    <row r="15" spans="1:5">
      <c r="A15" s="3" t="s">
        <v>354</v>
      </c>
    </row>
    <row r="16" spans="1:5">
      <c r="A16" s="4" t="s">
        <v>366</v>
      </c>
      <c r="B16" s="5" t="n">
        <v>4683673</v>
      </c>
      <c r="C16" s="5" t="n">
        <v>4018305</v>
      </c>
      <c r="D16" s="5" t="n">
        <v>4293337</v>
      </c>
      <c r="E16" s="5" t="n">
        <v>4347153</v>
      </c>
    </row>
    <row r="17" spans="1:5">
      <c r="A17" s="4" t="s">
        <v>367</v>
      </c>
      <c r="B17" s="5" t="n">
        <v>115434</v>
      </c>
      <c r="C17" s="5" t="n">
        <v>284834</v>
      </c>
      <c r="D17" s="5" t="n">
        <v>637146</v>
      </c>
      <c r="E17" s="5" t="n">
        <v>86659</v>
      </c>
    </row>
    <row r="18" spans="1:5">
      <c r="A18" s="4" t="s">
        <v>368</v>
      </c>
      <c r="B18" s="5" t="n">
        <v>4676</v>
      </c>
      <c r="C18" s="5" t="n">
        <v>231</v>
      </c>
      <c r="D18" s="5" t="n">
        <v>18429</v>
      </c>
      <c r="E18" s="5" t="n">
        <v>-37</v>
      </c>
    </row>
    <row r="19" spans="1:5">
      <c r="A19" s="4" t="s">
        <v>369</v>
      </c>
      <c r="B19" s="5" t="n">
        <v>-43553</v>
      </c>
      <c r="C19" s="5" t="n">
        <v>-22930</v>
      </c>
      <c r="D19" s="5" t="n">
        <v>-184254</v>
      </c>
      <c r="E19" s="5" t="n">
        <v>-53908</v>
      </c>
    </row>
    <row r="20" spans="1:5">
      <c r="A20" s="4" t="s">
        <v>370</v>
      </c>
      <c r="B20" s="5" t="n">
        <v>23807</v>
      </c>
      <c r="C20" s="5" t="n">
        <v>7822</v>
      </c>
      <c r="D20" s="5" t="n">
        <v>127864</v>
      </c>
      <c r="E20" s="5" t="n">
        <v>27469</v>
      </c>
    </row>
    <row r="21" spans="1:5">
      <c r="A21" s="4" t="s">
        <v>355</v>
      </c>
      <c r="B21" s="5" t="n">
        <v>39</v>
      </c>
      <c r="C21" s="5" t="n">
        <v>69</v>
      </c>
      <c r="D21" s="5" t="n">
        <v>2989</v>
      </c>
      <c r="E21" s="5" t="n">
        <v>207</v>
      </c>
    </row>
    <row r="22" spans="1:5">
      <c r="A22" s="4" t="s">
        <v>356</v>
      </c>
      <c r="B22" s="5" t="n">
        <v>-58347</v>
      </c>
      <c r="C22" s="5" t="n">
        <v>-57420</v>
      </c>
      <c r="D22" s="5" t="n">
        <v>-177701</v>
      </c>
      <c r="E22" s="5" t="n">
        <v>-176632</v>
      </c>
    </row>
    <row r="23" spans="1:5">
      <c r="A23" s="4" t="s">
        <v>357</v>
      </c>
      <c r="B23" s="5" t="n">
        <v>0</v>
      </c>
      <c r="C23" s="5" t="n">
        <v>0</v>
      </c>
      <c r="D23" s="5" t="n">
        <v>7919</v>
      </c>
      <c r="E23" s="5" t="n">
        <v>0</v>
      </c>
    </row>
    <row r="24" spans="1:5">
      <c r="A24" s="4" t="s">
        <v>371</v>
      </c>
      <c r="B24" s="5" t="n">
        <v>4725729</v>
      </c>
      <c r="C24" s="5" t="n">
        <v>4230911</v>
      </c>
      <c r="D24" s="5" t="n">
        <v>4725729</v>
      </c>
      <c r="E24" s="5" t="n">
        <v>4230911</v>
      </c>
    </row>
    <row r="25" spans="1:5">
      <c r="A25" s="3" t="s">
        <v>358</v>
      </c>
    </row>
    <row r="26" spans="1:5">
      <c r="A26" s="4" t="s">
        <v>367</v>
      </c>
      <c r="B26" s="7" t="n">
        <v>115434</v>
      </c>
      <c r="C26" s="7" t="n">
        <v>284834</v>
      </c>
      <c r="D26" s="7" t="n">
        <v>637146</v>
      </c>
      <c r="E26" s="7" t="n">
        <v>866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72</v>
      </c>
      <c r="B1" s="2" t="s">
        <v>1</v>
      </c>
    </row>
    <row r="2" spans="1:2">
      <c r="B2" s="2" t="s">
        <v>373</v>
      </c>
    </row>
    <row r="3" spans="1:2">
      <c r="A3" s="3" t="s">
        <v>174</v>
      </c>
    </row>
    <row r="4" spans="1:2">
      <c r="A4" s="4" t="s">
        <v>374</v>
      </c>
      <c r="B4" s="5" t="n">
        <v>2</v>
      </c>
    </row>
    <row r="5" spans="1:2">
      <c r="A5" s="4" t="s">
        <v>375</v>
      </c>
    </row>
    <row r="6" spans="1:2">
      <c r="A6" s="3" t="s">
        <v>241</v>
      </c>
    </row>
    <row r="7" spans="1:2">
      <c r="A7" s="4" t="s">
        <v>376</v>
      </c>
      <c r="B7" s="4" t="s">
        <v>377</v>
      </c>
    </row>
    <row r="8" spans="1:2">
      <c r="A8" s="4" t="s">
        <v>378</v>
      </c>
    </row>
    <row r="9" spans="1:2">
      <c r="A9" s="3" t="s">
        <v>241</v>
      </c>
    </row>
    <row r="10" spans="1:2">
      <c r="A10" s="4" t="s">
        <v>379</v>
      </c>
      <c r="B10" s="4" t="s">
        <v>380</v>
      </c>
    </row>
    <row r="11" spans="1:2">
      <c r="A11" s="4" t="s">
        <v>381</v>
      </c>
    </row>
    <row r="12" spans="1:2">
      <c r="A12" s="3" t="s">
        <v>241</v>
      </c>
    </row>
    <row r="13" spans="1:2">
      <c r="A13" s="4" t="s">
        <v>382</v>
      </c>
      <c r="B13"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58</v>
      </c>
      <c r="D1" s="2" t="s">
        <v>1</v>
      </c>
    </row>
    <row r="2" spans="1:5">
      <c r="B2" s="2" t="s">
        <v>2</v>
      </c>
      <c r="C2" s="2" t="s">
        <v>59</v>
      </c>
      <c r="D2" s="2" t="s">
        <v>2</v>
      </c>
      <c r="E2" s="2" t="s">
        <v>59</v>
      </c>
    </row>
    <row r="3" spans="1:5">
      <c r="A3" s="3" t="s">
        <v>174</v>
      </c>
    </row>
    <row r="4" spans="1:5">
      <c r="A4" s="4" t="s">
        <v>384</v>
      </c>
      <c r="B4" s="7" t="n">
        <v>178942</v>
      </c>
      <c r="C4" s="7" t="n">
        <v>152491</v>
      </c>
      <c r="D4" s="7" t="n">
        <v>517393</v>
      </c>
      <c r="E4" s="7" t="n">
        <v>468390</v>
      </c>
    </row>
    <row r="5" spans="1:5">
      <c r="A5" s="4" t="s">
        <v>385</v>
      </c>
      <c r="B5" s="5" t="n">
        <v>181280</v>
      </c>
      <c r="C5" s="5" t="n">
        <v>113056</v>
      </c>
      <c r="D5" s="5" t="n">
        <v>581410</v>
      </c>
      <c r="E5" s="5" t="n">
        <v>277776</v>
      </c>
    </row>
    <row r="6" spans="1:5">
      <c r="A6" s="4" t="s">
        <v>386</v>
      </c>
      <c r="B6" s="5" t="n">
        <v>41848</v>
      </c>
      <c r="C6" s="5" t="n">
        <v>23367</v>
      </c>
      <c r="D6" s="5" t="n">
        <v>145203</v>
      </c>
      <c r="E6" s="5" t="n">
        <v>99388</v>
      </c>
    </row>
    <row r="7" spans="1:5">
      <c r="A7" s="4" t="s">
        <v>387</v>
      </c>
      <c r="B7" s="5" t="n">
        <v>-70641</v>
      </c>
      <c r="C7" s="5" t="n">
        <v>-46975</v>
      </c>
      <c r="D7" s="5" t="n">
        <v>-207396</v>
      </c>
      <c r="E7" s="5" t="n">
        <v>-106506</v>
      </c>
    </row>
    <row r="8" spans="1:5">
      <c r="A8" s="4" t="s">
        <v>388</v>
      </c>
      <c r="B8" s="5" t="n">
        <v>337459</v>
      </c>
      <c r="C8" s="5" t="n">
        <v>414864</v>
      </c>
      <c r="D8" s="5" t="n">
        <v>1224235</v>
      </c>
      <c r="E8" s="5" t="n">
        <v>602695</v>
      </c>
    </row>
    <row r="9" spans="1:5">
      <c r="A9" s="4" t="s">
        <v>389</v>
      </c>
      <c r="B9" s="5" t="n">
        <v>2519</v>
      </c>
      <c r="C9" s="5" t="n">
        <v>3800</v>
      </c>
      <c r="D9" s="5" t="n">
        <v>3637</v>
      </c>
      <c r="E9" s="5" t="n">
        <v>6045</v>
      </c>
    </row>
    <row r="10" spans="1:5">
      <c r="A10" s="4" t="s">
        <v>390</v>
      </c>
      <c r="B10" s="5" t="n">
        <v>12441</v>
      </c>
      <c r="C10" s="5" t="n">
        <v>16191</v>
      </c>
      <c r="D10" s="5" t="n">
        <v>47096</v>
      </c>
      <c r="E10" s="5" t="n">
        <v>47977</v>
      </c>
    </row>
    <row r="11" spans="1:5">
      <c r="A11" s="4" t="s">
        <v>391</v>
      </c>
      <c r="B11" s="5" t="n">
        <v>9029</v>
      </c>
      <c r="C11" s="5" t="n">
        <v>10262</v>
      </c>
      <c r="D11" s="5" t="n">
        <v>29039</v>
      </c>
      <c r="E11" s="5" t="n">
        <v>30853</v>
      </c>
    </row>
    <row r="12" spans="1:5">
      <c r="A12" s="4" t="s">
        <v>392</v>
      </c>
      <c r="B12" s="5" t="n">
        <v>692877</v>
      </c>
      <c r="C12" s="5" t="n">
        <v>687056</v>
      </c>
      <c r="D12" s="7" t="n">
        <v>2340617</v>
      </c>
      <c r="E12" s="5" t="n">
        <v>1426618</v>
      </c>
    </row>
    <row r="13" spans="1:5">
      <c r="A13" s="3" t="s">
        <v>393</v>
      </c>
    </row>
    <row r="14" spans="1:5">
      <c r="A14" s="4" t="s">
        <v>394</v>
      </c>
      <c r="D14" s="4" t="s">
        <v>380</v>
      </c>
    </row>
    <row r="15" spans="1:5">
      <c r="A15" s="4" t="s">
        <v>395</v>
      </c>
      <c r="D15" s="4" t="s">
        <v>396</v>
      </c>
    </row>
    <row r="16" spans="1:5">
      <c r="A16" s="4" t="s">
        <v>397</v>
      </c>
      <c r="D16" s="4" t="s">
        <v>341</v>
      </c>
    </row>
    <row r="17" spans="1:5">
      <c r="A17" s="4" t="s">
        <v>398</v>
      </c>
    </row>
    <row r="18" spans="1:5">
      <c r="A18" s="3" t="s">
        <v>174</v>
      </c>
    </row>
    <row r="19" spans="1:5">
      <c r="A19" s="4" t="s">
        <v>387</v>
      </c>
      <c r="B19" s="5" t="n">
        <v>-70747</v>
      </c>
      <c r="C19" s="5" t="n">
        <v>-47392</v>
      </c>
      <c r="D19" s="7" t="n">
        <v>-211148</v>
      </c>
      <c r="E19" s="5" t="n">
        <v>-109272</v>
      </c>
    </row>
    <row r="20" spans="1:5">
      <c r="A20" s="4" t="s">
        <v>389</v>
      </c>
      <c r="B20" s="5" t="n">
        <v>419438</v>
      </c>
      <c r="C20" s="5" t="n">
        <v>350469</v>
      </c>
      <c r="D20" s="5" t="n">
        <v>890310</v>
      </c>
      <c r="E20" s="5" t="n">
        <v>753032</v>
      </c>
    </row>
    <row r="21" spans="1:5">
      <c r="A21" s="4" t="s">
        <v>392</v>
      </c>
      <c r="B21" s="7" t="n">
        <v>355716</v>
      </c>
      <c r="C21" s="7" t="n">
        <v>276561</v>
      </c>
      <c r="D21" s="7" t="n">
        <v>1096398</v>
      </c>
      <c r="E21" s="7" t="n">
        <v>818582</v>
      </c>
    </row>
    <row r="22" spans="1:5">
      <c r="A22" s="4" t="s">
        <v>399</v>
      </c>
    </row>
    <row r="23" spans="1:5">
      <c r="A23" s="3" t="s">
        <v>393</v>
      </c>
    </row>
    <row r="24" spans="1:5">
      <c r="A24" s="4" t="s">
        <v>400</v>
      </c>
      <c r="D24" s="4" t="s">
        <v>401</v>
      </c>
    </row>
    <row r="25" spans="1:5">
      <c r="A25" s="4" t="s">
        <v>402</v>
      </c>
    </row>
    <row r="26" spans="1:5">
      <c r="A26" s="3" t="s">
        <v>393</v>
      </c>
    </row>
    <row r="27" spans="1:5">
      <c r="A27" s="4" t="s">
        <v>400</v>
      </c>
      <c r="D27" s="4" t="s">
        <v>3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58</v>
      </c>
      <c r="D1" s="2" t="s">
        <v>1</v>
      </c>
    </row>
    <row r="2" spans="1:5">
      <c r="B2" s="2" t="s">
        <v>2</v>
      </c>
      <c r="C2" s="2" t="s">
        <v>59</v>
      </c>
      <c r="D2" s="2" t="s">
        <v>2</v>
      </c>
      <c r="E2" s="2" t="s">
        <v>59</v>
      </c>
    </row>
    <row r="3" spans="1:5">
      <c r="A3" s="3" t="s">
        <v>404</v>
      </c>
    </row>
    <row r="4" spans="1:5">
      <c r="A4" s="4" t="s">
        <v>405</v>
      </c>
      <c r="B4" s="7" t="n">
        <v>-47414</v>
      </c>
      <c r="C4" s="7" t="n">
        <v>288617</v>
      </c>
      <c r="D4" s="7" t="n">
        <v>-2662</v>
      </c>
      <c r="E4" s="7" t="n">
        <v>354105</v>
      </c>
    </row>
    <row r="5" spans="1:5">
      <c r="A5" s="4" t="s">
        <v>406</v>
      </c>
      <c r="B5" s="5" t="n">
        <v>156193</v>
      </c>
      <c r="C5" s="5" t="n">
        <v>446527</v>
      </c>
      <c r="D5" s="5" t="n">
        <v>1088317</v>
      </c>
      <c r="E5" s="5" t="n">
        <v>-345016</v>
      </c>
    </row>
    <row r="6" spans="1:5">
      <c r="A6" s="4" t="s">
        <v>96</v>
      </c>
      <c r="B6" s="5" t="n">
        <v>108779</v>
      </c>
      <c r="C6" s="5" t="n">
        <v>735144</v>
      </c>
      <c r="D6" s="5" t="n">
        <v>1085655</v>
      </c>
      <c r="E6" s="5" t="n">
        <v>9089</v>
      </c>
    </row>
    <row r="7" spans="1:5">
      <c r="A7" s="4" t="s">
        <v>407</v>
      </c>
    </row>
    <row r="8" spans="1:5">
      <c r="A8" s="3" t="s">
        <v>404</v>
      </c>
    </row>
    <row r="9" spans="1:5">
      <c r="A9" s="4" t="s">
        <v>405</v>
      </c>
      <c r="B9" s="5" t="n">
        <v>74483</v>
      </c>
      <c r="C9" s="5" t="n">
        <v>172390</v>
      </c>
      <c r="D9" s="5" t="n">
        <v>202549</v>
      </c>
      <c r="E9" s="5" t="n">
        <v>370266</v>
      </c>
    </row>
    <row r="10" spans="1:5">
      <c r="A10" s="4" t="s">
        <v>406</v>
      </c>
      <c r="B10" s="5" t="n">
        <v>77299</v>
      </c>
      <c r="C10" s="5" t="n">
        <v>37465</v>
      </c>
      <c r="D10" s="5" t="n">
        <v>372335</v>
      </c>
      <c r="E10" s="5" t="n">
        <v>-412303</v>
      </c>
    </row>
    <row r="11" spans="1:5">
      <c r="A11" s="4" t="s">
        <v>96</v>
      </c>
      <c r="B11" s="5" t="n">
        <v>151782</v>
      </c>
      <c r="C11" s="5" t="n">
        <v>209855</v>
      </c>
      <c r="D11" s="5" t="n">
        <v>574884</v>
      </c>
      <c r="E11" s="5" t="n">
        <v>-42037</v>
      </c>
    </row>
    <row r="12" spans="1:5">
      <c r="A12" s="4" t="s">
        <v>408</v>
      </c>
    </row>
    <row r="13" spans="1:5">
      <c r="A13" s="3" t="s">
        <v>404</v>
      </c>
    </row>
    <row r="14" spans="1:5">
      <c r="A14" s="4" t="s">
        <v>405</v>
      </c>
      <c r="B14" s="5" t="n">
        <v>-46946</v>
      </c>
      <c r="C14" s="5" t="n">
        <v>-262826</v>
      </c>
      <c r="D14" s="5" t="n">
        <v>-633145</v>
      </c>
      <c r="E14" s="5" t="n">
        <v>-284992</v>
      </c>
    </row>
    <row r="15" spans="1:5">
      <c r="A15" s="4" t="s">
        <v>406</v>
      </c>
      <c r="B15" s="5" t="n">
        <v>35882</v>
      </c>
      <c r="C15" s="5" t="n">
        <v>256137</v>
      </c>
      <c r="D15" s="5" t="n">
        <v>740499</v>
      </c>
      <c r="E15" s="5" t="n">
        <v>-104028</v>
      </c>
    </row>
    <row r="16" spans="1:5">
      <c r="A16" s="4" t="s">
        <v>96</v>
      </c>
      <c r="B16" s="5" t="n">
        <v>-11064</v>
      </c>
      <c r="C16" s="5" t="n">
        <v>-6689</v>
      </c>
      <c r="D16" s="5" t="n">
        <v>107354</v>
      </c>
      <c r="E16" s="5" t="n">
        <v>-389020</v>
      </c>
    </row>
    <row r="17" spans="1:5">
      <c r="A17" s="4" t="s">
        <v>409</v>
      </c>
    </row>
    <row r="18" spans="1:5">
      <c r="A18" s="3" t="s">
        <v>404</v>
      </c>
    </row>
    <row r="19" spans="1:5">
      <c r="A19" s="4" t="s">
        <v>405</v>
      </c>
      <c r="B19" s="5" t="n">
        <v>-83797</v>
      </c>
      <c r="C19" s="5" t="n">
        <v>-18697</v>
      </c>
      <c r="D19" s="5" t="n">
        <v>-88677</v>
      </c>
      <c r="E19" s="5" t="n">
        <v>-239502</v>
      </c>
    </row>
    <row r="20" spans="1:5">
      <c r="A20" s="4" t="s">
        <v>406</v>
      </c>
      <c r="B20" s="5" t="n">
        <v>43905</v>
      </c>
      <c r="C20" s="5" t="n">
        <v>40049</v>
      </c>
      <c r="D20" s="5" t="n">
        <v>71952</v>
      </c>
      <c r="E20" s="5" t="n">
        <v>547099</v>
      </c>
    </row>
    <row r="21" spans="1:5">
      <c r="A21" s="4" t="s">
        <v>96</v>
      </c>
      <c r="B21" s="5" t="n">
        <v>-39892</v>
      </c>
      <c r="C21" s="5" t="n">
        <v>21352</v>
      </c>
      <c r="D21" s="5" t="n">
        <v>-16725</v>
      </c>
      <c r="E21" s="5" t="n">
        <v>307597</v>
      </c>
    </row>
    <row r="22" spans="1:5">
      <c r="A22" s="4" t="s">
        <v>410</v>
      </c>
    </row>
    <row r="23" spans="1:5">
      <c r="A23" s="3" t="s">
        <v>404</v>
      </c>
    </row>
    <row r="24" spans="1:5">
      <c r="A24" s="4" t="s">
        <v>405</v>
      </c>
      <c r="B24" s="5" t="n">
        <v>24479</v>
      </c>
      <c r="C24" s="5" t="n">
        <v>28803</v>
      </c>
      <c r="D24" s="5" t="n">
        <v>-34208</v>
      </c>
      <c r="E24" s="5" t="n">
        <v>41158</v>
      </c>
    </row>
    <row r="25" spans="1:5">
      <c r="A25" s="4" t="s">
        <v>406</v>
      </c>
      <c r="B25" s="5" t="n">
        <v>56217</v>
      </c>
      <c r="C25" s="5" t="n">
        <v>70700</v>
      </c>
      <c r="D25" s="5" t="n">
        <v>233608</v>
      </c>
      <c r="E25" s="5" t="n">
        <v>66927</v>
      </c>
    </row>
    <row r="26" spans="1:5">
      <c r="A26" s="4" t="s">
        <v>96</v>
      </c>
      <c r="B26" s="5" t="n">
        <v>80696</v>
      </c>
      <c r="C26" s="5" t="n">
        <v>99503</v>
      </c>
      <c r="D26" s="5" t="n">
        <v>199400</v>
      </c>
      <c r="E26" s="5" t="n">
        <v>108085</v>
      </c>
    </row>
    <row r="27" spans="1:5">
      <c r="A27" s="4" t="s">
        <v>411</v>
      </c>
    </row>
    <row r="28" spans="1:5">
      <c r="A28" s="3" t="s">
        <v>404</v>
      </c>
    </row>
    <row r="29" spans="1:5">
      <c r="A29" s="4" t="s">
        <v>405</v>
      </c>
      <c r="B29" s="5" t="n">
        <v>-26043</v>
      </c>
      <c r="C29" s="5" t="n">
        <v>41254</v>
      </c>
      <c r="D29" s="5" t="n">
        <v>-7975</v>
      </c>
      <c r="E29" s="5" t="n">
        <v>41829</v>
      </c>
    </row>
    <row r="30" spans="1:5">
      <c r="A30" s="4" t="s">
        <v>406</v>
      </c>
      <c r="B30" s="5" t="n">
        <v>-69046</v>
      </c>
      <c r="C30" s="5" t="n">
        <v>-63997</v>
      </c>
      <c r="D30" s="5" t="n">
        <v>-311427</v>
      </c>
      <c r="E30" s="5" t="n">
        <v>-75398</v>
      </c>
    </row>
    <row r="31" spans="1:5">
      <c r="A31" s="4" t="s">
        <v>96</v>
      </c>
      <c r="B31" s="5" t="n">
        <v>-95089</v>
      </c>
      <c r="C31" s="5" t="n">
        <v>-22743</v>
      </c>
      <c r="D31" s="5" t="n">
        <v>-319402</v>
      </c>
      <c r="E31" s="5" t="n">
        <v>-33569</v>
      </c>
    </row>
    <row r="32" spans="1:5">
      <c r="A32" s="4" t="s">
        <v>412</v>
      </c>
    </row>
    <row r="33" spans="1:5">
      <c r="A33" s="3" t="s">
        <v>404</v>
      </c>
    </row>
    <row r="34" spans="1:5">
      <c r="A34" s="4" t="s">
        <v>405</v>
      </c>
      <c r="B34" s="5" t="n">
        <v>-7785</v>
      </c>
      <c r="C34" s="5" t="n">
        <v>232448</v>
      </c>
      <c r="D34" s="5" t="n">
        <v>497926</v>
      </c>
      <c r="E34" s="5" t="n">
        <v>231474</v>
      </c>
    </row>
    <row r="35" spans="1:5">
      <c r="A35" s="4" t="s">
        <v>406</v>
      </c>
      <c r="B35" s="5" t="n">
        <v>14369</v>
      </c>
      <c r="C35" s="5" t="n">
        <v>29545</v>
      </c>
      <c r="D35" s="5" t="n">
        <v>66037</v>
      </c>
      <c r="E35" s="5" t="n">
        <v>-10343</v>
      </c>
    </row>
    <row r="36" spans="1:5">
      <c r="A36" s="4" t="s">
        <v>96</v>
      </c>
      <c r="B36" s="5" t="n">
        <v>6584</v>
      </c>
      <c r="C36" s="5" t="n">
        <v>261993</v>
      </c>
      <c r="D36" s="5" t="n">
        <v>563963</v>
      </c>
      <c r="E36" s="5" t="n">
        <v>221131</v>
      </c>
    </row>
    <row r="37" spans="1:5">
      <c r="A37" s="4" t="s">
        <v>413</v>
      </c>
    </row>
    <row r="38" spans="1:5">
      <c r="A38" s="3" t="s">
        <v>404</v>
      </c>
    </row>
    <row r="39" spans="1:5">
      <c r="A39" s="4" t="s">
        <v>405</v>
      </c>
      <c r="B39" s="5" t="n">
        <v>-148</v>
      </c>
      <c r="C39" s="5" t="n">
        <v>-17224</v>
      </c>
      <c r="D39" s="5" t="n">
        <v>-6027</v>
      </c>
      <c r="E39" s="5" t="n">
        <v>-35613</v>
      </c>
    </row>
    <row r="40" spans="1:5">
      <c r="A40" s="4" t="s">
        <v>406</v>
      </c>
      <c r="B40" s="5" t="n">
        <v>-5049</v>
      </c>
      <c r="C40" s="5" t="n">
        <v>14472</v>
      </c>
      <c r="D40" s="5" t="n">
        <v>-10602</v>
      </c>
      <c r="E40" s="5" t="n">
        <v>40081</v>
      </c>
    </row>
    <row r="41" spans="1:5">
      <c r="A41" s="4" t="s">
        <v>96</v>
      </c>
      <c r="B41" s="5" t="n">
        <v>-5197</v>
      </c>
      <c r="C41" s="5" t="n">
        <v>-2752</v>
      </c>
      <c r="D41" s="5" t="n">
        <v>-16629</v>
      </c>
      <c r="E41" s="5" t="n">
        <v>4468</v>
      </c>
    </row>
    <row r="42" spans="1:5">
      <c r="A42" s="4" t="s">
        <v>414</v>
      </c>
    </row>
    <row r="43" spans="1:5">
      <c r="A43" s="3" t="s">
        <v>404</v>
      </c>
    </row>
    <row r="44" spans="1:5">
      <c r="A44" s="4" t="s">
        <v>405</v>
      </c>
      <c r="B44" s="5" t="n">
        <v>18343</v>
      </c>
      <c r="C44" s="5" t="n">
        <v>112469</v>
      </c>
      <c r="D44" s="5" t="n">
        <v>66895</v>
      </c>
      <c r="E44" s="5" t="n">
        <v>229485</v>
      </c>
    </row>
    <row r="45" spans="1:5">
      <c r="A45" s="4" t="s">
        <v>406</v>
      </c>
      <c r="B45" s="5" t="n">
        <v>2616</v>
      </c>
      <c r="C45" s="5" t="n">
        <v>62156</v>
      </c>
      <c r="D45" s="5" t="n">
        <v>-74085</v>
      </c>
      <c r="E45" s="5" t="n">
        <v>-397051</v>
      </c>
    </row>
    <row r="46" spans="1:5">
      <c r="A46" s="4" t="s">
        <v>96</v>
      </c>
      <c r="B46" s="7" t="n">
        <v>20959</v>
      </c>
      <c r="C46" s="7" t="n">
        <v>174625</v>
      </c>
      <c r="D46" s="7" t="n">
        <v>-7190</v>
      </c>
      <c r="E46" s="7" t="n">
        <v>-1675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5</v>
      </c>
      <c r="B1" s="2" t="s">
        <v>2</v>
      </c>
      <c r="C1" s="2" t="s">
        <v>23</v>
      </c>
    </row>
    <row r="2" spans="1:3">
      <c r="A2" s="3" t="s">
        <v>28</v>
      </c>
    </row>
    <row r="3" spans="1:3">
      <c r="A3" s="4" t="s">
        <v>416</v>
      </c>
      <c r="B3" s="7" t="n">
        <v>37251837</v>
      </c>
      <c r="C3" s="7" t="n">
        <v>31409765</v>
      </c>
    </row>
    <row r="4" spans="1:3">
      <c r="A4" s="4" t="s">
        <v>407</v>
      </c>
    </row>
    <row r="5" spans="1:3">
      <c r="A5" s="3" t="s">
        <v>28</v>
      </c>
    </row>
    <row r="6" spans="1:3">
      <c r="A6" s="4" t="s">
        <v>416</v>
      </c>
      <c r="B6" s="5" t="n">
        <v>3896535</v>
      </c>
      <c r="C6" s="5" t="n">
        <v>2915667</v>
      </c>
    </row>
    <row r="7" spans="1:3">
      <c r="A7" s="4" t="s">
        <v>417</v>
      </c>
    </row>
    <row r="8" spans="1:3">
      <c r="A8" s="3" t="s">
        <v>28</v>
      </c>
    </row>
    <row r="9" spans="1:3">
      <c r="A9" s="4" t="s">
        <v>416</v>
      </c>
      <c r="B9" s="5" t="n">
        <v>6427635</v>
      </c>
      <c r="C9" s="5" t="n">
        <v>4847936</v>
      </c>
    </row>
    <row r="10" spans="1:3">
      <c r="A10" s="4" t="s">
        <v>409</v>
      </c>
    </row>
    <row r="11" spans="1:3">
      <c r="A11" s="3" t="s">
        <v>28</v>
      </c>
    </row>
    <row r="12" spans="1:3">
      <c r="A12" s="4" t="s">
        <v>416</v>
      </c>
      <c r="B12" s="5" t="n">
        <v>15500898</v>
      </c>
      <c r="C12" s="5" t="n">
        <v>13950897</v>
      </c>
    </row>
    <row r="13" spans="1:3">
      <c r="A13" s="4" t="s">
        <v>410</v>
      </c>
    </row>
    <row r="14" spans="1:3">
      <c r="A14" s="3" t="s">
        <v>28</v>
      </c>
    </row>
    <row r="15" spans="1:3">
      <c r="A15" s="4" t="s">
        <v>416</v>
      </c>
      <c r="B15" s="5" t="n">
        <v>2278699</v>
      </c>
      <c r="C15" s="5" t="n">
        <v>1807128</v>
      </c>
    </row>
    <row r="16" spans="1:3">
      <c r="A16" s="4" t="s">
        <v>237</v>
      </c>
    </row>
    <row r="17" spans="1:3">
      <c r="A17" s="3" t="s">
        <v>28</v>
      </c>
    </row>
    <row r="18" spans="1:3">
      <c r="A18" s="4" t="s">
        <v>416</v>
      </c>
      <c r="B18" s="5" t="n">
        <v>3524781</v>
      </c>
      <c r="C18" s="5" t="n">
        <v>2728995</v>
      </c>
    </row>
    <row r="19" spans="1:3">
      <c r="A19" s="4" t="s">
        <v>388</v>
      </c>
    </row>
    <row r="20" spans="1:3">
      <c r="A20" s="3" t="s">
        <v>28</v>
      </c>
    </row>
    <row r="21" spans="1:3">
      <c r="A21" s="4" t="s">
        <v>416</v>
      </c>
      <c r="B21" s="5" t="n">
        <v>2697294</v>
      </c>
      <c r="C21" s="5" t="n">
        <v>2384177</v>
      </c>
    </row>
    <row r="22" spans="1:3">
      <c r="A22" s="4" t="s">
        <v>418</v>
      </c>
    </row>
    <row r="23" spans="1:3">
      <c r="A23" s="3" t="s">
        <v>28</v>
      </c>
    </row>
    <row r="24" spans="1:3">
      <c r="A24" s="4" t="s">
        <v>416</v>
      </c>
      <c r="B24" s="7" t="n">
        <v>2925995</v>
      </c>
      <c r="C24" s="7" t="n">
        <v>27749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19</v>
      </c>
      <c r="B1" s="2" t="s">
        <v>1</v>
      </c>
      <c r="C1" s="2" t="s">
        <v>345</v>
      </c>
    </row>
    <row r="2" spans="1:3">
      <c r="B2" s="2" t="s">
        <v>2</v>
      </c>
      <c r="C2" s="2" t="s">
        <v>23</v>
      </c>
    </row>
    <row r="3" spans="1:3">
      <c r="A3" s="4" t="s">
        <v>420</v>
      </c>
    </row>
    <row r="4" spans="1:3">
      <c r="A4" s="3" t="s">
        <v>28</v>
      </c>
    </row>
    <row r="5" spans="1:3">
      <c r="A5" s="4" t="s">
        <v>421</v>
      </c>
      <c r="B5" s="9" t="n">
        <v>18.6</v>
      </c>
      <c r="C5" s="9" t="n">
        <v>16.1</v>
      </c>
    </row>
    <row r="6" spans="1:3">
      <c r="A6" s="4" t="s">
        <v>422</v>
      </c>
    </row>
    <row r="7" spans="1:3">
      <c r="A7" s="3" t="s">
        <v>28</v>
      </c>
    </row>
    <row r="8" spans="1:3">
      <c r="A8" s="4" t="s">
        <v>423</v>
      </c>
      <c r="B8" s="4" t="s">
        <v>380</v>
      </c>
      <c r="C8"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8</v>
      </c>
      <c r="D1" s="2" t="s">
        <v>1</v>
      </c>
    </row>
    <row r="2" spans="1:5">
      <c r="B2" s="2" t="s">
        <v>2</v>
      </c>
      <c r="C2" s="2" t="s">
        <v>59</v>
      </c>
      <c r="D2" s="2" t="s">
        <v>2</v>
      </c>
      <c r="E2" s="2" t="s">
        <v>59</v>
      </c>
    </row>
    <row r="3" spans="1:5">
      <c r="A3" s="3" t="s">
        <v>88</v>
      </c>
    </row>
    <row r="4" spans="1:5">
      <c r="A4" s="4" t="s">
        <v>75</v>
      </c>
      <c r="B4" s="7" t="n">
        <v>378938</v>
      </c>
      <c r="C4" s="7" t="n">
        <v>974762</v>
      </c>
      <c r="D4" s="7" t="n">
        <v>2045356</v>
      </c>
      <c r="E4" s="7" t="n">
        <v>487657</v>
      </c>
    </row>
    <row r="5" spans="1:5">
      <c r="A5" s="3" t="s">
        <v>89</v>
      </c>
    </row>
    <row r="6" spans="1:5">
      <c r="A6" s="4" t="s">
        <v>90</v>
      </c>
      <c r="B6" s="5" t="n">
        <v>10001</v>
      </c>
      <c r="C6" s="5" t="n">
        <v>2452</v>
      </c>
      <c r="D6" s="5" t="n">
        <v>47097</v>
      </c>
      <c r="E6" s="5" t="n">
        <v>679</v>
      </c>
    </row>
    <row r="7" spans="1:5">
      <c r="A7" s="4" t="s">
        <v>91</v>
      </c>
      <c r="B7" s="5" t="n">
        <v>388939</v>
      </c>
      <c r="C7" s="5" t="n">
        <v>977214</v>
      </c>
      <c r="D7" s="5" t="n">
        <v>2092453</v>
      </c>
      <c r="E7" s="5" t="n">
        <v>488336</v>
      </c>
    </row>
    <row r="8" spans="1:5">
      <c r="A8" s="4" t="s">
        <v>92</v>
      </c>
      <c r="B8" s="5" t="n">
        <v>20876</v>
      </c>
      <c r="C8" s="5" t="n">
        <v>3121</v>
      </c>
      <c r="D8" s="5" t="n">
        <v>64196</v>
      </c>
      <c r="E8" s="5" t="n">
        <v>4616</v>
      </c>
    </row>
    <row r="9" spans="1:5">
      <c r="A9" s="4" t="s">
        <v>93</v>
      </c>
      <c r="B9" s="5" t="n">
        <v>199904</v>
      </c>
      <c r="C9" s="5" t="n">
        <v>612656</v>
      </c>
      <c r="D9" s="5" t="n">
        <v>1161651</v>
      </c>
      <c r="E9" s="5" t="n">
        <v>351547</v>
      </c>
    </row>
    <row r="10" spans="1:5">
      <c r="A10" s="4" t="s">
        <v>94</v>
      </c>
      <c r="B10" s="7" t="n">
        <v>168159</v>
      </c>
      <c r="C10" s="7" t="n">
        <v>361437</v>
      </c>
      <c r="D10" s="7" t="n">
        <v>866606</v>
      </c>
      <c r="E10" s="7" t="n">
        <v>1321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424</v>
      </c>
      <c r="B1" s="2" t="s">
        <v>1</v>
      </c>
    </row>
    <row r="2" spans="1:2">
      <c r="B2" s="2" t="s">
        <v>425</v>
      </c>
    </row>
    <row r="3" spans="1:2">
      <c r="A3" s="3" t="s">
        <v>426</v>
      </c>
    </row>
    <row r="4" spans="1:2">
      <c r="A4" s="4" t="s">
        <v>427</v>
      </c>
      <c r="B4" s="7" t="n">
        <v>2384177</v>
      </c>
    </row>
    <row r="5" spans="1:2">
      <c r="A5" s="4" t="s">
        <v>130</v>
      </c>
      <c r="B5" s="5" t="n">
        <v>1224235</v>
      </c>
    </row>
    <row r="6" spans="1:2">
      <c r="A6" s="4" t="s">
        <v>428</v>
      </c>
      <c r="B6" s="5" t="n">
        <v>-911118</v>
      </c>
    </row>
    <row r="7" spans="1:2">
      <c r="A7" s="4" t="s">
        <v>429</v>
      </c>
      <c r="B7" s="7" t="n">
        <v>26972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4" t="s">
        <v>431</v>
      </c>
    </row>
    <row r="3" spans="1:3">
      <c r="A3" s="3" t="s">
        <v>432</v>
      </c>
    </row>
    <row r="4" spans="1:3">
      <c r="A4" s="4" t="s">
        <v>433</v>
      </c>
      <c r="B4" s="4" t="s">
        <v>434</v>
      </c>
    </row>
    <row r="5" spans="1:3">
      <c r="A5" s="4" t="s">
        <v>435</v>
      </c>
      <c r="B5" s="4" t="s">
        <v>337</v>
      </c>
    </row>
    <row r="6" spans="1:3">
      <c r="A6" s="4" t="s">
        <v>436</v>
      </c>
    </row>
    <row r="7" spans="1:3">
      <c r="A7" s="3" t="s">
        <v>437</v>
      </c>
    </row>
    <row r="8" spans="1:3">
      <c r="A8" s="4" t="s">
        <v>31</v>
      </c>
      <c r="B8" s="7" t="n">
        <v>2608124</v>
      </c>
    </row>
    <row r="9" spans="1:3">
      <c r="A9" s="4" t="s">
        <v>438</v>
      </c>
    </row>
    <row r="10" spans="1:3">
      <c r="A10" s="3" t="s">
        <v>437</v>
      </c>
    </row>
    <row r="11" spans="1:3">
      <c r="A11" s="4" t="s">
        <v>31</v>
      </c>
      <c r="B11" s="5" t="n">
        <v>4732874</v>
      </c>
    </row>
    <row r="12" spans="1:3">
      <c r="A12" s="4" t="s">
        <v>439</v>
      </c>
    </row>
    <row r="13" spans="1:3">
      <c r="A13" s="3" t="s">
        <v>437</v>
      </c>
    </row>
    <row r="14" spans="1:3">
      <c r="A14" s="4" t="s">
        <v>31</v>
      </c>
      <c r="B14" s="5" t="n">
        <v>5410116</v>
      </c>
    </row>
    <row r="15" spans="1:3">
      <c r="A15" s="4" t="s">
        <v>440</v>
      </c>
    </row>
    <row r="16" spans="1:3">
      <c r="A16" s="3" t="s">
        <v>437</v>
      </c>
    </row>
    <row r="17" spans="1:3">
      <c r="A17" s="4" t="s">
        <v>31</v>
      </c>
      <c r="B17" s="5" t="n">
        <v>2202000</v>
      </c>
    </row>
    <row r="18" spans="1:3">
      <c r="A18" s="4" t="s">
        <v>441</v>
      </c>
    </row>
    <row r="19" spans="1:3">
      <c r="A19" s="3" t="s">
        <v>437</v>
      </c>
    </row>
    <row r="20" spans="1:3">
      <c r="A20" s="4" t="s">
        <v>31</v>
      </c>
      <c r="B20" s="5" t="n">
        <v>1770011</v>
      </c>
    </row>
    <row r="21" spans="1:3">
      <c r="A21" s="4" t="s">
        <v>442</v>
      </c>
    </row>
    <row r="22" spans="1:3">
      <c r="A22" s="3" t="s">
        <v>437</v>
      </c>
    </row>
    <row r="23" spans="1:3">
      <c r="A23" s="4" t="s">
        <v>443</v>
      </c>
      <c r="B23" s="5" t="n">
        <v>31790760</v>
      </c>
      <c r="C23" s="7" t="n">
        <v>27088011</v>
      </c>
    </row>
    <row r="24" spans="1:3">
      <c r="A24" s="4" t="s">
        <v>31</v>
      </c>
      <c r="B24" s="5" t="n">
        <v>31954117</v>
      </c>
      <c r="C24" s="5" t="n">
        <v>27410231</v>
      </c>
    </row>
    <row r="25" spans="1:3">
      <c r="A25" s="3" t="s">
        <v>432</v>
      </c>
    </row>
    <row r="26" spans="1:3">
      <c r="A26" s="4" t="s">
        <v>412</v>
      </c>
      <c r="B26" s="5" t="n">
        <v>810698</v>
      </c>
      <c r="C26" s="5" t="n">
        <v>647234</v>
      </c>
    </row>
    <row r="27" spans="1:3">
      <c r="A27" s="4" t="s">
        <v>444</v>
      </c>
      <c r="B27" s="5" t="n">
        <v>13912</v>
      </c>
      <c r="C27" s="5" t="n">
        <v>9023</v>
      </c>
    </row>
    <row r="28" spans="1:3">
      <c r="A28" s="4" t="s">
        <v>36</v>
      </c>
      <c r="B28" s="5" t="n">
        <v>16230926</v>
      </c>
      <c r="C28" s="5" t="n">
        <v>14689778</v>
      </c>
    </row>
    <row r="29" spans="1:3">
      <c r="A29" s="4" t="s">
        <v>445</v>
      </c>
    </row>
    <row r="30" spans="1:3">
      <c r="A30" s="3" t="s">
        <v>432</v>
      </c>
    </row>
    <row r="31" spans="1:3">
      <c r="A31" s="4" t="s">
        <v>36</v>
      </c>
      <c r="B31" s="5" t="n">
        <v>15083900</v>
      </c>
      <c r="C31" s="5" t="n">
        <v>13858288</v>
      </c>
    </row>
    <row r="32" spans="1:3">
      <c r="A32" s="4" t="s">
        <v>446</v>
      </c>
    </row>
    <row r="33" spans="1:3">
      <c r="A33" s="3" t="s">
        <v>437</v>
      </c>
    </row>
    <row r="34" spans="1:3">
      <c r="A34" s="4" t="s">
        <v>31</v>
      </c>
      <c r="B34" s="5" t="n">
        <v>100460</v>
      </c>
      <c r="C34" s="5" t="n">
        <v>240627</v>
      </c>
    </row>
    <row r="35" spans="1:3">
      <c r="A35" s="3" t="s">
        <v>432</v>
      </c>
    </row>
    <row r="36" spans="1:3">
      <c r="A36" s="4" t="s">
        <v>36</v>
      </c>
      <c r="B36" s="5" t="n">
        <v>243595</v>
      </c>
      <c r="C36" s="5" t="n">
        <v>75218</v>
      </c>
    </row>
    <row r="37" spans="1:3">
      <c r="A37" s="4" t="s">
        <v>447</v>
      </c>
    </row>
    <row r="38" spans="1:3">
      <c r="A38" s="3" t="s">
        <v>437</v>
      </c>
    </row>
    <row r="39" spans="1:3">
      <c r="A39" s="4" t="s">
        <v>31</v>
      </c>
      <c r="B39" s="5" t="n">
        <v>62897</v>
      </c>
      <c r="C39" s="5" t="n">
        <v>81593</v>
      </c>
    </row>
    <row r="40" spans="1:3">
      <c r="A40" s="3" t="s">
        <v>432</v>
      </c>
    </row>
    <row r="41" spans="1:3">
      <c r="A41" s="4" t="s">
        <v>36</v>
      </c>
      <c r="B41" s="5" t="n">
        <v>78821</v>
      </c>
      <c r="C41" s="5" t="n">
        <v>100015</v>
      </c>
    </row>
    <row r="42" spans="1:3">
      <c r="A42" s="4" t="s">
        <v>448</v>
      </c>
    </row>
    <row r="43" spans="1:3">
      <c r="A43" s="3" t="s">
        <v>437</v>
      </c>
    </row>
    <row r="44" spans="1:3">
      <c r="A44" s="4" t="s">
        <v>443</v>
      </c>
      <c r="B44" s="5" t="n">
        <v>3896535</v>
      </c>
      <c r="C44" s="5" t="n">
        <v>2915667</v>
      </c>
    </row>
    <row r="45" spans="1:3">
      <c r="A45" s="4" t="s">
        <v>449</v>
      </c>
    </row>
    <row r="46" spans="1:3">
      <c r="A46" s="3" t="s">
        <v>437</v>
      </c>
    </row>
    <row r="47" spans="1:3">
      <c r="A47" s="4" t="s">
        <v>443</v>
      </c>
      <c r="B47" s="5" t="n">
        <v>6427635</v>
      </c>
      <c r="C47" s="5" t="n">
        <v>4847936</v>
      </c>
    </row>
    <row r="48" spans="1:3">
      <c r="A48" s="4" t="s">
        <v>450</v>
      </c>
    </row>
    <row r="49" spans="1:3">
      <c r="A49" s="3" t="s">
        <v>437</v>
      </c>
    </row>
    <row r="50" spans="1:3">
      <c r="A50" s="4" t="s">
        <v>443</v>
      </c>
      <c r="B50" s="5" t="n">
        <v>15500898</v>
      </c>
      <c r="C50" s="5" t="n">
        <v>13950897</v>
      </c>
    </row>
    <row r="51" spans="1:3">
      <c r="A51" s="4" t="s">
        <v>451</v>
      </c>
    </row>
    <row r="52" spans="1:3">
      <c r="A52" s="3" t="s">
        <v>437</v>
      </c>
    </row>
    <row r="53" spans="1:3">
      <c r="A53" s="4" t="s">
        <v>443</v>
      </c>
      <c r="B53" s="5" t="n">
        <v>2278699</v>
      </c>
      <c r="C53" s="5" t="n">
        <v>1807128</v>
      </c>
    </row>
    <row r="54" spans="1:3">
      <c r="A54" s="4" t="s">
        <v>452</v>
      </c>
    </row>
    <row r="55" spans="1:3">
      <c r="A55" s="3" t="s">
        <v>437</v>
      </c>
    </row>
    <row r="56" spans="1:3">
      <c r="A56" s="4" t="s">
        <v>443</v>
      </c>
      <c r="B56" s="5" t="n">
        <v>760998</v>
      </c>
      <c r="C56" s="5" t="n">
        <v>791418</v>
      </c>
    </row>
    <row r="57" spans="1:3">
      <c r="A57" s="4" t="s">
        <v>453</v>
      </c>
    </row>
    <row r="58" spans="1:3">
      <c r="A58" s="3" t="s">
        <v>437</v>
      </c>
    </row>
    <row r="59" spans="1:3">
      <c r="A59" s="4" t="s">
        <v>443</v>
      </c>
      <c r="B59" s="5" t="n">
        <v>2925995</v>
      </c>
      <c r="C59" s="5" t="n">
        <v>2774965</v>
      </c>
    </row>
    <row r="60" spans="1:3">
      <c r="A60" s="4" t="s">
        <v>454</v>
      </c>
    </row>
    <row r="61" spans="1:3">
      <c r="A61" s="3" t="s">
        <v>437</v>
      </c>
    </row>
    <row r="62" spans="1:3">
      <c r="A62" s="4" t="s">
        <v>443</v>
      </c>
      <c r="B62" s="5" t="n">
        <v>2349111</v>
      </c>
      <c r="C62" s="5" t="n">
        <v>2234785</v>
      </c>
    </row>
    <row r="63" spans="1:3">
      <c r="A63" s="4" t="s">
        <v>31</v>
      </c>
      <c r="B63" s="5" t="n">
        <v>2349111</v>
      </c>
      <c r="C63" s="5" t="n">
        <v>2234785</v>
      </c>
    </row>
    <row r="64" spans="1:3">
      <c r="A64" s="3" t="s">
        <v>432</v>
      </c>
    </row>
    <row r="65" spans="1:3">
      <c r="A65" s="4" t="s">
        <v>412</v>
      </c>
      <c r="B65" s="5" t="n">
        <v>810698</v>
      </c>
      <c r="C65" s="5" t="n">
        <v>644196</v>
      </c>
    </row>
    <row r="66" spans="1:3">
      <c r="A66" s="4" t="s">
        <v>444</v>
      </c>
      <c r="B66" s="5" t="n">
        <v>0</v>
      </c>
      <c r="C66" s="5" t="n">
        <v>0</v>
      </c>
    </row>
    <row r="67" spans="1:3">
      <c r="A67" s="4" t="s">
        <v>36</v>
      </c>
      <c r="B67" s="5" t="n">
        <v>810698</v>
      </c>
      <c r="C67" s="5" t="n">
        <v>644196</v>
      </c>
    </row>
    <row r="68" spans="1:3">
      <c r="A68" s="4" t="s">
        <v>455</v>
      </c>
    </row>
    <row r="69" spans="1:3">
      <c r="A69" s="3" t="s">
        <v>432</v>
      </c>
    </row>
    <row r="70" spans="1:3">
      <c r="A70" s="4" t="s">
        <v>36</v>
      </c>
      <c r="B70" s="5" t="n">
        <v>0</v>
      </c>
      <c r="C70" s="5" t="n">
        <v>0</v>
      </c>
    </row>
    <row r="71" spans="1:3">
      <c r="A71" s="4" t="s">
        <v>456</v>
      </c>
    </row>
    <row r="72" spans="1:3">
      <c r="A72" s="3" t="s">
        <v>437</v>
      </c>
    </row>
    <row r="73" spans="1:3">
      <c r="A73" s="4" t="s">
        <v>31</v>
      </c>
      <c r="B73" s="5" t="n">
        <v>0</v>
      </c>
      <c r="C73" s="5" t="n">
        <v>0</v>
      </c>
    </row>
    <row r="74" spans="1:3">
      <c r="A74" s="3" t="s">
        <v>432</v>
      </c>
    </row>
    <row r="75" spans="1:3">
      <c r="A75" s="4" t="s">
        <v>36</v>
      </c>
      <c r="B75" s="5" t="n">
        <v>0</v>
      </c>
      <c r="C75" s="5" t="n">
        <v>0</v>
      </c>
    </row>
    <row r="76" spans="1:3">
      <c r="A76" s="4" t="s">
        <v>457</v>
      </c>
    </row>
    <row r="77" spans="1:3">
      <c r="A77" s="3" t="s">
        <v>437</v>
      </c>
    </row>
    <row r="78" spans="1:3">
      <c r="A78" s="4" t="s">
        <v>31</v>
      </c>
      <c r="B78" s="5" t="n">
        <v>0</v>
      </c>
      <c r="C78" s="5" t="n">
        <v>0</v>
      </c>
    </row>
    <row r="79" spans="1:3">
      <c r="A79" s="3" t="s">
        <v>432</v>
      </c>
    </row>
    <row r="80" spans="1:3">
      <c r="A80" s="4" t="s">
        <v>36</v>
      </c>
      <c r="B80" s="5" t="n">
        <v>0</v>
      </c>
      <c r="C80" s="5" t="n">
        <v>0</v>
      </c>
    </row>
    <row r="81" spans="1:3">
      <c r="A81" s="4" t="s">
        <v>458</v>
      </c>
    </row>
    <row r="82" spans="1:3">
      <c r="A82" s="3" t="s">
        <v>437</v>
      </c>
    </row>
    <row r="83" spans="1:3">
      <c r="A83" s="4" t="s">
        <v>443</v>
      </c>
      <c r="B83" s="5" t="n">
        <v>1194887</v>
      </c>
      <c r="C83" s="5" t="n">
        <v>1240108</v>
      </c>
    </row>
    <row r="84" spans="1:3">
      <c r="A84" s="4" t="s">
        <v>459</v>
      </c>
    </row>
    <row r="85" spans="1:3">
      <c r="A85" s="3" t="s">
        <v>437</v>
      </c>
    </row>
    <row r="86" spans="1:3">
      <c r="A86" s="4" t="s">
        <v>443</v>
      </c>
      <c r="B86" s="5" t="n">
        <v>0</v>
      </c>
      <c r="C86" s="5" t="n">
        <v>0</v>
      </c>
    </row>
    <row r="87" spans="1:3">
      <c r="A87" s="4" t="s">
        <v>460</v>
      </c>
    </row>
    <row r="88" spans="1:3">
      <c r="A88" s="3" t="s">
        <v>437</v>
      </c>
    </row>
    <row r="89" spans="1:3">
      <c r="A89" s="4" t="s">
        <v>443</v>
      </c>
      <c r="B89" s="5" t="n">
        <v>0</v>
      </c>
      <c r="C89" s="5" t="n">
        <v>0</v>
      </c>
    </row>
    <row r="90" spans="1:3">
      <c r="A90" s="4" t="s">
        <v>461</v>
      </c>
    </row>
    <row r="91" spans="1:3">
      <c r="A91" s="3" t="s">
        <v>437</v>
      </c>
    </row>
    <row r="92" spans="1:3">
      <c r="A92" s="4" t="s">
        <v>443</v>
      </c>
      <c r="B92" s="5" t="n">
        <v>36751</v>
      </c>
      <c r="C92" s="5" t="n">
        <v>0</v>
      </c>
    </row>
    <row r="93" spans="1:3">
      <c r="A93" s="4" t="s">
        <v>462</v>
      </c>
    </row>
    <row r="94" spans="1:3">
      <c r="A94" s="3" t="s">
        <v>437</v>
      </c>
    </row>
    <row r="95" spans="1:3">
      <c r="A95" s="4" t="s">
        <v>443</v>
      </c>
      <c r="B95" s="5" t="n">
        <v>0</v>
      </c>
      <c r="C95" s="5" t="n">
        <v>0</v>
      </c>
    </row>
    <row r="96" spans="1:3">
      <c r="A96" s="4" t="s">
        <v>463</v>
      </c>
    </row>
    <row r="97" spans="1:3">
      <c r="A97" s="3" t="s">
        <v>437</v>
      </c>
    </row>
    <row r="98" spans="1:3">
      <c r="A98" s="4" t="s">
        <v>443</v>
      </c>
      <c r="B98" s="5" t="n">
        <v>1117473</v>
      </c>
      <c r="C98" s="5" t="n">
        <v>994677</v>
      </c>
    </row>
    <row r="99" spans="1:3">
      <c r="A99" s="4" t="s">
        <v>464</v>
      </c>
    </row>
    <row r="100" spans="1:3">
      <c r="A100" s="3" t="s">
        <v>437</v>
      </c>
    </row>
    <row r="101" spans="1:3">
      <c r="A101" s="4" t="s">
        <v>443</v>
      </c>
      <c r="B101" s="5" t="n">
        <v>12162986</v>
      </c>
      <c r="C101" s="5" t="n">
        <v>10451863</v>
      </c>
    </row>
    <row r="102" spans="1:3">
      <c r="A102" s="4" t="s">
        <v>31</v>
      </c>
      <c r="B102" s="5" t="n">
        <v>12270466</v>
      </c>
      <c r="C102" s="5" t="n">
        <v>10774083</v>
      </c>
    </row>
    <row r="103" spans="1:3">
      <c r="A103" s="3" t="s">
        <v>432</v>
      </c>
    </row>
    <row r="104" spans="1:3">
      <c r="A104" s="4" t="s">
        <v>412</v>
      </c>
      <c r="B104" s="5" t="n">
        <v>0</v>
      </c>
      <c r="C104" s="5" t="n">
        <v>3038</v>
      </c>
    </row>
    <row r="105" spans="1:3">
      <c r="A105" s="4" t="s">
        <v>444</v>
      </c>
      <c r="B105" s="5" t="n">
        <v>0</v>
      </c>
      <c r="C105" s="5" t="n">
        <v>9023</v>
      </c>
    </row>
    <row r="106" spans="1:3">
      <c r="A106" s="4" t="s">
        <v>36</v>
      </c>
      <c r="B106" s="5" t="n">
        <v>10060733</v>
      </c>
      <c r="C106" s="5" t="n">
        <v>8694841</v>
      </c>
    </row>
    <row r="107" spans="1:3">
      <c r="A107" s="4" t="s">
        <v>465</v>
      </c>
    </row>
    <row r="108" spans="1:3">
      <c r="A108" s="3" t="s">
        <v>432</v>
      </c>
    </row>
    <row r="109" spans="1:3">
      <c r="A109" s="4" t="s">
        <v>36</v>
      </c>
      <c r="B109" s="5" t="n">
        <v>9788717</v>
      </c>
      <c r="C109" s="5" t="n">
        <v>8563547</v>
      </c>
    </row>
    <row r="110" spans="1:3">
      <c r="A110" s="4" t="s">
        <v>466</v>
      </c>
    </row>
    <row r="111" spans="1:3">
      <c r="A111" s="3" t="s">
        <v>437</v>
      </c>
    </row>
    <row r="112" spans="1:3">
      <c r="A112" s="4" t="s">
        <v>31</v>
      </c>
      <c r="B112" s="5" t="n">
        <v>100460</v>
      </c>
      <c r="C112" s="5" t="n">
        <v>240627</v>
      </c>
    </row>
    <row r="113" spans="1:3">
      <c r="A113" s="3" t="s">
        <v>432</v>
      </c>
    </row>
    <row r="114" spans="1:3">
      <c r="A114" s="4" t="s">
        <v>36</v>
      </c>
      <c r="B114" s="5" t="n">
        <v>243595</v>
      </c>
      <c r="C114" s="5" t="n">
        <v>75218</v>
      </c>
    </row>
    <row r="115" spans="1:3">
      <c r="A115" s="4" t="s">
        <v>467</v>
      </c>
    </row>
    <row r="116" spans="1:3">
      <c r="A116" s="3" t="s">
        <v>437</v>
      </c>
    </row>
    <row r="117" spans="1:3">
      <c r="A117" s="4" t="s">
        <v>31</v>
      </c>
      <c r="B117" s="5" t="n">
        <v>7020</v>
      </c>
      <c r="C117" s="5" t="n">
        <v>81593</v>
      </c>
    </row>
    <row r="118" spans="1:3">
      <c r="A118" s="3" t="s">
        <v>432</v>
      </c>
    </row>
    <row r="119" spans="1:3">
      <c r="A119" s="4" t="s">
        <v>36</v>
      </c>
      <c r="B119" s="5" t="n">
        <v>28421</v>
      </c>
      <c r="C119" s="5" t="n">
        <v>44015</v>
      </c>
    </row>
    <row r="120" spans="1:3">
      <c r="A120" s="4" t="s">
        <v>468</v>
      </c>
    </row>
    <row r="121" spans="1:3">
      <c r="A121" s="3" t="s">
        <v>437</v>
      </c>
    </row>
    <row r="122" spans="1:3">
      <c r="A122" s="4" t="s">
        <v>443</v>
      </c>
      <c r="B122" s="5" t="n">
        <v>93524</v>
      </c>
      <c r="C122" s="5" t="n">
        <v>116000</v>
      </c>
    </row>
    <row r="123" spans="1:3">
      <c r="A123" s="4" t="s">
        <v>469</v>
      </c>
    </row>
    <row r="124" spans="1:3">
      <c r="A124" s="3" t="s">
        <v>437</v>
      </c>
    </row>
    <row r="125" spans="1:3">
      <c r="A125" s="4" t="s">
        <v>443</v>
      </c>
      <c r="B125" s="5" t="n">
        <v>1694761</v>
      </c>
      <c r="C125" s="5" t="n">
        <v>1557575</v>
      </c>
    </row>
    <row r="126" spans="1:3">
      <c r="A126" s="4" t="s">
        <v>470</v>
      </c>
    </row>
    <row r="127" spans="1:3">
      <c r="A127" s="3" t="s">
        <v>437</v>
      </c>
    </row>
    <row r="128" spans="1:3">
      <c r="A128" s="4" t="s">
        <v>443</v>
      </c>
      <c r="B128" s="5" t="n">
        <v>10090782</v>
      </c>
      <c r="C128" s="5" t="n">
        <v>8544677</v>
      </c>
    </row>
    <row r="129" spans="1:3">
      <c r="A129" s="4" t="s">
        <v>471</v>
      </c>
    </row>
    <row r="130" spans="1:3">
      <c r="A130" s="3" t="s">
        <v>437</v>
      </c>
    </row>
    <row r="131" spans="1:3">
      <c r="A131" s="4" t="s">
        <v>443</v>
      </c>
      <c r="B131" s="5" t="n">
        <v>39948</v>
      </c>
      <c r="C131" s="5" t="n">
        <v>0</v>
      </c>
    </row>
    <row r="132" spans="1:3">
      <c r="A132" s="4" t="s">
        <v>472</v>
      </c>
    </row>
    <row r="133" spans="1:3">
      <c r="A133" s="3" t="s">
        <v>437</v>
      </c>
    </row>
    <row r="134" spans="1:3">
      <c r="A134" s="4" t="s">
        <v>443</v>
      </c>
      <c r="B134" s="5" t="n">
        <v>205460</v>
      </c>
      <c r="C134" s="5" t="n">
        <v>220896</v>
      </c>
    </row>
    <row r="135" spans="1:3">
      <c r="A135" s="4" t="s">
        <v>473</v>
      </c>
    </row>
    <row r="136" spans="1:3">
      <c r="A136" s="3" t="s">
        <v>437</v>
      </c>
    </row>
    <row r="137" spans="1:3">
      <c r="A137" s="4" t="s">
        <v>443</v>
      </c>
      <c r="B137" s="5" t="n">
        <v>38511</v>
      </c>
      <c r="C137" s="5" t="n">
        <v>12715</v>
      </c>
    </row>
    <row r="138" spans="1:3">
      <c r="A138" s="4" t="s">
        <v>474</v>
      </c>
    </row>
    <row r="139" spans="1:3">
      <c r="A139" s="3" t="s">
        <v>437</v>
      </c>
    </row>
    <row r="140" spans="1:3">
      <c r="A140" s="4" t="s">
        <v>443</v>
      </c>
      <c r="B140" s="5" t="n">
        <v>17278663</v>
      </c>
      <c r="C140" s="5" t="n">
        <v>14401363</v>
      </c>
    </row>
    <row r="141" spans="1:3">
      <c r="A141" s="4" t="s">
        <v>31</v>
      </c>
      <c r="B141" s="5" t="n">
        <v>17334540</v>
      </c>
      <c r="C141" s="5" t="n">
        <v>14401363</v>
      </c>
    </row>
    <row r="142" spans="1:3">
      <c r="A142" s="3" t="s">
        <v>432</v>
      </c>
    </row>
    <row r="143" spans="1:3">
      <c r="A143" s="4" t="s">
        <v>412</v>
      </c>
      <c r="B143" s="5" t="n">
        <v>0</v>
      </c>
      <c r="C143" s="5" t="n">
        <v>0</v>
      </c>
    </row>
    <row r="144" spans="1:3">
      <c r="A144" s="4" t="s">
        <v>444</v>
      </c>
      <c r="B144" s="5" t="n">
        <v>13912</v>
      </c>
      <c r="C144" s="5" t="n">
        <v>0</v>
      </c>
    </row>
    <row r="145" spans="1:3">
      <c r="A145" s="4" t="s">
        <v>36</v>
      </c>
      <c r="B145" s="5" t="n">
        <v>5359495</v>
      </c>
      <c r="C145" s="5" t="n">
        <v>5350741</v>
      </c>
    </row>
    <row r="146" spans="1:3">
      <c r="A146" s="4" t="s">
        <v>475</v>
      </c>
    </row>
    <row r="147" spans="1:3">
      <c r="A147" s="3" t="s">
        <v>432</v>
      </c>
    </row>
    <row r="148" spans="1:3">
      <c r="A148" s="4" t="s">
        <v>36</v>
      </c>
      <c r="B148" s="5" t="n">
        <v>5295183</v>
      </c>
      <c r="C148" s="5" t="n">
        <v>5294741</v>
      </c>
    </row>
    <row r="149" spans="1:3">
      <c r="A149" s="4" t="s">
        <v>476</v>
      </c>
    </row>
    <row r="150" spans="1:3">
      <c r="A150" s="3" t="s">
        <v>437</v>
      </c>
    </row>
    <row r="151" spans="1:3">
      <c r="A151" s="4" t="s">
        <v>31</v>
      </c>
      <c r="B151" s="5" t="n">
        <v>0</v>
      </c>
      <c r="C151" s="5" t="n">
        <v>0</v>
      </c>
    </row>
    <row r="152" spans="1:3">
      <c r="A152" s="3" t="s">
        <v>432</v>
      </c>
    </row>
    <row r="153" spans="1:3">
      <c r="A153" s="4" t="s">
        <v>36</v>
      </c>
      <c r="B153" s="5" t="n">
        <v>0</v>
      </c>
      <c r="C153" s="5" t="n">
        <v>0</v>
      </c>
    </row>
    <row r="154" spans="1:3">
      <c r="A154" s="4" t="s">
        <v>477</v>
      </c>
    </row>
    <row r="155" spans="1:3">
      <c r="A155" s="3" t="s">
        <v>437</v>
      </c>
    </row>
    <row r="156" spans="1:3">
      <c r="A156" s="4" t="s">
        <v>31</v>
      </c>
      <c r="B156" s="5" t="n">
        <v>55877</v>
      </c>
      <c r="C156" s="5" t="n">
        <v>0</v>
      </c>
    </row>
    <row r="157" spans="1:3">
      <c r="A157" s="3" t="s">
        <v>432</v>
      </c>
    </row>
    <row r="158" spans="1:3">
      <c r="A158" s="4" t="s">
        <v>36</v>
      </c>
      <c r="B158" s="5" t="n">
        <v>50400</v>
      </c>
      <c r="C158" s="5" t="n">
        <v>56000</v>
      </c>
    </row>
    <row r="159" spans="1:3">
      <c r="A159" s="4" t="s">
        <v>478</v>
      </c>
    </row>
    <row r="160" spans="1:3">
      <c r="A160" s="3" t="s">
        <v>437</v>
      </c>
    </row>
    <row r="161" spans="1:3">
      <c r="A161" s="4" t="s">
        <v>443</v>
      </c>
      <c r="B161" s="5" t="n">
        <v>2608124</v>
      </c>
      <c r="C161" s="5" t="n">
        <v>1559559</v>
      </c>
    </row>
    <row r="162" spans="1:3">
      <c r="A162" s="4" t="s">
        <v>479</v>
      </c>
    </row>
    <row r="163" spans="1:3">
      <c r="A163" s="3" t="s">
        <v>437</v>
      </c>
    </row>
    <row r="164" spans="1:3">
      <c r="A164" s="4" t="s">
        <v>443</v>
      </c>
      <c r="B164" s="5" t="n">
        <v>4732874</v>
      </c>
      <c r="C164" s="5" t="n">
        <v>3290361</v>
      </c>
    </row>
    <row r="165" spans="1:3">
      <c r="A165" s="4" t="s">
        <v>480</v>
      </c>
    </row>
    <row r="166" spans="1:3">
      <c r="A166" s="3" t="s">
        <v>437</v>
      </c>
    </row>
    <row r="167" spans="1:3">
      <c r="A167" s="4" t="s">
        <v>443</v>
      </c>
      <c r="B167" s="5" t="n">
        <v>5410116</v>
      </c>
      <c r="C167" s="5" t="n">
        <v>5406220</v>
      </c>
    </row>
    <row r="168" spans="1:3">
      <c r="A168" s="4" t="s">
        <v>481</v>
      </c>
    </row>
    <row r="169" spans="1:3">
      <c r="A169" s="3" t="s">
        <v>437</v>
      </c>
    </row>
    <row r="170" spans="1:3">
      <c r="A170" s="4" t="s">
        <v>443</v>
      </c>
      <c r="B170" s="5" t="n">
        <v>2202000</v>
      </c>
      <c r="C170" s="5" t="n">
        <v>1807128</v>
      </c>
    </row>
    <row r="171" spans="1:3">
      <c r="A171" s="4" t="s">
        <v>482</v>
      </c>
    </row>
    <row r="172" spans="1:3">
      <c r="A172" s="3" t="s">
        <v>437</v>
      </c>
    </row>
    <row r="173" spans="1:3">
      <c r="A173" s="4" t="s">
        <v>443</v>
      </c>
      <c r="B173" s="5" t="n">
        <v>555538</v>
      </c>
      <c r="C173" s="5" t="n">
        <v>570522</v>
      </c>
    </row>
    <row r="174" spans="1:3">
      <c r="A174" s="4" t="s">
        <v>483</v>
      </c>
    </row>
    <row r="175" spans="1:3">
      <c r="A175" s="3" t="s">
        <v>437</v>
      </c>
    </row>
    <row r="176" spans="1:3">
      <c r="A176" s="4" t="s">
        <v>443</v>
      </c>
      <c r="B176" s="7" t="n">
        <v>1770011</v>
      </c>
      <c r="C176" s="7" t="n">
        <v>17675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58</v>
      </c>
      <c r="D1" s="2" t="s">
        <v>1</v>
      </c>
    </row>
    <row r="2" spans="1:5">
      <c r="B2" s="2" t="s">
        <v>2</v>
      </c>
      <c r="C2" s="2" t="s">
        <v>59</v>
      </c>
      <c r="D2" s="2" t="s">
        <v>2</v>
      </c>
      <c r="E2" s="2" t="s">
        <v>59</v>
      </c>
    </row>
    <row r="3" spans="1:5">
      <c r="A3" s="4" t="s">
        <v>485</v>
      </c>
    </row>
    <row r="4" spans="1:5">
      <c r="A4" s="3" t="s">
        <v>486</v>
      </c>
    </row>
    <row r="5" spans="1:5">
      <c r="A5" s="4" t="s">
        <v>487</v>
      </c>
      <c r="B5" s="7" t="n">
        <v>16473439</v>
      </c>
      <c r="C5" s="7" t="n">
        <v>13312014</v>
      </c>
      <c r="D5" s="7" t="n">
        <v>14401363</v>
      </c>
      <c r="E5" s="7" t="n">
        <v>31436968</v>
      </c>
    </row>
    <row r="6" spans="1:5">
      <c r="A6" s="4" t="s">
        <v>488</v>
      </c>
      <c r="B6" s="5" t="n">
        <v>0</v>
      </c>
      <c r="C6" s="5" t="n">
        <v>0</v>
      </c>
      <c r="D6" s="5" t="n">
        <v>-95962</v>
      </c>
      <c r="E6" s="5" t="n">
        <v>-23824091</v>
      </c>
    </row>
    <row r="7" spans="1:5">
      <c r="A7" s="4" t="s">
        <v>489</v>
      </c>
      <c r="B7" s="5" t="n">
        <v>0</v>
      </c>
      <c r="C7" s="5" t="n">
        <v>1677</v>
      </c>
      <c r="D7" s="5" t="n">
        <v>0</v>
      </c>
      <c r="E7" s="5" t="n">
        <v>4389256</v>
      </c>
    </row>
    <row r="8" spans="1:5">
      <c r="A8" s="4" t="s">
        <v>490</v>
      </c>
      <c r="B8" s="5" t="n">
        <v>-4187</v>
      </c>
      <c r="C8" s="5" t="n">
        <v>0</v>
      </c>
      <c r="D8" s="5" t="n">
        <v>-5683</v>
      </c>
      <c r="E8" s="5" t="n">
        <v>-416030</v>
      </c>
    </row>
    <row r="9" spans="1:5">
      <c r="A9" s="4" t="s">
        <v>491</v>
      </c>
      <c r="B9" s="5" t="n">
        <v>1313862</v>
      </c>
      <c r="C9" s="5" t="n">
        <v>975973</v>
      </c>
      <c r="D9" s="5" t="n">
        <v>3922129</v>
      </c>
      <c r="E9" s="5" t="n">
        <v>3487382</v>
      </c>
    </row>
    <row r="10" spans="1:5">
      <c r="A10" s="4" t="s">
        <v>492</v>
      </c>
      <c r="B10" s="5" t="n">
        <v>-733552</v>
      </c>
      <c r="C10" s="5" t="n">
        <v>-402945</v>
      </c>
      <c r="D10" s="5" t="n">
        <v>-1913649</v>
      </c>
      <c r="E10" s="5" t="n">
        <v>-1161897</v>
      </c>
    </row>
    <row r="11" spans="1:5">
      <c r="A11" s="4" t="s">
        <v>493</v>
      </c>
      <c r="B11" s="5" t="n">
        <v>27528</v>
      </c>
      <c r="C11" s="5" t="n">
        <v>24296</v>
      </c>
      <c r="D11" s="5" t="n">
        <v>46653</v>
      </c>
      <c r="E11" s="5" t="n">
        <v>74474</v>
      </c>
    </row>
    <row r="12" spans="1:5">
      <c r="A12" s="4" t="s">
        <v>405</v>
      </c>
      <c r="B12" s="5" t="n">
        <v>1104</v>
      </c>
      <c r="C12" s="5" t="n">
        <v>44723</v>
      </c>
      <c r="D12" s="5" t="n">
        <v>-182338</v>
      </c>
      <c r="E12" s="5" t="n">
        <v>39077</v>
      </c>
    </row>
    <row r="13" spans="1:5">
      <c r="A13" s="4" t="s">
        <v>406</v>
      </c>
      <c r="B13" s="5" t="n">
        <v>209396</v>
      </c>
      <c r="C13" s="5" t="n">
        <v>189930</v>
      </c>
      <c r="D13" s="5" t="n">
        <v>1091272</v>
      </c>
      <c r="E13" s="5" t="n">
        <v>122985</v>
      </c>
    </row>
    <row r="14" spans="1:5">
      <c r="A14" s="4" t="s">
        <v>494</v>
      </c>
      <c r="B14" s="5" t="n">
        <v>-8927</v>
      </c>
      <c r="C14" s="5" t="n">
        <v>5926</v>
      </c>
      <c r="D14" s="5" t="n">
        <v>14878</v>
      </c>
      <c r="E14" s="5" t="n">
        <v>3470</v>
      </c>
    </row>
    <row r="15" spans="1:5">
      <c r="A15" s="4" t="s">
        <v>495</v>
      </c>
      <c r="B15" s="5" t="n">
        <v>17278663</v>
      </c>
      <c r="C15" s="5" t="n">
        <v>14151594</v>
      </c>
      <c r="D15" s="5" t="n">
        <v>17278663</v>
      </c>
      <c r="E15" s="5" t="n">
        <v>14151594</v>
      </c>
    </row>
    <row r="16" spans="1:5">
      <c r="A16" s="4" t="s">
        <v>496</v>
      </c>
      <c r="B16" s="5" t="n">
        <v>215417</v>
      </c>
      <c r="C16" s="5" t="n">
        <v>206328</v>
      </c>
      <c r="D16" s="5" t="n">
        <v>929450</v>
      </c>
      <c r="E16" s="5" t="n">
        <v>115633</v>
      </c>
    </row>
    <row r="17" spans="1:5">
      <c r="A17" s="4" t="s">
        <v>407</v>
      </c>
    </row>
    <row r="18" spans="1:5">
      <c r="A18" s="3" t="s">
        <v>486</v>
      </c>
    </row>
    <row r="19" spans="1:5">
      <c r="A19" s="4" t="s">
        <v>487</v>
      </c>
      <c r="B19" s="5" t="n">
        <v>2394498</v>
      </c>
      <c r="C19" s="5" t="n">
        <v>1231868</v>
      </c>
      <c r="D19" s="5" t="n">
        <v>1559559</v>
      </c>
      <c r="E19" s="5" t="n">
        <v>18903538</v>
      </c>
    </row>
    <row r="20" spans="1:5">
      <c r="A20" s="4" t="s">
        <v>488</v>
      </c>
      <c r="B20" s="5" t="n">
        <v>0</v>
      </c>
      <c r="C20" s="5" t="n">
        <v>0</v>
      </c>
      <c r="D20" s="5" t="n">
        <v>0</v>
      </c>
      <c r="E20" s="5" t="n">
        <v>-17856098</v>
      </c>
    </row>
    <row r="21" spans="1:5">
      <c r="A21" s="4" t="s">
        <v>489</v>
      </c>
      <c r="B21" s="5" t="n">
        <v>0</v>
      </c>
      <c r="C21" s="5" t="n">
        <v>0</v>
      </c>
      <c r="D21" s="5" t="n">
        <v>0</v>
      </c>
      <c r="E21" s="5" t="n">
        <v>0</v>
      </c>
    </row>
    <row r="22" spans="1:5">
      <c r="A22" s="4" t="s">
        <v>490</v>
      </c>
      <c r="B22" s="5" t="n">
        <v>0</v>
      </c>
      <c r="C22" s="5" t="n">
        <v>0</v>
      </c>
      <c r="D22" s="5" t="n">
        <v>0</v>
      </c>
      <c r="E22" s="5" t="n">
        <v>-104000</v>
      </c>
    </row>
    <row r="23" spans="1:5">
      <c r="A23" s="4" t="s">
        <v>491</v>
      </c>
      <c r="B23" s="5" t="n">
        <v>98955</v>
      </c>
      <c r="C23" s="5" t="n">
        <v>253736</v>
      </c>
      <c r="D23" s="5" t="n">
        <v>923460</v>
      </c>
      <c r="E23" s="5" t="n">
        <v>507812</v>
      </c>
    </row>
    <row r="24" spans="1:5">
      <c r="A24" s="4" t="s">
        <v>492</v>
      </c>
      <c r="B24" s="5" t="n">
        <v>-56193</v>
      </c>
      <c r="C24" s="5" t="n">
        <v>-43789</v>
      </c>
      <c r="D24" s="5" t="n">
        <v>-228676</v>
      </c>
      <c r="E24" s="5" t="n">
        <v>-43789</v>
      </c>
    </row>
    <row r="25" spans="1:5">
      <c r="A25" s="4" t="s">
        <v>493</v>
      </c>
      <c r="B25" s="5" t="n">
        <v>0</v>
      </c>
      <c r="C25" s="5" t="n">
        <v>0</v>
      </c>
      <c r="D25" s="5" t="n">
        <v>0</v>
      </c>
      <c r="E25" s="5" t="n">
        <v>0</v>
      </c>
    </row>
    <row r="26" spans="1:5">
      <c r="A26" s="4" t="s">
        <v>405</v>
      </c>
      <c r="B26" s="5" t="n">
        <v>7182</v>
      </c>
      <c r="C26" s="5" t="n">
        <v>17386</v>
      </c>
      <c r="D26" s="5" t="n">
        <v>7871</v>
      </c>
      <c r="E26" s="5" t="n">
        <v>17386</v>
      </c>
    </row>
    <row r="27" spans="1:5">
      <c r="A27" s="4" t="s">
        <v>406</v>
      </c>
      <c r="B27" s="5" t="n">
        <v>163682</v>
      </c>
      <c r="C27" s="5" t="n">
        <v>29884</v>
      </c>
      <c r="D27" s="5" t="n">
        <v>345910</v>
      </c>
      <c r="E27" s="5" t="n">
        <v>64236</v>
      </c>
    </row>
    <row r="28" spans="1:5">
      <c r="A28" s="4" t="s">
        <v>494</v>
      </c>
      <c r="B28" s="5" t="n">
        <v>0</v>
      </c>
      <c r="C28" s="5" t="n">
        <v>0</v>
      </c>
      <c r="D28" s="5" t="n">
        <v>0</v>
      </c>
      <c r="E28" s="5" t="n">
        <v>0</v>
      </c>
    </row>
    <row r="29" spans="1:5">
      <c r="A29" s="4" t="s">
        <v>495</v>
      </c>
      <c r="B29" s="5" t="n">
        <v>2608124</v>
      </c>
      <c r="C29" s="5" t="n">
        <v>1489085</v>
      </c>
      <c r="D29" s="5" t="n">
        <v>2608124</v>
      </c>
      <c r="E29" s="5" t="n">
        <v>1489085</v>
      </c>
    </row>
    <row r="30" spans="1:5">
      <c r="A30" s="4" t="s">
        <v>496</v>
      </c>
      <c r="B30" s="5" t="n">
        <v>163682</v>
      </c>
      <c r="C30" s="5" t="n">
        <v>46895</v>
      </c>
      <c r="D30" s="5" t="n">
        <v>345910</v>
      </c>
      <c r="E30" s="5" t="n">
        <v>81247</v>
      </c>
    </row>
    <row r="31" spans="1:5">
      <c r="A31" s="4" t="s">
        <v>417</v>
      </c>
    </row>
    <row r="32" spans="1:5">
      <c r="A32" s="3" t="s">
        <v>486</v>
      </c>
    </row>
    <row r="33" spans="1:5">
      <c r="A33" s="4" t="s">
        <v>487</v>
      </c>
      <c r="B33" s="5" t="n">
        <v>3865070</v>
      </c>
      <c r="C33" s="5" t="n">
        <v>2672179</v>
      </c>
      <c r="D33" s="5" t="n">
        <v>3290361</v>
      </c>
      <c r="E33" s="5" t="n">
        <v>5012355</v>
      </c>
    </row>
    <row r="34" spans="1:5">
      <c r="A34" s="4" t="s">
        <v>488</v>
      </c>
      <c r="B34" s="5" t="n">
        <v>0</v>
      </c>
      <c r="C34" s="5" t="n">
        <v>0</v>
      </c>
      <c r="D34" s="5" t="n">
        <v>-95962</v>
      </c>
      <c r="E34" s="5" t="n">
        <v>-2354181</v>
      </c>
    </row>
    <row r="35" spans="1:5">
      <c r="A35" s="4" t="s">
        <v>489</v>
      </c>
      <c r="B35" s="5" t="n">
        <v>0</v>
      </c>
      <c r="C35" s="5" t="n">
        <v>1677</v>
      </c>
      <c r="D35" s="5" t="n">
        <v>0</v>
      </c>
      <c r="E35" s="5" t="n">
        <v>45427</v>
      </c>
    </row>
    <row r="36" spans="1:5">
      <c r="A36" s="4" t="s">
        <v>490</v>
      </c>
      <c r="B36" s="5" t="n">
        <v>-4187</v>
      </c>
      <c r="C36" s="5" t="n">
        <v>0</v>
      </c>
      <c r="D36" s="5" t="n">
        <v>-4187</v>
      </c>
      <c r="E36" s="5" t="n">
        <v>-760</v>
      </c>
    </row>
    <row r="37" spans="1:5">
      <c r="A37" s="4" t="s">
        <v>491</v>
      </c>
      <c r="B37" s="5" t="n">
        <v>1112297</v>
      </c>
      <c r="C37" s="5" t="n">
        <v>616041</v>
      </c>
      <c r="D37" s="5" t="n">
        <v>2056195</v>
      </c>
      <c r="E37" s="5" t="n">
        <v>1170140</v>
      </c>
    </row>
    <row r="38" spans="1:5">
      <c r="A38" s="4" t="s">
        <v>492</v>
      </c>
      <c r="B38" s="5" t="n">
        <v>-224135</v>
      </c>
      <c r="C38" s="5" t="n">
        <v>-168342</v>
      </c>
      <c r="D38" s="5" t="n">
        <v>-942459</v>
      </c>
      <c r="E38" s="5" t="n">
        <v>-648416</v>
      </c>
    </row>
    <row r="39" spans="1:5">
      <c r="A39" s="4" t="s">
        <v>493</v>
      </c>
      <c r="B39" s="5" t="n">
        <v>27528</v>
      </c>
      <c r="C39" s="5" t="n">
        <v>24296</v>
      </c>
      <c r="D39" s="5" t="n">
        <v>46653</v>
      </c>
      <c r="E39" s="5" t="n">
        <v>74474</v>
      </c>
    </row>
    <row r="40" spans="1:5">
      <c r="A40" s="4" t="s">
        <v>405</v>
      </c>
      <c r="B40" s="5" t="n">
        <v>-6896</v>
      </c>
      <c r="C40" s="5" t="n">
        <v>-518</v>
      </c>
      <c r="D40" s="5" t="n">
        <v>-109525</v>
      </c>
      <c r="E40" s="5" t="n">
        <v>-9113</v>
      </c>
    </row>
    <row r="41" spans="1:5">
      <c r="A41" s="4" t="s">
        <v>406</v>
      </c>
      <c r="B41" s="5" t="n">
        <v>-27876</v>
      </c>
      <c r="C41" s="5" t="n">
        <v>67753</v>
      </c>
      <c r="D41" s="5" t="n">
        <v>476920</v>
      </c>
      <c r="E41" s="5" t="n">
        <v>-74384</v>
      </c>
    </row>
    <row r="42" spans="1:5">
      <c r="A42" s="4" t="s">
        <v>494</v>
      </c>
      <c r="B42" s="5" t="n">
        <v>-8927</v>
      </c>
      <c r="C42" s="5" t="n">
        <v>5926</v>
      </c>
      <c r="D42" s="5" t="n">
        <v>14878</v>
      </c>
      <c r="E42" s="5" t="n">
        <v>3470</v>
      </c>
    </row>
    <row r="43" spans="1:5">
      <c r="A43" s="4" t="s">
        <v>495</v>
      </c>
      <c r="B43" s="5" t="n">
        <v>4732874</v>
      </c>
      <c r="C43" s="5" t="n">
        <v>3219012</v>
      </c>
      <c r="D43" s="5" t="n">
        <v>4732874</v>
      </c>
      <c r="E43" s="5" t="n">
        <v>3219012</v>
      </c>
    </row>
    <row r="44" spans="1:5">
      <c r="A44" s="4" t="s">
        <v>496</v>
      </c>
      <c r="B44" s="5" t="n">
        <v>-40131</v>
      </c>
      <c r="C44" s="5" t="n">
        <v>67140</v>
      </c>
      <c r="D44" s="5" t="n">
        <v>367269</v>
      </c>
      <c r="E44" s="5" t="n">
        <v>-74997</v>
      </c>
    </row>
    <row r="45" spans="1:5">
      <c r="A45" s="4" t="s">
        <v>409</v>
      </c>
    </row>
    <row r="46" spans="1:5">
      <c r="A46" s="3" t="s">
        <v>486</v>
      </c>
    </row>
    <row r="47" spans="1:5">
      <c r="A47" s="4" t="s">
        <v>487</v>
      </c>
      <c r="B47" s="5" t="n">
        <v>5447250</v>
      </c>
      <c r="C47" s="5" t="n">
        <v>5615342</v>
      </c>
      <c r="D47" s="5" t="n">
        <v>5406220</v>
      </c>
      <c r="E47" s="5" t="n">
        <v>0</v>
      </c>
    </row>
    <row r="48" spans="1:5">
      <c r="A48" s="4" t="s">
        <v>488</v>
      </c>
      <c r="B48" s="5" t="n">
        <v>0</v>
      </c>
      <c r="C48" s="5" t="n">
        <v>0</v>
      </c>
      <c r="D48" s="5" t="n">
        <v>0</v>
      </c>
      <c r="E48" s="5" t="n">
        <v>0</v>
      </c>
    </row>
    <row r="49" spans="1:5">
      <c r="A49" s="4" t="s">
        <v>489</v>
      </c>
      <c r="B49" s="5" t="n">
        <v>0</v>
      </c>
      <c r="C49" s="5" t="n">
        <v>0</v>
      </c>
      <c r="D49" s="5" t="n">
        <v>0</v>
      </c>
      <c r="E49" s="5" t="n">
        <v>4343829</v>
      </c>
    </row>
    <row r="50" spans="1:5">
      <c r="A50" s="4" t="s">
        <v>490</v>
      </c>
      <c r="B50" s="5" t="n">
        <v>0</v>
      </c>
      <c r="C50" s="5" t="n">
        <v>0</v>
      </c>
      <c r="D50" s="5" t="n">
        <v>0</v>
      </c>
      <c r="E50" s="5" t="n">
        <v>0</v>
      </c>
    </row>
    <row r="51" spans="1:5">
      <c r="A51" s="4" t="s">
        <v>491</v>
      </c>
      <c r="B51" s="5" t="n">
        <v>0</v>
      </c>
      <c r="C51" s="5" t="n">
        <v>0</v>
      </c>
      <c r="D51" s="5" t="n">
        <v>0</v>
      </c>
      <c r="E51" s="5" t="n">
        <v>1026801</v>
      </c>
    </row>
    <row r="52" spans="1:5">
      <c r="A52" s="4" t="s">
        <v>492</v>
      </c>
      <c r="B52" s="5" t="n">
        <v>-17022</v>
      </c>
      <c r="C52" s="5" t="n">
        <v>-8993</v>
      </c>
      <c r="D52" s="5" t="n">
        <v>-34957</v>
      </c>
      <c r="E52" s="5" t="n">
        <v>-23910</v>
      </c>
    </row>
    <row r="53" spans="1:5">
      <c r="A53" s="4" t="s">
        <v>493</v>
      </c>
      <c r="B53" s="5" t="n">
        <v>0</v>
      </c>
      <c r="C53" s="5" t="n">
        <v>0</v>
      </c>
      <c r="D53" s="5" t="n">
        <v>0</v>
      </c>
      <c r="E53" s="5" t="n">
        <v>0</v>
      </c>
    </row>
    <row r="54" spans="1:5">
      <c r="A54" s="4" t="s">
        <v>405</v>
      </c>
      <c r="B54" s="5" t="n">
        <v>0</v>
      </c>
      <c r="C54" s="5" t="n">
        <v>0</v>
      </c>
      <c r="D54" s="5" t="n">
        <v>0</v>
      </c>
      <c r="E54" s="5" t="n">
        <v>0</v>
      </c>
    </row>
    <row r="55" spans="1:5">
      <c r="A55" s="4" t="s">
        <v>406</v>
      </c>
      <c r="B55" s="5" t="n">
        <v>-20112</v>
      </c>
      <c r="C55" s="5" t="n">
        <v>-61670</v>
      </c>
      <c r="D55" s="5" t="n">
        <v>38853</v>
      </c>
      <c r="E55" s="5" t="n">
        <v>197959</v>
      </c>
    </row>
    <row r="56" spans="1:5">
      <c r="A56" s="4" t="s">
        <v>494</v>
      </c>
      <c r="B56" s="5" t="n">
        <v>0</v>
      </c>
      <c r="C56" s="5" t="n">
        <v>0</v>
      </c>
      <c r="D56" s="5" t="n">
        <v>0</v>
      </c>
      <c r="E56" s="5" t="n">
        <v>0</v>
      </c>
    </row>
    <row r="57" spans="1:5">
      <c r="A57" s="4" t="s">
        <v>495</v>
      </c>
      <c r="B57" s="5" t="n">
        <v>5410116</v>
      </c>
      <c r="C57" s="5" t="n">
        <v>5544679</v>
      </c>
      <c r="D57" s="5" t="n">
        <v>5410116</v>
      </c>
      <c r="E57" s="5" t="n">
        <v>5544679</v>
      </c>
    </row>
    <row r="58" spans="1:5">
      <c r="A58" s="4" t="s">
        <v>496</v>
      </c>
      <c r="B58" s="5" t="n">
        <v>-20112</v>
      </c>
      <c r="C58" s="5" t="n">
        <v>-61670</v>
      </c>
      <c r="D58" s="5" t="n">
        <v>38853</v>
      </c>
      <c r="E58" s="5" t="n">
        <v>197959</v>
      </c>
    </row>
    <row r="59" spans="1:5">
      <c r="A59" s="4" t="s">
        <v>410</v>
      </c>
    </row>
    <row r="60" spans="1:5">
      <c r="A60" s="3" t="s">
        <v>486</v>
      </c>
    </row>
    <row r="61" spans="1:5">
      <c r="A61" s="4" t="s">
        <v>487</v>
      </c>
      <c r="B61" s="5" t="n">
        <v>2423419</v>
      </c>
      <c r="C61" s="5" t="n">
        <v>1819709</v>
      </c>
      <c r="D61" s="5" t="n">
        <v>1807128</v>
      </c>
      <c r="E61" s="5" t="n">
        <v>4048281</v>
      </c>
    </row>
    <row r="62" spans="1:5">
      <c r="A62" s="4" t="s">
        <v>488</v>
      </c>
      <c r="B62" s="5" t="n">
        <v>0</v>
      </c>
      <c r="C62" s="5" t="n">
        <v>0</v>
      </c>
      <c r="D62" s="5" t="n">
        <v>0</v>
      </c>
      <c r="E62" s="5" t="n">
        <v>-2628999</v>
      </c>
    </row>
    <row r="63" spans="1:5">
      <c r="A63" s="4" t="s">
        <v>489</v>
      </c>
      <c r="B63" s="5" t="n">
        <v>0</v>
      </c>
      <c r="C63" s="5" t="n">
        <v>0</v>
      </c>
      <c r="D63" s="5" t="n">
        <v>0</v>
      </c>
      <c r="E63" s="5" t="n">
        <v>0</v>
      </c>
    </row>
    <row r="64" spans="1:5">
      <c r="A64" s="4" t="s">
        <v>490</v>
      </c>
      <c r="B64" s="5" t="n">
        <v>0</v>
      </c>
      <c r="C64" s="5" t="n">
        <v>0</v>
      </c>
      <c r="D64" s="5" t="n">
        <v>0</v>
      </c>
      <c r="E64" s="5" t="n">
        <v>0</v>
      </c>
    </row>
    <row r="65" spans="1:5">
      <c r="A65" s="4" t="s">
        <v>491</v>
      </c>
      <c r="B65" s="5" t="n">
        <v>62453</v>
      </c>
      <c r="C65" s="5" t="n">
        <v>59963</v>
      </c>
      <c r="D65" s="5" t="n">
        <v>667681</v>
      </c>
      <c r="E65" s="5" t="n">
        <v>513734</v>
      </c>
    </row>
    <row r="66" spans="1:5">
      <c r="A66" s="4" t="s">
        <v>492</v>
      </c>
      <c r="B66" s="5" t="n">
        <v>-361451</v>
      </c>
      <c r="C66" s="5" t="n">
        <v>-164419</v>
      </c>
      <c r="D66" s="5" t="n">
        <v>-469092</v>
      </c>
      <c r="E66" s="5" t="n">
        <v>-237176</v>
      </c>
    </row>
    <row r="67" spans="1:5">
      <c r="A67" s="4" t="s">
        <v>493</v>
      </c>
      <c r="B67" s="5" t="n">
        <v>0</v>
      </c>
      <c r="C67" s="5" t="n">
        <v>0</v>
      </c>
      <c r="D67" s="5" t="n">
        <v>0</v>
      </c>
      <c r="E67" s="5" t="n">
        <v>0</v>
      </c>
    </row>
    <row r="68" spans="1:5">
      <c r="A68" s="4" t="s">
        <v>405</v>
      </c>
      <c r="B68" s="5" t="n">
        <v>24479</v>
      </c>
      <c r="C68" s="5" t="n">
        <v>28803</v>
      </c>
      <c r="D68" s="5" t="n">
        <v>-34208</v>
      </c>
      <c r="E68" s="5" t="n">
        <v>41158</v>
      </c>
    </row>
    <row r="69" spans="1:5">
      <c r="A69" s="4" t="s">
        <v>406</v>
      </c>
      <c r="B69" s="5" t="n">
        <v>53100</v>
      </c>
      <c r="C69" s="5" t="n">
        <v>70700</v>
      </c>
      <c r="D69" s="5" t="n">
        <v>230491</v>
      </c>
      <c r="E69" s="5" t="n">
        <v>77758</v>
      </c>
    </row>
    <row r="70" spans="1:5">
      <c r="A70" s="4" t="s">
        <v>494</v>
      </c>
      <c r="B70" s="5" t="n">
        <v>0</v>
      </c>
      <c r="C70" s="5" t="n">
        <v>0</v>
      </c>
      <c r="D70" s="5" t="n">
        <v>0</v>
      </c>
      <c r="E70" s="5" t="n">
        <v>0</v>
      </c>
    </row>
    <row r="71" spans="1:5">
      <c r="A71" s="4" t="s">
        <v>495</v>
      </c>
      <c r="B71" s="5" t="n">
        <v>2202000</v>
      </c>
      <c r="C71" s="5" t="n">
        <v>1814756</v>
      </c>
      <c r="D71" s="5" t="n">
        <v>2202000</v>
      </c>
      <c r="E71" s="5" t="n">
        <v>1814756</v>
      </c>
    </row>
    <row r="72" spans="1:5">
      <c r="A72" s="4" t="s">
        <v>496</v>
      </c>
      <c r="B72" s="5" t="n">
        <v>68239</v>
      </c>
      <c r="C72" s="5" t="n">
        <v>70700</v>
      </c>
      <c r="D72" s="5" t="n">
        <v>175183</v>
      </c>
      <c r="E72" s="5" t="n">
        <v>77758</v>
      </c>
    </row>
    <row r="73" spans="1:5">
      <c r="A73" s="4" t="s">
        <v>237</v>
      </c>
    </row>
    <row r="74" spans="1:5">
      <c r="A74" s="3" t="s">
        <v>486</v>
      </c>
    </row>
    <row r="75" spans="1:5">
      <c r="A75" s="4" t="s">
        <v>487</v>
      </c>
      <c r="B75" s="5" t="n">
        <v>571575</v>
      </c>
      <c r="C75" s="5" t="n">
        <v>477219</v>
      </c>
      <c r="D75" s="5" t="n">
        <v>570522</v>
      </c>
      <c r="E75" s="5" t="n">
        <v>891606</v>
      </c>
    </row>
    <row r="76" spans="1:5">
      <c r="A76" s="4" t="s">
        <v>488</v>
      </c>
      <c r="B76" s="5" t="n">
        <v>0</v>
      </c>
      <c r="C76" s="5" t="n">
        <v>0</v>
      </c>
      <c r="D76" s="5" t="n">
        <v>0</v>
      </c>
      <c r="E76" s="5" t="n">
        <v>0</v>
      </c>
    </row>
    <row r="77" spans="1:5">
      <c r="A77" s="4" t="s">
        <v>489</v>
      </c>
      <c r="B77" s="5" t="n">
        <v>0</v>
      </c>
      <c r="C77" s="5" t="n">
        <v>0</v>
      </c>
      <c r="D77" s="5" t="n">
        <v>0</v>
      </c>
      <c r="E77" s="5" t="n">
        <v>0</v>
      </c>
    </row>
    <row r="78" spans="1:5">
      <c r="A78" s="4" t="s">
        <v>490</v>
      </c>
      <c r="B78" s="5" t="n">
        <v>0</v>
      </c>
      <c r="C78" s="5" t="n">
        <v>0</v>
      </c>
      <c r="D78" s="5" t="n">
        <v>0</v>
      </c>
      <c r="E78" s="5" t="n">
        <v>-311270</v>
      </c>
    </row>
    <row r="79" spans="1:5">
      <c r="A79" s="4" t="s">
        <v>491</v>
      </c>
      <c r="B79" s="5" t="n">
        <v>4457</v>
      </c>
      <c r="C79" s="5" t="n">
        <v>0</v>
      </c>
      <c r="D79" s="5" t="n">
        <v>15589</v>
      </c>
      <c r="E79" s="5" t="n">
        <v>18992</v>
      </c>
    </row>
    <row r="80" spans="1:5">
      <c r="A80" s="4" t="s">
        <v>492</v>
      </c>
      <c r="B80" s="5" t="n">
        <v>-28864</v>
      </c>
      <c r="C80" s="5" t="n">
        <v>-725</v>
      </c>
      <c r="D80" s="5" t="n">
        <v>-49842</v>
      </c>
      <c r="E80" s="5" t="n">
        <v>-61111</v>
      </c>
    </row>
    <row r="81" spans="1:5">
      <c r="A81" s="4" t="s">
        <v>493</v>
      </c>
      <c r="B81" s="5" t="n">
        <v>0</v>
      </c>
      <c r="C81" s="5" t="n">
        <v>0</v>
      </c>
      <c r="D81" s="5" t="n">
        <v>0</v>
      </c>
      <c r="E81" s="5" t="n">
        <v>0</v>
      </c>
    </row>
    <row r="82" spans="1:5">
      <c r="A82" s="4" t="s">
        <v>405</v>
      </c>
      <c r="B82" s="5" t="n">
        <v>6282</v>
      </c>
      <c r="C82" s="5" t="n">
        <v>225</v>
      </c>
      <c r="D82" s="5" t="n">
        <v>6908</v>
      </c>
      <c r="E82" s="5" t="n">
        <v>-1766</v>
      </c>
    </row>
    <row r="83" spans="1:5">
      <c r="A83" s="4" t="s">
        <v>406</v>
      </c>
      <c r="B83" s="5" t="n">
        <v>2088</v>
      </c>
      <c r="C83" s="5" t="n">
        <v>28465</v>
      </c>
      <c r="D83" s="5" t="n">
        <v>12361</v>
      </c>
      <c r="E83" s="5" t="n">
        <v>-31267</v>
      </c>
    </row>
    <row r="84" spans="1:5">
      <c r="A84" s="4" t="s">
        <v>494</v>
      </c>
      <c r="B84" s="5" t="n">
        <v>0</v>
      </c>
      <c r="C84" s="5" t="n">
        <v>0</v>
      </c>
      <c r="D84" s="5" t="n">
        <v>0</v>
      </c>
      <c r="E84" s="5" t="n">
        <v>0</v>
      </c>
    </row>
    <row r="85" spans="1:5">
      <c r="A85" s="4" t="s">
        <v>495</v>
      </c>
      <c r="B85" s="5" t="n">
        <v>555538</v>
      </c>
      <c r="C85" s="5" t="n">
        <v>505184</v>
      </c>
      <c r="D85" s="5" t="n">
        <v>555538</v>
      </c>
      <c r="E85" s="5" t="n">
        <v>505184</v>
      </c>
    </row>
    <row r="86" spans="1:5">
      <c r="A86" s="4" t="s">
        <v>496</v>
      </c>
      <c r="B86" s="5" t="n">
        <v>5225</v>
      </c>
      <c r="C86" s="5" t="n">
        <v>28465</v>
      </c>
      <c r="D86" s="5" t="n">
        <v>15498</v>
      </c>
      <c r="E86" s="5" t="n">
        <v>-31267</v>
      </c>
    </row>
    <row r="87" spans="1:5">
      <c r="A87" s="4" t="s">
        <v>418</v>
      </c>
    </row>
    <row r="88" spans="1:5">
      <c r="A88" s="3" t="s">
        <v>486</v>
      </c>
    </row>
    <row r="89" spans="1:5">
      <c r="A89" s="4" t="s">
        <v>487</v>
      </c>
      <c r="B89" s="5" t="n">
        <v>1771627</v>
      </c>
      <c r="C89" s="5" t="n">
        <v>1495697</v>
      </c>
      <c r="D89" s="5" t="n">
        <v>1767573</v>
      </c>
      <c r="E89" s="5" t="n">
        <v>2581188</v>
      </c>
    </row>
    <row r="90" spans="1:5">
      <c r="A90" s="4" t="s">
        <v>488</v>
      </c>
      <c r="B90" s="5" t="n">
        <v>0</v>
      </c>
      <c r="C90" s="5" t="n">
        <v>0</v>
      </c>
      <c r="D90" s="5" t="n">
        <v>0</v>
      </c>
      <c r="E90" s="5" t="n">
        <v>-984813</v>
      </c>
    </row>
    <row r="91" spans="1:5">
      <c r="A91" s="4" t="s">
        <v>489</v>
      </c>
      <c r="B91" s="5" t="n">
        <v>0</v>
      </c>
      <c r="C91" s="5" t="n">
        <v>0</v>
      </c>
      <c r="D91" s="5" t="n">
        <v>0</v>
      </c>
      <c r="E91" s="5" t="n">
        <v>0</v>
      </c>
    </row>
    <row r="92" spans="1:5">
      <c r="A92" s="4" t="s">
        <v>490</v>
      </c>
      <c r="B92" s="5" t="n">
        <v>0</v>
      </c>
      <c r="C92" s="5" t="n">
        <v>0</v>
      </c>
      <c r="D92" s="5" t="n">
        <v>-1496</v>
      </c>
      <c r="E92" s="5" t="n">
        <v>0</v>
      </c>
    </row>
    <row r="93" spans="1:5">
      <c r="A93" s="4" t="s">
        <v>491</v>
      </c>
      <c r="B93" s="5" t="n">
        <v>35700</v>
      </c>
      <c r="C93" s="5" t="n">
        <v>46233</v>
      </c>
      <c r="D93" s="5" t="n">
        <v>259204</v>
      </c>
      <c r="E93" s="5" t="n">
        <v>249903</v>
      </c>
    </row>
    <row r="94" spans="1:5">
      <c r="A94" s="4" t="s">
        <v>492</v>
      </c>
      <c r="B94" s="5" t="n">
        <v>-45887</v>
      </c>
      <c r="C94" s="5" t="n">
        <v>-16677</v>
      </c>
      <c r="D94" s="5" t="n">
        <v>-188623</v>
      </c>
      <c r="E94" s="5" t="n">
        <v>-147495</v>
      </c>
    </row>
    <row r="95" spans="1:5">
      <c r="A95" s="4" t="s">
        <v>493</v>
      </c>
      <c r="B95" s="5" t="n">
        <v>0</v>
      </c>
      <c r="C95" s="5" t="n">
        <v>0</v>
      </c>
      <c r="D95" s="5" t="n">
        <v>0</v>
      </c>
      <c r="E95" s="5" t="n">
        <v>0</v>
      </c>
    </row>
    <row r="96" spans="1:5">
      <c r="A96" s="4" t="s">
        <v>405</v>
      </c>
      <c r="B96" s="5" t="n">
        <v>-29943</v>
      </c>
      <c r="C96" s="5" t="n">
        <v>-1173</v>
      </c>
      <c r="D96" s="5" t="n">
        <v>-53384</v>
      </c>
      <c r="E96" s="5" t="n">
        <v>-8588</v>
      </c>
    </row>
    <row r="97" spans="1:5">
      <c r="A97" s="4" t="s">
        <v>406</v>
      </c>
      <c r="B97" s="5" t="n">
        <v>38514</v>
      </c>
      <c r="C97" s="5" t="n">
        <v>54798</v>
      </c>
      <c r="D97" s="5" t="n">
        <v>-13263</v>
      </c>
      <c r="E97" s="5" t="n">
        <v>-111317</v>
      </c>
    </row>
    <row r="98" spans="1:5">
      <c r="A98" s="4" t="s">
        <v>494</v>
      </c>
      <c r="B98" s="5" t="n">
        <v>0</v>
      </c>
      <c r="C98" s="5" t="n">
        <v>0</v>
      </c>
      <c r="D98" s="5" t="n">
        <v>0</v>
      </c>
      <c r="E98" s="5" t="n">
        <v>0</v>
      </c>
    </row>
    <row r="99" spans="1:5">
      <c r="A99" s="4" t="s">
        <v>495</v>
      </c>
      <c r="B99" s="5" t="n">
        <v>1770011</v>
      </c>
      <c r="C99" s="5" t="n">
        <v>1578878</v>
      </c>
      <c r="D99" s="5" t="n">
        <v>1770011</v>
      </c>
      <c r="E99" s="5" t="n">
        <v>1578878</v>
      </c>
    </row>
    <row r="100" spans="1:5">
      <c r="A100" s="4" t="s">
        <v>496</v>
      </c>
      <c r="B100" s="7" t="n">
        <v>38514</v>
      </c>
      <c r="C100" s="7" t="n">
        <v>54798</v>
      </c>
      <c r="D100" s="7" t="n">
        <v>-13263</v>
      </c>
      <c r="E100" s="7" t="n">
        <v>-1350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58</v>
      </c>
      <c r="D1" s="2" t="s">
        <v>1</v>
      </c>
    </row>
    <row r="2" spans="1:5">
      <c r="B2" s="2" t="s">
        <v>2</v>
      </c>
      <c r="C2" s="2" t="s">
        <v>59</v>
      </c>
      <c r="D2" s="2" t="s">
        <v>2</v>
      </c>
      <c r="E2" s="2" t="s">
        <v>59</v>
      </c>
    </row>
    <row r="3" spans="1:5">
      <c r="A3" s="3" t="s">
        <v>498</v>
      </c>
    </row>
    <row r="4" spans="1:5">
      <c r="A4" s="4" t="s">
        <v>487</v>
      </c>
      <c r="B4" s="7" t="n">
        <v>5333203</v>
      </c>
      <c r="C4" s="7" t="n">
        <v>5506281</v>
      </c>
      <c r="D4" s="7" t="n">
        <v>5294741</v>
      </c>
      <c r="E4" s="7" t="n">
        <v>0</v>
      </c>
    </row>
    <row r="5" spans="1:5">
      <c r="A5" s="4" t="s">
        <v>488</v>
      </c>
      <c r="B5" s="5" t="n">
        <v>0</v>
      </c>
      <c r="C5" s="5" t="n">
        <v>0</v>
      </c>
      <c r="D5" s="5" t="n">
        <v>0</v>
      </c>
      <c r="E5" s="5" t="n">
        <v>0</v>
      </c>
    </row>
    <row r="6" spans="1:5">
      <c r="A6" s="4" t="s">
        <v>489</v>
      </c>
      <c r="B6" s="5" t="n">
        <v>0</v>
      </c>
      <c r="C6" s="5" t="n">
        <v>0</v>
      </c>
      <c r="D6" s="5" t="n">
        <v>0</v>
      </c>
      <c r="E6" s="5" t="n">
        <v>4272081</v>
      </c>
    </row>
    <row r="7" spans="1:5">
      <c r="A7" s="4" t="s">
        <v>490</v>
      </c>
      <c r="B7" s="5" t="n">
        <v>0</v>
      </c>
      <c r="C7" s="5" t="n">
        <v>0</v>
      </c>
      <c r="D7" s="5" t="n">
        <v>0</v>
      </c>
      <c r="E7" s="5" t="n">
        <v>0</v>
      </c>
    </row>
    <row r="8" spans="1:5">
      <c r="A8" s="4" t="s">
        <v>491</v>
      </c>
      <c r="B8" s="5" t="n">
        <v>0</v>
      </c>
      <c r="C8" s="5" t="n">
        <v>0</v>
      </c>
      <c r="D8" s="5" t="n">
        <v>0</v>
      </c>
      <c r="E8" s="5" t="n">
        <v>990450</v>
      </c>
    </row>
    <row r="9" spans="1:5">
      <c r="A9" s="4" t="s">
        <v>499</v>
      </c>
      <c r="B9" s="5" t="n">
        <v>0</v>
      </c>
      <c r="C9" s="5" t="n">
        <v>0</v>
      </c>
      <c r="D9" s="5" t="n">
        <v>0</v>
      </c>
      <c r="E9" s="5" t="n">
        <v>0</v>
      </c>
    </row>
    <row r="10" spans="1:5">
      <c r="A10" s="4" t="s">
        <v>493</v>
      </c>
      <c r="B10" s="5" t="n">
        <v>-17022</v>
      </c>
      <c r="C10" s="5" t="n">
        <v>-8993</v>
      </c>
      <c r="D10" s="5" t="n">
        <v>-34957</v>
      </c>
      <c r="E10" s="5" t="n">
        <v>-23910</v>
      </c>
    </row>
    <row r="11" spans="1:5">
      <c r="A11" s="4" t="s">
        <v>405</v>
      </c>
      <c r="B11" s="5" t="n">
        <v>0</v>
      </c>
      <c r="C11" s="5" t="n">
        <v>0</v>
      </c>
      <c r="D11" s="5" t="n">
        <v>0</v>
      </c>
      <c r="E11" s="5" t="n">
        <v>0</v>
      </c>
    </row>
    <row r="12" spans="1:5">
      <c r="A12" s="4" t="s">
        <v>406</v>
      </c>
      <c r="B12" s="5" t="n">
        <v>-20998</v>
      </c>
      <c r="C12" s="5" t="n">
        <v>-61697</v>
      </c>
      <c r="D12" s="5" t="n">
        <v>35399</v>
      </c>
      <c r="E12" s="5" t="n">
        <v>196970</v>
      </c>
    </row>
    <row r="13" spans="1:5">
      <c r="A13" s="4" t="s">
        <v>494</v>
      </c>
      <c r="B13" s="5" t="n">
        <v>0</v>
      </c>
      <c r="C13" s="5" t="n">
        <v>0</v>
      </c>
      <c r="D13" s="5" t="n">
        <v>0</v>
      </c>
      <c r="E13" s="5" t="n">
        <v>0</v>
      </c>
    </row>
    <row r="14" spans="1:5">
      <c r="A14" s="4" t="s">
        <v>495</v>
      </c>
      <c r="B14" s="5" t="n">
        <v>5295183</v>
      </c>
      <c r="C14" s="5" t="n">
        <v>5435591</v>
      </c>
      <c r="D14" s="5" t="n">
        <v>5295183</v>
      </c>
      <c r="E14" s="5" t="n">
        <v>5435591</v>
      </c>
    </row>
    <row r="15" spans="1:5">
      <c r="A15" s="4" t="s">
        <v>496</v>
      </c>
      <c r="B15" s="7" t="n">
        <v>-20998</v>
      </c>
      <c r="C15" s="7" t="n">
        <v>-61697</v>
      </c>
      <c r="D15" s="7" t="n">
        <v>35399</v>
      </c>
      <c r="E15" s="7" t="n">
        <v>19697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58</v>
      </c>
      <c r="D1" s="2" t="s">
        <v>1</v>
      </c>
    </row>
    <row r="2" spans="1:5">
      <c r="B2" s="2" t="s">
        <v>2</v>
      </c>
      <c r="C2" s="2" t="s">
        <v>59</v>
      </c>
      <c r="D2" s="2" t="s">
        <v>2</v>
      </c>
      <c r="E2" s="2" t="s">
        <v>59</v>
      </c>
    </row>
    <row r="3" spans="1:5">
      <c r="A3" s="3" t="s">
        <v>183</v>
      </c>
    </row>
    <row r="4" spans="1:5">
      <c r="A4" s="4" t="s">
        <v>501</v>
      </c>
      <c r="B4" s="7" t="n">
        <v>53416</v>
      </c>
      <c r="C4" s="7" t="n">
        <v>0</v>
      </c>
      <c r="D4" s="7" t="n">
        <v>53416</v>
      </c>
      <c r="E4" s="7" t="n">
        <v>73600</v>
      </c>
    </row>
    <row r="5" spans="1:5">
      <c r="A5" s="4" t="s">
        <v>502</v>
      </c>
      <c r="B5" s="5" t="n">
        <v>33634</v>
      </c>
      <c r="C5" s="5" t="n">
        <v>0</v>
      </c>
      <c r="D5" s="5" t="n">
        <v>33634</v>
      </c>
      <c r="E5" s="5" t="n">
        <v>0</v>
      </c>
    </row>
    <row r="6" spans="1:5">
      <c r="A6" s="4" t="s">
        <v>503</v>
      </c>
      <c r="B6" s="5" t="n">
        <v>0</v>
      </c>
      <c r="C6" s="5" t="n">
        <v>1677</v>
      </c>
      <c r="D6" s="5" t="n">
        <v>0</v>
      </c>
      <c r="E6" s="5" t="n">
        <v>4389256</v>
      </c>
    </row>
    <row r="7" spans="1:5">
      <c r="A7" s="4" t="s">
        <v>504</v>
      </c>
      <c r="B7" s="5" t="n">
        <v>4187</v>
      </c>
      <c r="C7" s="5" t="n">
        <v>0</v>
      </c>
      <c r="D7" s="5" t="n">
        <v>4187</v>
      </c>
      <c r="E7" s="5" t="n">
        <v>312030</v>
      </c>
    </row>
    <row r="8" spans="1:5">
      <c r="A8" s="4" t="s">
        <v>505</v>
      </c>
      <c r="B8" s="5" t="n">
        <v>0</v>
      </c>
      <c r="C8" s="5" t="n">
        <v>0</v>
      </c>
      <c r="D8" s="5" t="n">
        <v>1496</v>
      </c>
      <c r="E8" s="5" t="n">
        <v>104000</v>
      </c>
    </row>
    <row r="9" spans="1:5">
      <c r="A9" s="4" t="s">
        <v>506</v>
      </c>
      <c r="B9" s="7" t="n">
        <v>0</v>
      </c>
      <c r="C9" s="7" t="n">
        <v>0</v>
      </c>
      <c r="D9" s="7" t="n">
        <v>0</v>
      </c>
      <c r="E9" s="7" t="n">
        <v>427208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07</v>
      </c>
      <c r="B1" s="2" t="s">
        <v>1</v>
      </c>
    </row>
    <row r="2" spans="1:3">
      <c r="B2" s="2" t="s">
        <v>508</v>
      </c>
      <c r="C2" s="2" t="s">
        <v>509</v>
      </c>
    </row>
    <row r="3" spans="1:3">
      <c r="A3" s="4" t="s">
        <v>442</v>
      </c>
    </row>
    <row r="4" spans="1:3">
      <c r="A4" s="3" t="s">
        <v>510</v>
      </c>
    </row>
    <row r="5" spans="1:3">
      <c r="A5" s="4" t="s">
        <v>511</v>
      </c>
      <c r="B5" s="7" t="n">
        <v>31954117</v>
      </c>
      <c r="C5" s="7" t="n">
        <v>27410231</v>
      </c>
    </row>
    <row r="6" spans="1:3">
      <c r="A6" s="4" t="s">
        <v>512</v>
      </c>
      <c r="B6" s="7" t="n">
        <v>31790760</v>
      </c>
      <c r="C6" s="5" t="n">
        <v>27088011</v>
      </c>
    </row>
    <row r="7" spans="1:3">
      <c r="A7" s="4" t="s">
        <v>378</v>
      </c>
    </row>
    <row r="8" spans="1:3">
      <c r="A8" s="3" t="s">
        <v>510</v>
      </c>
    </row>
    <row r="9" spans="1:3">
      <c r="A9" s="4" t="s">
        <v>513</v>
      </c>
      <c r="B9" s="4" t="s">
        <v>380</v>
      </c>
    </row>
    <row r="10" spans="1:3">
      <c r="A10" s="4" t="s">
        <v>514</v>
      </c>
    </row>
    <row r="11" spans="1:3">
      <c r="A11" s="3" t="s">
        <v>510</v>
      </c>
    </row>
    <row r="12" spans="1:3">
      <c r="A12" s="4" t="s">
        <v>512</v>
      </c>
      <c r="B12" s="7" t="n">
        <v>3896535</v>
      </c>
      <c r="C12" s="5" t="n">
        <v>2915667</v>
      </c>
    </row>
    <row r="13" spans="1:3">
      <c r="A13" s="4" t="s">
        <v>515</v>
      </c>
    </row>
    <row r="14" spans="1:3">
      <c r="A14" s="3" t="s">
        <v>510</v>
      </c>
    </row>
    <row r="15" spans="1:3">
      <c r="A15" s="4" t="s">
        <v>512</v>
      </c>
      <c r="B15" s="5" t="n">
        <v>6427635</v>
      </c>
      <c r="C15" s="5" t="n">
        <v>4847936</v>
      </c>
    </row>
    <row r="16" spans="1:3">
      <c r="A16" s="4" t="s">
        <v>516</v>
      </c>
    </row>
    <row r="17" spans="1:3">
      <c r="A17" s="3" t="s">
        <v>510</v>
      </c>
    </row>
    <row r="18" spans="1:3">
      <c r="A18" s="4" t="s">
        <v>512</v>
      </c>
      <c r="B18" s="5" t="n">
        <v>15500898</v>
      </c>
      <c r="C18" s="5" t="n">
        <v>13950897</v>
      </c>
    </row>
    <row r="19" spans="1:3">
      <c r="A19" s="4" t="s">
        <v>517</v>
      </c>
    </row>
    <row r="20" spans="1:3">
      <c r="A20" s="3" t="s">
        <v>510</v>
      </c>
    </row>
    <row r="21" spans="1:3">
      <c r="A21" s="4" t="s">
        <v>512</v>
      </c>
      <c r="B21" s="5" t="n">
        <v>2278699</v>
      </c>
      <c r="C21" s="5" t="n">
        <v>1807128</v>
      </c>
    </row>
    <row r="22" spans="1:3">
      <c r="A22" s="4" t="s">
        <v>518</v>
      </c>
    </row>
    <row r="23" spans="1:3">
      <c r="A23" s="3" t="s">
        <v>510</v>
      </c>
    </row>
    <row r="24" spans="1:3">
      <c r="A24" s="4" t="s">
        <v>512</v>
      </c>
      <c r="B24" s="5" t="n">
        <v>2925995</v>
      </c>
      <c r="C24" s="5" t="n">
        <v>2774965</v>
      </c>
    </row>
    <row r="25" spans="1:3">
      <c r="A25" s="4" t="s">
        <v>519</v>
      </c>
    </row>
    <row r="26" spans="1:3">
      <c r="A26" s="3" t="s">
        <v>510</v>
      </c>
    </row>
    <row r="27" spans="1:3">
      <c r="A27" s="4" t="s">
        <v>512</v>
      </c>
      <c r="B27" s="5" t="n">
        <v>760998</v>
      </c>
      <c r="C27" s="5" t="n">
        <v>791418</v>
      </c>
    </row>
    <row r="28" spans="1:3">
      <c r="A28" s="4" t="s">
        <v>520</v>
      </c>
    </row>
    <row r="29" spans="1:3">
      <c r="A29" s="3" t="s">
        <v>510</v>
      </c>
    </row>
    <row r="30" spans="1:3">
      <c r="A30" s="4" t="s">
        <v>511</v>
      </c>
      <c r="B30" s="5" t="n">
        <v>17334540</v>
      </c>
      <c r="C30" s="5" t="n">
        <v>14401363</v>
      </c>
    </row>
    <row r="31" spans="1:3">
      <c r="A31" s="4" t="s">
        <v>512</v>
      </c>
      <c r="B31" s="5" t="n">
        <v>17278663</v>
      </c>
      <c r="C31" s="5" t="n">
        <v>14401363</v>
      </c>
    </row>
    <row r="32" spans="1:3">
      <c r="A32" s="4" t="s">
        <v>436</v>
      </c>
    </row>
    <row r="33" spans="1:3">
      <c r="A33" s="3" t="s">
        <v>510</v>
      </c>
    </row>
    <row r="34" spans="1:3">
      <c r="A34" s="4" t="s">
        <v>511</v>
      </c>
      <c r="B34" s="5" t="n">
        <v>2608124</v>
      </c>
    </row>
    <row r="35" spans="1:3">
      <c r="A35" s="4" t="s">
        <v>521</v>
      </c>
    </row>
    <row r="36" spans="1:3">
      <c r="A36" s="3" t="s">
        <v>510</v>
      </c>
    </row>
    <row r="37" spans="1:3">
      <c r="A37" s="4" t="s">
        <v>512</v>
      </c>
      <c r="B37" s="5" t="n">
        <v>2608124</v>
      </c>
      <c r="C37" s="5" t="n">
        <v>1559559</v>
      </c>
    </row>
    <row r="38" spans="1:3">
      <c r="A38" s="4" t="s">
        <v>522</v>
      </c>
    </row>
    <row r="39" spans="1:3">
      <c r="A39" s="3" t="s">
        <v>510</v>
      </c>
    </row>
    <row r="40" spans="1:3">
      <c r="A40" s="4" t="s">
        <v>511</v>
      </c>
      <c r="B40" s="5" t="n">
        <v>1154227</v>
      </c>
    </row>
    <row r="41" spans="1:3">
      <c r="A41" s="4" t="s">
        <v>523</v>
      </c>
    </row>
    <row r="42" spans="1:3">
      <c r="A42" s="3" t="s">
        <v>510</v>
      </c>
    </row>
    <row r="43" spans="1:3">
      <c r="A43" s="4" t="s">
        <v>511</v>
      </c>
      <c r="B43" s="5" t="n">
        <v>1453897</v>
      </c>
    </row>
    <row r="44" spans="1:3">
      <c r="A44" s="4" t="s">
        <v>438</v>
      </c>
    </row>
    <row r="45" spans="1:3">
      <c r="A45" s="3" t="s">
        <v>510</v>
      </c>
    </row>
    <row r="46" spans="1:3">
      <c r="A46" s="4" t="s">
        <v>511</v>
      </c>
      <c r="B46" s="5" t="n">
        <v>4732874</v>
      </c>
    </row>
    <row r="47" spans="1:3">
      <c r="A47" s="4" t="s">
        <v>524</v>
      </c>
    </row>
    <row r="48" spans="1:3">
      <c r="A48" s="3" t="s">
        <v>510</v>
      </c>
    </row>
    <row r="49" spans="1:3">
      <c r="A49" s="4" t="s">
        <v>512</v>
      </c>
      <c r="B49" s="5" t="n">
        <v>4732874</v>
      </c>
      <c r="C49" s="5" t="n">
        <v>3290361</v>
      </c>
    </row>
    <row r="50" spans="1:3">
      <c r="A50" s="4" t="s">
        <v>439</v>
      </c>
    </row>
    <row r="51" spans="1:3">
      <c r="A51" s="3" t="s">
        <v>510</v>
      </c>
    </row>
    <row r="52" spans="1:3">
      <c r="A52" s="4" t="s">
        <v>511</v>
      </c>
      <c r="B52" s="5" t="n">
        <v>5410116</v>
      </c>
    </row>
    <row r="53" spans="1:3">
      <c r="A53" s="4" t="s">
        <v>525</v>
      </c>
    </row>
    <row r="54" spans="1:3">
      <c r="A54" s="3" t="s">
        <v>510</v>
      </c>
    </row>
    <row r="55" spans="1:3">
      <c r="A55" s="4" t="s">
        <v>512</v>
      </c>
      <c r="B55" s="5" t="n">
        <v>5410116</v>
      </c>
      <c r="C55" s="5" t="n">
        <v>5406220</v>
      </c>
    </row>
    <row r="56" spans="1:3">
      <c r="A56" s="4" t="s">
        <v>526</v>
      </c>
    </row>
    <row r="57" spans="1:3">
      <c r="A57" s="3" t="s">
        <v>510</v>
      </c>
    </row>
    <row r="58" spans="1:3">
      <c r="A58" s="4" t="s">
        <v>511</v>
      </c>
      <c r="B58" s="5" t="n">
        <v>5295183</v>
      </c>
    </row>
    <row r="59" spans="1:3">
      <c r="A59" s="4" t="s">
        <v>440</v>
      </c>
    </row>
    <row r="60" spans="1:3">
      <c r="A60" s="3" t="s">
        <v>510</v>
      </c>
    </row>
    <row r="61" spans="1:3">
      <c r="A61" s="4" t="s">
        <v>511</v>
      </c>
      <c r="B61" s="5" t="n">
        <v>2202000</v>
      </c>
    </row>
    <row r="62" spans="1:3">
      <c r="A62" s="4" t="s">
        <v>527</v>
      </c>
    </row>
    <row r="63" spans="1:3">
      <c r="A63" s="3" t="s">
        <v>510</v>
      </c>
    </row>
    <row r="64" spans="1:3">
      <c r="A64" s="4" t="s">
        <v>512</v>
      </c>
      <c r="B64" s="5" t="n">
        <v>2202000</v>
      </c>
      <c r="C64" s="5" t="n">
        <v>1807128</v>
      </c>
    </row>
    <row r="65" spans="1:3">
      <c r="A65" s="4" t="s">
        <v>528</v>
      </c>
    </row>
    <row r="66" spans="1:3">
      <c r="A66" s="3" t="s">
        <v>510</v>
      </c>
    </row>
    <row r="67" spans="1:3">
      <c r="A67" s="4" t="s">
        <v>511</v>
      </c>
      <c r="B67" s="5" t="n">
        <v>1097636</v>
      </c>
    </row>
    <row r="68" spans="1:3">
      <c r="A68" s="4" t="s">
        <v>529</v>
      </c>
    </row>
    <row r="69" spans="1:3">
      <c r="A69" s="3" t="s">
        <v>510</v>
      </c>
    </row>
    <row r="70" spans="1:3">
      <c r="A70" s="4" t="s">
        <v>511</v>
      </c>
      <c r="B70" s="5" t="n">
        <v>881465</v>
      </c>
    </row>
    <row r="71" spans="1:3">
      <c r="A71" s="4" t="s">
        <v>530</v>
      </c>
    </row>
    <row r="72" spans="1:3">
      <c r="A72" s="3" t="s">
        <v>510</v>
      </c>
    </row>
    <row r="73" spans="1:3">
      <c r="A73" s="4" t="s">
        <v>511</v>
      </c>
      <c r="B73" s="5" t="n">
        <v>222900</v>
      </c>
    </row>
    <row r="74" spans="1:3">
      <c r="A74" s="4" t="s">
        <v>441</v>
      </c>
    </row>
    <row r="75" spans="1:3">
      <c r="A75" s="3" t="s">
        <v>510</v>
      </c>
    </row>
    <row r="76" spans="1:3">
      <c r="A76" s="4" t="s">
        <v>511</v>
      </c>
      <c r="B76" s="5" t="n">
        <v>1770011</v>
      </c>
    </row>
    <row r="77" spans="1:3">
      <c r="A77" s="4" t="s">
        <v>531</v>
      </c>
    </row>
    <row r="78" spans="1:3">
      <c r="A78" s="3" t="s">
        <v>510</v>
      </c>
    </row>
    <row r="79" spans="1:3">
      <c r="A79" s="4" t="s">
        <v>512</v>
      </c>
      <c r="B79" s="5" t="n">
        <v>1770011</v>
      </c>
      <c r="C79" s="5" t="n">
        <v>1767573</v>
      </c>
    </row>
    <row r="80" spans="1:3">
      <c r="A80" s="4" t="s">
        <v>532</v>
      </c>
    </row>
    <row r="81" spans="1:3">
      <c r="A81" s="3" t="s">
        <v>510</v>
      </c>
    </row>
    <row r="82" spans="1:3">
      <c r="A82" s="4" t="s">
        <v>512</v>
      </c>
      <c r="B82" s="7" t="n">
        <v>555538</v>
      </c>
      <c r="C82" s="7" t="n">
        <v>570522</v>
      </c>
    </row>
    <row r="83" spans="1:3">
      <c r="A83" s="4" t="s">
        <v>533</v>
      </c>
    </row>
    <row r="84" spans="1:3">
      <c r="A84" s="3" t="s">
        <v>510</v>
      </c>
    </row>
    <row r="85" spans="1:3">
      <c r="A85" s="4" t="s">
        <v>513</v>
      </c>
      <c r="B85" s="4" t="s">
        <v>380</v>
      </c>
    </row>
    <row r="86" spans="1:3">
      <c r="A86" s="4" t="s">
        <v>534</v>
      </c>
      <c r="B86" s="4" t="s">
        <v>535</v>
      </c>
    </row>
    <row r="87" spans="1:3">
      <c r="A87" s="4" t="s">
        <v>536</v>
      </c>
      <c r="B87" s="4" t="s">
        <v>535</v>
      </c>
    </row>
    <row r="88" spans="1:3">
      <c r="A88" s="4" t="s">
        <v>537</v>
      </c>
      <c r="B88" s="4" t="s">
        <v>535</v>
      </c>
    </row>
    <row r="89" spans="1:3">
      <c r="A89" s="4" t="s">
        <v>538</v>
      </c>
    </row>
    <row r="90" spans="1:3">
      <c r="A90" s="3" t="s">
        <v>510</v>
      </c>
    </row>
    <row r="91" spans="1:3">
      <c r="A91" s="4" t="s">
        <v>513</v>
      </c>
      <c r="B91" s="4" t="s">
        <v>539</v>
      </c>
    </row>
    <row r="92" spans="1:3">
      <c r="A92" s="4" t="s">
        <v>534</v>
      </c>
      <c r="B92" s="4" t="s">
        <v>535</v>
      </c>
    </row>
    <row r="93" spans="1:3">
      <c r="A93" s="4" t="s">
        <v>536</v>
      </c>
      <c r="B93" s="4" t="s">
        <v>535</v>
      </c>
    </row>
    <row r="94" spans="1:3">
      <c r="A94" s="4" t="s">
        <v>540</v>
      </c>
      <c r="B94" s="4" t="s">
        <v>535</v>
      </c>
    </row>
    <row r="95" spans="1:3">
      <c r="A95" s="4" t="s">
        <v>541</v>
      </c>
    </row>
    <row r="96" spans="1:3">
      <c r="A96" s="3" t="s">
        <v>510</v>
      </c>
    </row>
    <row r="97" spans="1:3">
      <c r="A97" s="4" t="s">
        <v>513</v>
      </c>
      <c r="B97" s="4" t="s">
        <v>542</v>
      </c>
    </row>
    <row r="98" spans="1:3">
      <c r="A98" s="4" t="s">
        <v>534</v>
      </c>
      <c r="B98" s="4" t="s">
        <v>543</v>
      </c>
    </row>
    <row r="99" spans="1:3">
      <c r="A99" s="4" t="s">
        <v>536</v>
      </c>
      <c r="B99" s="4" t="s">
        <v>377</v>
      </c>
    </row>
    <row r="100" spans="1:3">
      <c r="A100" s="4" t="s">
        <v>537</v>
      </c>
      <c r="B100" s="4" t="s">
        <v>377</v>
      </c>
    </row>
    <row r="101" spans="1:3">
      <c r="A101" s="4" t="s">
        <v>544</v>
      </c>
    </row>
    <row r="102" spans="1:3">
      <c r="A102" s="3" t="s">
        <v>510</v>
      </c>
    </row>
    <row r="103" spans="1:3">
      <c r="A103" s="4" t="s">
        <v>513</v>
      </c>
      <c r="B103" s="4" t="s">
        <v>396</v>
      </c>
    </row>
    <row r="104" spans="1:3">
      <c r="A104" s="4" t="s">
        <v>534</v>
      </c>
      <c r="B104" s="4" t="s">
        <v>377</v>
      </c>
    </row>
    <row r="105" spans="1:3">
      <c r="A105" s="4" t="s">
        <v>536</v>
      </c>
      <c r="B105" s="4" t="s">
        <v>545</v>
      </c>
    </row>
    <row r="106" spans="1:3">
      <c r="A106" s="4" t="s">
        <v>540</v>
      </c>
      <c r="B106" s="4" t="s">
        <v>377</v>
      </c>
    </row>
    <row r="107" spans="1:3">
      <c r="A107" s="4" t="s">
        <v>546</v>
      </c>
    </row>
    <row r="108" spans="1:3">
      <c r="A108" s="3" t="s">
        <v>510</v>
      </c>
    </row>
    <row r="109" spans="1:3">
      <c r="A109" s="4" t="s">
        <v>513</v>
      </c>
      <c r="B109" s="4" t="s">
        <v>547</v>
      </c>
    </row>
    <row r="110" spans="1:3">
      <c r="A110" s="4" t="s">
        <v>534</v>
      </c>
      <c r="B110" s="4" t="s">
        <v>548</v>
      </c>
    </row>
    <row r="111" spans="1:3">
      <c r="A111" s="4" t="s">
        <v>536</v>
      </c>
      <c r="B111" s="4" t="s">
        <v>549</v>
      </c>
    </row>
    <row r="112" spans="1:3">
      <c r="A112" s="4" t="s">
        <v>537</v>
      </c>
      <c r="B112" s="4" t="s">
        <v>550</v>
      </c>
    </row>
    <row r="113" spans="1:3">
      <c r="A113" s="4" t="s">
        <v>551</v>
      </c>
    </row>
    <row r="114" spans="1:3">
      <c r="A114" s="3" t="s">
        <v>510</v>
      </c>
    </row>
    <row r="115" spans="1:3">
      <c r="A115" s="4" t="s">
        <v>513</v>
      </c>
      <c r="B115" s="4" t="s">
        <v>552</v>
      </c>
    </row>
    <row r="116" spans="1:3">
      <c r="A116" s="4" t="s">
        <v>534</v>
      </c>
      <c r="B116" s="4" t="s">
        <v>553</v>
      </c>
    </row>
    <row r="117" spans="1:3">
      <c r="A117" s="4" t="s">
        <v>536</v>
      </c>
      <c r="B117" s="4" t="s">
        <v>554</v>
      </c>
    </row>
    <row r="118" spans="1:3">
      <c r="A118" s="4" t="s">
        <v>540</v>
      </c>
      <c r="B118" s="4" t="s">
        <v>555</v>
      </c>
    </row>
    <row r="119" spans="1:3">
      <c r="A119" s="4" t="s">
        <v>556</v>
      </c>
    </row>
    <row r="120" spans="1:3">
      <c r="A120" s="3" t="s">
        <v>510</v>
      </c>
    </row>
    <row r="121" spans="1:3">
      <c r="A121" s="4" t="s">
        <v>513</v>
      </c>
      <c r="B121" s="4" t="s">
        <v>380</v>
      </c>
    </row>
    <row r="122" spans="1:3">
      <c r="A122" s="4" t="s">
        <v>534</v>
      </c>
      <c r="B122" s="4" t="s">
        <v>535</v>
      </c>
    </row>
    <row r="123" spans="1:3">
      <c r="A123" s="4" t="s">
        <v>536</v>
      </c>
      <c r="B123" s="4" t="s">
        <v>535</v>
      </c>
    </row>
    <row r="124" spans="1:3">
      <c r="A124" s="4" t="s">
        <v>537</v>
      </c>
      <c r="B124" s="4" t="s">
        <v>535</v>
      </c>
    </row>
    <row r="125" spans="1:3">
      <c r="A125" s="4" t="s">
        <v>557</v>
      </c>
    </row>
    <row r="126" spans="1:3">
      <c r="A126" s="3" t="s">
        <v>510</v>
      </c>
    </row>
    <row r="127" spans="1:3">
      <c r="A127" s="4" t="s">
        <v>513</v>
      </c>
      <c r="B127" s="4" t="s">
        <v>542</v>
      </c>
    </row>
    <row r="128" spans="1:3">
      <c r="A128" s="4" t="s">
        <v>534</v>
      </c>
      <c r="B128" s="4" t="s">
        <v>377</v>
      </c>
    </row>
    <row r="129" spans="1:3">
      <c r="A129" s="4" t="s">
        <v>536</v>
      </c>
      <c r="B129" s="4" t="s">
        <v>377</v>
      </c>
    </row>
    <row r="130" spans="1:3">
      <c r="A130" s="4" t="s">
        <v>537</v>
      </c>
      <c r="B130" s="4" t="s">
        <v>377</v>
      </c>
    </row>
    <row r="131" spans="1:3">
      <c r="A131" s="4" t="s">
        <v>558</v>
      </c>
    </row>
    <row r="132" spans="1:3">
      <c r="A132" s="3" t="s">
        <v>510</v>
      </c>
    </row>
    <row r="133" spans="1:3">
      <c r="A133" s="4" t="s">
        <v>513</v>
      </c>
      <c r="B133" s="4" t="s">
        <v>559</v>
      </c>
    </row>
    <row r="134" spans="1:3">
      <c r="A134" s="4" t="s">
        <v>534</v>
      </c>
      <c r="B134" s="4" t="s">
        <v>560</v>
      </c>
    </row>
    <row r="135" spans="1:3">
      <c r="A135" s="4" t="s">
        <v>536</v>
      </c>
      <c r="B135" s="4" t="s">
        <v>548</v>
      </c>
    </row>
    <row r="136" spans="1:3">
      <c r="A136" s="4" t="s">
        <v>537</v>
      </c>
      <c r="B136" s="4" t="s">
        <v>561</v>
      </c>
    </row>
    <row r="137" spans="1:3">
      <c r="A137" s="4" t="s">
        <v>562</v>
      </c>
    </row>
    <row r="138" spans="1:3">
      <c r="A138" s="3" t="s">
        <v>510</v>
      </c>
    </row>
    <row r="139" spans="1:3">
      <c r="A139" s="4" t="s">
        <v>563</v>
      </c>
      <c r="B139" s="10" t="n">
        <v>6.4</v>
      </c>
    </row>
    <row r="140" spans="1:3">
      <c r="A140" s="4" t="s">
        <v>564</v>
      </c>
      <c r="B140" s="10" t="n">
        <v>5.7</v>
      </c>
    </row>
    <row r="141" spans="1:3">
      <c r="A141" s="4" t="s">
        <v>565</v>
      </c>
    </row>
    <row r="142" spans="1:3">
      <c r="A142" s="3" t="s">
        <v>510</v>
      </c>
    </row>
    <row r="143" spans="1:3">
      <c r="A143" s="4" t="s">
        <v>563</v>
      </c>
      <c r="B143" s="10" t="n">
        <v>26.1</v>
      </c>
    </row>
    <row r="144" spans="1:3">
      <c r="A144" s="4" t="s">
        <v>564</v>
      </c>
      <c r="B144" s="5" t="n">
        <v>22</v>
      </c>
    </row>
    <row r="145" spans="1:3">
      <c r="A145" s="4" t="s">
        <v>566</v>
      </c>
    </row>
    <row r="146" spans="1:3">
      <c r="A146" s="3" t="s">
        <v>510</v>
      </c>
    </row>
    <row r="147" spans="1:3">
      <c r="A147" s="4" t="s">
        <v>563</v>
      </c>
      <c r="B147" s="10" t="n">
        <v>13.6</v>
      </c>
    </row>
    <row r="148" spans="1:3">
      <c r="A148" s="4" t="s">
        <v>564</v>
      </c>
      <c r="B148" s="10" t="n">
        <v>11.9</v>
      </c>
    </row>
    <row r="149" spans="1:3">
      <c r="A149" s="4" t="s">
        <v>567</v>
      </c>
    </row>
    <row r="150" spans="1:3">
      <c r="A150" s="3" t="s">
        <v>510</v>
      </c>
    </row>
    <row r="151" spans="1:3">
      <c r="A151" s="4" t="s">
        <v>563</v>
      </c>
      <c r="B151" s="10" t="n">
        <v>0.1</v>
      </c>
    </row>
    <row r="152" spans="1:3">
      <c r="A152" s="4" t="s">
        <v>564</v>
      </c>
      <c r="B152" s="10" t="n">
        <v>4.6</v>
      </c>
    </row>
    <row r="153" spans="1:3">
      <c r="A153" s="4" t="s">
        <v>568</v>
      </c>
    </row>
    <row r="154" spans="1:3">
      <c r="A154" s="3" t="s">
        <v>510</v>
      </c>
    </row>
    <row r="155" spans="1:3">
      <c r="A155" s="4" t="s">
        <v>563</v>
      </c>
      <c r="B155" s="10" t="n">
        <v>17.4</v>
      </c>
    </row>
    <row r="156" spans="1:3">
      <c r="A156" s="4" t="s">
        <v>564</v>
      </c>
      <c r="B156" s="10" t="n">
        <v>15.1</v>
      </c>
    </row>
    <row r="157" spans="1:3">
      <c r="A157" s="4" t="s">
        <v>569</v>
      </c>
    </row>
    <row r="158" spans="1:3">
      <c r="A158" s="3" t="s">
        <v>510</v>
      </c>
    </row>
    <row r="159" spans="1:3">
      <c r="A159" s="4" t="s">
        <v>563</v>
      </c>
      <c r="B159" s="10" t="n">
        <v>10.1</v>
      </c>
    </row>
    <row r="160" spans="1:3">
      <c r="A160" s="4" t="s">
        <v>564</v>
      </c>
      <c r="B160" s="10" t="n">
        <v>9.9</v>
      </c>
    </row>
    <row r="161" spans="1:3">
      <c r="A161" s="4" t="s">
        <v>570</v>
      </c>
    </row>
    <row r="162" spans="1:3">
      <c r="A162" s="3" t="s">
        <v>510</v>
      </c>
    </row>
    <row r="163" spans="1:3">
      <c r="A163" s="4" t="s">
        <v>571</v>
      </c>
      <c r="B163" s="4" t="s">
        <v>572</v>
      </c>
    </row>
    <row r="164" spans="1:3">
      <c r="A164" s="4" t="s">
        <v>573</v>
      </c>
      <c r="B164" s="10" t="n">
        <v>5.6</v>
      </c>
    </row>
    <row r="165" spans="1:3">
      <c r="A165" s="4" t="s">
        <v>574</v>
      </c>
    </row>
    <row r="166" spans="1:3">
      <c r="A166" s="3" t="s">
        <v>510</v>
      </c>
    </row>
    <row r="167" spans="1:3">
      <c r="A167" s="4" t="s">
        <v>571</v>
      </c>
      <c r="B167" s="4" t="s">
        <v>575</v>
      </c>
    </row>
    <row r="168" spans="1:3">
      <c r="A168" s="4" t="s">
        <v>573</v>
      </c>
      <c r="B168" s="10" t="n">
        <v>14.9</v>
      </c>
    </row>
    <row r="169" spans="1:3">
      <c r="A169" s="4" t="s">
        <v>576</v>
      </c>
    </row>
    <row r="170" spans="1:3">
      <c r="A170" s="3" t="s">
        <v>510</v>
      </c>
    </row>
    <row r="171" spans="1:3">
      <c r="A171" s="4" t="s">
        <v>571</v>
      </c>
      <c r="B171" s="4" t="s">
        <v>577</v>
      </c>
    </row>
    <row r="172" spans="1:3">
      <c r="A172" s="4" t="s">
        <v>573</v>
      </c>
      <c r="B172" s="10" t="n">
        <v>10.6</v>
      </c>
    </row>
    <row r="173" spans="1:3">
      <c r="A173" s="4" t="s">
        <v>578</v>
      </c>
    </row>
    <row r="174" spans="1:3">
      <c r="A174" s="3" t="s">
        <v>510</v>
      </c>
    </row>
    <row r="175" spans="1:3">
      <c r="A175" s="4" t="s">
        <v>579</v>
      </c>
      <c r="B175" s="4" t="s">
        <v>580</v>
      </c>
    </row>
    <row r="176" spans="1:3">
      <c r="A176" s="4" t="s">
        <v>581</v>
      </c>
    </row>
    <row r="177" spans="1:3">
      <c r="A177" s="3" t="s">
        <v>510</v>
      </c>
    </row>
    <row r="178" spans="1:3">
      <c r="A178" s="4" t="s">
        <v>579</v>
      </c>
      <c r="B178" s="4" t="s">
        <v>582</v>
      </c>
    </row>
    <row r="179" spans="1:3">
      <c r="A179" s="4" t="s">
        <v>583</v>
      </c>
    </row>
    <row r="180" spans="1:3">
      <c r="A180" s="3" t="s">
        <v>510</v>
      </c>
    </row>
    <row r="181" spans="1:3">
      <c r="A181" s="4" t="s">
        <v>579</v>
      </c>
      <c r="B181" s="4" t="s">
        <v>584</v>
      </c>
    </row>
    <row r="182" spans="1:3">
      <c r="A182" s="4" t="s">
        <v>585</v>
      </c>
    </row>
    <row r="183" spans="1:3">
      <c r="A183" s="3" t="s">
        <v>510</v>
      </c>
    </row>
    <row r="184" spans="1:3">
      <c r="A184" s="4" t="s">
        <v>586</v>
      </c>
      <c r="B184" s="4" t="s">
        <v>587</v>
      </c>
    </row>
    <row r="185" spans="1:3">
      <c r="A185" s="4" t="s">
        <v>588</v>
      </c>
      <c r="B185" s="4" t="s">
        <v>589</v>
      </c>
    </row>
    <row r="186" spans="1:3">
      <c r="A186" s="4" t="s">
        <v>590</v>
      </c>
    </row>
    <row r="187" spans="1:3">
      <c r="A187" s="3" t="s">
        <v>510</v>
      </c>
    </row>
    <row r="188" spans="1:3">
      <c r="A188" s="4" t="s">
        <v>571</v>
      </c>
      <c r="B188" s="4" t="s">
        <v>547</v>
      </c>
    </row>
    <row r="189" spans="1:3">
      <c r="A189" s="4" t="s">
        <v>591</v>
      </c>
      <c r="B189" s="11" t="n">
        <v>31.77</v>
      </c>
    </row>
    <row r="190" spans="1:3">
      <c r="A190" s="4" t="s">
        <v>592</v>
      </c>
    </row>
    <row r="191" spans="1:3">
      <c r="A191" s="3" t="s">
        <v>510</v>
      </c>
    </row>
    <row r="192" spans="1:3">
      <c r="A192" s="4" t="s">
        <v>593</v>
      </c>
      <c r="B192" s="4" t="s">
        <v>594</v>
      </c>
    </row>
    <row r="193" spans="1:3">
      <c r="A193" s="4" t="s">
        <v>595</v>
      </c>
    </row>
    <row r="194" spans="1:3">
      <c r="A194" s="3" t="s">
        <v>510</v>
      </c>
    </row>
    <row r="195" spans="1:3">
      <c r="A195" s="4" t="s">
        <v>571</v>
      </c>
      <c r="B195" s="4" t="s">
        <v>596</v>
      </c>
    </row>
    <row r="196" spans="1:3">
      <c r="A196" s="4" t="s">
        <v>591</v>
      </c>
      <c r="B196" s="11" t="n">
        <v>41.84</v>
      </c>
    </row>
    <row r="197" spans="1:3">
      <c r="A197" s="4" t="s">
        <v>597</v>
      </c>
    </row>
    <row r="198" spans="1:3">
      <c r="A198" s="3" t="s">
        <v>510</v>
      </c>
    </row>
    <row r="199" spans="1:3">
      <c r="A199" s="4" t="s">
        <v>593</v>
      </c>
      <c r="B199" s="4" t="s">
        <v>396</v>
      </c>
    </row>
    <row r="200" spans="1:3">
      <c r="A200" s="4" t="s">
        <v>598</v>
      </c>
    </row>
    <row r="201" spans="1:3">
      <c r="A201" s="3" t="s">
        <v>510</v>
      </c>
    </row>
    <row r="202" spans="1:3">
      <c r="A202" s="4" t="s">
        <v>571</v>
      </c>
      <c r="B202" s="4" t="s">
        <v>599</v>
      </c>
    </row>
    <row r="203" spans="1:3">
      <c r="A203" s="4" t="s">
        <v>591</v>
      </c>
      <c r="B203" s="11" t="n">
        <v>38.97</v>
      </c>
    </row>
    <row r="204" spans="1:3">
      <c r="A204" s="4" t="s">
        <v>600</v>
      </c>
    </row>
    <row r="205" spans="1:3">
      <c r="A205" s="3" t="s">
        <v>510</v>
      </c>
    </row>
    <row r="206" spans="1:3">
      <c r="A206" s="4" t="s">
        <v>593</v>
      </c>
      <c r="B206" s="4" t="s">
        <v>547</v>
      </c>
    </row>
    <row r="207" spans="1:3">
      <c r="A207" s="4" t="s">
        <v>601</v>
      </c>
    </row>
    <row r="208" spans="1:3">
      <c r="A208" s="3" t="s">
        <v>510</v>
      </c>
    </row>
    <row r="209" spans="1:3">
      <c r="A209" s="4" t="s">
        <v>571</v>
      </c>
      <c r="B209" s="4" t="s">
        <v>602</v>
      </c>
    </row>
    <row r="210" spans="1:3">
      <c r="A210" s="4" t="s">
        <v>573</v>
      </c>
      <c r="B210" s="5" t="n">
        <v>12</v>
      </c>
    </row>
    <row r="211" spans="1:3">
      <c r="A211" s="4" t="s">
        <v>603</v>
      </c>
    </row>
    <row r="212" spans="1:3">
      <c r="A212" s="3" t="s">
        <v>510</v>
      </c>
    </row>
    <row r="213" spans="1:3">
      <c r="A213" s="4" t="s">
        <v>571</v>
      </c>
      <c r="B213" s="4" t="s">
        <v>584</v>
      </c>
    </row>
    <row r="214" spans="1:3">
      <c r="A214" s="4" t="s">
        <v>573</v>
      </c>
      <c r="B214" s="10" t="n">
        <v>1.9</v>
      </c>
    </row>
    <row r="215" spans="1:3">
      <c r="A215" s="4" t="s">
        <v>604</v>
      </c>
    </row>
    <row r="216" spans="1:3">
      <c r="A216" s="3" t="s">
        <v>510</v>
      </c>
    </row>
    <row r="217" spans="1:3">
      <c r="A217" s="4" t="s">
        <v>571</v>
      </c>
      <c r="B217" s="4" t="s">
        <v>605</v>
      </c>
    </row>
    <row r="218" spans="1:3">
      <c r="A218" s="4" t="s">
        <v>573</v>
      </c>
      <c r="B218" s="10" t="n">
        <v>11.5</v>
      </c>
    </row>
    <row r="219" spans="1:3">
      <c r="A219" s="4" t="s">
        <v>606</v>
      </c>
    </row>
    <row r="220" spans="1:3">
      <c r="A220" s="3" t="s">
        <v>510</v>
      </c>
    </row>
    <row r="221" spans="1:3">
      <c r="A221" s="4" t="s">
        <v>571</v>
      </c>
      <c r="B221" s="4" t="s">
        <v>607</v>
      </c>
    </row>
    <row r="222" spans="1:3">
      <c r="A222" s="4" t="s">
        <v>573</v>
      </c>
      <c r="B222" s="10" t="n">
        <v>6.4</v>
      </c>
    </row>
    <row r="223" spans="1:3">
      <c r="A223" s="4" t="s">
        <v>608</v>
      </c>
    </row>
    <row r="224" spans="1:3">
      <c r="A224" s="3" t="s">
        <v>510</v>
      </c>
    </row>
    <row r="225" spans="1:3">
      <c r="A225" s="4" t="s">
        <v>609</v>
      </c>
      <c r="B225" s="4" t="s">
        <v>610</v>
      </c>
    </row>
    <row r="226" spans="1:3">
      <c r="A226" s="4" t="s">
        <v>611</v>
      </c>
      <c r="B226" s="4" t="s">
        <v>380</v>
      </c>
    </row>
    <row r="227" spans="1:3">
      <c r="A227" s="4" t="s">
        <v>612</v>
      </c>
      <c r="B227" s="4" t="s">
        <v>613</v>
      </c>
    </row>
    <row r="228" spans="1:3">
      <c r="A228" s="4" t="s">
        <v>614</v>
      </c>
    </row>
    <row r="229" spans="1:3">
      <c r="A229" s="3" t="s">
        <v>510</v>
      </c>
    </row>
    <row r="230" spans="1:3">
      <c r="A230" s="4" t="s">
        <v>609</v>
      </c>
      <c r="B230" s="4" t="s">
        <v>401</v>
      </c>
    </row>
    <row r="231" spans="1:3">
      <c r="A231" s="4" t="s">
        <v>611</v>
      </c>
      <c r="B231" s="4" t="s">
        <v>615</v>
      </c>
    </row>
    <row r="232" spans="1:3">
      <c r="A232" s="4" t="s">
        <v>612</v>
      </c>
      <c r="B232" s="4" t="s">
        <v>616</v>
      </c>
    </row>
    <row r="233" spans="1:3">
      <c r="A233" s="4" t="s">
        <v>617</v>
      </c>
    </row>
    <row r="234" spans="1:3">
      <c r="A234" s="3" t="s">
        <v>510</v>
      </c>
    </row>
    <row r="235" spans="1:3">
      <c r="A235" s="4" t="s">
        <v>609</v>
      </c>
      <c r="B235" s="4" t="s">
        <v>618</v>
      </c>
    </row>
    <row r="236" spans="1:3">
      <c r="A236" s="4" t="s">
        <v>611</v>
      </c>
      <c r="B236" s="4" t="s">
        <v>619</v>
      </c>
    </row>
    <row r="237" spans="1:3">
      <c r="A237" s="4" t="s">
        <v>612</v>
      </c>
      <c r="B237" s="4" t="s">
        <v>620</v>
      </c>
    </row>
    <row r="238" spans="1:3">
      <c r="A238" s="4" t="s">
        <v>621</v>
      </c>
    </row>
    <row r="239" spans="1:3">
      <c r="A239" s="3" t="s">
        <v>510</v>
      </c>
    </row>
    <row r="240" spans="1:3">
      <c r="A240" s="4" t="s">
        <v>579</v>
      </c>
      <c r="B240" s="4" t="s">
        <v>622</v>
      </c>
    </row>
    <row r="241" spans="1:3">
      <c r="A241" s="4" t="s">
        <v>623</v>
      </c>
      <c r="B241" s="10" t="n">
        <v>0.6</v>
      </c>
    </row>
    <row r="242" spans="1:3">
      <c r="A242" s="4" t="s">
        <v>624</v>
      </c>
      <c r="B242" s="10" t="n">
        <v>0.1</v>
      </c>
    </row>
    <row r="243" spans="1:3">
      <c r="A243" s="4" t="s">
        <v>625</v>
      </c>
    </row>
    <row r="244" spans="1:3">
      <c r="A244" s="3" t="s">
        <v>510</v>
      </c>
    </row>
    <row r="245" spans="1:3">
      <c r="A245" s="4" t="s">
        <v>579</v>
      </c>
      <c r="B245" s="4" t="s">
        <v>626</v>
      </c>
    </row>
    <row r="246" spans="1:3">
      <c r="A246" s="4" t="s">
        <v>623</v>
      </c>
      <c r="B246" s="10" t="n">
        <v>20.7</v>
      </c>
    </row>
    <row r="247" spans="1:3">
      <c r="A247" s="4" t="s">
        <v>624</v>
      </c>
      <c r="B247" s="10" t="n">
        <v>17.1</v>
      </c>
    </row>
    <row r="248" spans="1:3">
      <c r="A248" s="4" t="s">
        <v>627</v>
      </c>
    </row>
    <row r="249" spans="1:3">
      <c r="A249" s="3" t="s">
        <v>510</v>
      </c>
    </row>
    <row r="250" spans="1:3">
      <c r="A250" s="4" t="s">
        <v>579</v>
      </c>
      <c r="B250" s="4" t="s">
        <v>628</v>
      </c>
    </row>
    <row r="251" spans="1:3">
      <c r="A251" s="4" t="s">
        <v>623</v>
      </c>
      <c r="B251" s="10" t="n">
        <v>4.9</v>
      </c>
    </row>
    <row r="252" spans="1:3">
      <c r="A252" s="4" t="s">
        <v>624</v>
      </c>
      <c r="B252" s="10" t="n">
        <v>10.1</v>
      </c>
    </row>
    <row r="253" spans="1:3">
      <c r="A253" s="4" t="s">
        <v>629</v>
      </c>
    </row>
    <row r="254" spans="1:3">
      <c r="A254" s="3" t="s">
        <v>510</v>
      </c>
    </row>
    <row r="255" spans="1:3">
      <c r="A255" s="4" t="s">
        <v>536</v>
      </c>
      <c r="B255" s="4" t="s">
        <v>535</v>
      </c>
    </row>
    <row r="256" spans="1:3">
      <c r="A256" s="4" t="s">
        <v>630</v>
      </c>
      <c r="B256" s="4" t="s">
        <v>535</v>
      </c>
    </row>
    <row r="257" spans="1:3">
      <c r="A257" s="4" t="s">
        <v>631</v>
      </c>
    </row>
    <row r="258" spans="1:3">
      <c r="A258" s="3" t="s">
        <v>510</v>
      </c>
    </row>
    <row r="259" spans="1:3">
      <c r="A259" s="4" t="s">
        <v>536</v>
      </c>
      <c r="B259" s="4" t="s">
        <v>377</v>
      </c>
    </row>
    <row r="260" spans="1:3">
      <c r="A260" s="4" t="s">
        <v>630</v>
      </c>
      <c r="B260" s="4" t="s">
        <v>377</v>
      </c>
    </row>
    <row r="261" spans="1:3">
      <c r="A261" s="4" t="s">
        <v>632</v>
      </c>
    </row>
    <row r="262" spans="1:3">
      <c r="A262" s="3" t="s">
        <v>510</v>
      </c>
    </row>
    <row r="263" spans="1:3">
      <c r="A263" s="4" t="s">
        <v>536</v>
      </c>
      <c r="B263" s="4" t="s">
        <v>633</v>
      </c>
    </row>
    <row r="264" spans="1:3">
      <c r="A264" s="4" t="s">
        <v>630</v>
      </c>
      <c r="B264" s="4" t="s">
        <v>634</v>
      </c>
    </row>
    <row r="265" spans="1:3">
      <c r="A265" s="4" t="s">
        <v>635</v>
      </c>
    </row>
    <row r="266" spans="1:3">
      <c r="A266" s="3" t="s">
        <v>510</v>
      </c>
    </row>
    <row r="267" spans="1:3">
      <c r="A267" s="4" t="s">
        <v>636</v>
      </c>
      <c r="B267" s="4" t="s">
        <v>637</v>
      </c>
    </row>
    <row r="268" spans="1:3">
      <c r="A268" s="4" t="s">
        <v>638</v>
      </c>
    </row>
    <row r="269" spans="1:3">
      <c r="A269" s="3" t="s">
        <v>510</v>
      </c>
    </row>
    <row r="270" spans="1:3">
      <c r="A270" s="4" t="s">
        <v>636</v>
      </c>
      <c r="B270" s="4" t="s">
        <v>639</v>
      </c>
    </row>
    <row r="271" spans="1:3">
      <c r="A271" s="4" t="s">
        <v>640</v>
      </c>
    </row>
    <row r="272" spans="1:3">
      <c r="A272" s="3" t="s">
        <v>510</v>
      </c>
    </row>
    <row r="273" spans="1:3">
      <c r="A273" s="4" t="s">
        <v>636</v>
      </c>
      <c r="B273" s="4" t="s">
        <v>6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2</v>
      </c>
      <c r="B1" s="2" t="s">
        <v>2</v>
      </c>
      <c r="C1" s="2" t="s">
        <v>23</v>
      </c>
    </row>
    <row r="2" spans="1:3">
      <c r="A2" s="3" t="s">
        <v>643</v>
      </c>
    </row>
    <row r="3" spans="1:3">
      <c r="A3" s="4" t="s">
        <v>24</v>
      </c>
      <c r="B3" s="7" t="n">
        <v>20949147</v>
      </c>
      <c r="C3" s="7" t="n">
        <v>16719280</v>
      </c>
    </row>
    <row r="4" spans="1:3">
      <c r="A4" s="4" t="s">
        <v>644</v>
      </c>
      <c r="B4" s="5" t="n">
        <v>15083900</v>
      </c>
      <c r="C4" s="5" t="n">
        <v>13858288</v>
      </c>
    </row>
    <row r="5" spans="1:3">
      <c r="A5" s="4" t="s">
        <v>407</v>
      </c>
    </row>
    <row r="6" spans="1:3">
      <c r="A6" s="3" t="s">
        <v>643</v>
      </c>
    </row>
    <row r="7" spans="1:3">
      <c r="A7" s="4" t="s">
        <v>24</v>
      </c>
      <c r="B7" s="5" t="n">
        <v>573555</v>
      </c>
      <c r="C7" s="5" t="n">
        <v>96721</v>
      </c>
    </row>
    <row r="8" spans="1:3">
      <c r="A8" s="4" t="s">
        <v>417</v>
      </c>
    </row>
    <row r="9" spans="1:3">
      <c r="A9" s="3" t="s">
        <v>643</v>
      </c>
    </row>
    <row r="10" spans="1:3">
      <c r="A10" s="4" t="s">
        <v>24</v>
      </c>
      <c r="B10" s="5" t="n">
        <v>3338434</v>
      </c>
      <c r="C10" s="5" t="n">
        <v>1392525</v>
      </c>
    </row>
    <row r="11" spans="1:3">
      <c r="A11" s="4" t="s">
        <v>409</v>
      </c>
    </row>
    <row r="12" spans="1:3">
      <c r="A12" s="3" t="s">
        <v>643</v>
      </c>
    </row>
    <row r="13" spans="1:3">
      <c r="A13" s="4" t="s">
        <v>24</v>
      </c>
      <c r="B13" s="5" t="n">
        <v>15500898</v>
      </c>
      <c r="C13" s="5" t="n">
        <v>13950897</v>
      </c>
    </row>
    <row r="14" spans="1:3">
      <c r="A14" s="4" t="s">
        <v>410</v>
      </c>
    </row>
    <row r="15" spans="1:3">
      <c r="A15" s="3" t="s">
        <v>643</v>
      </c>
    </row>
    <row r="16" spans="1:3">
      <c r="A16" s="4" t="s">
        <v>24</v>
      </c>
      <c r="B16" s="5" t="n">
        <v>400991</v>
      </c>
      <c r="C16" s="5" t="n">
        <v>247376</v>
      </c>
    </row>
    <row r="17" spans="1:3">
      <c r="A17" s="4" t="s">
        <v>237</v>
      </c>
    </row>
    <row r="18" spans="1:3">
      <c r="A18" s="3" t="s">
        <v>643</v>
      </c>
    </row>
    <row r="19" spans="1:3">
      <c r="A19" s="4" t="s">
        <v>24</v>
      </c>
      <c r="B19" s="5" t="n">
        <v>760998</v>
      </c>
      <c r="C19" s="5" t="n">
        <v>791418</v>
      </c>
    </row>
    <row r="20" spans="1:3">
      <c r="A20" s="4" t="s">
        <v>418</v>
      </c>
    </row>
    <row r="21" spans="1:3">
      <c r="A21" s="3" t="s">
        <v>643</v>
      </c>
    </row>
    <row r="22" spans="1:3">
      <c r="A22" s="4" t="s">
        <v>24</v>
      </c>
      <c r="B22" s="5" t="n">
        <v>374271</v>
      </c>
      <c r="C22" s="5" t="n">
        <v>240343</v>
      </c>
    </row>
    <row r="23" spans="1:3">
      <c r="A23" s="4" t="s">
        <v>645</v>
      </c>
    </row>
    <row r="24" spans="1:3">
      <c r="A24" s="3" t="s">
        <v>643</v>
      </c>
    </row>
    <row r="25" spans="1:3">
      <c r="A25" s="4" t="s">
        <v>644</v>
      </c>
      <c r="B25" s="7" t="n">
        <v>15083900</v>
      </c>
      <c r="C25" s="7" t="n">
        <v>138582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46</v>
      </c>
      <c r="B1" s="2" t="s">
        <v>58</v>
      </c>
      <c r="D1" s="2" t="s">
        <v>1</v>
      </c>
    </row>
    <row r="2" spans="1:5">
      <c r="B2" s="2" t="s">
        <v>2</v>
      </c>
      <c r="C2" s="2" t="s">
        <v>59</v>
      </c>
      <c r="D2" s="2" t="s">
        <v>2</v>
      </c>
      <c r="E2" s="2" t="s">
        <v>59</v>
      </c>
    </row>
    <row r="3" spans="1:5">
      <c r="A3" s="3" t="s">
        <v>643</v>
      </c>
    </row>
    <row r="4" spans="1:5">
      <c r="A4" s="4" t="s">
        <v>647</v>
      </c>
      <c r="B4" s="7" t="n">
        <v>-60502</v>
      </c>
      <c r="C4" s="7" t="n">
        <v>-47599</v>
      </c>
      <c r="D4" s="7" t="n">
        <v>-494996</v>
      </c>
      <c r="E4" s="7" t="n">
        <v>-267194</v>
      </c>
    </row>
    <row r="5" spans="1:5">
      <c r="A5" s="4" t="s">
        <v>648</v>
      </c>
      <c r="B5" s="5" t="n">
        <v>13403</v>
      </c>
      <c r="C5" s="5" t="n">
        <v>107844</v>
      </c>
      <c r="D5" s="5" t="n">
        <v>53849</v>
      </c>
      <c r="E5" s="5" t="n">
        <v>210386</v>
      </c>
    </row>
    <row r="6" spans="1:5">
      <c r="A6" s="4" t="s">
        <v>649</v>
      </c>
      <c r="B6" s="5" t="n">
        <v>49195</v>
      </c>
      <c r="C6" s="5" t="n">
        <v>81437</v>
      </c>
      <c r="D6" s="5" t="n">
        <v>259949</v>
      </c>
      <c r="E6" s="5" t="n">
        <v>434652</v>
      </c>
    </row>
    <row r="7" spans="1:5">
      <c r="A7" s="4" t="s">
        <v>650</v>
      </c>
      <c r="B7" s="5" t="n">
        <v>24483</v>
      </c>
      <c r="C7" s="5" t="n">
        <v>68658</v>
      </c>
      <c r="D7" s="5" t="n">
        <v>-30490</v>
      </c>
      <c r="E7" s="5" t="n">
        <v>-378505</v>
      </c>
    </row>
    <row r="8" spans="1:5">
      <c r="A8" s="4" t="s">
        <v>651</v>
      </c>
      <c r="B8" s="5" t="n">
        <v>-11307</v>
      </c>
      <c r="C8" s="5" t="n">
        <v>33838</v>
      </c>
      <c r="D8" s="5" t="n">
        <v>-235047</v>
      </c>
      <c r="E8" s="5" t="n">
        <v>167458</v>
      </c>
    </row>
    <row r="9" spans="1:5">
      <c r="A9" s="4" t="s">
        <v>652</v>
      </c>
      <c r="B9" s="5" t="n">
        <v>37886</v>
      </c>
      <c r="C9" s="5" t="n">
        <v>176502</v>
      </c>
      <c r="D9" s="5" t="n">
        <v>23359</v>
      </c>
      <c r="E9" s="5" t="n">
        <v>-168119</v>
      </c>
    </row>
    <row r="10" spans="1:5">
      <c r="A10" s="4" t="s">
        <v>407</v>
      </c>
    </row>
    <row r="11" spans="1:5">
      <c r="A11" s="3" t="s">
        <v>643</v>
      </c>
    </row>
    <row r="12" spans="1:5">
      <c r="A12" s="4" t="s">
        <v>647</v>
      </c>
      <c r="B12" s="5" t="n">
        <v>2981</v>
      </c>
      <c r="C12" s="5" t="n">
        <v>0</v>
      </c>
      <c r="D12" s="5" t="n">
        <v>3670</v>
      </c>
      <c r="E12" s="5" t="n">
        <v>0</v>
      </c>
    </row>
    <row r="13" spans="1:5">
      <c r="A13" s="4" t="s">
        <v>649</v>
      </c>
      <c r="B13" s="5" t="n">
        <v>-6692</v>
      </c>
      <c r="C13" s="5" t="n">
        <v>-446</v>
      </c>
      <c r="D13" s="5" t="n">
        <v>33803</v>
      </c>
      <c r="E13" s="5" t="n">
        <v>-2744</v>
      </c>
    </row>
    <row r="14" spans="1:5">
      <c r="A14" s="4" t="s">
        <v>651</v>
      </c>
      <c r="B14" s="5" t="n">
        <v>-3711</v>
      </c>
      <c r="C14" s="5" t="n">
        <v>-446</v>
      </c>
      <c r="D14" s="5" t="n">
        <v>37473</v>
      </c>
      <c r="E14" s="5" t="n">
        <v>-2744</v>
      </c>
    </row>
    <row r="15" spans="1:5">
      <c r="A15" s="4" t="s">
        <v>417</v>
      </c>
    </row>
    <row r="16" spans="1:5">
      <c r="A16" s="3" t="s">
        <v>643</v>
      </c>
    </row>
    <row r="17" spans="1:5">
      <c r="A17" s="4" t="s">
        <v>647</v>
      </c>
      <c r="B17" s="5" t="n">
        <v>6878</v>
      </c>
      <c r="C17" s="5" t="n">
        <v>-31310</v>
      </c>
      <c r="D17" s="5" t="n">
        <v>-401720</v>
      </c>
      <c r="E17" s="5" t="n">
        <v>-26293</v>
      </c>
    </row>
    <row r="18" spans="1:5">
      <c r="A18" s="4" t="s">
        <v>649</v>
      </c>
      <c r="B18" s="5" t="n">
        <v>-10835</v>
      </c>
      <c r="C18" s="5" t="n">
        <v>12376</v>
      </c>
      <c r="D18" s="5" t="n">
        <v>74003</v>
      </c>
      <c r="E18" s="5" t="n">
        <v>-29662</v>
      </c>
    </row>
    <row r="19" spans="1:5">
      <c r="A19" s="4" t="s">
        <v>651</v>
      </c>
      <c r="B19" s="5" t="n">
        <v>-3957</v>
      </c>
      <c r="C19" s="5" t="n">
        <v>-18934</v>
      </c>
      <c r="D19" s="5" t="n">
        <v>-327717</v>
      </c>
      <c r="E19" s="5" t="n">
        <v>-55955</v>
      </c>
    </row>
    <row r="20" spans="1:5">
      <c r="A20" s="4" t="s">
        <v>409</v>
      </c>
    </row>
    <row r="21" spans="1:5">
      <c r="A21" s="3" t="s">
        <v>643</v>
      </c>
    </row>
    <row r="22" spans="1:5">
      <c r="A22" s="4" t="s">
        <v>647</v>
      </c>
      <c r="B22" s="5" t="n">
        <v>-83797</v>
      </c>
      <c r="C22" s="5" t="n">
        <v>-18697</v>
      </c>
      <c r="D22" s="5" t="n">
        <v>-88677</v>
      </c>
      <c r="E22" s="5" t="n">
        <v>-239502</v>
      </c>
    </row>
    <row r="23" spans="1:5">
      <c r="A23" s="4" t="s">
        <v>649</v>
      </c>
      <c r="B23" s="5" t="n">
        <v>43905</v>
      </c>
      <c r="C23" s="5" t="n">
        <v>40049</v>
      </c>
      <c r="D23" s="5" t="n">
        <v>71952</v>
      </c>
      <c r="E23" s="5" t="n">
        <v>547099</v>
      </c>
    </row>
    <row r="24" spans="1:5">
      <c r="A24" s="4" t="s">
        <v>651</v>
      </c>
      <c r="B24" s="5" t="n">
        <v>-39892</v>
      </c>
      <c r="C24" s="5" t="n">
        <v>21352</v>
      </c>
      <c r="D24" s="5" t="n">
        <v>-16725</v>
      </c>
      <c r="E24" s="5" t="n">
        <v>307597</v>
      </c>
    </row>
    <row r="25" spans="1:5">
      <c r="A25" s="4" t="s">
        <v>410</v>
      </c>
    </row>
    <row r="26" spans="1:5">
      <c r="A26" s="3" t="s">
        <v>643</v>
      </c>
    </row>
    <row r="27" spans="1:5">
      <c r="A27" s="4" t="s">
        <v>647</v>
      </c>
      <c r="B27" s="5" t="n">
        <v>12611</v>
      </c>
      <c r="C27" s="5" t="n">
        <v>2945</v>
      </c>
      <c r="D27" s="5" t="n">
        <v>12425</v>
      </c>
      <c r="E27" s="5" t="n">
        <v>2945</v>
      </c>
    </row>
    <row r="28" spans="1:5">
      <c r="A28" s="4" t="s">
        <v>649</v>
      </c>
      <c r="B28" s="5" t="n">
        <v>10498</v>
      </c>
      <c r="C28" s="5" t="n">
        <v>-2051</v>
      </c>
      <c r="D28" s="5" t="n">
        <v>58108</v>
      </c>
      <c r="E28" s="5" t="n">
        <v>8544</v>
      </c>
    </row>
    <row r="29" spans="1:5">
      <c r="A29" s="4" t="s">
        <v>651</v>
      </c>
      <c r="B29" s="5" t="n">
        <v>23109</v>
      </c>
      <c r="C29" s="5" t="n">
        <v>894</v>
      </c>
      <c r="D29" s="5" t="n">
        <v>70533</v>
      </c>
      <c r="E29" s="5" t="n">
        <v>11489</v>
      </c>
    </row>
    <row r="30" spans="1:5">
      <c r="A30" s="4" t="s">
        <v>237</v>
      </c>
    </row>
    <row r="31" spans="1:5">
      <c r="A31" s="3" t="s">
        <v>643</v>
      </c>
    </row>
    <row r="32" spans="1:5">
      <c r="A32" s="4" t="s">
        <v>647</v>
      </c>
      <c r="B32" s="5" t="n">
        <v>6282</v>
      </c>
      <c r="C32" s="5" t="n">
        <v>225</v>
      </c>
      <c r="D32" s="5" t="n">
        <v>6908</v>
      </c>
      <c r="E32" s="5" t="n">
        <v>-1766</v>
      </c>
    </row>
    <row r="33" spans="1:5">
      <c r="A33" s="4" t="s">
        <v>649</v>
      </c>
      <c r="B33" s="5" t="n">
        <v>-29</v>
      </c>
      <c r="C33" s="5" t="n">
        <v>42525</v>
      </c>
      <c r="D33" s="5" t="n">
        <v>-3075</v>
      </c>
      <c r="E33" s="5" t="n">
        <v>-58572</v>
      </c>
    </row>
    <row r="34" spans="1:5">
      <c r="A34" s="4" t="s">
        <v>651</v>
      </c>
      <c r="B34" s="5" t="n">
        <v>6253</v>
      </c>
      <c r="C34" s="5" t="n">
        <v>42750</v>
      </c>
      <c r="D34" s="5" t="n">
        <v>3833</v>
      </c>
      <c r="E34" s="5" t="n">
        <v>-60338</v>
      </c>
    </row>
    <row r="35" spans="1:5">
      <c r="A35" s="4" t="s">
        <v>418</v>
      </c>
    </row>
    <row r="36" spans="1:5">
      <c r="A36" s="3" t="s">
        <v>643</v>
      </c>
    </row>
    <row r="37" spans="1:5">
      <c r="A37" s="4" t="s">
        <v>647</v>
      </c>
      <c r="B37" s="5" t="n">
        <v>-5457</v>
      </c>
      <c r="C37" s="5" t="n">
        <v>-762</v>
      </c>
      <c r="D37" s="5" t="n">
        <v>-27602</v>
      </c>
      <c r="E37" s="5" t="n">
        <v>-2578</v>
      </c>
    </row>
    <row r="38" spans="1:5">
      <c r="A38" s="4" t="s">
        <v>649</v>
      </c>
      <c r="B38" s="5" t="n">
        <v>12348</v>
      </c>
      <c r="C38" s="5" t="n">
        <v>-11016</v>
      </c>
      <c r="D38" s="5" t="n">
        <v>25158</v>
      </c>
      <c r="E38" s="5" t="n">
        <v>-30013</v>
      </c>
    </row>
    <row r="39" spans="1:5">
      <c r="A39" s="4" t="s">
        <v>651</v>
      </c>
      <c r="B39" s="5" t="n">
        <v>6891</v>
      </c>
      <c r="C39" s="5" t="n">
        <v>-11778</v>
      </c>
      <c r="D39" s="5" t="n">
        <v>-2444</v>
      </c>
      <c r="E39" s="5" t="n">
        <v>-32591</v>
      </c>
    </row>
    <row r="40" spans="1:5">
      <c r="A40" s="4" t="s">
        <v>645</v>
      </c>
    </row>
    <row r="41" spans="1:5">
      <c r="A41" s="3" t="s">
        <v>643</v>
      </c>
    </row>
    <row r="42" spans="1:5">
      <c r="A42" s="4" t="s">
        <v>648</v>
      </c>
      <c r="B42" s="5" t="n">
        <v>13403</v>
      </c>
      <c r="C42" s="5" t="n">
        <v>107844</v>
      </c>
      <c r="D42" s="5" t="n">
        <v>53849</v>
      </c>
      <c r="E42" s="5" t="n">
        <v>210386</v>
      </c>
    </row>
    <row r="43" spans="1:5">
      <c r="A43" s="4" t="s">
        <v>650</v>
      </c>
      <c r="B43" s="5" t="n">
        <v>24483</v>
      </c>
      <c r="C43" s="5" t="n">
        <v>68658</v>
      </c>
      <c r="D43" s="5" t="n">
        <v>-30490</v>
      </c>
      <c r="E43" s="5" t="n">
        <v>-378505</v>
      </c>
    </row>
    <row r="44" spans="1:5">
      <c r="A44" s="4" t="s">
        <v>652</v>
      </c>
      <c r="B44" s="7" t="n">
        <v>37886</v>
      </c>
      <c r="C44" s="7" t="n">
        <v>176502</v>
      </c>
      <c r="D44" s="7" t="n">
        <v>23359</v>
      </c>
      <c r="E44" s="7" t="n">
        <v>-1681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58</v>
      </c>
      <c r="D1" s="2" t="s">
        <v>1</v>
      </c>
    </row>
    <row r="2" spans="1:5">
      <c r="B2" s="2" t="s">
        <v>2</v>
      </c>
      <c r="C2" s="2" t="s">
        <v>59</v>
      </c>
      <c r="D2" s="2" t="s">
        <v>2</v>
      </c>
      <c r="E2" s="2" t="s">
        <v>59</v>
      </c>
    </row>
    <row r="3" spans="1:5">
      <c r="A3" s="3" t="s">
        <v>187</v>
      </c>
    </row>
    <row r="4" spans="1:5">
      <c r="A4" s="4" t="s">
        <v>80</v>
      </c>
      <c r="B4" s="7" t="n">
        <v>153563</v>
      </c>
      <c r="C4" s="7" t="n">
        <v>352152</v>
      </c>
      <c r="D4" s="7" t="n">
        <v>818552</v>
      </c>
      <c r="E4" s="7" t="n">
        <v>116103</v>
      </c>
    </row>
    <row r="5" spans="1:5">
      <c r="A5" s="3" t="s">
        <v>654</v>
      </c>
    </row>
    <row r="6" spans="1:5">
      <c r="A6" s="4" t="s">
        <v>655</v>
      </c>
      <c r="B6" s="5" t="n">
        <v>471758886</v>
      </c>
      <c r="C6" s="5" t="n">
        <v>445989300</v>
      </c>
      <c r="D6" s="5" t="n">
        <v>463941084</v>
      </c>
      <c r="E6" s="5" t="n">
        <v>448149747</v>
      </c>
    </row>
    <row r="7" spans="1:5">
      <c r="A7" s="4" t="s">
        <v>656</v>
      </c>
      <c r="B7" s="8" t="n">
        <v>0.33</v>
      </c>
      <c r="C7" s="8" t="n">
        <v>0.79</v>
      </c>
      <c r="D7" s="8" t="n">
        <v>1.76</v>
      </c>
      <c r="E7" s="8" t="n">
        <v>0.26</v>
      </c>
    </row>
    <row r="8" spans="1:5">
      <c r="A8" s="3" t="s">
        <v>657</v>
      </c>
    </row>
    <row r="9" spans="1:5">
      <c r="A9" s="4" t="s">
        <v>655</v>
      </c>
      <c r="B9" s="5" t="n">
        <v>471758886</v>
      </c>
      <c r="C9" s="5" t="n">
        <v>445989300</v>
      </c>
      <c r="D9" s="5" t="n">
        <v>463941084</v>
      </c>
      <c r="E9" s="5" t="n">
        <v>448149747</v>
      </c>
    </row>
    <row r="10" spans="1:5">
      <c r="A10" s="4" t="s">
        <v>658</v>
      </c>
      <c r="B10" s="5" t="n">
        <v>35114291</v>
      </c>
      <c r="C10" s="5" t="n">
        <v>33986375</v>
      </c>
      <c r="D10" s="5" t="n">
        <v>37674551</v>
      </c>
      <c r="E10" s="5" t="n">
        <v>34985238</v>
      </c>
    </row>
    <row r="11" spans="1:5">
      <c r="A11" s="4" t="s">
        <v>659</v>
      </c>
      <c r="B11" s="5" t="n">
        <v>506873177</v>
      </c>
      <c r="C11" s="5" t="n">
        <v>479975675</v>
      </c>
      <c r="D11" s="5" t="n">
        <v>501615635</v>
      </c>
      <c r="E11" s="5" t="n">
        <v>483134985</v>
      </c>
    </row>
    <row r="12" spans="1:5">
      <c r="A12" s="4" t="s">
        <v>660</v>
      </c>
      <c r="B12" s="8" t="n">
        <v>0.3</v>
      </c>
      <c r="C12" s="8" t="n">
        <v>0.73</v>
      </c>
      <c r="D12" s="8" t="n">
        <v>1.63</v>
      </c>
      <c r="E12" s="8" t="n">
        <v>0.24</v>
      </c>
    </row>
    <row r="13" spans="1:5">
      <c r="A13" s="4" t="s">
        <v>661</v>
      </c>
      <c r="B13" s="5" t="n">
        <v>341214527</v>
      </c>
      <c r="C13" s="5" t="n">
        <v>357528999</v>
      </c>
      <c r="D13" s="5" t="n">
        <v>346716489</v>
      </c>
      <c r="E13" s="5" t="n">
        <v>3588534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2</v>
      </c>
      <c r="B1" s="2" t="s">
        <v>58</v>
      </c>
      <c r="D1" s="2" t="s">
        <v>1</v>
      </c>
    </row>
    <row r="2" spans="1:6">
      <c r="B2" s="2" t="s">
        <v>2</v>
      </c>
      <c r="C2" s="2" t="s">
        <v>59</v>
      </c>
      <c r="D2" s="2" t="s">
        <v>2</v>
      </c>
      <c r="E2" s="2" t="s">
        <v>59</v>
      </c>
      <c r="F2" s="2" t="s">
        <v>23</v>
      </c>
    </row>
    <row r="3" spans="1:6">
      <c r="A3" s="3" t="s">
        <v>190</v>
      </c>
    </row>
    <row r="4" spans="1:6">
      <c r="A4" s="4" t="s">
        <v>663</v>
      </c>
      <c r="B4" s="7" t="n">
        <v>200470</v>
      </c>
      <c r="D4" s="7" t="n">
        <v>200470</v>
      </c>
      <c r="F4" s="7" t="n">
        <v>144600</v>
      </c>
    </row>
    <row r="5" spans="1:6">
      <c r="A5" s="4" t="s">
        <v>664</v>
      </c>
      <c r="B5" s="5" t="n">
        <v>172788</v>
      </c>
      <c r="D5" s="5" t="n">
        <v>172788</v>
      </c>
      <c r="F5" s="5" t="n">
        <v>49279</v>
      </c>
    </row>
    <row r="6" spans="1:6">
      <c r="A6" s="4" t="s">
        <v>665</v>
      </c>
      <c r="B6" s="5" t="n">
        <v>819492</v>
      </c>
      <c r="D6" s="5" t="n">
        <v>819492</v>
      </c>
      <c r="F6" s="5" t="n">
        <v>1084602</v>
      </c>
    </row>
    <row r="7" spans="1:6">
      <c r="A7" s="4" t="s">
        <v>666</v>
      </c>
      <c r="B7" s="5" t="n">
        <v>258431</v>
      </c>
      <c r="D7" s="5" t="n">
        <v>258431</v>
      </c>
      <c r="F7" s="5" t="n">
        <v>276694</v>
      </c>
    </row>
    <row r="8" spans="1:6">
      <c r="A8" s="4" t="s">
        <v>667</v>
      </c>
      <c r="B8" s="5" t="n">
        <v>281583</v>
      </c>
      <c r="D8" s="5" t="n">
        <v>281583</v>
      </c>
      <c r="F8" s="5" t="n">
        <v>286948</v>
      </c>
    </row>
    <row r="9" spans="1:6">
      <c r="A9" s="4" t="s">
        <v>668</v>
      </c>
      <c r="B9" s="5" t="n">
        <v>215338</v>
      </c>
      <c r="D9" s="5" t="n">
        <v>215338</v>
      </c>
      <c r="F9" s="5" t="n">
        <v>158511</v>
      </c>
    </row>
    <row r="10" spans="1:6">
      <c r="A10" s="4" t="s">
        <v>669</v>
      </c>
      <c r="B10" s="5" t="n">
        <v>341800</v>
      </c>
      <c r="D10" s="5" t="n">
        <v>341800</v>
      </c>
      <c r="F10" s="5" t="n">
        <v>283262</v>
      </c>
    </row>
    <row r="11" spans="1:6">
      <c r="A11" s="4" t="s">
        <v>670</v>
      </c>
      <c r="B11" s="5" t="n">
        <v>100460</v>
      </c>
      <c r="D11" s="5" t="n">
        <v>100460</v>
      </c>
      <c r="F11" s="5" t="n">
        <v>240627</v>
      </c>
    </row>
    <row r="12" spans="1:6">
      <c r="A12" s="4" t="s">
        <v>671</v>
      </c>
      <c r="B12" s="5" t="n">
        <v>17438</v>
      </c>
      <c r="D12" s="5" t="n">
        <v>17438</v>
      </c>
      <c r="F12" s="5" t="n">
        <v>135024</v>
      </c>
    </row>
    <row r="13" spans="1:6">
      <c r="A13" s="4" t="s">
        <v>672</v>
      </c>
      <c r="B13" s="5" t="n">
        <v>83500</v>
      </c>
      <c r="D13" s="5" t="n">
        <v>83500</v>
      </c>
      <c r="F13" s="5" t="n">
        <v>89000</v>
      </c>
    </row>
    <row r="14" spans="1:6">
      <c r="A14" s="4" t="s">
        <v>673</v>
      </c>
      <c r="B14" s="5" t="n">
        <v>62897</v>
      </c>
      <c r="D14" s="5" t="n">
        <v>62897</v>
      </c>
      <c r="F14" s="5" t="n">
        <v>81593</v>
      </c>
    </row>
    <row r="15" spans="1:6">
      <c r="A15" s="4" t="s">
        <v>674</v>
      </c>
      <c r="B15" s="5" t="n">
        <v>56322</v>
      </c>
      <c r="D15" s="5" t="n">
        <v>56322</v>
      </c>
      <c r="F15" s="5" t="n">
        <v>17688</v>
      </c>
    </row>
    <row r="16" spans="1:6">
      <c r="A16" s="4" t="s">
        <v>675</v>
      </c>
      <c r="B16" s="5" t="n">
        <v>46085</v>
      </c>
      <c r="D16" s="5" t="n">
        <v>46085</v>
      </c>
      <c r="F16" s="5" t="n">
        <v>46996</v>
      </c>
    </row>
    <row r="17" spans="1:6">
      <c r="A17" s="4" t="s">
        <v>676</v>
      </c>
      <c r="B17" s="5" t="n">
        <v>30150</v>
      </c>
      <c r="D17" s="5" t="n">
        <v>30150</v>
      </c>
      <c r="F17" s="5" t="n">
        <v>17761</v>
      </c>
    </row>
    <row r="18" spans="1:6">
      <c r="A18" s="4" t="s">
        <v>677</v>
      </c>
      <c r="B18" s="5" t="n">
        <v>8747</v>
      </c>
      <c r="D18" s="5" t="n">
        <v>8747</v>
      </c>
      <c r="F18" s="5" t="n">
        <v>10507</v>
      </c>
    </row>
    <row r="19" spans="1:6">
      <c r="A19" s="4" t="s">
        <v>418</v>
      </c>
      <c r="B19" s="5" t="n">
        <v>63821</v>
      </c>
      <c r="D19" s="5" t="n">
        <v>63821</v>
      </c>
      <c r="F19" s="5" t="n">
        <v>73773</v>
      </c>
    </row>
    <row r="20" spans="1:6">
      <c r="A20" s="4" t="s">
        <v>96</v>
      </c>
      <c r="B20" s="5" t="n">
        <v>2759322</v>
      </c>
      <c r="D20" s="5" t="n">
        <v>2759322</v>
      </c>
      <c r="F20" s="5" t="n">
        <v>2996865</v>
      </c>
    </row>
    <row r="21" spans="1:6">
      <c r="A21" s="4" t="s">
        <v>678</v>
      </c>
      <c r="B21" s="5" t="n">
        <v>153053</v>
      </c>
      <c r="D21" s="5" t="n">
        <v>153053</v>
      </c>
      <c r="F21" s="7" t="n">
        <v>141911</v>
      </c>
    </row>
    <row r="22" spans="1:6">
      <c r="A22" s="4" t="s">
        <v>679</v>
      </c>
      <c r="B22" s="7" t="n">
        <v>3710</v>
      </c>
      <c r="C22" s="7" t="n">
        <v>4121</v>
      </c>
      <c r="D22" s="7" t="n">
        <v>11774</v>
      </c>
      <c r="E22" s="7" t="n">
        <v>120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9"/>
    <col customWidth="1" max="5" min="5" width="46"/>
    <col customWidth="1" max="6" min="6" width="29"/>
    <col customWidth="1" max="7" min="7" width="35"/>
    <col customWidth="1" max="8" min="8" width="35"/>
    <col customWidth="1" max="9" min="9" width="25"/>
  </cols>
  <sheetData>
    <row r="1" spans="1:9">
      <c r="A1" s="1" t="s">
        <v>95</v>
      </c>
      <c r="B1" s="2" t="s">
        <v>96</v>
      </c>
      <c r="C1" s="2" t="s">
        <v>97</v>
      </c>
      <c r="D1" s="2" t="s">
        <v>98</v>
      </c>
      <c r="E1" s="2" t="s">
        <v>99</v>
      </c>
      <c r="F1" s="2" t="s">
        <v>100</v>
      </c>
      <c r="G1" s="2" t="s">
        <v>49</v>
      </c>
      <c r="H1" s="2" t="s">
        <v>51</v>
      </c>
      <c r="I1" s="2" t="s">
        <v>43</v>
      </c>
    </row>
    <row r="2" spans="1:9">
      <c r="A2" s="4" t="s">
        <v>101</v>
      </c>
      <c r="B2" s="7" t="n">
        <v>49278956</v>
      </c>
      <c r="D2" s="7" t="n">
        <v>5575981</v>
      </c>
      <c r="E2" s="7" t="n">
        <v>-28799</v>
      </c>
      <c r="F2" s="7" t="n">
        <v>5547182</v>
      </c>
      <c r="G2" s="7" t="n">
        <v>0</v>
      </c>
      <c r="H2" s="7" t="n">
        <v>0</v>
      </c>
      <c r="I2" s="7" t="n">
        <v>43731774</v>
      </c>
    </row>
    <row r="3" spans="1:9">
      <c r="A3" s="4" t="s">
        <v>102</v>
      </c>
      <c r="C3" s="5" t="n">
        <v>457834875</v>
      </c>
    </row>
    <row r="4" spans="1:9">
      <c r="A4" s="3" t="s">
        <v>103</v>
      </c>
    </row>
    <row r="5" spans="1:9">
      <c r="A5" s="4" t="s">
        <v>75</v>
      </c>
      <c r="B5" s="5" t="n">
        <v>483041</v>
      </c>
      <c r="D5" s="5" t="n">
        <v>116103</v>
      </c>
      <c r="F5" s="5" t="n">
        <v>116103</v>
      </c>
      <c r="G5" s="5" t="n">
        <v>11515</v>
      </c>
      <c r="H5" s="5" t="n">
        <v>2379</v>
      </c>
      <c r="I5" s="5" t="n">
        <v>353044</v>
      </c>
    </row>
    <row r="6" spans="1:9">
      <c r="A6" s="4" t="s">
        <v>104</v>
      </c>
      <c r="B6" s="5" t="n">
        <v>679</v>
      </c>
      <c r="E6" s="5" t="n">
        <v>2176</v>
      </c>
      <c r="F6" s="5" t="n">
        <v>2176</v>
      </c>
      <c r="I6" s="5" t="n">
        <v>-1497</v>
      </c>
    </row>
    <row r="7" spans="1:9">
      <c r="A7" s="4" t="s">
        <v>105</v>
      </c>
      <c r="B7" s="5" t="n">
        <v>-34240240</v>
      </c>
      <c r="I7" s="5" t="n">
        <v>-34240240</v>
      </c>
    </row>
    <row r="8" spans="1:9">
      <c r="A8" s="4" t="s">
        <v>106</v>
      </c>
      <c r="D8" s="5" t="n">
        <v>54674</v>
      </c>
      <c r="E8" s="5" t="n">
        <v>-480</v>
      </c>
      <c r="F8" s="5" t="n">
        <v>54194</v>
      </c>
      <c r="I8" s="5" t="n">
        <v>-54194</v>
      </c>
    </row>
    <row r="9" spans="1:9">
      <c r="A9" s="4" t="s">
        <v>107</v>
      </c>
      <c r="C9" s="5" t="n">
        <v>4655059</v>
      </c>
    </row>
    <row r="10" spans="1:9">
      <c r="A10" s="4" t="s">
        <v>108</v>
      </c>
      <c r="B10" s="5" t="n">
        <v>-247</v>
      </c>
      <c r="D10" s="5" t="n">
        <v>-158</v>
      </c>
      <c r="E10" s="5" t="n">
        <v>-89</v>
      </c>
      <c r="F10" s="5" t="n">
        <v>-247</v>
      </c>
    </row>
    <row r="11" spans="1:9">
      <c r="A11" s="4" t="s">
        <v>109</v>
      </c>
      <c r="B11" s="5" t="n">
        <v>-28234</v>
      </c>
      <c r="D11" s="5" t="n">
        <v>-28234</v>
      </c>
      <c r="F11" s="5" t="n">
        <v>-28234</v>
      </c>
    </row>
    <row r="12" spans="1:9">
      <c r="A12" s="4" t="s">
        <v>110</v>
      </c>
      <c r="C12" s="5" t="n">
        <v>5098522</v>
      </c>
    </row>
    <row r="13" spans="1:9">
      <c r="A13" s="4" t="s">
        <v>111</v>
      </c>
      <c r="B13" s="5" t="n">
        <v>186032</v>
      </c>
      <c r="D13" s="5" t="n">
        <v>148257</v>
      </c>
      <c r="F13" s="5" t="n">
        <v>148257</v>
      </c>
      <c r="I13" s="5" t="n">
        <v>37775</v>
      </c>
    </row>
    <row r="14" spans="1:9">
      <c r="A14" s="4" t="s">
        <v>112</v>
      </c>
      <c r="B14" s="5" t="n">
        <v>-291903</v>
      </c>
      <c r="D14" s="5" t="n">
        <v>-291903</v>
      </c>
      <c r="F14" s="5" t="n">
        <v>-291903</v>
      </c>
    </row>
    <row r="15" spans="1:9">
      <c r="A15" s="4" t="s">
        <v>113</v>
      </c>
      <c r="C15" s="5" t="n">
        <v>-21387836</v>
      </c>
    </row>
    <row r="16" spans="1:9">
      <c r="A16" s="4" t="s">
        <v>114</v>
      </c>
      <c r="B16" s="5" t="n">
        <v>482554</v>
      </c>
      <c r="G16" s="5" t="n">
        <v>332988</v>
      </c>
      <c r="H16" s="5" t="n">
        <v>149566</v>
      </c>
    </row>
    <row r="17" spans="1:9">
      <c r="A17" s="4" t="s">
        <v>115</v>
      </c>
      <c r="B17" s="5" t="n">
        <v>1948552</v>
      </c>
      <c r="I17" s="5" t="n">
        <v>1948552</v>
      </c>
    </row>
    <row r="18" spans="1:9">
      <c r="A18" s="4" t="s">
        <v>116</v>
      </c>
      <c r="B18" s="5" t="n">
        <v>-1392135</v>
      </c>
      <c r="D18" s="5" t="n">
        <v>-213483</v>
      </c>
      <c r="F18" s="5" t="n">
        <v>-213483</v>
      </c>
      <c r="G18" s="5" t="n">
        <v>-11515</v>
      </c>
      <c r="H18" s="5" t="n">
        <v>-2379</v>
      </c>
      <c r="I18" s="5" t="n">
        <v>-1164758</v>
      </c>
    </row>
    <row r="19" spans="1:9">
      <c r="A19" s="4" t="s">
        <v>117</v>
      </c>
      <c r="B19" s="5" t="n">
        <v>16427055</v>
      </c>
      <c r="D19" s="5" t="n">
        <v>5361237</v>
      </c>
      <c r="E19" s="5" t="n">
        <v>-27192</v>
      </c>
      <c r="F19" s="5" t="n">
        <v>5334045</v>
      </c>
      <c r="G19" s="5" t="n">
        <v>332988</v>
      </c>
      <c r="H19" s="5" t="n">
        <v>149566</v>
      </c>
      <c r="I19" s="5" t="n">
        <v>10610456</v>
      </c>
    </row>
    <row r="20" spans="1:9">
      <c r="A20" s="4" t="s">
        <v>118</v>
      </c>
      <c r="C20" s="5" t="n">
        <v>446200620</v>
      </c>
    </row>
    <row r="21" spans="1:9">
      <c r="A21" s="4" t="s">
        <v>101</v>
      </c>
      <c r="B21" s="5" t="n">
        <v>188629</v>
      </c>
    </row>
    <row r="22" spans="1:9">
      <c r="A22" s="3" t="s">
        <v>119</v>
      </c>
    </row>
    <row r="23" spans="1:9">
      <c r="A23" s="4" t="s">
        <v>75</v>
      </c>
      <c r="B23" s="5" t="n">
        <v>4616</v>
      </c>
    </row>
    <row r="24" spans="1:9">
      <c r="A24" s="4" t="s">
        <v>115</v>
      </c>
      <c r="B24" s="5" t="n">
        <v>223739</v>
      </c>
    </row>
    <row r="25" spans="1:9">
      <c r="A25" s="4" t="s">
        <v>116</v>
      </c>
      <c r="B25" s="5" t="n">
        <v>-21774</v>
      </c>
    </row>
    <row r="26" spans="1:9">
      <c r="A26" s="4" t="s">
        <v>117</v>
      </c>
      <c r="B26" s="5" t="n">
        <v>395210</v>
      </c>
    </row>
    <row r="27" spans="1:9">
      <c r="A27" s="4" t="s">
        <v>120</v>
      </c>
      <c r="B27" s="5" t="n">
        <v>16485735</v>
      </c>
      <c r="D27" s="5" t="n">
        <v>5506375</v>
      </c>
      <c r="E27" s="5" t="n">
        <v>-49096</v>
      </c>
      <c r="F27" s="5" t="n">
        <v>5457279</v>
      </c>
      <c r="G27" s="5" t="n">
        <v>332988</v>
      </c>
      <c r="H27" s="5" t="n">
        <v>149566</v>
      </c>
      <c r="I27" s="5" t="n">
        <v>10545902</v>
      </c>
    </row>
    <row r="28" spans="1:9">
      <c r="A28" s="4" t="s">
        <v>121</v>
      </c>
      <c r="C28" s="5" t="n">
        <v>452380335</v>
      </c>
    </row>
    <row r="29" spans="1:9">
      <c r="A29" s="3" t="s">
        <v>103</v>
      </c>
    </row>
    <row r="30" spans="1:9">
      <c r="A30" s="4" t="s">
        <v>75</v>
      </c>
      <c r="B30" s="5" t="n">
        <v>1981160</v>
      </c>
      <c r="D30" s="5" t="n">
        <v>818552</v>
      </c>
      <c r="F30" s="5" t="n">
        <v>818552</v>
      </c>
      <c r="G30" s="5" t="n">
        <v>17466</v>
      </c>
      <c r="H30" s="5" t="n">
        <v>7557</v>
      </c>
      <c r="I30" s="5" t="n">
        <v>1137585</v>
      </c>
    </row>
    <row r="31" spans="1:9">
      <c r="A31" s="4" t="s">
        <v>104</v>
      </c>
      <c r="B31" s="5" t="n">
        <v>47097</v>
      </c>
      <c r="E31" s="5" t="n">
        <v>23031</v>
      </c>
      <c r="F31" s="5" t="n">
        <v>23031</v>
      </c>
      <c r="I31" s="5" t="n">
        <v>24066</v>
      </c>
    </row>
    <row r="32" spans="1:9">
      <c r="A32" s="4" t="s">
        <v>105</v>
      </c>
      <c r="B32" s="5" t="n">
        <v>-71657</v>
      </c>
      <c r="I32" s="5" t="n">
        <v>-71657</v>
      </c>
    </row>
    <row r="33" spans="1:9">
      <c r="A33" s="4" t="s">
        <v>122</v>
      </c>
      <c r="B33" s="5" t="n">
        <v>0</v>
      </c>
      <c r="D33" s="5" t="n">
        <v>12269</v>
      </c>
      <c r="E33" s="5" t="n">
        <v>-1988</v>
      </c>
      <c r="F33" s="5" t="n">
        <v>10281</v>
      </c>
      <c r="I33" s="5" t="n">
        <v>-10281</v>
      </c>
    </row>
    <row r="34" spans="1:9">
      <c r="A34" s="4" t="s">
        <v>106</v>
      </c>
      <c r="D34" s="5" t="n">
        <v>198970</v>
      </c>
      <c r="E34" s="5" t="n">
        <v>-1615</v>
      </c>
      <c r="F34" s="5" t="n">
        <v>197355</v>
      </c>
      <c r="I34" s="5" t="n">
        <v>-197355</v>
      </c>
    </row>
    <row r="35" spans="1:9">
      <c r="A35" s="4" t="s">
        <v>107</v>
      </c>
      <c r="C35" s="5" t="n">
        <v>14524298</v>
      </c>
    </row>
    <row r="36" spans="1:9">
      <c r="A36" s="4" t="s">
        <v>108</v>
      </c>
      <c r="B36" s="5" t="n">
        <v>-7595</v>
      </c>
      <c r="D36" s="5" t="n">
        <v>-8093</v>
      </c>
      <c r="E36" s="5" t="n">
        <v>498</v>
      </c>
      <c r="F36" s="5" t="n">
        <v>-7595</v>
      </c>
    </row>
    <row r="37" spans="1:9">
      <c r="A37" s="4" t="s">
        <v>109</v>
      </c>
      <c r="B37" s="5" t="n">
        <v>-37304</v>
      </c>
      <c r="D37" s="5" t="n">
        <v>-37304</v>
      </c>
      <c r="F37" s="5" t="n">
        <v>-37304</v>
      </c>
    </row>
    <row r="38" spans="1:9">
      <c r="A38" s="4" t="s">
        <v>110</v>
      </c>
      <c r="C38" s="5" t="n">
        <v>6229754</v>
      </c>
    </row>
    <row r="39" spans="1:9">
      <c r="A39" s="4" t="s">
        <v>111</v>
      </c>
      <c r="B39" s="5" t="n">
        <v>277704</v>
      </c>
      <c r="D39" s="5" t="n">
        <v>149840</v>
      </c>
      <c r="F39" s="5" t="n">
        <v>149840</v>
      </c>
      <c r="I39" s="5" t="n">
        <v>127864</v>
      </c>
    </row>
    <row r="40" spans="1:9">
      <c r="A40" s="4" t="s">
        <v>112</v>
      </c>
      <c r="B40" s="5" t="n">
        <v>0</v>
      </c>
      <c r="F40" s="5" t="n">
        <v>0</v>
      </c>
    </row>
    <row r="41" spans="1:9">
      <c r="A41" s="4" t="s">
        <v>115</v>
      </c>
      <c r="B41" s="5" t="n">
        <v>2486848</v>
      </c>
      <c r="I41" s="5" t="n">
        <v>2486848</v>
      </c>
    </row>
    <row r="42" spans="1:9">
      <c r="A42" s="4" t="s">
        <v>116</v>
      </c>
      <c r="B42" s="5" t="n">
        <v>-1866688</v>
      </c>
      <c r="D42" s="5" t="n">
        <v>-230785</v>
      </c>
      <c r="F42" s="5" t="n">
        <v>-230785</v>
      </c>
      <c r="G42" s="5" t="n">
        <v>-17466</v>
      </c>
      <c r="H42" s="5" t="n">
        <v>-7557</v>
      </c>
      <c r="I42" s="5" t="n">
        <v>-1610880</v>
      </c>
    </row>
    <row r="43" spans="1:9">
      <c r="A43" s="4" t="s">
        <v>123</v>
      </c>
      <c r="B43" s="5" t="n">
        <v>19295300</v>
      </c>
      <c r="D43" s="7" t="n">
        <v>6409824</v>
      </c>
      <c r="E43" s="7" t="n">
        <v>-29170</v>
      </c>
      <c r="F43" s="7" t="n">
        <v>6380654</v>
      </c>
      <c r="G43" s="7" t="n">
        <v>332988</v>
      </c>
      <c r="H43" s="7" t="n">
        <v>149566</v>
      </c>
      <c r="I43" s="7" t="n">
        <v>12432092</v>
      </c>
    </row>
    <row r="44" spans="1:9">
      <c r="A44" s="4" t="s">
        <v>124</v>
      </c>
      <c r="C44" s="5" t="n">
        <v>473134387</v>
      </c>
    </row>
    <row r="45" spans="1:9">
      <c r="A45" s="4" t="s">
        <v>120</v>
      </c>
      <c r="B45" s="5" t="n">
        <v>632348</v>
      </c>
    </row>
    <row r="46" spans="1:9">
      <c r="A46" s="3" t="s">
        <v>119</v>
      </c>
    </row>
    <row r="47" spans="1:9">
      <c r="A47" s="4" t="s">
        <v>75</v>
      </c>
      <c r="B47" s="5" t="n">
        <v>64196</v>
      </c>
    </row>
    <row r="48" spans="1:9">
      <c r="A48" s="4" t="s">
        <v>105</v>
      </c>
      <c r="B48" s="5" t="n">
        <v>-315057</v>
      </c>
    </row>
    <row r="49" spans="1:9">
      <c r="A49" s="4" t="s">
        <v>115</v>
      </c>
      <c r="B49" s="5" t="n">
        <v>189172</v>
      </c>
    </row>
    <row r="50" spans="1:9">
      <c r="A50" s="4" t="s">
        <v>116</v>
      </c>
      <c r="B50" s="5" t="n">
        <v>-525</v>
      </c>
    </row>
    <row r="51" spans="1:9">
      <c r="A51" s="4" t="s">
        <v>123</v>
      </c>
      <c r="B51" s="7" t="n">
        <v>5701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3</v>
      </c>
    </row>
    <row r="2" spans="1:3">
      <c r="A2" s="3" t="s">
        <v>190</v>
      </c>
    </row>
    <row r="3" spans="1:3">
      <c r="A3" s="4" t="s">
        <v>681</v>
      </c>
      <c r="B3" s="7" t="n">
        <v>1131071</v>
      </c>
      <c r="C3" s="7" t="n">
        <v>987994</v>
      </c>
    </row>
    <row r="4" spans="1:3">
      <c r="A4" s="4" t="s">
        <v>682</v>
      </c>
      <c r="B4" s="5" t="n">
        <v>811340</v>
      </c>
      <c r="C4" s="5" t="n">
        <v>722076</v>
      </c>
    </row>
    <row r="5" spans="1:3">
      <c r="A5" s="4" t="s">
        <v>412</v>
      </c>
      <c r="B5" s="5" t="n">
        <v>810698</v>
      </c>
      <c r="C5" s="5" t="n">
        <v>647234</v>
      </c>
    </row>
    <row r="6" spans="1:3">
      <c r="A6" s="4" t="s">
        <v>683</v>
      </c>
      <c r="B6" s="5" t="n">
        <v>78821</v>
      </c>
      <c r="C6" s="5" t="n">
        <v>100015</v>
      </c>
    </row>
    <row r="7" spans="1:3">
      <c r="A7" s="4" t="s">
        <v>684</v>
      </c>
      <c r="B7" s="5" t="n">
        <v>269826</v>
      </c>
      <c r="C7" s="5" t="n">
        <v>20764</v>
      </c>
    </row>
    <row r="8" spans="1:3">
      <c r="A8" s="4" t="s">
        <v>685</v>
      </c>
      <c r="B8" s="5" t="n">
        <v>150781</v>
      </c>
      <c r="C8" s="5" t="n">
        <v>114894</v>
      </c>
    </row>
    <row r="9" spans="1:3">
      <c r="A9" s="4" t="s">
        <v>670</v>
      </c>
      <c r="B9" s="5" t="n">
        <v>243595</v>
      </c>
      <c r="C9" s="5" t="n">
        <v>75218</v>
      </c>
    </row>
    <row r="10" spans="1:3">
      <c r="A10" s="4" t="s">
        <v>686</v>
      </c>
      <c r="B10" s="5" t="n">
        <v>131556</v>
      </c>
      <c r="C10" s="5" t="n">
        <v>114854</v>
      </c>
    </row>
    <row r="11" spans="1:3">
      <c r="A11" s="4" t="s">
        <v>687</v>
      </c>
      <c r="B11" s="5" t="n">
        <v>18789</v>
      </c>
      <c r="C11" s="5" t="n">
        <v>19144</v>
      </c>
    </row>
    <row r="12" spans="1:3">
      <c r="A12" s="4" t="s">
        <v>688</v>
      </c>
      <c r="B12" s="5" t="n">
        <v>32271</v>
      </c>
      <c r="C12" s="5" t="n">
        <v>12514</v>
      </c>
    </row>
    <row r="13" spans="1:3">
      <c r="A13" s="4" t="s">
        <v>689</v>
      </c>
      <c r="B13" s="5" t="n">
        <v>0</v>
      </c>
      <c r="C13" s="5" t="n">
        <v>4021</v>
      </c>
    </row>
    <row r="14" spans="1:3">
      <c r="A14" s="4" t="s">
        <v>690</v>
      </c>
      <c r="B14" s="5" t="n">
        <v>0</v>
      </c>
      <c r="C14" s="5" t="n">
        <v>83206</v>
      </c>
    </row>
    <row r="15" spans="1:3">
      <c r="A15" s="4" t="s">
        <v>691</v>
      </c>
      <c r="B15" s="5" t="n">
        <v>90934</v>
      </c>
      <c r="C15" s="5" t="n">
        <v>79326</v>
      </c>
    </row>
    <row r="16" spans="1:3">
      <c r="A16" s="4" t="s">
        <v>96</v>
      </c>
      <c r="B16" s="7" t="n">
        <v>3769682</v>
      </c>
      <c r="C16" s="7" t="n">
        <v>29812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92</v>
      </c>
      <c r="B1" s="2" t="s">
        <v>1</v>
      </c>
    </row>
    <row r="2" spans="1:3">
      <c r="B2" s="2" t="s">
        <v>2</v>
      </c>
      <c r="C2" s="2" t="s">
        <v>23</v>
      </c>
    </row>
    <row r="3" spans="1:3">
      <c r="A3" s="4" t="s">
        <v>693</v>
      </c>
    </row>
    <row r="4" spans="1:3">
      <c r="A4" s="3" t="s">
        <v>694</v>
      </c>
    </row>
    <row r="5" spans="1:3">
      <c r="A5" s="4" t="s">
        <v>28</v>
      </c>
      <c r="B5" s="7" t="n">
        <v>4200000</v>
      </c>
    </row>
    <row r="6" spans="1:3">
      <c r="A6" s="4" t="s">
        <v>695</v>
      </c>
      <c r="B6" s="5" t="n">
        <v>2300000</v>
      </c>
    </row>
    <row r="7" spans="1:3">
      <c r="A7" s="4" t="s">
        <v>696</v>
      </c>
    </row>
    <row r="8" spans="1:3">
      <c r="A8" s="3" t="s">
        <v>694</v>
      </c>
    </row>
    <row r="9" spans="1:3">
      <c r="A9" s="4" t="s">
        <v>28</v>
      </c>
      <c r="B9" s="5" t="n">
        <v>4151598</v>
      </c>
      <c r="C9" s="7" t="n">
        <v>3632162</v>
      </c>
    </row>
    <row r="10" spans="1:3">
      <c r="A10" s="4" t="s">
        <v>697</v>
      </c>
      <c r="B10" s="5" t="n">
        <v>500000</v>
      </c>
    </row>
    <row r="11" spans="1:3">
      <c r="A11" s="4" t="s">
        <v>698</v>
      </c>
      <c r="B11" s="7" t="n">
        <v>1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23</v>
      </c>
    </row>
    <row r="2" spans="1:3">
      <c r="A2" s="3" t="s">
        <v>694</v>
      </c>
    </row>
    <row r="3" spans="1:3">
      <c r="A3" s="4" t="s">
        <v>28</v>
      </c>
      <c r="B3" s="7" t="n">
        <v>4151598</v>
      </c>
      <c r="C3" s="7" t="n">
        <v>3632162</v>
      </c>
    </row>
    <row r="4" spans="1:3">
      <c r="A4" s="4" t="s">
        <v>700</v>
      </c>
      <c r="B4" s="5" t="n">
        <v>134308</v>
      </c>
      <c r="C4" s="5" t="n">
        <v>-60604</v>
      </c>
    </row>
    <row r="5" spans="1:3">
      <c r="A5" s="4" t="s">
        <v>701</v>
      </c>
      <c r="B5" s="7" t="n">
        <v>4285906</v>
      </c>
      <c r="C5" s="7" t="n">
        <v>35715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14"/>
    <col customWidth="1" max="5" min="5" width="16"/>
  </cols>
  <sheetData>
    <row r="1" spans="1:5">
      <c r="A1" s="1" t="s">
        <v>702</v>
      </c>
      <c r="B1" s="2" t="s">
        <v>1</v>
      </c>
      <c r="C1" s="2" t="s">
        <v>345</v>
      </c>
    </row>
    <row r="2" spans="1:5">
      <c r="B2" s="2" t="s">
        <v>2</v>
      </c>
      <c r="C2" s="2" t="s">
        <v>23</v>
      </c>
      <c r="D2" s="2" t="s">
        <v>703</v>
      </c>
      <c r="E2" s="2" t="s">
        <v>704</v>
      </c>
    </row>
    <row r="3" spans="1:5">
      <c r="A3" s="3" t="s">
        <v>705</v>
      </c>
    </row>
    <row r="4" spans="1:5">
      <c r="A4" s="4" t="s">
        <v>706</v>
      </c>
      <c r="B4" s="7" t="n">
        <v>4267228000</v>
      </c>
      <c r="C4" s="7" t="n">
        <v>3539532000</v>
      </c>
    </row>
    <row r="5" spans="1:5">
      <c r="A5" s="4" t="s">
        <v>707</v>
      </c>
      <c r="B5" s="5" t="n">
        <v>20290714000</v>
      </c>
      <c r="C5" s="5" t="n">
        <v>18544075000</v>
      </c>
    </row>
    <row r="6" spans="1:5">
      <c r="A6" s="4" t="s">
        <v>708</v>
      </c>
      <c r="B6" s="5" t="n">
        <v>20488711000</v>
      </c>
      <c r="C6" s="5" t="n">
        <v>18539725000</v>
      </c>
    </row>
    <row r="7" spans="1:5">
      <c r="A7" s="4" t="s">
        <v>709</v>
      </c>
    </row>
    <row r="8" spans="1:5">
      <c r="A8" s="3" t="s">
        <v>705</v>
      </c>
    </row>
    <row r="9" spans="1:5">
      <c r="A9" s="4" t="s">
        <v>706</v>
      </c>
      <c r="B9" s="5" t="n">
        <v>2028972000</v>
      </c>
      <c r="C9" s="5" t="n">
        <v>2039532000</v>
      </c>
    </row>
    <row r="10" spans="1:5">
      <c r="A10" s="4" t="s">
        <v>707</v>
      </c>
      <c r="B10" s="5" t="n">
        <v>2623340000</v>
      </c>
      <c r="C10" s="5" t="n">
        <v>2333654000</v>
      </c>
    </row>
    <row r="11" spans="1:5">
      <c r="A11" s="4" t="s">
        <v>708</v>
      </c>
      <c r="B11" s="7" t="n">
        <v>2623340000</v>
      </c>
      <c r="C11" s="7" t="n">
        <v>2333654000</v>
      </c>
    </row>
    <row r="12" spans="1:5">
      <c r="A12" s="4" t="s">
        <v>710</v>
      </c>
      <c r="B12" s="4" t="s">
        <v>637</v>
      </c>
      <c r="C12" s="4" t="s">
        <v>711</v>
      </c>
    </row>
    <row r="13" spans="1:5">
      <c r="A13" s="4" t="s">
        <v>712</v>
      </c>
      <c r="B13" s="4" t="s">
        <v>713</v>
      </c>
      <c r="C13" s="4" t="s">
        <v>714</v>
      </c>
    </row>
    <row r="14" spans="1:5">
      <c r="A14" s="4" t="s">
        <v>645</v>
      </c>
    </row>
    <row r="15" spans="1:5">
      <c r="A15" s="3" t="s">
        <v>705</v>
      </c>
    </row>
    <row r="16" spans="1:5">
      <c r="A16" s="4" t="s">
        <v>707</v>
      </c>
      <c r="B16" s="7" t="n">
        <v>15083900000</v>
      </c>
    </row>
    <row r="17" spans="1:5">
      <c r="A17" s="4" t="s">
        <v>715</v>
      </c>
    </row>
    <row r="18" spans="1:5">
      <c r="A18" s="3" t="s">
        <v>705</v>
      </c>
    </row>
    <row r="19" spans="1:5">
      <c r="A19" s="4" t="s">
        <v>707</v>
      </c>
      <c r="B19" s="5" t="n">
        <v>498243000</v>
      </c>
      <c r="C19" s="7" t="n">
        <v>497804000</v>
      </c>
    </row>
    <row r="20" spans="1:5">
      <c r="A20" s="4" t="s">
        <v>708</v>
      </c>
      <c r="B20" s="5" t="n">
        <v>556655000</v>
      </c>
      <c r="C20" s="5" t="n">
        <v>562960000</v>
      </c>
    </row>
    <row r="21" spans="1:5">
      <c r="A21" s="4" t="s">
        <v>716</v>
      </c>
      <c r="B21" s="7" t="n">
        <v>500000000</v>
      </c>
    </row>
    <row r="22" spans="1:5">
      <c r="A22" s="4" t="s">
        <v>717</v>
      </c>
      <c r="B22" s="4" t="s">
        <v>718</v>
      </c>
    </row>
    <row r="23" spans="1:5">
      <c r="A23" s="4" t="s">
        <v>719</v>
      </c>
      <c r="B23" s="7" t="n">
        <v>1100000</v>
      </c>
      <c r="C23" s="5" t="n">
        <v>1400000</v>
      </c>
    </row>
    <row r="24" spans="1:5">
      <c r="A24" s="4" t="s">
        <v>720</v>
      </c>
    </row>
    <row r="25" spans="1:5">
      <c r="A25" s="3" t="s">
        <v>705</v>
      </c>
    </row>
    <row r="26" spans="1:5">
      <c r="A26" s="4" t="s">
        <v>707</v>
      </c>
      <c r="B26" s="5" t="n">
        <v>491412000</v>
      </c>
      <c r="C26" s="5" t="n">
        <v>491158000</v>
      </c>
    </row>
    <row r="27" spans="1:5">
      <c r="A27" s="4" t="s">
        <v>708</v>
      </c>
      <c r="B27" s="5" t="n">
        <v>564560000</v>
      </c>
      <c r="C27" s="5" t="n">
        <v>502800000</v>
      </c>
    </row>
    <row r="28" spans="1:5">
      <c r="A28" s="4" t="s">
        <v>716</v>
      </c>
      <c r="B28" s="7" t="n">
        <v>500000000</v>
      </c>
    </row>
    <row r="29" spans="1:5">
      <c r="A29" s="4" t="s">
        <v>717</v>
      </c>
      <c r="B29" s="4" t="s">
        <v>584</v>
      </c>
    </row>
    <row r="30" spans="1:5">
      <c r="A30" s="4" t="s">
        <v>719</v>
      </c>
      <c r="B30" s="7" t="n">
        <v>3800000</v>
      </c>
      <c r="C30" s="5" t="n">
        <v>3900000</v>
      </c>
    </row>
    <row r="31" spans="1:5">
      <c r="A31" s="4" t="s">
        <v>721</v>
      </c>
    </row>
    <row r="32" spans="1:5">
      <c r="A32" s="3" t="s">
        <v>705</v>
      </c>
    </row>
    <row r="33" spans="1:5">
      <c r="A33" s="4" t="s">
        <v>707</v>
      </c>
      <c r="B33" s="5" t="n">
        <v>990283000</v>
      </c>
      <c r="C33" s="5" t="n">
        <v>990009000</v>
      </c>
    </row>
    <row r="34" spans="1:5">
      <c r="A34" s="4" t="s">
        <v>708</v>
      </c>
      <c r="B34" s="5" t="n">
        <v>1081200000</v>
      </c>
      <c r="C34" s="5" t="n">
        <v>955240000</v>
      </c>
    </row>
    <row r="35" spans="1:5">
      <c r="A35" s="4" t="s">
        <v>716</v>
      </c>
      <c r="B35" s="7" t="n">
        <v>1000000000</v>
      </c>
    </row>
    <row r="36" spans="1:5">
      <c r="A36" s="4" t="s">
        <v>717</v>
      </c>
      <c r="B36" s="4" t="s">
        <v>722</v>
      </c>
    </row>
    <row r="37" spans="1:5">
      <c r="A37" s="4" t="s">
        <v>719</v>
      </c>
      <c r="B37" s="7" t="n">
        <v>8400000</v>
      </c>
      <c r="C37" s="5" t="n">
        <v>8600000</v>
      </c>
    </row>
    <row r="38" spans="1:5">
      <c r="A38" s="4" t="s">
        <v>723</v>
      </c>
    </row>
    <row r="39" spans="1:5">
      <c r="A39" s="3" t="s">
        <v>705</v>
      </c>
    </row>
    <row r="40" spans="1:5">
      <c r="A40" s="4" t="s">
        <v>707</v>
      </c>
      <c r="B40" s="5" t="n">
        <v>367852000</v>
      </c>
      <c r="C40" s="5" t="n">
        <v>0</v>
      </c>
    </row>
    <row r="41" spans="1:5">
      <c r="A41" s="4" t="s">
        <v>708</v>
      </c>
      <c r="B41" s="5" t="n">
        <v>377656000</v>
      </c>
      <c r="C41" s="5" t="n">
        <v>0</v>
      </c>
    </row>
    <row r="42" spans="1:5">
      <c r="A42" s="4" t="s">
        <v>716</v>
      </c>
      <c r="B42" s="7" t="n">
        <v>375000000</v>
      </c>
      <c r="E42" s="7" t="n">
        <v>375000000</v>
      </c>
    </row>
    <row r="43" spans="1:5">
      <c r="A43" s="4" t="s">
        <v>717</v>
      </c>
      <c r="B43" s="4" t="s">
        <v>584</v>
      </c>
      <c r="E43" s="4" t="s">
        <v>584</v>
      </c>
    </row>
    <row r="44" spans="1:5">
      <c r="A44" s="4" t="s">
        <v>719</v>
      </c>
      <c r="B44" s="7" t="n">
        <v>4600000</v>
      </c>
    </row>
    <row r="45" spans="1:5">
      <c r="A45" s="4" t="s">
        <v>724</v>
      </c>
    </row>
    <row r="46" spans="1:5">
      <c r="A46" s="3" t="s">
        <v>705</v>
      </c>
    </row>
    <row r="47" spans="1:5">
      <c r="A47" s="4" t="s">
        <v>707</v>
      </c>
      <c r="B47" s="5" t="n">
        <v>0</v>
      </c>
      <c r="C47" s="5" t="n">
        <v>123008000</v>
      </c>
    </row>
    <row r="48" spans="1:5">
      <c r="A48" s="4" t="s">
        <v>708</v>
      </c>
      <c r="B48" s="5" t="n">
        <v>0</v>
      </c>
      <c r="C48" s="5" t="n">
        <v>116699000</v>
      </c>
    </row>
    <row r="49" spans="1:5">
      <c r="A49" s="4" t="s">
        <v>716</v>
      </c>
      <c r="B49" s="7" t="n">
        <v>115000000</v>
      </c>
    </row>
    <row r="50" spans="1:5">
      <c r="A50" s="4" t="s">
        <v>717</v>
      </c>
      <c r="B50" s="4" t="s">
        <v>725</v>
      </c>
      <c r="D50" s="4" t="s">
        <v>725</v>
      </c>
    </row>
    <row r="51" spans="1:5">
      <c r="A51" s="4" t="s">
        <v>726</v>
      </c>
    </row>
    <row r="52" spans="1:5">
      <c r="A52" s="3" t="s">
        <v>705</v>
      </c>
    </row>
    <row r="53" spans="1:5">
      <c r="A53" s="4" t="s">
        <v>707</v>
      </c>
      <c r="B53" s="7" t="n">
        <v>235684000</v>
      </c>
      <c r="C53" s="5" t="n">
        <v>250154000</v>
      </c>
    </row>
    <row r="54" spans="1:5">
      <c r="A54" s="4" t="s">
        <v>708</v>
      </c>
      <c r="B54" s="5" t="n">
        <v>201400000</v>
      </c>
      <c r="C54" s="5" t="n">
        <v>210084000</v>
      </c>
    </row>
    <row r="55" spans="1:5">
      <c r="A55" s="4" t="s">
        <v>716</v>
      </c>
      <c r="B55" s="7" t="n">
        <v>264800000</v>
      </c>
    </row>
    <row r="56" spans="1:5">
      <c r="A56" s="4" t="s">
        <v>710</v>
      </c>
      <c r="B56" s="4" t="s">
        <v>727</v>
      </c>
    </row>
    <row r="57" spans="1:5">
      <c r="A57" s="4" t="s">
        <v>712</v>
      </c>
      <c r="B57" s="4" t="s">
        <v>728</v>
      </c>
    </row>
    <row r="58" spans="1:5">
      <c r="A58" s="4" t="s">
        <v>729</v>
      </c>
    </row>
    <row r="59" spans="1:5">
      <c r="A59" s="3" t="s">
        <v>705</v>
      </c>
    </row>
    <row r="60" spans="1:5">
      <c r="A60" s="4" t="s">
        <v>707</v>
      </c>
      <c r="B60" s="7" t="n">
        <v>9499495000</v>
      </c>
      <c r="C60" s="5" t="n">
        <v>8279812000</v>
      </c>
    </row>
    <row r="61" spans="1:5">
      <c r="A61" s="4" t="s">
        <v>708</v>
      </c>
      <c r="B61" s="7" t="n">
        <v>9499495000</v>
      </c>
      <c r="C61" s="5" t="n">
        <v>8279812000</v>
      </c>
    </row>
    <row r="62" spans="1:5">
      <c r="A62" s="4" t="s">
        <v>710</v>
      </c>
      <c r="B62" s="4" t="s">
        <v>730</v>
      </c>
    </row>
    <row r="63" spans="1:5">
      <c r="A63" s="4" t="s">
        <v>712</v>
      </c>
      <c r="B63" s="4" t="s">
        <v>731</v>
      </c>
    </row>
    <row r="64" spans="1:5">
      <c r="A64" s="4" t="s">
        <v>732</v>
      </c>
    </row>
    <row r="65" spans="1:5">
      <c r="A65" s="3" t="s">
        <v>705</v>
      </c>
    </row>
    <row r="66" spans="1:5">
      <c r="A66" s="4" t="s">
        <v>707</v>
      </c>
      <c r="B66" s="7" t="n">
        <v>289222000</v>
      </c>
      <c r="C66" s="5" t="n">
        <v>283735000</v>
      </c>
    </row>
    <row r="67" spans="1:5">
      <c r="A67" s="4" t="s">
        <v>708</v>
      </c>
      <c r="B67" s="7" t="n">
        <v>289222000</v>
      </c>
      <c r="C67" s="5" t="n">
        <v>283735000</v>
      </c>
    </row>
    <row r="68" spans="1:5">
      <c r="A68" s="4" t="s">
        <v>712</v>
      </c>
      <c r="B68" s="4" t="s">
        <v>733</v>
      </c>
    </row>
    <row r="69" spans="1:5">
      <c r="A69" s="4" t="s">
        <v>734</v>
      </c>
    </row>
    <row r="70" spans="1:5">
      <c r="A70" s="3" t="s">
        <v>705</v>
      </c>
    </row>
    <row r="71" spans="1:5">
      <c r="A71" s="4" t="s">
        <v>707</v>
      </c>
      <c r="B71" s="7" t="n">
        <v>5295183000</v>
      </c>
      <c r="C71" s="5" t="n">
        <v>5294741000</v>
      </c>
    </row>
    <row r="72" spans="1:5">
      <c r="A72" s="4" t="s">
        <v>708</v>
      </c>
      <c r="B72" s="5" t="n">
        <v>5295183000</v>
      </c>
      <c r="C72" s="5" t="n">
        <v>5294741000</v>
      </c>
    </row>
    <row r="73" spans="1:5">
      <c r="A73" s="4" t="s">
        <v>735</v>
      </c>
    </row>
    <row r="74" spans="1:5">
      <c r="A74" s="3" t="s">
        <v>705</v>
      </c>
    </row>
    <row r="75" spans="1:5">
      <c r="A75" s="4" t="s">
        <v>707</v>
      </c>
      <c r="B75" s="7" t="n">
        <v>5295183000</v>
      </c>
    </row>
    <row r="76" spans="1:5">
      <c r="A76" s="4" t="s">
        <v>710</v>
      </c>
      <c r="B76" s="4" t="s">
        <v>736</v>
      </c>
    </row>
    <row r="77" spans="1:5">
      <c r="A77" s="4" t="s">
        <v>712</v>
      </c>
      <c r="B77" s="4" t="s">
        <v>737</v>
      </c>
    </row>
    <row r="78" spans="1:5">
      <c r="A78" s="4" t="s">
        <v>738</v>
      </c>
    </row>
    <row r="79" spans="1:5">
      <c r="A79" s="3" t="s">
        <v>705</v>
      </c>
    </row>
    <row r="80" spans="1:5">
      <c r="A80" s="4" t="s">
        <v>706</v>
      </c>
      <c r="B80" s="7" t="n">
        <v>1000000000</v>
      </c>
      <c r="C80" s="5" t="n">
        <v>1000000000</v>
      </c>
    </row>
    <row r="81" spans="1:5">
      <c r="A81" s="4" t="s">
        <v>707</v>
      </c>
      <c r="B81" s="5" t="n">
        <v>0</v>
      </c>
      <c r="C81" s="5" t="n">
        <v>0</v>
      </c>
    </row>
    <row r="82" spans="1:5">
      <c r="A82" s="4" t="s">
        <v>708</v>
      </c>
      <c r="B82" s="5" t="n">
        <v>0</v>
      </c>
      <c r="C82" s="5" t="n">
        <v>0</v>
      </c>
    </row>
    <row r="83" spans="1:5">
      <c r="A83" s="4" t="s">
        <v>739</v>
      </c>
    </row>
    <row r="84" spans="1:5">
      <c r="A84" s="3" t="s">
        <v>705</v>
      </c>
    </row>
    <row r="85" spans="1:5">
      <c r="A85" s="4" t="s">
        <v>706</v>
      </c>
      <c r="B85" s="5" t="n">
        <v>488256000</v>
      </c>
      <c r="C85" s="5" t="n">
        <v>500000000</v>
      </c>
    </row>
    <row r="86" spans="1:5">
      <c r="A86" s="4" t="s">
        <v>707</v>
      </c>
      <c r="B86" s="5" t="n">
        <v>0</v>
      </c>
      <c r="C86" s="5" t="n">
        <v>0</v>
      </c>
    </row>
    <row r="87" spans="1:5">
      <c r="A87" s="4" t="s">
        <v>708</v>
      </c>
      <c r="B87" s="5" t="n">
        <v>0</v>
      </c>
      <c r="C87" s="5" t="n">
        <v>0</v>
      </c>
    </row>
    <row r="88" spans="1:5">
      <c r="A88" s="4" t="s">
        <v>740</v>
      </c>
    </row>
    <row r="89" spans="1:5">
      <c r="A89" s="3" t="s">
        <v>705</v>
      </c>
    </row>
    <row r="90" spans="1:5">
      <c r="A90" s="4" t="s">
        <v>706</v>
      </c>
      <c r="B90" s="5" t="n">
        <v>750000000</v>
      </c>
      <c r="C90" s="5" t="n">
        <v>0</v>
      </c>
    </row>
    <row r="91" spans="1:5">
      <c r="A91" s="4" t="s">
        <v>707</v>
      </c>
      <c r="B91" s="5" t="n">
        <v>0</v>
      </c>
      <c r="C91" s="5" t="n">
        <v>0</v>
      </c>
    </row>
    <row r="92" spans="1:5">
      <c r="A92" s="4" t="s">
        <v>708</v>
      </c>
      <c r="B92" s="7" t="n">
        <v>0</v>
      </c>
      <c r="C92"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741</v>
      </c>
      <c r="B1" s="2" t="s">
        <v>742</v>
      </c>
      <c r="C1" s="2" t="s">
        <v>703</v>
      </c>
      <c r="D1" s="2" t="s">
        <v>704</v>
      </c>
      <c r="E1" s="2" t="s">
        <v>2</v>
      </c>
      <c r="F1" s="2" t="s">
        <v>2</v>
      </c>
    </row>
    <row r="2" spans="1:6">
      <c r="A2" s="4" t="s">
        <v>743</v>
      </c>
    </row>
    <row r="3" spans="1:6">
      <c r="A3" s="3" t="s">
        <v>705</v>
      </c>
    </row>
    <row r="4" spans="1:6">
      <c r="A4" s="4" t="s">
        <v>716</v>
      </c>
      <c r="D4" s="7" t="n">
        <v>375000000</v>
      </c>
      <c r="E4" s="7" t="n">
        <v>375000000</v>
      </c>
      <c r="F4" s="7" t="n">
        <v>375000000</v>
      </c>
    </row>
    <row r="5" spans="1:6">
      <c r="A5" s="4" t="s">
        <v>717</v>
      </c>
      <c r="D5" s="4" t="s">
        <v>584</v>
      </c>
      <c r="E5" s="4" t="s">
        <v>584</v>
      </c>
      <c r="F5" s="4" t="s">
        <v>584</v>
      </c>
    </row>
    <row r="6" spans="1:6">
      <c r="A6" s="4" t="s">
        <v>744</v>
      </c>
      <c r="D6" s="7" t="n">
        <v>368600000</v>
      </c>
    </row>
    <row r="7" spans="1:6">
      <c r="A7" s="4" t="s">
        <v>745</v>
      </c>
    </row>
    <row r="8" spans="1:6">
      <c r="A8" s="3" t="s">
        <v>705</v>
      </c>
    </row>
    <row r="9" spans="1:6">
      <c r="A9" s="4" t="s">
        <v>746</v>
      </c>
      <c r="D9" s="4" t="s">
        <v>377</v>
      </c>
    </row>
    <row r="10" spans="1:6">
      <c r="A10" s="4" t="s">
        <v>747</v>
      </c>
      <c r="D10" s="4" t="s">
        <v>748</v>
      </c>
    </row>
    <row r="11" spans="1:6">
      <c r="A11" s="4" t="s">
        <v>749</v>
      </c>
      <c r="D11" s="4" t="s">
        <v>750</v>
      </c>
    </row>
    <row r="12" spans="1:6">
      <c r="A12" s="4" t="s">
        <v>751</v>
      </c>
    </row>
    <row r="13" spans="1:6">
      <c r="A13" s="3" t="s">
        <v>705</v>
      </c>
    </row>
    <row r="14" spans="1:6">
      <c r="A14" s="4" t="s">
        <v>746</v>
      </c>
      <c r="D14" s="4" t="s">
        <v>377</v>
      </c>
    </row>
    <row r="15" spans="1:6">
      <c r="A15" s="4" t="s">
        <v>752</v>
      </c>
    </row>
    <row r="16" spans="1:6">
      <c r="A16" s="3" t="s">
        <v>705</v>
      </c>
    </row>
    <row r="17" spans="1:6">
      <c r="A17" s="4" t="s">
        <v>753</v>
      </c>
      <c r="D17" s="4" t="s">
        <v>754</v>
      </c>
    </row>
    <row r="18" spans="1:6">
      <c r="A18" s="4" t="s">
        <v>755</v>
      </c>
    </row>
    <row r="19" spans="1:6">
      <c r="A19" s="3" t="s">
        <v>705</v>
      </c>
    </row>
    <row r="20" spans="1:6">
      <c r="A20" s="4" t="s">
        <v>716</v>
      </c>
      <c r="E20" s="7" t="n">
        <v>115000000</v>
      </c>
      <c r="F20" s="7" t="n">
        <v>115000000</v>
      </c>
    </row>
    <row r="21" spans="1:6">
      <c r="A21" s="4" t="s">
        <v>717</v>
      </c>
      <c r="C21" s="4" t="s">
        <v>725</v>
      </c>
      <c r="E21" s="4" t="s">
        <v>725</v>
      </c>
      <c r="F21" s="4" t="s">
        <v>725</v>
      </c>
    </row>
    <row r="22" spans="1:6">
      <c r="A22" s="4" t="s">
        <v>746</v>
      </c>
      <c r="C22" s="4" t="s">
        <v>377</v>
      </c>
    </row>
    <row r="23" spans="1:6">
      <c r="A23" s="4" t="s">
        <v>756</v>
      </c>
    </row>
    <row r="24" spans="1:6">
      <c r="A24" s="3" t="s">
        <v>705</v>
      </c>
    </row>
    <row r="25" spans="1:6">
      <c r="A25" s="4" t="s">
        <v>757</v>
      </c>
      <c r="B25" s="4" t="s">
        <v>758</v>
      </c>
    </row>
    <row r="26" spans="1:6">
      <c r="A26" s="4" t="s">
        <v>759</v>
      </c>
      <c r="B26" s="7" t="n">
        <v>750000000</v>
      </c>
    </row>
    <row r="27" spans="1:6">
      <c r="A27" s="4" t="s">
        <v>760</v>
      </c>
      <c r="E27" s="7" t="n">
        <v>145000000</v>
      </c>
      <c r="F27" s="7" t="n">
        <v>145000000</v>
      </c>
    </row>
    <row r="28" spans="1:6">
      <c r="A28" s="4" t="s">
        <v>761</v>
      </c>
      <c r="E28" s="7" t="n">
        <v>145000000</v>
      </c>
      <c r="F28" s="7" t="n">
        <v>145000000</v>
      </c>
    </row>
    <row r="29" spans="1:6">
      <c r="A29" s="4" t="s">
        <v>762</v>
      </c>
    </row>
    <row r="30" spans="1:6">
      <c r="A30" s="3" t="s">
        <v>705</v>
      </c>
    </row>
    <row r="31" spans="1:6">
      <c r="A31" s="4" t="s">
        <v>753</v>
      </c>
      <c r="F31" s="4" t="s">
        <v>763</v>
      </c>
    </row>
    <row r="32" spans="1:6">
      <c r="A32" s="4" t="s">
        <v>764</v>
      </c>
    </row>
    <row r="33" spans="1:6">
      <c r="A33" s="3" t="s">
        <v>705</v>
      </c>
    </row>
    <row r="34" spans="1:6">
      <c r="A34" s="4" t="s">
        <v>753</v>
      </c>
      <c r="F34" s="4" t="s">
        <v>765</v>
      </c>
    </row>
    <row r="35" spans="1:6">
      <c r="A35" s="4" t="s">
        <v>766</v>
      </c>
    </row>
    <row r="36" spans="1:6">
      <c r="A36" s="3" t="s">
        <v>705</v>
      </c>
    </row>
    <row r="37" spans="1:6">
      <c r="A37" s="4" t="s">
        <v>753</v>
      </c>
      <c r="F37" s="4" t="s">
        <v>767</v>
      </c>
    </row>
    <row r="38" spans="1:6">
      <c r="A38" s="4" t="s">
        <v>768</v>
      </c>
    </row>
    <row r="39" spans="1:6">
      <c r="A39" s="3" t="s">
        <v>705</v>
      </c>
    </row>
    <row r="40" spans="1:6">
      <c r="A40" s="4" t="s">
        <v>753</v>
      </c>
      <c r="F40" s="4" t="s">
        <v>7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770</v>
      </c>
      <c r="B1" s="2" t="s">
        <v>1</v>
      </c>
    </row>
    <row r="2" spans="1:4">
      <c r="B2" s="2" t="s">
        <v>2</v>
      </c>
      <c r="C2" s="2" t="s">
        <v>23</v>
      </c>
      <c r="D2" s="2" t="s">
        <v>59</v>
      </c>
    </row>
    <row r="3" spans="1:4">
      <c r="A3" s="3" t="s">
        <v>705</v>
      </c>
    </row>
    <row r="4" spans="1:4">
      <c r="A4" s="4" t="s">
        <v>707</v>
      </c>
      <c r="B4" s="7" t="n">
        <v>20290714</v>
      </c>
      <c r="C4" s="7" t="n">
        <v>18544075</v>
      </c>
    </row>
    <row r="5" spans="1:4">
      <c r="A5" s="4" t="s">
        <v>31</v>
      </c>
      <c r="B5" s="5" t="n">
        <v>44305639</v>
      </c>
      <c r="C5" s="5" t="n">
        <v>39002897</v>
      </c>
      <c r="D5" s="7" t="n">
        <v>37984599</v>
      </c>
    </row>
    <row r="6" spans="1:4">
      <c r="A6" s="4" t="s">
        <v>46</v>
      </c>
    </row>
    <row r="7" spans="1:4">
      <c r="A7" s="3" t="s">
        <v>705</v>
      </c>
    </row>
    <row r="8" spans="1:4">
      <c r="A8" s="4" t="s">
        <v>707</v>
      </c>
      <c r="B8" s="5" t="n">
        <v>15900969</v>
      </c>
      <c r="C8" s="5" t="n">
        <v>15471087</v>
      </c>
    </row>
    <row r="9" spans="1:4">
      <c r="A9" s="4" t="s">
        <v>31</v>
      </c>
      <c r="B9" s="5" t="n">
        <v>26186071</v>
      </c>
      <c r="C9" s="5" t="n">
        <v>25326042</v>
      </c>
    </row>
    <row r="10" spans="1:4">
      <c r="A10" s="4" t="s">
        <v>47</v>
      </c>
    </row>
    <row r="11" spans="1:4">
      <c r="A11" s="3" t="s">
        <v>705</v>
      </c>
    </row>
    <row r="12" spans="1:4">
      <c r="A12" s="4" t="s">
        <v>707</v>
      </c>
      <c r="B12" s="5" t="n">
        <v>15083900</v>
      </c>
      <c r="C12" s="5" t="n">
        <v>13858288</v>
      </c>
    </row>
    <row r="13" spans="1:4">
      <c r="A13" s="4" t="s">
        <v>31</v>
      </c>
      <c r="B13" s="5" t="n">
        <v>16635153</v>
      </c>
      <c r="C13" s="5" t="n">
        <v>15349598</v>
      </c>
    </row>
    <row r="14" spans="1:4">
      <c r="A14" s="4" t="s">
        <v>645</v>
      </c>
    </row>
    <row r="15" spans="1:4">
      <c r="A15" s="3" t="s">
        <v>705</v>
      </c>
    </row>
    <row r="16" spans="1:4">
      <c r="A16" s="4" t="s">
        <v>707</v>
      </c>
      <c r="B16" s="5" t="n">
        <v>15083900</v>
      </c>
    </row>
    <row r="17" spans="1:4">
      <c r="A17" s="4" t="s">
        <v>729</v>
      </c>
    </row>
    <row r="18" spans="1:4">
      <c r="A18" s="3" t="s">
        <v>705</v>
      </c>
    </row>
    <row r="19" spans="1:4">
      <c r="A19" s="4" t="s">
        <v>707</v>
      </c>
      <c r="B19" s="7" t="n">
        <v>9499495</v>
      </c>
      <c r="C19" s="5" t="n">
        <v>8279812</v>
      </c>
    </row>
    <row r="20" spans="1:4">
      <c r="A20" s="4" t="s">
        <v>771</v>
      </c>
      <c r="B20" s="4" t="s">
        <v>730</v>
      </c>
    </row>
    <row r="21" spans="1:4">
      <c r="A21" s="4" t="s">
        <v>772</v>
      </c>
      <c r="B21" s="4" t="s">
        <v>731</v>
      </c>
    </row>
    <row r="22" spans="1:4">
      <c r="A22" s="4" t="s">
        <v>732</v>
      </c>
    </row>
    <row r="23" spans="1:4">
      <c r="A23" s="3" t="s">
        <v>705</v>
      </c>
    </row>
    <row r="24" spans="1:4">
      <c r="A24" s="4" t="s">
        <v>707</v>
      </c>
      <c r="B24" s="7" t="n">
        <v>289222</v>
      </c>
      <c r="C24" s="5" t="n">
        <v>283735</v>
      </c>
    </row>
    <row r="25" spans="1:4">
      <c r="A25" s="4" t="s">
        <v>772</v>
      </c>
      <c r="B25" s="4" t="s">
        <v>733</v>
      </c>
    </row>
    <row r="26" spans="1:4">
      <c r="A26" s="4" t="s">
        <v>734</v>
      </c>
    </row>
    <row r="27" spans="1:4">
      <c r="A27" s="3" t="s">
        <v>705</v>
      </c>
    </row>
    <row r="28" spans="1:4">
      <c r="A28" s="4" t="s">
        <v>707</v>
      </c>
      <c r="B28" s="7" t="n">
        <v>5295183</v>
      </c>
      <c r="C28" s="7" t="n">
        <v>5294741</v>
      </c>
    </row>
    <row r="29" spans="1:4">
      <c r="A29" s="4" t="s">
        <v>735</v>
      </c>
    </row>
    <row r="30" spans="1:4">
      <c r="A30" s="3" t="s">
        <v>705</v>
      </c>
    </row>
    <row r="31" spans="1:4">
      <c r="A31" s="4" t="s">
        <v>707</v>
      </c>
      <c r="B31" s="7" t="n">
        <v>5295183</v>
      </c>
    </row>
    <row r="32" spans="1:4">
      <c r="A32" s="4" t="s">
        <v>771</v>
      </c>
      <c r="B32" s="4" t="s">
        <v>736</v>
      </c>
    </row>
    <row r="33" spans="1:4">
      <c r="A33" s="4" t="s">
        <v>772</v>
      </c>
      <c r="B33" s="4" t="s">
        <v>7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73</v>
      </c>
      <c r="B1" s="2" t="s">
        <v>58</v>
      </c>
      <c r="D1" s="2" t="s">
        <v>1</v>
      </c>
    </row>
    <row r="2" spans="1:5">
      <c r="B2" s="2" t="s">
        <v>2</v>
      </c>
      <c r="C2" s="2" t="s">
        <v>59</v>
      </c>
      <c r="D2" s="2" t="s">
        <v>2</v>
      </c>
      <c r="E2" s="2" t="s">
        <v>59</v>
      </c>
    </row>
    <row r="3" spans="1:5">
      <c r="A3" s="3" t="s">
        <v>198</v>
      </c>
    </row>
    <row r="4" spans="1:5">
      <c r="A4" s="4" t="s">
        <v>774</v>
      </c>
      <c r="B4" s="4" t="s">
        <v>775</v>
      </c>
      <c r="C4" s="4" t="s">
        <v>776</v>
      </c>
      <c r="D4" s="4" t="s">
        <v>777</v>
      </c>
      <c r="E4" s="4" t="s">
        <v>778</v>
      </c>
    </row>
    <row r="5" spans="1:5">
      <c r="A5" s="4" t="s">
        <v>779</v>
      </c>
      <c r="B5" s="7" t="n">
        <v>0</v>
      </c>
      <c r="D5" s="7" t="n">
        <v>0</v>
      </c>
    </row>
    <row r="6" spans="1:5">
      <c r="A6" s="4" t="s">
        <v>780</v>
      </c>
      <c r="B6" s="5" t="n">
        <v>0</v>
      </c>
      <c r="D6" s="5" t="n">
        <v>0</v>
      </c>
    </row>
    <row r="7" spans="1:5">
      <c r="A7" s="4" t="s">
        <v>781</v>
      </c>
      <c r="B7" s="7" t="n">
        <v>0</v>
      </c>
      <c r="D7"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82</v>
      </c>
      <c r="B1" s="2" t="s">
        <v>58</v>
      </c>
      <c r="D1" s="2" t="s">
        <v>1</v>
      </c>
    </row>
    <row r="2" spans="1:5">
      <c r="B2" s="2" t="s">
        <v>2</v>
      </c>
      <c r="C2" s="2" t="s">
        <v>59</v>
      </c>
      <c r="D2" s="2" t="s">
        <v>2</v>
      </c>
      <c r="E2" s="2" t="s">
        <v>59</v>
      </c>
    </row>
    <row r="3" spans="1:5">
      <c r="A3" s="4" t="s">
        <v>63</v>
      </c>
    </row>
    <row r="4" spans="1:5">
      <c r="A4" s="3" t="s">
        <v>783</v>
      </c>
    </row>
    <row r="5" spans="1:5">
      <c r="A5" s="4" t="s">
        <v>784</v>
      </c>
      <c r="B5" s="7" t="n">
        <v>78728</v>
      </c>
      <c r="C5" s="7" t="n">
        <v>61552</v>
      </c>
      <c r="D5" s="7" t="n">
        <v>277704</v>
      </c>
      <c r="E5" s="7" t="n">
        <v>186032</v>
      </c>
    </row>
    <row r="6" spans="1:5">
      <c r="A6" s="4" t="s">
        <v>785</v>
      </c>
    </row>
    <row r="7" spans="1:5">
      <c r="A7" s="3" t="s">
        <v>783</v>
      </c>
    </row>
    <row r="8" spans="1:5">
      <c r="A8" s="4" t="s">
        <v>784</v>
      </c>
      <c r="B8" s="5" t="n">
        <v>17622</v>
      </c>
      <c r="C8" s="5" t="n">
        <v>7425</v>
      </c>
      <c r="D8" s="5" t="n">
        <v>89869</v>
      </c>
      <c r="E8" s="5" t="n">
        <v>21138</v>
      </c>
    </row>
    <row r="9" spans="1:5">
      <c r="A9" s="4" t="s">
        <v>786</v>
      </c>
    </row>
    <row r="10" spans="1:5">
      <c r="A10" s="3" t="s">
        <v>783</v>
      </c>
    </row>
    <row r="11" spans="1:5">
      <c r="A11" s="4" t="s">
        <v>784</v>
      </c>
      <c r="B11" s="5" t="n">
        <v>0</v>
      </c>
      <c r="C11" s="5" t="n">
        <v>3460</v>
      </c>
      <c r="D11" s="5" t="n">
        <v>0</v>
      </c>
      <c r="E11" s="5" t="n">
        <v>10306</v>
      </c>
    </row>
    <row r="12" spans="1:5">
      <c r="A12" s="4" t="s">
        <v>787</v>
      </c>
    </row>
    <row r="13" spans="1:5">
      <c r="A13" s="3" t="s">
        <v>783</v>
      </c>
    </row>
    <row r="14" spans="1:5">
      <c r="A14" s="4" t="s">
        <v>784</v>
      </c>
      <c r="B14" s="5" t="n">
        <v>6185</v>
      </c>
      <c r="C14" s="5" t="n">
        <v>397</v>
      </c>
      <c r="D14" s="5" t="n">
        <v>37995</v>
      </c>
      <c r="E14" s="5" t="n">
        <v>6331</v>
      </c>
    </row>
    <row r="15" spans="1:5">
      <c r="A15" s="4" t="s">
        <v>788</v>
      </c>
    </row>
    <row r="16" spans="1:5">
      <c r="A16" s="3" t="s">
        <v>783</v>
      </c>
    </row>
    <row r="17" spans="1:5">
      <c r="A17" s="4" t="s">
        <v>784</v>
      </c>
      <c r="B17" s="5" t="n">
        <v>54921</v>
      </c>
      <c r="C17" s="7" t="n">
        <v>50270</v>
      </c>
      <c r="D17" s="5" t="n">
        <v>149840</v>
      </c>
      <c r="E17" s="7" t="n">
        <v>148257</v>
      </c>
    </row>
    <row r="18" spans="1:5">
      <c r="A18" s="4" t="s">
        <v>789</v>
      </c>
    </row>
    <row r="19" spans="1:5">
      <c r="A19" s="3" t="s">
        <v>783</v>
      </c>
    </row>
    <row r="20" spans="1:5">
      <c r="A20" s="4" t="s">
        <v>784</v>
      </c>
      <c r="B20" s="7" t="n">
        <v>6478</v>
      </c>
      <c r="D20" s="7" t="n">
        <v>647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4"/>
    <col customWidth="1" max="5" min="5" width="37"/>
    <col customWidth="1" max="6" min="6" width="24"/>
    <col customWidth="1" max="7" min="7" width="24"/>
    <col customWidth="1" max="8" min="8" width="24"/>
    <col customWidth="1" max="9" min="9" width="30"/>
    <col customWidth="1" max="10" min="10" width="24"/>
    <col customWidth="1" max="11" min="11" width="24"/>
    <col customWidth="1" max="12" min="12" width="37"/>
    <col customWidth="1" max="13" min="13" width="20"/>
    <col customWidth="1" max="14" min="14" width="24"/>
  </cols>
  <sheetData>
    <row r="1" spans="1:14">
      <c r="A1" s="1" t="s">
        <v>790</v>
      </c>
      <c r="B1" s="2" t="s">
        <v>791</v>
      </c>
      <c r="D1" s="2" t="s">
        <v>58</v>
      </c>
      <c r="L1" s="2" t="s">
        <v>1</v>
      </c>
      <c r="N1" s="2" t="s">
        <v>345</v>
      </c>
    </row>
    <row r="2" spans="1:14">
      <c r="B2" s="2" t="s">
        <v>792</v>
      </c>
      <c r="C2" s="2" t="s">
        <v>793</v>
      </c>
      <c r="D2" s="2" t="s">
        <v>794</v>
      </c>
      <c r="E2" s="2" t="s">
        <v>795</v>
      </c>
      <c r="F2" s="2" t="s">
        <v>796</v>
      </c>
      <c r="G2" s="2" t="s">
        <v>797</v>
      </c>
      <c r="H2" s="2" t="s">
        <v>798</v>
      </c>
      <c r="I2" s="2" t="s">
        <v>799</v>
      </c>
      <c r="J2" s="2" t="s">
        <v>800</v>
      </c>
      <c r="K2" s="2" t="s">
        <v>801</v>
      </c>
      <c r="L2" s="2" t="s">
        <v>795</v>
      </c>
      <c r="M2" s="2" t="s">
        <v>802</v>
      </c>
      <c r="N2" s="2" t="s">
        <v>798</v>
      </c>
    </row>
    <row r="3" spans="1:14">
      <c r="A3" s="4" t="s">
        <v>97</v>
      </c>
    </row>
    <row r="4" spans="1:14">
      <c r="A4" s="3" t="s">
        <v>803</v>
      </c>
    </row>
    <row r="5" spans="1:14">
      <c r="A5" s="4" t="s">
        <v>804</v>
      </c>
      <c r="E5" s="8" t="n">
        <v>0.17</v>
      </c>
      <c r="F5" s="8" t="n">
        <v>0.17</v>
      </c>
      <c r="G5" s="8" t="n">
        <v>0.17</v>
      </c>
      <c r="H5" s="8" t="n">
        <v>0.16</v>
      </c>
      <c r="I5" s="8" t="n">
        <v>0.16</v>
      </c>
      <c r="J5" s="8" t="n">
        <v>0.16</v>
      </c>
      <c r="K5" s="8" t="n">
        <v>0.16</v>
      </c>
    </row>
    <row r="6" spans="1:14">
      <c r="A6" s="4" t="s">
        <v>805</v>
      </c>
      <c r="L6" s="8" t="n">
        <v>0.68</v>
      </c>
      <c r="N6" s="8" t="n">
        <v>0.64</v>
      </c>
    </row>
    <row r="7" spans="1:14">
      <c r="A7" s="4" t="s">
        <v>806</v>
      </c>
    </row>
    <row r="8" spans="1:14">
      <c r="A8" s="3" t="s">
        <v>803</v>
      </c>
    </row>
    <row r="9" spans="1:14">
      <c r="A9" s="4" t="s">
        <v>804</v>
      </c>
      <c r="D9" s="8" t="n">
        <v>0.17</v>
      </c>
    </row>
    <row r="10" spans="1:14">
      <c r="A10" s="4" t="s">
        <v>330</v>
      </c>
    </row>
    <row r="11" spans="1:14">
      <c r="A11" s="3" t="s">
        <v>803</v>
      </c>
    </row>
    <row r="12" spans="1:14">
      <c r="A12" s="4" t="s">
        <v>325</v>
      </c>
      <c r="L12" s="4" t="s">
        <v>331</v>
      </c>
      <c r="M12" s="4" t="s">
        <v>332</v>
      </c>
    </row>
    <row r="13" spans="1:14">
      <c r="A13" s="4" t="s">
        <v>807</v>
      </c>
    </row>
    <row r="14" spans="1:14">
      <c r="A14" s="3" t="s">
        <v>803</v>
      </c>
    </row>
    <row r="15" spans="1:14">
      <c r="A15" s="4" t="s">
        <v>808</v>
      </c>
      <c r="B15" s="4" t="s">
        <v>809</v>
      </c>
    </row>
    <row r="16" spans="1:14">
      <c r="A16" s="4" t="s">
        <v>810</v>
      </c>
      <c r="L16" s="4" t="s">
        <v>341</v>
      </c>
    </row>
    <row r="17" spans="1:14">
      <c r="A17" s="4" t="s">
        <v>811</v>
      </c>
      <c r="L17" s="4" t="s">
        <v>543</v>
      </c>
    </row>
    <row r="18" spans="1:14">
      <c r="A18" s="4" t="s">
        <v>812</v>
      </c>
      <c r="L18" s="4" t="s">
        <v>813</v>
      </c>
    </row>
    <row r="19" spans="1:14">
      <c r="A19" s="4" t="s">
        <v>814</v>
      </c>
      <c r="L19" s="4" t="s">
        <v>543</v>
      </c>
    </row>
    <row r="20" spans="1:14">
      <c r="A20" s="4" t="s">
        <v>815</v>
      </c>
      <c r="L20" s="4" t="s">
        <v>816</v>
      </c>
    </row>
    <row r="21" spans="1:14">
      <c r="A21" s="4" t="s">
        <v>817</v>
      </c>
      <c r="L21" s="4" t="s">
        <v>539</v>
      </c>
    </row>
    <row r="22" spans="1:14">
      <c r="A22" s="4" t="s">
        <v>818</v>
      </c>
      <c r="B22" s="7" t="n">
        <v>320900000</v>
      </c>
      <c r="E22" s="7" t="n">
        <v>207200000</v>
      </c>
      <c r="L22" s="7" t="n">
        <v>207200000</v>
      </c>
    </row>
    <row r="23" spans="1:14">
      <c r="A23" s="4" t="s">
        <v>819</v>
      </c>
      <c r="L23" s="4" t="s">
        <v>813</v>
      </c>
    </row>
    <row r="24" spans="1:14">
      <c r="A24" s="4" t="s">
        <v>820</v>
      </c>
      <c r="L24" s="5" t="n">
        <v>1</v>
      </c>
    </row>
    <row r="25" spans="1:14">
      <c r="A25" s="4" t="s">
        <v>821</v>
      </c>
      <c r="E25" s="5" t="n">
        <v>339845707</v>
      </c>
      <c r="I25" s="5" t="n">
        <v>356686744</v>
      </c>
      <c r="L25" s="5" t="n">
        <v>339845707</v>
      </c>
      <c r="M25" s="5" t="n">
        <v>356686744</v>
      </c>
    </row>
    <row r="26" spans="1:14">
      <c r="A26" s="4" t="s">
        <v>822</v>
      </c>
      <c r="E26" s="5" t="n">
        <v>10402858</v>
      </c>
      <c r="L26" s="5" t="n">
        <v>10402858</v>
      </c>
    </row>
    <row r="27" spans="1:14">
      <c r="A27" s="4" t="s">
        <v>823</v>
      </c>
      <c r="C27" s="5" t="n">
        <v>28900000</v>
      </c>
    </row>
    <row r="28" spans="1:14">
      <c r="A28" s="4" t="s">
        <v>824</v>
      </c>
    </row>
    <row r="29" spans="1:14">
      <c r="A29" s="3" t="s">
        <v>803</v>
      </c>
    </row>
    <row r="30" spans="1:14">
      <c r="A30" s="4" t="s">
        <v>808</v>
      </c>
      <c r="L30" s="4" t="s">
        <v>343</v>
      </c>
    </row>
    <row r="31" spans="1:14">
      <c r="A31" s="4" t="s">
        <v>825</v>
      </c>
    </row>
    <row r="32" spans="1:14">
      <c r="A32" s="3" t="s">
        <v>803</v>
      </c>
    </row>
    <row r="33" spans="1:14">
      <c r="A33" s="4" t="s">
        <v>808</v>
      </c>
      <c r="L33" s="4" t="s">
        <v>809</v>
      </c>
    </row>
    <row r="34" spans="1:14">
      <c r="A34" s="4" t="s">
        <v>826</v>
      </c>
    </row>
    <row r="35" spans="1:14">
      <c r="A35" s="3" t="s">
        <v>803</v>
      </c>
    </row>
    <row r="36" spans="1:14">
      <c r="A36" s="4" t="s">
        <v>818</v>
      </c>
      <c r="E36" s="7" t="n">
        <v>0</v>
      </c>
      <c r="L36" s="7" t="n">
        <v>0</v>
      </c>
    </row>
    <row r="37" spans="1:14">
      <c r="A37" s="4" t="s">
        <v>827</v>
      </c>
    </row>
    <row r="38" spans="1:14">
      <c r="A38" s="3" t="s">
        <v>803</v>
      </c>
    </row>
    <row r="39" spans="1:14">
      <c r="A39" s="4" t="s">
        <v>828</v>
      </c>
      <c r="L39" s="4" t="s">
        <v>542</v>
      </c>
    </row>
    <row r="40" spans="1:14">
      <c r="A40" s="4" t="s">
        <v>815</v>
      </c>
      <c r="L40" s="4" t="s">
        <v>542</v>
      </c>
    </row>
    <row r="41" spans="1:14">
      <c r="A41" s="4" t="s">
        <v>817</v>
      </c>
      <c r="L41" s="4" t="s">
        <v>539</v>
      </c>
    </row>
    <row r="42" spans="1:14">
      <c r="A42" s="4" t="s">
        <v>818</v>
      </c>
      <c r="E42" s="7" t="n">
        <v>275600000</v>
      </c>
      <c r="L42" s="7" t="n">
        <v>275600000</v>
      </c>
    </row>
    <row r="43" spans="1:14">
      <c r="A43" s="4" t="s">
        <v>819</v>
      </c>
      <c r="L43" s="4" t="s">
        <v>829</v>
      </c>
    </row>
    <row r="44" spans="1:14">
      <c r="A44" s="4" t="s">
        <v>830</v>
      </c>
    </row>
    <row r="45" spans="1:14">
      <c r="A45" s="3" t="s">
        <v>803</v>
      </c>
    </row>
    <row r="46" spans="1:14">
      <c r="A46" s="4" t="s">
        <v>808</v>
      </c>
      <c r="L46" s="4" t="s">
        <v>343</v>
      </c>
    </row>
    <row r="47" spans="1:14">
      <c r="A47" s="4" t="s">
        <v>831</v>
      </c>
      <c r="L47" s="4" t="s">
        <v>539</v>
      </c>
    </row>
    <row r="48" spans="1:14">
      <c r="A48" s="4" t="s">
        <v>832</v>
      </c>
    </row>
    <row r="49" spans="1:14">
      <c r="A49" s="3" t="s">
        <v>803</v>
      </c>
    </row>
    <row r="50" spans="1:14">
      <c r="A50" s="4" t="s">
        <v>808</v>
      </c>
      <c r="L50" s="4" t="s">
        <v>809</v>
      </c>
    </row>
    <row r="51" spans="1:14">
      <c r="A51" s="4" t="s">
        <v>831</v>
      </c>
      <c r="L51" s="4" t="s">
        <v>833</v>
      </c>
    </row>
    <row r="52" spans="1:14">
      <c r="A52" s="4" t="s">
        <v>834</v>
      </c>
    </row>
    <row r="53" spans="1:14">
      <c r="A53" s="3" t="s">
        <v>803</v>
      </c>
    </row>
    <row r="54" spans="1:14">
      <c r="A54" s="4" t="s">
        <v>810</v>
      </c>
      <c r="L54" s="4" t="s">
        <v>341</v>
      </c>
    </row>
    <row r="55" spans="1:14">
      <c r="A55" s="4" t="s">
        <v>811</v>
      </c>
      <c r="L55" s="4" t="s">
        <v>543</v>
      </c>
    </row>
    <row r="56" spans="1:14">
      <c r="A56" s="4" t="s">
        <v>812</v>
      </c>
      <c r="L56" s="4" t="s">
        <v>813</v>
      </c>
    </row>
    <row r="57" spans="1:14">
      <c r="A57" s="4" t="s">
        <v>814</v>
      </c>
      <c r="L57" s="4" t="s">
        <v>543</v>
      </c>
    </row>
  </sheetData>
  <mergeCells count="4">
    <mergeCell ref="A1:A2"/>
    <mergeCell ref="B1:C1"/>
    <mergeCell ref="D1:K1"/>
    <mergeCell ref="L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836</v>
      </c>
    </row>
    <row r="2" spans="1:3">
      <c r="A2" s="4" t="s">
        <v>827</v>
      </c>
    </row>
    <row r="3" spans="1:3">
      <c r="A3" s="3" t="s">
        <v>803</v>
      </c>
    </row>
    <row r="4" spans="1:3">
      <c r="A4" s="4" t="s">
        <v>837</v>
      </c>
      <c r="B4" s="9" t="n">
        <v>275.6</v>
      </c>
    </row>
    <row r="5" spans="1:3">
      <c r="A5" s="4" t="s">
        <v>838</v>
      </c>
    </row>
    <row r="6" spans="1:3">
      <c r="A6" s="3" t="s">
        <v>803</v>
      </c>
    </row>
    <row r="7" spans="1:3">
      <c r="A7" s="4" t="s">
        <v>837</v>
      </c>
      <c r="B7" s="10" t="n">
        <v>40.1</v>
      </c>
    </row>
    <row r="8" spans="1:3">
      <c r="A8" s="4" t="s">
        <v>839</v>
      </c>
    </row>
    <row r="9" spans="1:3">
      <c r="A9" s="3" t="s">
        <v>803</v>
      </c>
    </row>
    <row r="10" spans="1:3">
      <c r="A10" s="4" t="s">
        <v>837</v>
      </c>
      <c r="B10" s="10" t="n">
        <v>128.7</v>
      </c>
    </row>
    <row r="11" spans="1:3">
      <c r="A11" s="4" t="s">
        <v>840</v>
      </c>
    </row>
    <row r="12" spans="1:3">
      <c r="A12" s="3" t="s">
        <v>803</v>
      </c>
    </row>
    <row r="13" spans="1:3">
      <c r="A13" s="4" t="s">
        <v>837</v>
      </c>
      <c r="B13" s="10" t="n">
        <v>75.40000000000001</v>
      </c>
    </row>
    <row r="14" spans="1:3">
      <c r="A14" s="4" t="s">
        <v>841</v>
      </c>
    </row>
    <row r="15" spans="1:3">
      <c r="A15" s="3" t="s">
        <v>803</v>
      </c>
    </row>
    <row r="16" spans="1:3">
      <c r="A16" s="4" t="s">
        <v>837</v>
      </c>
      <c r="B16" s="10" t="n">
        <v>23.9</v>
      </c>
    </row>
    <row r="17" spans="1:3">
      <c r="A17" s="4" t="s">
        <v>842</v>
      </c>
    </row>
    <row r="18" spans="1:3">
      <c r="A18" s="3" t="s">
        <v>803</v>
      </c>
    </row>
    <row r="19" spans="1:3">
      <c r="A19" s="4" t="s">
        <v>837</v>
      </c>
      <c r="B19" s="10" t="n">
        <v>5.1</v>
      </c>
    </row>
    <row r="20" spans="1:3">
      <c r="A20" s="4" t="s">
        <v>843</v>
      </c>
    </row>
    <row r="21" spans="1:3">
      <c r="A21" s="3" t="s">
        <v>803</v>
      </c>
    </row>
    <row r="22" spans="1:3">
      <c r="A22" s="4" t="s">
        <v>837</v>
      </c>
      <c r="B22" s="10" t="n">
        <v>1.5</v>
      </c>
    </row>
    <row r="23" spans="1:3">
      <c r="A23" s="4" t="s">
        <v>844</v>
      </c>
    </row>
    <row r="24" spans="1:3">
      <c r="A24" s="3" t="s">
        <v>803</v>
      </c>
    </row>
    <row r="25" spans="1:3">
      <c r="A25" s="4" t="s">
        <v>837</v>
      </c>
      <c r="B25" s="10" t="n">
        <v>0.9</v>
      </c>
    </row>
    <row r="26" spans="1:3">
      <c r="A26" s="4" t="s">
        <v>807</v>
      </c>
    </row>
    <row r="27" spans="1:3">
      <c r="A27" s="3" t="s">
        <v>803</v>
      </c>
    </row>
    <row r="28" spans="1:3">
      <c r="A28" s="4" t="s">
        <v>837</v>
      </c>
      <c r="B28" s="10" t="n">
        <v>207.2</v>
      </c>
      <c r="C28" s="9" t="n">
        <v>320.9</v>
      </c>
    </row>
    <row r="29" spans="1:3">
      <c r="A29" s="4" t="s">
        <v>845</v>
      </c>
    </row>
    <row r="30" spans="1:3">
      <c r="A30" s="3" t="s">
        <v>803</v>
      </c>
    </row>
    <row r="31" spans="1:3">
      <c r="A31" s="4" t="s">
        <v>837</v>
      </c>
      <c r="B31" s="10" t="n">
        <v>17.4</v>
      </c>
    </row>
    <row r="32" spans="1:3">
      <c r="A32" s="4" t="s">
        <v>846</v>
      </c>
    </row>
    <row r="33" spans="1:3">
      <c r="A33" s="3" t="s">
        <v>803</v>
      </c>
    </row>
    <row r="34" spans="1:3">
      <c r="A34" s="4" t="s">
        <v>837</v>
      </c>
      <c r="B34" s="5" t="n">
        <v>63</v>
      </c>
    </row>
    <row r="35" spans="1:3">
      <c r="A35" s="4" t="s">
        <v>847</v>
      </c>
    </row>
    <row r="36" spans="1:3">
      <c r="A36" s="3" t="s">
        <v>803</v>
      </c>
    </row>
    <row r="37" spans="1:3">
      <c r="A37" s="4" t="s">
        <v>837</v>
      </c>
      <c r="B37" s="10" t="n">
        <v>57.3</v>
      </c>
    </row>
    <row r="38" spans="1:3">
      <c r="A38" s="4" t="s">
        <v>848</v>
      </c>
    </row>
    <row r="39" spans="1:3">
      <c r="A39" s="3" t="s">
        <v>803</v>
      </c>
    </row>
    <row r="40" spans="1:3">
      <c r="A40" s="4" t="s">
        <v>837</v>
      </c>
      <c r="B40" s="10" t="n">
        <v>52.4</v>
      </c>
    </row>
    <row r="41" spans="1:3">
      <c r="A41" s="4" t="s">
        <v>849</v>
      </c>
    </row>
    <row r="42" spans="1:3">
      <c r="A42" s="3" t="s">
        <v>803</v>
      </c>
    </row>
    <row r="43" spans="1:3">
      <c r="A43" s="4" t="s">
        <v>837</v>
      </c>
      <c r="B43" s="9" t="n">
        <v>1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59</v>
      </c>
    </row>
    <row r="3" spans="1:3">
      <c r="A3" s="3" t="s">
        <v>126</v>
      </c>
    </row>
    <row r="4" spans="1:3">
      <c r="A4" s="4" t="s">
        <v>75</v>
      </c>
      <c r="B4" s="7" t="n">
        <v>2045356</v>
      </c>
      <c r="C4" s="7" t="n">
        <v>487657</v>
      </c>
    </row>
    <row r="5" spans="1:3">
      <c r="A5" s="3" t="s">
        <v>127</v>
      </c>
    </row>
    <row r="6" spans="1:3">
      <c r="A6" s="4" t="s">
        <v>111</v>
      </c>
      <c r="B6" s="5" t="n">
        <v>271226</v>
      </c>
      <c r="C6" s="5" t="n">
        <v>186032</v>
      </c>
    </row>
    <row r="7" spans="1:3">
      <c r="A7" s="4" t="s">
        <v>128</v>
      </c>
      <c r="B7" s="5" t="n">
        <v>2662</v>
      </c>
      <c r="C7" s="5" t="n">
        <v>-354105</v>
      </c>
    </row>
    <row r="8" spans="1:3">
      <c r="A8" s="4" t="s">
        <v>129</v>
      </c>
      <c r="B8" s="5" t="n">
        <v>-1088317</v>
      </c>
      <c r="C8" s="5" t="n">
        <v>345016</v>
      </c>
    </row>
    <row r="9" spans="1:3">
      <c r="A9" s="4" t="s">
        <v>130</v>
      </c>
      <c r="B9" s="5" t="n">
        <v>-1224235</v>
      </c>
      <c r="C9" s="5" t="n">
        <v>-602695</v>
      </c>
    </row>
    <row r="10" spans="1:3">
      <c r="A10" s="4" t="s">
        <v>131</v>
      </c>
      <c r="B10" s="5" t="n">
        <v>11121</v>
      </c>
      <c r="C10" s="5" t="n">
        <v>29465</v>
      </c>
    </row>
    <row r="11" spans="1:3">
      <c r="A11" s="3" t="s">
        <v>132</v>
      </c>
    </row>
    <row r="12" spans="1:3">
      <c r="A12" s="4" t="s">
        <v>133</v>
      </c>
      <c r="B12" s="5" t="n">
        <v>367713</v>
      </c>
      <c r="C12" s="5" t="n">
        <v>-56992</v>
      </c>
    </row>
    <row r="13" spans="1:3">
      <c r="A13" s="4" t="s">
        <v>134</v>
      </c>
      <c r="B13" s="5" t="n">
        <v>-230948</v>
      </c>
      <c r="C13" s="5" t="n">
        <v>-157793</v>
      </c>
    </row>
    <row r="14" spans="1:3">
      <c r="A14" s="4" t="s">
        <v>135</v>
      </c>
      <c r="B14" s="5" t="n">
        <v>-66260</v>
      </c>
      <c r="C14" s="5" t="n">
        <v>-50166</v>
      </c>
    </row>
    <row r="15" spans="1:3">
      <c r="A15" s="4" t="s">
        <v>136</v>
      </c>
      <c r="B15" s="5" t="n">
        <v>1176047</v>
      </c>
      <c r="C15" s="5" t="n">
        <v>442025</v>
      </c>
    </row>
    <row r="16" spans="1:3">
      <c r="A16" s="4" t="s">
        <v>137</v>
      </c>
      <c r="B16" s="5" t="n">
        <v>-29464933</v>
      </c>
      <c r="C16" s="5" t="n">
        <v>-14323221</v>
      </c>
    </row>
    <row r="17" spans="1:3">
      <c r="A17" s="4" t="s">
        <v>138</v>
      </c>
      <c r="B17" s="5" t="n">
        <v>25981898</v>
      </c>
      <c r="C17" s="5" t="n">
        <v>13498957</v>
      </c>
    </row>
    <row r="18" spans="1:3">
      <c r="A18" s="4" t="s">
        <v>139</v>
      </c>
      <c r="B18" s="5" t="n">
        <v>-2218670</v>
      </c>
      <c r="C18" s="5" t="n">
        <v>-555820</v>
      </c>
    </row>
    <row r="19" spans="1:3">
      <c r="A19" s="3" t="s">
        <v>140</v>
      </c>
    </row>
    <row r="20" spans="1:3">
      <c r="A20" s="4" t="s">
        <v>141</v>
      </c>
      <c r="B20" s="5" t="n">
        <v>167980</v>
      </c>
      <c r="C20" s="5" t="n">
        <v>32953</v>
      </c>
    </row>
    <row r="21" spans="1:3">
      <c r="A21" s="4" t="s">
        <v>142</v>
      </c>
      <c r="B21" s="5" t="n">
        <v>-70849</v>
      </c>
      <c r="C21" s="5" t="n">
        <v>-8177</v>
      </c>
    </row>
    <row r="22" spans="1:3">
      <c r="A22" s="4" t="s">
        <v>143</v>
      </c>
      <c r="B22" s="5" t="n">
        <v>-1041</v>
      </c>
      <c r="C22" s="5" t="n">
        <v>-1588</v>
      </c>
    </row>
    <row r="23" spans="1:3">
      <c r="A23" s="4" t="s">
        <v>144</v>
      </c>
      <c r="B23" s="5" t="n">
        <v>96090</v>
      </c>
      <c r="C23" s="5" t="n">
        <v>23188</v>
      </c>
    </row>
    <row r="24" spans="1:3">
      <c r="A24" s="3" t="s">
        <v>145</v>
      </c>
    </row>
    <row r="25" spans="1:3">
      <c r="A25" s="4" t="s">
        <v>146</v>
      </c>
      <c r="B25" s="5" t="n">
        <v>-230785</v>
      </c>
      <c r="C25" s="5" t="n">
        <v>-213483</v>
      </c>
    </row>
    <row r="26" spans="1:3">
      <c r="A26" s="4" t="s">
        <v>147</v>
      </c>
      <c r="B26" s="5" t="n">
        <v>-525</v>
      </c>
      <c r="C26" s="5" t="n">
        <v>-21774</v>
      </c>
    </row>
    <row r="27" spans="1:3">
      <c r="A27" s="4" t="s">
        <v>148</v>
      </c>
      <c r="B27" s="5" t="n">
        <v>189172</v>
      </c>
      <c r="C27" s="5" t="n">
        <v>223739</v>
      </c>
    </row>
    <row r="28" spans="1:3">
      <c r="A28" s="4" t="s">
        <v>149</v>
      </c>
      <c r="B28" s="5" t="n">
        <v>-1610880</v>
      </c>
      <c r="C28" s="5" t="n">
        <v>-1164758</v>
      </c>
    </row>
    <row r="29" spans="1:3">
      <c r="A29" s="4" t="s">
        <v>150</v>
      </c>
      <c r="B29" s="5" t="n">
        <v>2482649</v>
      </c>
      <c r="C29" s="5" t="n">
        <v>1726529</v>
      </c>
    </row>
    <row r="30" spans="1:3">
      <c r="A30" s="4" t="s">
        <v>151</v>
      </c>
      <c r="B30" s="5" t="n">
        <v>0</v>
      </c>
      <c r="C30" s="5" t="n">
        <v>482554</v>
      </c>
    </row>
    <row r="31" spans="1:3">
      <c r="A31" s="4" t="s">
        <v>152</v>
      </c>
      <c r="B31" s="5" t="n">
        <v>-25023</v>
      </c>
      <c r="C31" s="5" t="n">
        <v>-13894</v>
      </c>
    </row>
    <row r="32" spans="1:3">
      <c r="A32" s="4" t="s">
        <v>109</v>
      </c>
      <c r="B32" s="5" t="n">
        <v>-37304</v>
      </c>
      <c r="C32" s="5" t="n">
        <v>-28234</v>
      </c>
    </row>
    <row r="33" spans="1:3">
      <c r="A33" s="4" t="s">
        <v>112</v>
      </c>
      <c r="B33" s="5" t="n">
        <v>0</v>
      </c>
      <c r="C33" s="5" t="n">
        <v>-291903</v>
      </c>
    </row>
    <row r="34" spans="1:3">
      <c r="A34" s="4" t="s">
        <v>153</v>
      </c>
      <c r="B34" s="5" t="n">
        <v>8848735</v>
      </c>
      <c r="C34" s="5" t="n">
        <v>5339824</v>
      </c>
    </row>
    <row r="35" spans="1:3">
      <c r="A35" s="4" t="s">
        <v>154</v>
      </c>
      <c r="B35" s="5" t="n">
        <v>-7557245</v>
      </c>
      <c r="C35" s="5" t="n">
        <v>-4353147</v>
      </c>
    </row>
    <row r="36" spans="1:3">
      <c r="A36" s="4" t="s">
        <v>155</v>
      </c>
      <c r="B36" s="5" t="n">
        <v>-8550</v>
      </c>
      <c r="C36" s="5" t="n">
        <v>-3761</v>
      </c>
    </row>
    <row r="37" spans="1:3">
      <c r="A37" s="4" t="s">
        <v>156</v>
      </c>
      <c r="B37" s="5" t="n">
        <v>2050244</v>
      </c>
      <c r="C37" s="5" t="n">
        <v>1681692</v>
      </c>
    </row>
    <row r="38" spans="1:3">
      <c r="A38" s="4" t="s">
        <v>157</v>
      </c>
      <c r="B38" s="5" t="n">
        <v>-72336</v>
      </c>
      <c r="C38" s="5" t="n">
        <v>1149060</v>
      </c>
    </row>
    <row r="39" spans="1:3">
      <c r="A39" s="4" t="s">
        <v>158</v>
      </c>
      <c r="B39" s="5" t="n">
        <v>2508902</v>
      </c>
      <c r="C39" s="5" t="n">
        <v>1047740</v>
      </c>
    </row>
    <row r="40" spans="1:3">
      <c r="A40" s="4" t="s">
        <v>159</v>
      </c>
      <c r="B40" s="5" t="n">
        <v>2436566</v>
      </c>
      <c r="C40" s="5" t="n">
        <v>2196800</v>
      </c>
    </row>
    <row r="41" spans="1:3">
      <c r="A41" s="3" t="s">
        <v>160</v>
      </c>
    </row>
    <row r="42" spans="1:3">
      <c r="A42" s="4" t="s">
        <v>161</v>
      </c>
      <c r="B42" s="5" t="n">
        <v>577428</v>
      </c>
      <c r="C42" s="5" t="n">
        <v>600701</v>
      </c>
    </row>
    <row r="43" spans="1:3">
      <c r="A43" s="4" t="s">
        <v>162</v>
      </c>
      <c r="B43" s="5" t="n">
        <v>34633</v>
      </c>
      <c r="C43" s="5" t="n">
        <v>21335</v>
      </c>
    </row>
    <row r="44" spans="1:3">
      <c r="A44" s="3" t="s">
        <v>163</v>
      </c>
    </row>
    <row r="45" spans="1:3">
      <c r="A45" s="4" t="s">
        <v>164</v>
      </c>
      <c r="B45" s="5" t="n">
        <v>277704</v>
      </c>
      <c r="C45" s="5" t="n">
        <v>186032</v>
      </c>
    </row>
    <row r="46" spans="1:3">
      <c r="A46" s="4" t="s">
        <v>165</v>
      </c>
      <c r="B46" s="5" t="n">
        <v>4199</v>
      </c>
      <c r="C46" s="5" t="n">
        <v>222023</v>
      </c>
    </row>
    <row r="47" spans="1:3">
      <c r="A47" s="4" t="s">
        <v>166</v>
      </c>
      <c r="B47" s="5" t="n">
        <v>-460740</v>
      </c>
      <c r="C47" s="5" t="n">
        <v>-243384</v>
      </c>
    </row>
    <row r="48" spans="1:3">
      <c r="A48" s="4" t="s">
        <v>167</v>
      </c>
      <c r="B48" s="5" t="n">
        <v>-7595</v>
      </c>
      <c r="C48" s="5" t="n">
        <v>-247</v>
      </c>
    </row>
    <row r="49" spans="1:3">
      <c r="A49" s="3" t="s">
        <v>168</v>
      </c>
    </row>
    <row r="50" spans="1:3">
      <c r="A50" s="4" t="s">
        <v>26</v>
      </c>
      <c r="B50" s="5" t="n">
        <v>-2244</v>
      </c>
      <c r="C50" s="5" t="n">
        <v>-270458</v>
      </c>
    </row>
    <row r="51" spans="1:3">
      <c r="A51" s="4" t="s">
        <v>27</v>
      </c>
      <c r="B51" s="5" t="n">
        <v>0</v>
      </c>
      <c r="C51" s="5" t="n">
        <v>-54064</v>
      </c>
    </row>
    <row r="52" spans="1:3">
      <c r="A52" s="4" t="s">
        <v>28</v>
      </c>
      <c r="B52" s="5" t="n">
        <v>-174906</v>
      </c>
      <c r="C52" s="5" t="n">
        <v>-35686489</v>
      </c>
    </row>
    <row r="53" spans="1:3">
      <c r="A53" s="4" t="s">
        <v>169</v>
      </c>
      <c r="B53" s="5" t="n">
        <v>-3536</v>
      </c>
      <c r="C53" s="5" t="n">
        <v>147427</v>
      </c>
    </row>
    <row r="54" spans="1:3">
      <c r="A54" s="4" t="s">
        <v>30</v>
      </c>
      <c r="B54" s="5" t="n">
        <v>-298097</v>
      </c>
      <c r="C54" s="5" t="n">
        <v>-532226</v>
      </c>
    </row>
    <row r="55" spans="1:3">
      <c r="A55" s="4" t="s">
        <v>33</v>
      </c>
      <c r="B55" s="5" t="n">
        <v>0</v>
      </c>
      <c r="C55" s="5" t="n">
        <v>-2355305</v>
      </c>
    </row>
    <row r="56" spans="1:3">
      <c r="A56" s="4" t="s">
        <v>34</v>
      </c>
      <c r="B56" s="5" t="n">
        <v>0</v>
      </c>
      <c r="C56" s="5" t="n">
        <v>329083</v>
      </c>
    </row>
    <row r="57" spans="1:3">
      <c r="A57" s="4" t="s">
        <v>35</v>
      </c>
      <c r="B57" s="5" t="n">
        <v>-114573</v>
      </c>
      <c r="C57" s="5" t="n">
        <v>-129348</v>
      </c>
    </row>
    <row r="58" spans="1:3">
      <c r="A58" s="4" t="s">
        <v>43</v>
      </c>
      <c r="B58" s="5" t="n">
        <v>-71657</v>
      </c>
      <c r="C58" s="5" t="n">
        <v>-34240240</v>
      </c>
    </row>
    <row r="59" spans="1:3">
      <c r="A59" s="4" t="s">
        <v>39</v>
      </c>
      <c r="B59" s="7" t="n">
        <v>-315057</v>
      </c>
      <c r="C59"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30"/>
  </cols>
  <sheetData>
    <row r="1" spans="1:2">
      <c r="A1" s="1" t="s">
        <v>850</v>
      </c>
      <c r="B1" s="2" t="s">
        <v>1</v>
      </c>
    </row>
    <row r="2" spans="1:2">
      <c r="B2" s="2" t="s">
        <v>851</v>
      </c>
    </row>
    <row r="3" spans="1:2">
      <c r="A3" s="4" t="s">
        <v>807</v>
      </c>
    </row>
    <row r="4" spans="1:2">
      <c r="A4" s="3" t="s">
        <v>852</v>
      </c>
    </row>
    <row r="5" spans="1:2">
      <c r="A5" s="4" t="s">
        <v>853</v>
      </c>
      <c r="B5" s="5" t="n">
        <v>28245886</v>
      </c>
    </row>
    <row r="6" spans="1:2">
      <c r="A6" s="4" t="s">
        <v>854</v>
      </c>
      <c r="B6" s="5" t="n">
        <v>0</v>
      </c>
    </row>
    <row r="7" spans="1:2">
      <c r="A7" s="4" t="s">
        <v>855</v>
      </c>
      <c r="B7" s="5" t="n">
        <v>-5968939</v>
      </c>
    </row>
    <row r="8" spans="1:2">
      <c r="A8" s="4" t="s">
        <v>856</v>
      </c>
      <c r="B8" s="5" t="n">
        <v>-1537807</v>
      </c>
    </row>
    <row r="9" spans="1:2">
      <c r="A9" s="4" t="s">
        <v>857</v>
      </c>
      <c r="B9" s="5" t="n">
        <v>20739140</v>
      </c>
    </row>
    <row r="10" spans="1:2">
      <c r="A10" s="3" t="s">
        <v>858</v>
      </c>
    </row>
    <row r="11" spans="1:2">
      <c r="A11" s="4" t="s">
        <v>859</v>
      </c>
      <c r="B11" s="8" t="n">
        <v>12.1</v>
      </c>
    </row>
    <row r="12" spans="1:2">
      <c r="A12" s="4" t="s">
        <v>860</v>
      </c>
      <c r="B12" s="5" t="n">
        <v>0</v>
      </c>
    </row>
    <row r="13" spans="1:2">
      <c r="A13" s="4" t="s">
        <v>861</v>
      </c>
      <c r="B13" s="11" t="n">
        <v>13.97</v>
      </c>
    </row>
    <row r="14" spans="1:2">
      <c r="A14" s="4" t="s">
        <v>862</v>
      </c>
      <c r="B14" s="11" t="n">
        <v>11.76</v>
      </c>
    </row>
    <row r="15" spans="1:2">
      <c r="A15" s="4" t="s">
        <v>863</v>
      </c>
      <c r="B15" s="8" t="n">
        <v>11.59</v>
      </c>
    </row>
    <row r="16" spans="1:2">
      <c r="A16" s="4" t="s">
        <v>827</v>
      </c>
    </row>
    <row r="17" spans="1:2">
      <c r="A17" s="3" t="s">
        <v>852</v>
      </c>
    </row>
    <row r="18" spans="1:2">
      <c r="A18" s="4" t="s">
        <v>853</v>
      </c>
      <c r="B18" s="5" t="n">
        <v>37498333</v>
      </c>
    </row>
    <row r="19" spans="1:2">
      <c r="A19" s="4" t="s">
        <v>854</v>
      </c>
      <c r="B19" s="5" t="n">
        <v>3635101</v>
      </c>
    </row>
    <row r="20" spans="1:2">
      <c r="A20" s="4" t="s">
        <v>855</v>
      </c>
      <c r="B20" s="5" t="n">
        <v>-8326078</v>
      </c>
    </row>
    <row r="21" spans="1:2">
      <c r="A21" s="4" t="s">
        <v>856</v>
      </c>
      <c r="B21" s="5" t="n">
        <v>-1734984</v>
      </c>
    </row>
    <row r="22" spans="1:2">
      <c r="A22" s="4" t="s">
        <v>857</v>
      </c>
      <c r="B22" s="5" t="n">
        <v>31072372</v>
      </c>
    </row>
    <row r="23" spans="1:2">
      <c r="A23" s="3" t="s">
        <v>858</v>
      </c>
    </row>
    <row r="24" spans="1:2">
      <c r="A24" s="4" t="s">
        <v>859</v>
      </c>
      <c r="B24" s="8" t="n">
        <v>13.85</v>
      </c>
    </row>
    <row r="25" spans="1:2">
      <c r="A25" s="4" t="s">
        <v>860</v>
      </c>
      <c r="B25" s="11" t="n">
        <v>15.67</v>
      </c>
    </row>
    <row r="26" spans="1:2">
      <c r="A26" s="4" t="s">
        <v>861</v>
      </c>
      <c r="B26" s="11" t="n">
        <v>14.79</v>
      </c>
    </row>
    <row r="27" spans="1:2">
      <c r="A27" s="4" t="s">
        <v>862</v>
      </c>
      <c r="B27" s="11" t="n">
        <v>13.72</v>
      </c>
    </row>
    <row r="28" spans="1:2">
      <c r="A28" s="4" t="s">
        <v>863</v>
      </c>
      <c r="B28" s="8" t="n">
        <v>13.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4</v>
      </c>
      <c r="B1" s="2" t="s">
        <v>2</v>
      </c>
      <c r="C1" s="2" t="s">
        <v>23</v>
      </c>
    </row>
    <row r="2" spans="1:3">
      <c r="A2" s="4" t="s">
        <v>827</v>
      </c>
    </row>
    <row r="3" spans="1:3">
      <c r="A3" s="3" t="s">
        <v>803</v>
      </c>
    </row>
    <row r="4" spans="1:3">
      <c r="A4" s="4" t="s">
        <v>865</v>
      </c>
      <c r="B4" s="5" t="n">
        <v>31072372</v>
      </c>
      <c r="C4" s="5" t="n">
        <v>37498333</v>
      </c>
    </row>
    <row r="5" spans="1:3">
      <c r="A5" s="4" t="s">
        <v>866</v>
      </c>
    </row>
    <row r="6" spans="1:3">
      <c r="A6" s="3" t="s">
        <v>803</v>
      </c>
    </row>
    <row r="7" spans="1:3">
      <c r="A7" s="4" t="s">
        <v>865</v>
      </c>
      <c r="B7" s="5" t="n">
        <v>3855649</v>
      </c>
    </row>
    <row r="8" spans="1:3">
      <c r="A8" s="4" t="s">
        <v>867</v>
      </c>
    </row>
    <row r="9" spans="1:3">
      <c r="A9" s="3" t="s">
        <v>803</v>
      </c>
    </row>
    <row r="10" spans="1:3">
      <c r="A10" s="4" t="s">
        <v>865</v>
      </c>
      <c r="B10" s="5" t="n">
        <v>9848499</v>
      </c>
    </row>
    <row r="11" spans="1:3">
      <c r="A11" s="4" t="s">
        <v>868</v>
      </c>
    </row>
    <row r="12" spans="1:3">
      <c r="A12" s="3" t="s">
        <v>803</v>
      </c>
    </row>
    <row r="13" spans="1:3">
      <c r="A13" s="4" t="s">
        <v>865</v>
      </c>
      <c r="B13" s="5" t="n">
        <v>3262341</v>
      </c>
    </row>
    <row r="14" spans="1:3">
      <c r="A14" s="4" t="s">
        <v>869</v>
      </c>
    </row>
    <row r="15" spans="1:3">
      <c r="A15" s="3" t="s">
        <v>803</v>
      </c>
    </row>
    <row r="16" spans="1:3">
      <c r="A16" s="4" t="s">
        <v>865</v>
      </c>
      <c r="B16" s="5" t="n">
        <v>6816127</v>
      </c>
    </row>
    <row r="17" spans="1:3">
      <c r="A17" s="4" t="s">
        <v>870</v>
      </c>
    </row>
    <row r="18" spans="1:3">
      <c r="A18" s="3" t="s">
        <v>803</v>
      </c>
    </row>
    <row r="19" spans="1:3">
      <c r="A19" s="4" t="s">
        <v>865</v>
      </c>
      <c r="B19" s="5" t="n">
        <v>1839242</v>
      </c>
    </row>
    <row r="20" spans="1:3">
      <c r="A20" s="4" t="s">
        <v>871</v>
      </c>
    </row>
    <row r="21" spans="1:3">
      <c r="A21" s="3" t="s">
        <v>803</v>
      </c>
    </row>
    <row r="22" spans="1:3">
      <c r="A22" s="4" t="s">
        <v>865</v>
      </c>
      <c r="B22" s="5" t="n">
        <v>3721944</v>
      </c>
    </row>
    <row r="23" spans="1:3">
      <c r="A23" s="4" t="s">
        <v>872</v>
      </c>
    </row>
    <row r="24" spans="1:3">
      <c r="A24" s="3" t="s">
        <v>803</v>
      </c>
    </row>
    <row r="25" spans="1:3">
      <c r="A25" s="4" t="s">
        <v>865</v>
      </c>
      <c r="B25" s="5" t="n">
        <v>611015</v>
      </c>
    </row>
    <row r="26" spans="1:3">
      <c r="A26" s="4" t="s">
        <v>873</v>
      </c>
    </row>
    <row r="27" spans="1:3">
      <c r="A27" s="3" t="s">
        <v>803</v>
      </c>
    </row>
    <row r="28" spans="1:3">
      <c r="A28" s="4" t="s">
        <v>865</v>
      </c>
      <c r="B28" s="5" t="n">
        <v>638955</v>
      </c>
    </row>
    <row r="29" spans="1:3">
      <c r="A29" s="4" t="s">
        <v>874</v>
      </c>
    </row>
    <row r="30" spans="1:3">
      <c r="A30" s="3" t="s">
        <v>803</v>
      </c>
    </row>
    <row r="31" spans="1:3">
      <c r="A31" s="4" t="s">
        <v>865</v>
      </c>
      <c r="B31" s="5" t="n">
        <v>211172</v>
      </c>
    </row>
    <row r="32" spans="1:3">
      <c r="A32" s="4" t="s">
        <v>875</v>
      </c>
    </row>
    <row r="33" spans="1:3">
      <c r="A33" s="3" t="s">
        <v>803</v>
      </c>
    </row>
    <row r="34" spans="1:3">
      <c r="A34" s="4" t="s">
        <v>865</v>
      </c>
      <c r="B34" s="5" t="n">
        <v>85084</v>
      </c>
    </row>
    <row r="35" spans="1:3">
      <c r="A35" s="4" t="s">
        <v>876</v>
      </c>
    </row>
    <row r="36" spans="1:3">
      <c r="A36" s="3" t="s">
        <v>803</v>
      </c>
    </row>
    <row r="37" spans="1:3">
      <c r="A37" s="4" t="s">
        <v>865</v>
      </c>
      <c r="B37" s="5" t="n">
        <v>91172</v>
      </c>
    </row>
    <row r="38" spans="1:3">
      <c r="A38" s="4" t="s">
        <v>877</v>
      </c>
    </row>
    <row r="39" spans="1:3">
      <c r="A39" s="3" t="s">
        <v>803</v>
      </c>
    </row>
    <row r="40" spans="1:3">
      <c r="A40" s="4" t="s">
        <v>865</v>
      </c>
      <c r="B40" s="5" t="n">
        <v>91172</v>
      </c>
    </row>
    <row r="41" spans="1:3">
      <c r="A41" s="4" t="s">
        <v>807</v>
      </c>
    </row>
    <row r="42" spans="1:3">
      <c r="A42" s="3" t="s">
        <v>803</v>
      </c>
    </row>
    <row r="43" spans="1:3">
      <c r="A43" s="4" t="s">
        <v>865</v>
      </c>
      <c r="B43" s="5" t="n">
        <v>20739140</v>
      </c>
      <c r="C43" s="5" t="n">
        <v>28245886</v>
      </c>
    </row>
    <row r="44" spans="1:3">
      <c r="A44" s="4" t="s">
        <v>878</v>
      </c>
    </row>
    <row r="45" spans="1:3">
      <c r="A45" s="3" t="s">
        <v>803</v>
      </c>
    </row>
    <row r="46" spans="1:3">
      <c r="A46" s="4" t="s">
        <v>865</v>
      </c>
      <c r="B46" s="5" t="n">
        <v>93486</v>
      </c>
    </row>
    <row r="47" spans="1:3">
      <c r="A47" s="4" t="s">
        <v>879</v>
      </c>
    </row>
    <row r="48" spans="1:3">
      <c r="A48" s="3" t="s">
        <v>803</v>
      </c>
    </row>
    <row r="49" spans="1:3">
      <c r="A49" s="4" t="s">
        <v>865</v>
      </c>
      <c r="B49" s="5" t="n">
        <v>824999</v>
      </c>
    </row>
    <row r="50" spans="1:3">
      <c r="A50" s="4" t="s">
        <v>880</v>
      </c>
    </row>
    <row r="51" spans="1:3">
      <c r="A51" s="3" t="s">
        <v>803</v>
      </c>
    </row>
    <row r="52" spans="1:3">
      <c r="A52" s="4" t="s">
        <v>865</v>
      </c>
      <c r="B52" s="5" t="n">
        <v>4820000</v>
      </c>
    </row>
    <row r="53" spans="1:3">
      <c r="A53" s="4" t="s">
        <v>881</v>
      </c>
    </row>
    <row r="54" spans="1:3">
      <c r="A54" s="3" t="s">
        <v>803</v>
      </c>
    </row>
    <row r="55" spans="1:3">
      <c r="A55" s="4" t="s">
        <v>865</v>
      </c>
      <c r="B55" s="5" t="n">
        <v>349143</v>
      </c>
    </row>
    <row r="56" spans="1:3">
      <c r="A56" s="4" t="s">
        <v>882</v>
      </c>
    </row>
    <row r="57" spans="1:3">
      <c r="A57" s="3" t="s">
        <v>803</v>
      </c>
    </row>
    <row r="58" spans="1:3">
      <c r="A58" s="4" t="s">
        <v>865</v>
      </c>
      <c r="B58" s="5" t="n">
        <v>4820000</v>
      </c>
    </row>
    <row r="59" spans="1:3">
      <c r="A59" s="4" t="s">
        <v>883</v>
      </c>
    </row>
    <row r="60" spans="1:3">
      <c r="A60" s="3" t="s">
        <v>803</v>
      </c>
    </row>
    <row r="61" spans="1:3">
      <c r="A61" s="4" t="s">
        <v>865</v>
      </c>
      <c r="B61" s="5" t="n">
        <v>191512</v>
      </c>
    </row>
    <row r="62" spans="1:3">
      <c r="A62" s="4" t="s">
        <v>884</v>
      </c>
    </row>
    <row r="63" spans="1:3">
      <c r="A63" s="3" t="s">
        <v>803</v>
      </c>
    </row>
    <row r="64" spans="1:3">
      <c r="A64" s="4" t="s">
        <v>865</v>
      </c>
      <c r="B64" s="5" t="n">
        <v>4820000</v>
      </c>
    </row>
    <row r="65" spans="1:3">
      <c r="A65" s="4" t="s">
        <v>885</v>
      </c>
    </row>
    <row r="66" spans="1:3">
      <c r="A66" s="3" t="s">
        <v>803</v>
      </c>
    </row>
    <row r="67" spans="1:3">
      <c r="A67" s="4" t="s">
        <v>865</v>
      </c>
      <c r="B67" s="5" t="n">
        <v>482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23</v>
      </c>
    </row>
    <row r="2" spans="1:3">
      <c r="A2" s="3" t="s">
        <v>887</v>
      </c>
    </row>
    <row r="3" spans="1:3">
      <c r="A3" s="4" t="s">
        <v>29</v>
      </c>
      <c r="B3" s="7" t="n">
        <v>484004</v>
      </c>
      <c r="C3" s="7" t="n">
        <v>250452</v>
      </c>
    </row>
    <row r="4" spans="1:3">
      <c r="A4" s="4" t="s">
        <v>34</v>
      </c>
      <c r="B4" s="5" t="n">
        <v>379809</v>
      </c>
      <c r="C4" s="5" t="n">
        <v>359479</v>
      </c>
    </row>
    <row r="5" spans="1:3">
      <c r="A5" s="4" t="s">
        <v>888</v>
      </c>
    </row>
    <row r="6" spans="1:3">
      <c r="A6" s="3" t="s">
        <v>887</v>
      </c>
    </row>
    <row r="7" spans="1:3">
      <c r="A7" s="4" t="s">
        <v>29</v>
      </c>
      <c r="B7" s="5" t="n">
        <v>105277</v>
      </c>
      <c r="C7" s="5" t="n">
        <v>66940</v>
      </c>
    </row>
    <row r="8" spans="1:3">
      <c r="A8" s="4" t="s">
        <v>889</v>
      </c>
    </row>
    <row r="9" spans="1:3">
      <c r="A9" s="3" t="s">
        <v>887</v>
      </c>
    </row>
    <row r="10" spans="1:3">
      <c r="A10" s="4" t="s">
        <v>29</v>
      </c>
      <c r="B10" s="5" t="n">
        <v>371726</v>
      </c>
      <c r="C10" s="5" t="n">
        <v>170219</v>
      </c>
    </row>
    <row r="11" spans="1:3">
      <c r="A11" s="4" t="s">
        <v>34</v>
      </c>
      <c r="B11" s="5" t="n">
        <v>237418</v>
      </c>
      <c r="C11" s="5" t="n">
        <v>230823</v>
      </c>
    </row>
    <row r="12" spans="1:3">
      <c r="A12" s="4" t="s">
        <v>890</v>
      </c>
    </row>
    <row r="13" spans="1:3">
      <c r="A13" s="3" t="s">
        <v>887</v>
      </c>
    </row>
    <row r="14" spans="1:3">
      <c r="A14" s="4" t="s">
        <v>29</v>
      </c>
      <c r="B14" s="5" t="n">
        <v>7001</v>
      </c>
      <c r="C14" s="5" t="n">
        <v>13293</v>
      </c>
    </row>
    <row r="15" spans="1:3">
      <c r="A15" s="4" t="s">
        <v>34</v>
      </c>
      <c r="B15" s="5" t="n">
        <v>500</v>
      </c>
      <c r="C15" s="5" t="n">
        <v>565</v>
      </c>
    </row>
    <row r="16" spans="1:3">
      <c r="A16" s="4" t="s">
        <v>891</v>
      </c>
    </row>
    <row r="17" spans="1:3">
      <c r="A17" s="3" t="s">
        <v>887</v>
      </c>
    </row>
    <row r="18" spans="1:3">
      <c r="A18" s="4" t="s">
        <v>34</v>
      </c>
      <c r="B18" s="7" t="n">
        <v>141891</v>
      </c>
      <c r="C18" s="7" t="n">
        <v>1280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92</v>
      </c>
      <c r="B1" s="2" t="s">
        <v>1</v>
      </c>
    </row>
    <row r="2" spans="1:2">
      <c r="B2" s="2" t="s">
        <v>893</v>
      </c>
    </row>
    <row r="3" spans="1:2">
      <c r="A3" s="3" t="s">
        <v>207</v>
      </c>
    </row>
    <row r="4" spans="1:2">
      <c r="A4" s="4" t="s">
        <v>894</v>
      </c>
      <c r="B4" s="5" t="n">
        <v>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5</v>
      </c>
      <c r="B1" s="2" t="s">
        <v>58</v>
      </c>
      <c r="D1" s="2" t="s">
        <v>1</v>
      </c>
    </row>
    <row r="2" spans="1:6">
      <c r="B2" s="2" t="s">
        <v>2</v>
      </c>
      <c r="C2" s="2" t="s">
        <v>59</v>
      </c>
      <c r="D2" s="2" t="s">
        <v>2</v>
      </c>
      <c r="E2" s="2" t="s">
        <v>59</v>
      </c>
      <c r="F2" s="2" t="s">
        <v>23</v>
      </c>
    </row>
    <row r="3" spans="1:6">
      <c r="A3" s="3" t="s">
        <v>896</v>
      </c>
    </row>
    <row r="4" spans="1:6">
      <c r="A4" s="4" t="s">
        <v>387</v>
      </c>
      <c r="B4" s="7" t="n">
        <v>-70641</v>
      </c>
      <c r="C4" s="7" t="n">
        <v>-46975</v>
      </c>
      <c r="D4" s="7" t="n">
        <v>-207396</v>
      </c>
      <c r="E4" s="7" t="n">
        <v>-106506</v>
      </c>
    </row>
    <row r="5" spans="1:6">
      <c r="A5" s="4" t="s">
        <v>392</v>
      </c>
      <c r="B5" s="5" t="n">
        <v>692877</v>
      </c>
      <c r="C5" s="5" t="n">
        <v>687056</v>
      </c>
      <c r="D5" s="5" t="n">
        <v>2340617</v>
      </c>
      <c r="E5" s="5" t="n">
        <v>1426618</v>
      </c>
    </row>
    <row r="6" spans="1:6">
      <c r="A6" s="3" t="s">
        <v>897</v>
      </c>
    </row>
    <row r="7" spans="1:6">
      <c r="A7" s="4" t="s">
        <v>898</v>
      </c>
      <c r="B7" s="5" t="n">
        <v>2519</v>
      </c>
      <c r="C7" s="5" t="n">
        <v>3800</v>
      </c>
      <c r="D7" s="5" t="n">
        <v>3637</v>
      </c>
      <c r="E7" s="5" t="n">
        <v>6045</v>
      </c>
    </row>
    <row r="8" spans="1:6">
      <c r="A8" s="3" t="s">
        <v>67</v>
      </c>
    </row>
    <row r="9" spans="1:6">
      <c r="A9" s="4" t="s">
        <v>72</v>
      </c>
      <c r="B9" s="5" t="n">
        <v>234728</v>
      </c>
      <c r="C9" s="5" t="n">
        <v>809649</v>
      </c>
      <c r="D9" s="5" t="n">
        <v>1482228</v>
      </c>
      <c r="E9" s="5" t="n">
        <v>322458</v>
      </c>
    </row>
    <row r="10" spans="1:6">
      <c r="A10" s="3" t="s">
        <v>899</v>
      </c>
    </row>
    <row r="11" spans="1:6">
      <c r="A11" s="4" t="s">
        <v>900</v>
      </c>
      <c r="B11" s="5" t="n">
        <v>368513</v>
      </c>
      <c r="C11" s="5" t="n">
        <v>358161</v>
      </c>
      <c r="D11" s="5" t="n">
        <v>1234317</v>
      </c>
      <c r="E11" s="5" t="n">
        <v>780062</v>
      </c>
    </row>
    <row r="12" spans="1:6">
      <c r="A12" s="4" t="s">
        <v>64</v>
      </c>
      <c r="B12" s="5" t="n">
        <v>15267</v>
      </c>
      <c r="C12" s="5" t="n">
        <v>16405</v>
      </c>
      <c r="D12" s="5" t="n">
        <v>44150</v>
      </c>
      <c r="E12" s="5" t="n">
        <v>49159</v>
      </c>
    </row>
    <row r="13" spans="1:6">
      <c r="A13" s="4" t="s">
        <v>66</v>
      </c>
      <c r="B13" s="5" t="n">
        <v>530247</v>
      </c>
      <c r="C13" s="5" t="n">
        <v>511117</v>
      </c>
      <c r="D13" s="5" t="n">
        <v>1699989</v>
      </c>
      <c r="E13" s="5" t="n">
        <v>1242658</v>
      </c>
    </row>
    <row r="14" spans="1:6">
      <c r="A14" s="4" t="s">
        <v>901</v>
      </c>
      <c r="B14" s="5" t="n">
        <v>80724</v>
      </c>
      <c r="C14" s="5" t="n">
        <v>326454</v>
      </c>
      <c r="D14" s="5" t="n">
        <v>500439</v>
      </c>
      <c r="E14" s="5" t="n">
        <v>266385</v>
      </c>
    </row>
    <row r="15" spans="1:6">
      <c r="A15" s="4" t="s">
        <v>31</v>
      </c>
      <c r="B15" s="5" t="n">
        <v>44305639</v>
      </c>
      <c r="C15" s="5" t="n">
        <v>37984599</v>
      </c>
      <c r="D15" s="5" t="n">
        <v>44305639</v>
      </c>
      <c r="E15" s="5" t="n">
        <v>37984599</v>
      </c>
      <c r="F15" s="7" t="n">
        <v>39002897</v>
      </c>
    </row>
    <row r="16" spans="1:6">
      <c r="A16" s="4" t="s">
        <v>398</v>
      </c>
    </row>
    <row r="17" spans="1:6">
      <c r="A17" s="3" t="s">
        <v>896</v>
      </c>
    </row>
    <row r="18" spans="1:6">
      <c r="A18" s="4" t="s">
        <v>384</v>
      </c>
      <c r="B18" s="5" t="n">
        <v>232954</v>
      </c>
      <c r="C18" s="5" t="n">
        <v>201508</v>
      </c>
      <c r="D18" s="5" t="n">
        <v>670807</v>
      </c>
      <c r="E18" s="5" t="n">
        <v>599725</v>
      </c>
    </row>
    <row r="19" spans="1:6">
      <c r="A19" s="4" t="s">
        <v>386</v>
      </c>
      <c r="B19" s="5" t="n">
        <v>14342</v>
      </c>
      <c r="C19" s="5" t="n">
        <v>11091</v>
      </c>
      <c r="D19" s="5" t="n">
        <v>58072</v>
      </c>
      <c r="E19" s="5" t="n">
        <v>52126</v>
      </c>
    </row>
    <row r="20" spans="1:6">
      <c r="A20" s="4" t="s">
        <v>385</v>
      </c>
      <c r="B20" s="5" t="n">
        <v>179167</v>
      </c>
      <c r="C20" s="5" t="n">
        <v>111354</v>
      </c>
      <c r="D20" s="5" t="n">
        <v>578667</v>
      </c>
      <c r="E20" s="5" t="n">
        <v>276003</v>
      </c>
    </row>
    <row r="21" spans="1:6">
      <c r="A21" s="4" t="s">
        <v>387</v>
      </c>
      <c r="B21" s="5" t="n">
        <v>-70747</v>
      </c>
      <c r="C21" s="5" t="n">
        <v>-47392</v>
      </c>
      <c r="D21" s="5" t="n">
        <v>-211148</v>
      </c>
      <c r="E21" s="5" t="n">
        <v>-109272</v>
      </c>
    </row>
    <row r="22" spans="1:6">
      <c r="A22" s="4" t="s">
        <v>392</v>
      </c>
      <c r="B22" s="5" t="n">
        <v>355716</v>
      </c>
      <c r="C22" s="5" t="n">
        <v>276561</v>
      </c>
      <c r="D22" s="5" t="n">
        <v>1096398</v>
      </c>
      <c r="E22" s="5" t="n">
        <v>818582</v>
      </c>
    </row>
    <row r="23" spans="1:6">
      <c r="A23" s="3" t="s">
        <v>897</v>
      </c>
    </row>
    <row r="24" spans="1:6">
      <c r="A24" s="4" t="s">
        <v>902</v>
      </c>
      <c r="B24" s="5" t="n">
        <v>4074</v>
      </c>
      <c r="C24" s="5" t="n">
        <v>3659</v>
      </c>
      <c r="D24" s="5" t="n">
        <v>8384</v>
      </c>
      <c r="E24" s="5" t="n">
        <v>9897</v>
      </c>
    </row>
    <row r="25" spans="1:6">
      <c r="A25" s="4" t="s">
        <v>898</v>
      </c>
      <c r="B25" s="5" t="n">
        <v>419438</v>
      </c>
      <c r="C25" s="5" t="n">
        <v>350469</v>
      </c>
      <c r="D25" s="5" t="n">
        <v>890310</v>
      </c>
      <c r="E25" s="5" t="n">
        <v>753032</v>
      </c>
    </row>
    <row r="26" spans="1:6">
      <c r="A26" s="4" t="s">
        <v>903</v>
      </c>
      <c r="B26" s="5" t="n">
        <v>-59638</v>
      </c>
      <c r="C26" s="5" t="n">
        <v>70351</v>
      </c>
      <c r="D26" s="5" t="n">
        <v>377707</v>
      </c>
      <c r="E26" s="5" t="n">
        <v>-134756</v>
      </c>
    </row>
    <row r="27" spans="1:6">
      <c r="A27" s="4" t="s">
        <v>904</v>
      </c>
      <c r="B27" s="5" t="n">
        <v>363874</v>
      </c>
      <c r="C27" s="5" t="n">
        <v>424479</v>
      </c>
      <c r="D27" s="5" t="n">
        <v>1276401</v>
      </c>
      <c r="E27" s="5" t="n">
        <v>628173</v>
      </c>
    </row>
    <row r="28" spans="1:6">
      <c r="A28" s="3" t="s">
        <v>67</v>
      </c>
    </row>
    <row r="29" spans="1:6">
      <c r="A29" s="4" t="s">
        <v>405</v>
      </c>
      <c r="B29" s="5" t="n">
        <v>76053</v>
      </c>
      <c r="C29" s="5" t="n">
        <v>170078</v>
      </c>
      <c r="D29" s="5" t="n">
        <v>162684</v>
      </c>
      <c r="E29" s="5" t="n">
        <v>370594</v>
      </c>
    </row>
    <row r="30" spans="1:6">
      <c r="A30" s="4" t="s">
        <v>406</v>
      </c>
      <c r="B30" s="5" t="n">
        <v>-50902</v>
      </c>
      <c r="C30" s="5" t="n">
        <v>136740</v>
      </c>
      <c r="D30" s="5" t="n">
        <v>461111</v>
      </c>
      <c r="E30" s="5" t="n">
        <v>-725699</v>
      </c>
    </row>
    <row r="31" spans="1:6">
      <c r="A31" s="4" t="s">
        <v>905</v>
      </c>
      <c r="B31" s="5" t="n">
        <v>25151</v>
      </c>
      <c r="C31" s="5" t="n">
        <v>306818</v>
      </c>
      <c r="D31" s="5" t="n">
        <v>623795</v>
      </c>
      <c r="E31" s="5" t="n">
        <v>-355105</v>
      </c>
    </row>
    <row r="32" spans="1:6">
      <c r="A32" s="4" t="s">
        <v>906</v>
      </c>
      <c r="B32" s="5" t="n">
        <v>70557</v>
      </c>
      <c r="C32" s="5" t="n">
        <v>71185</v>
      </c>
      <c r="D32" s="5" t="n">
        <v>195275</v>
      </c>
      <c r="E32" s="5" t="n">
        <v>253756</v>
      </c>
    </row>
    <row r="33" spans="1:6">
      <c r="A33" s="4" t="s">
        <v>71</v>
      </c>
      <c r="B33" s="5" t="n">
        <v>-45613</v>
      </c>
      <c r="C33" s="5" t="n">
        <v>-47506</v>
      </c>
      <c r="D33" s="5" t="n">
        <v>-134348</v>
      </c>
      <c r="E33" s="5" t="n">
        <v>-144497</v>
      </c>
    </row>
    <row r="34" spans="1:6">
      <c r="A34" s="4" t="s">
        <v>907</v>
      </c>
      <c r="B34" s="5" t="n">
        <v>24944</v>
      </c>
      <c r="C34" s="5" t="n">
        <v>23679</v>
      </c>
      <c r="D34" s="5" t="n">
        <v>60927</v>
      </c>
      <c r="E34" s="5" t="n">
        <v>109259</v>
      </c>
    </row>
    <row r="35" spans="1:6">
      <c r="A35" s="4" t="s">
        <v>72</v>
      </c>
      <c r="B35" s="5" t="n">
        <v>50095</v>
      </c>
      <c r="C35" s="5" t="n">
        <v>330497</v>
      </c>
      <c r="D35" s="5" t="n">
        <v>684722</v>
      </c>
      <c r="E35" s="5" t="n">
        <v>-245846</v>
      </c>
    </row>
    <row r="36" spans="1:6">
      <c r="A36" s="4" t="s">
        <v>908</v>
      </c>
      <c r="B36" s="5" t="n">
        <v>769685</v>
      </c>
      <c r="C36" s="5" t="n">
        <v>1031537</v>
      </c>
      <c r="D36" s="5" t="n">
        <v>3057521</v>
      </c>
      <c r="E36" s="5" t="n">
        <v>1200909</v>
      </c>
    </row>
    <row r="37" spans="1:6">
      <c r="A37" s="3" t="s">
        <v>899</v>
      </c>
    </row>
    <row r="38" spans="1:6">
      <c r="A38" s="4" t="s">
        <v>909</v>
      </c>
      <c r="B38" s="5" t="n">
        <v>130621</v>
      </c>
      <c r="C38" s="5" t="n">
        <v>101967</v>
      </c>
      <c r="D38" s="5" t="n">
        <v>405578</v>
      </c>
      <c r="E38" s="5" t="n">
        <v>299756</v>
      </c>
    </row>
    <row r="39" spans="1:6">
      <c r="A39" s="4" t="s">
        <v>910</v>
      </c>
      <c r="B39" s="5" t="n">
        <v>177705</v>
      </c>
      <c r="C39" s="5" t="n">
        <v>159151</v>
      </c>
      <c r="D39" s="5" t="n">
        <v>377689</v>
      </c>
      <c r="E39" s="5" t="n">
        <v>322671</v>
      </c>
    </row>
    <row r="40" spans="1:6">
      <c r="A40" s="4" t="s">
        <v>911</v>
      </c>
      <c r="B40" s="5" t="n">
        <v>-19826</v>
      </c>
      <c r="C40" s="5" t="n">
        <v>29393</v>
      </c>
      <c r="D40" s="5" t="n">
        <v>157162</v>
      </c>
      <c r="E40" s="5" t="n">
        <v>-48724</v>
      </c>
    </row>
    <row r="41" spans="1:6">
      <c r="A41" s="4" t="s">
        <v>900</v>
      </c>
      <c r="B41" s="5" t="n">
        <v>288500</v>
      </c>
      <c r="C41" s="5" t="n">
        <v>290511</v>
      </c>
      <c r="D41" s="5" t="n">
        <v>940429</v>
      </c>
      <c r="E41" s="5" t="n">
        <v>573703</v>
      </c>
    </row>
    <row r="42" spans="1:6">
      <c r="A42" s="4" t="s">
        <v>64</v>
      </c>
      <c r="B42" s="5" t="n">
        <v>14672</v>
      </c>
      <c r="C42" s="5" t="n">
        <v>15877</v>
      </c>
      <c r="D42" s="5" t="n">
        <v>42448</v>
      </c>
      <c r="E42" s="5" t="n">
        <v>47486</v>
      </c>
    </row>
    <row r="43" spans="1:6">
      <c r="A43" s="4" t="s">
        <v>912</v>
      </c>
      <c r="B43" s="5" t="n">
        <v>70517</v>
      </c>
      <c r="C43" s="5" t="n">
        <v>55123</v>
      </c>
      <c r="D43" s="5" t="n">
        <v>177084</v>
      </c>
      <c r="E43" s="5" t="n">
        <v>166542</v>
      </c>
    </row>
    <row r="44" spans="1:6">
      <c r="A44" s="4" t="s">
        <v>66</v>
      </c>
      <c r="B44" s="5" t="n">
        <v>373689</v>
      </c>
      <c r="C44" s="5" t="n">
        <v>361511</v>
      </c>
      <c r="D44" s="5" t="n">
        <v>1159961</v>
      </c>
      <c r="E44" s="5" t="n">
        <v>787731</v>
      </c>
    </row>
    <row r="45" spans="1:6">
      <c r="A45" s="4" t="s">
        <v>901</v>
      </c>
      <c r="B45" s="5" t="n">
        <v>1046</v>
      </c>
      <c r="C45" s="5" t="n">
        <v>760</v>
      </c>
      <c r="D45" s="5" t="n">
        <v>3810</v>
      </c>
      <c r="E45" s="5" t="n">
        <v>2002</v>
      </c>
    </row>
    <row r="46" spans="1:6">
      <c r="A46" s="4" t="s">
        <v>913</v>
      </c>
      <c r="B46" s="5" t="n">
        <v>394950</v>
      </c>
      <c r="C46" s="5" t="n">
        <v>669266</v>
      </c>
      <c r="D46" s="5" t="n">
        <v>1893750</v>
      </c>
      <c r="E46" s="5" t="n">
        <v>411176</v>
      </c>
    </row>
    <row r="47" spans="1:6">
      <c r="A47" s="4" t="s">
        <v>31</v>
      </c>
      <c r="B47" s="5" t="n">
        <v>15347999</v>
      </c>
      <c r="C47" s="5" t="n">
        <v>13538649</v>
      </c>
      <c r="D47" s="5" t="n">
        <v>15347999</v>
      </c>
      <c r="E47" s="5" t="n">
        <v>13538649</v>
      </c>
    </row>
    <row r="48" spans="1:6">
      <c r="A48" s="4" t="s">
        <v>914</v>
      </c>
    </row>
    <row r="49" spans="1:6">
      <c r="A49" s="3" t="s">
        <v>896</v>
      </c>
    </row>
    <row r="50" spans="1:6">
      <c r="A50" s="4" t="s">
        <v>384</v>
      </c>
      <c r="B50" s="5" t="n">
        <v>153841</v>
      </c>
      <c r="C50" s="5" t="n">
        <v>117795</v>
      </c>
      <c r="D50" s="5" t="n">
        <v>419606</v>
      </c>
      <c r="E50" s="5" t="n">
        <v>354376</v>
      </c>
    </row>
    <row r="51" spans="1:6">
      <c r="A51" s="4" t="s">
        <v>386</v>
      </c>
      <c r="B51" s="5" t="n">
        <v>14342</v>
      </c>
      <c r="C51" s="5" t="n">
        <v>11091</v>
      </c>
      <c r="D51" s="5" t="n">
        <v>58072</v>
      </c>
      <c r="E51" s="5" t="n">
        <v>52126</v>
      </c>
    </row>
    <row r="52" spans="1:6">
      <c r="A52" s="4" t="s">
        <v>385</v>
      </c>
      <c r="B52" s="5" t="n">
        <v>82258</v>
      </c>
      <c r="C52" s="5" t="n">
        <v>53223</v>
      </c>
      <c r="D52" s="5" t="n">
        <v>237392</v>
      </c>
      <c r="E52" s="5" t="n">
        <v>114021</v>
      </c>
    </row>
    <row r="53" spans="1:6">
      <c r="A53" s="4" t="s">
        <v>387</v>
      </c>
      <c r="B53" s="5" t="n">
        <v>-59854</v>
      </c>
      <c r="C53" s="5" t="n">
        <v>-37127</v>
      </c>
      <c r="D53" s="5" t="n">
        <v>-177254</v>
      </c>
      <c r="E53" s="5" t="n">
        <v>-93042</v>
      </c>
    </row>
    <row r="54" spans="1:6">
      <c r="A54" s="4" t="s">
        <v>392</v>
      </c>
      <c r="B54" s="5" t="n">
        <v>190587</v>
      </c>
      <c r="C54" s="5" t="n">
        <v>144982</v>
      </c>
      <c r="D54" s="5" t="n">
        <v>537816</v>
      </c>
      <c r="E54" s="5" t="n">
        <v>427481</v>
      </c>
    </row>
    <row r="55" spans="1:6">
      <c r="A55" s="3" t="s">
        <v>897</v>
      </c>
    </row>
    <row r="56" spans="1:6">
      <c r="A56" s="4" t="s">
        <v>902</v>
      </c>
      <c r="B56" s="5" t="n">
        <v>0</v>
      </c>
      <c r="C56" s="5" t="n">
        <v>0</v>
      </c>
      <c r="D56" s="5" t="n">
        <v>0</v>
      </c>
      <c r="E56" s="5" t="n">
        <v>0</v>
      </c>
    </row>
    <row r="57" spans="1:6">
      <c r="A57" s="4" t="s">
        <v>898</v>
      </c>
      <c r="B57" s="5" t="n">
        <v>419438</v>
      </c>
      <c r="C57" s="5" t="n">
        <v>350469</v>
      </c>
      <c r="D57" s="5" t="n">
        <v>890310</v>
      </c>
      <c r="E57" s="5" t="n">
        <v>749194</v>
      </c>
    </row>
    <row r="58" spans="1:6">
      <c r="A58" s="4" t="s">
        <v>903</v>
      </c>
      <c r="B58" s="5" t="n">
        <v>-96571</v>
      </c>
      <c r="C58" s="5" t="n">
        <v>53339</v>
      </c>
      <c r="D58" s="5" t="n">
        <v>305945</v>
      </c>
      <c r="E58" s="5" t="n">
        <v>-131386</v>
      </c>
    </row>
    <row r="59" spans="1:6">
      <c r="A59" s="4" t="s">
        <v>904</v>
      </c>
      <c r="B59" s="5" t="n">
        <v>322867</v>
      </c>
      <c r="C59" s="5" t="n">
        <v>403808</v>
      </c>
      <c r="D59" s="5" t="n">
        <v>1196255</v>
      </c>
      <c r="E59" s="5" t="n">
        <v>617808</v>
      </c>
    </row>
    <row r="60" spans="1:6">
      <c r="A60" s="3" t="s">
        <v>67</v>
      </c>
    </row>
    <row r="61" spans="1:6">
      <c r="A61" s="4" t="s">
        <v>405</v>
      </c>
      <c r="B61" s="5" t="n">
        <v>0</v>
      </c>
      <c r="C61" s="5" t="n">
        <v>0</v>
      </c>
      <c r="D61" s="5" t="n">
        <v>0</v>
      </c>
      <c r="E61" s="5" t="n">
        <v>0</v>
      </c>
    </row>
    <row r="62" spans="1:6">
      <c r="A62" s="4" t="s">
        <v>406</v>
      </c>
      <c r="B62" s="5" t="n">
        <v>0</v>
      </c>
      <c r="C62" s="5" t="n">
        <v>0</v>
      </c>
      <c r="D62" s="5" t="n">
        <v>0</v>
      </c>
      <c r="E62" s="5" t="n">
        <v>0</v>
      </c>
    </row>
    <row r="63" spans="1:6">
      <c r="A63" s="4" t="s">
        <v>905</v>
      </c>
      <c r="B63" s="5" t="n">
        <v>0</v>
      </c>
      <c r="C63" s="5" t="n">
        <v>0</v>
      </c>
      <c r="D63" s="5" t="n">
        <v>0</v>
      </c>
      <c r="E63" s="5" t="n">
        <v>0</v>
      </c>
    </row>
    <row r="64" spans="1:6">
      <c r="A64" s="4" t="s">
        <v>906</v>
      </c>
      <c r="B64" s="5" t="n">
        <v>0</v>
      </c>
      <c r="C64" s="5" t="n">
        <v>0</v>
      </c>
      <c r="D64" s="5" t="n">
        <v>0</v>
      </c>
      <c r="E64" s="5" t="n">
        <v>0</v>
      </c>
    </row>
    <row r="65" spans="1:6">
      <c r="A65" s="4" t="s">
        <v>71</v>
      </c>
      <c r="B65" s="5" t="n">
        <v>0</v>
      </c>
      <c r="C65" s="5" t="n">
        <v>0</v>
      </c>
      <c r="D65" s="5" t="n">
        <v>0</v>
      </c>
      <c r="E65" s="5" t="n">
        <v>0</v>
      </c>
    </row>
    <row r="66" spans="1:6">
      <c r="A66" s="4" t="s">
        <v>907</v>
      </c>
      <c r="B66" s="5" t="n">
        <v>0</v>
      </c>
      <c r="C66" s="5" t="n">
        <v>0</v>
      </c>
      <c r="D66" s="5" t="n">
        <v>0</v>
      </c>
      <c r="E66" s="5" t="n">
        <v>0</v>
      </c>
    </row>
    <row r="67" spans="1:6">
      <c r="A67" s="4" t="s">
        <v>72</v>
      </c>
      <c r="B67" s="5" t="n">
        <v>0</v>
      </c>
      <c r="C67" s="5" t="n">
        <v>0</v>
      </c>
      <c r="D67" s="5" t="n">
        <v>0</v>
      </c>
      <c r="E67" s="5" t="n">
        <v>0</v>
      </c>
    </row>
    <row r="68" spans="1:6">
      <c r="A68" s="4" t="s">
        <v>908</v>
      </c>
      <c r="B68" s="5" t="n">
        <v>513454</v>
      </c>
      <c r="C68" s="5" t="n">
        <v>548790</v>
      </c>
      <c r="D68" s="5" t="n">
        <v>1734071</v>
      </c>
      <c r="E68" s="5" t="n">
        <v>1045289</v>
      </c>
    </row>
    <row r="69" spans="1:6">
      <c r="A69" s="3" t="s">
        <v>899</v>
      </c>
    </row>
    <row r="70" spans="1:6">
      <c r="A70" s="4" t="s">
        <v>909</v>
      </c>
      <c r="B70" s="5" t="n">
        <v>63482</v>
      </c>
      <c r="C70" s="5" t="n">
        <v>47858</v>
      </c>
      <c r="D70" s="5" t="n">
        <v>183943</v>
      </c>
      <c r="E70" s="5" t="n">
        <v>142500</v>
      </c>
    </row>
    <row r="71" spans="1:6">
      <c r="A71" s="4" t="s">
        <v>910</v>
      </c>
      <c r="B71" s="5" t="n">
        <v>176075</v>
      </c>
      <c r="C71" s="5" t="n">
        <v>157688</v>
      </c>
      <c r="D71" s="5" t="n">
        <v>374335</v>
      </c>
      <c r="E71" s="5" t="n">
        <v>317178</v>
      </c>
    </row>
    <row r="72" spans="1:6">
      <c r="A72" s="4" t="s">
        <v>911</v>
      </c>
      <c r="B72" s="5" t="n">
        <v>-36379</v>
      </c>
      <c r="C72" s="5" t="n">
        <v>22588</v>
      </c>
      <c r="D72" s="5" t="n">
        <v>126677</v>
      </c>
      <c r="E72" s="5" t="n">
        <v>-47377</v>
      </c>
    </row>
    <row r="73" spans="1:6">
      <c r="A73" s="4" t="s">
        <v>900</v>
      </c>
      <c r="B73" s="5" t="n">
        <v>203178</v>
      </c>
      <c r="C73" s="5" t="n">
        <v>228134</v>
      </c>
      <c r="D73" s="5" t="n">
        <v>684955</v>
      </c>
      <c r="E73" s="5" t="n">
        <v>412301</v>
      </c>
    </row>
    <row r="74" spans="1:6">
      <c r="A74" s="4" t="s">
        <v>64</v>
      </c>
      <c r="B74" s="5" t="n">
        <v>8537</v>
      </c>
      <c r="C74" s="5" t="n">
        <v>9248</v>
      </c>
      <c r="D74" s="5" t="n">
        <v>24174</v>
      </c>
      <c r="E74" s="5" t="n">
        <v>27212</v>
      </c>
    </row>
    <row r="75" spans="1:6">
      <c r="A75" s="4" t="s">
        <v>912</v>
      </c>
      <c r="B75" s="5" t="n">
        <v>42376</v>
      </c>
      <c r="C75" s="5" t="n">
        <v>32031</v>
      </c>
      <c r="D75" s="5" t="n">
        <v>97255</v>
      </c>
      <c r="E75" s="5" t="n">
        <v>95166</v>
      </c>
    </row>
    <row r="76" spans="1:6">
      <c r="A76" s="4" t="s">
        <v>66</v>
      </c>
      <c r="B76" s="5" t="n">
        <v>254091</v>
      </c>
      <c r="C76" s="5" t="n">
        <v>269413</v>
      </c>
      <c r="D76" s="5" t="n">
        <v>806384</v>
      </c>
      <c r="E76" s="5" t="n">
        <v>534679</v>
      </c>
    </row>
    <row r="77" spans="1:6">
      <c r="A77" s="4" t="s">
        <v>901</v>
      </c>
      <c r="B77" s="5" t="n">
        <v>0</v>
      </c>
      <c r="C77" s="5" t="n">
        <v>0</v>
      </c>
      <c r="D77" s="5" t="n">
        <v>0</v>
      </c>
      <c r="E77" s="5" t="n">
        <v>0</v>
      </c>
    </row>
    <row r="78" spans="1:6">
      <c r="A78" s="4" t="s">
        <v>913</v>
      </c>
      <c r="B78" s="5" t="n">
        <v>259363</v>
      </c>
      <c r="C78" s="5" t="n">
        <v>279377</v>
      </c>
      <c r="D78" s="5" t="n">
        <v>927687</v>
      </c>
      <c r="E78" s="5" t="n">
        <v>510610</v>
      </c>
    </row>
    <row r="79" spans="1:6">
      <c r="A79" s="4" t="s">
        <v>31</v>
      </c>
      <c r="B79" s="5" t="n">
        <v>2123892</v>
      </c>
      <c r="C79" s="5" t="n">
        <v>1835166</v>
      </c>
      <c r="D79" s="5" t="n">
        <v>2123892</v>
      </c>
      <c r="E79" s="5" t="n">
        <v>1835166</v>
      </c>
    </row>
    <row r="80" spans="1:6">
      <c r="A80" s="4" t="s">
        <v>915</v>
      </c>
    </row>
    <row r="81" spans="1:6">
      <c r="A81" s="3" t="s">
        <v>896</v>
      </c>
    </row>
    <row r="82" spans="1:6">
      <c r="A82" s="4" t="s">
        <v>384</v>
      </c>
      <c r="B82" s="5" t="n">
        <v>79113</v>
      </c>
      <c r="C82" s="5" t="n">
        <v>83713</v>
      </c>
      <c r="D82" s="5" t="n">
        <v>251201</v>
      </c>
      <c r="E82" s="5" t="n">
        <v>245349</v>
      </c>
    </row>
    <row r="83" spans="1:6">
      <c r="A83" s="4" t="s">
        <v>386</v>
      </c>
      <c r="B83" s="5" t="n">
        <v>0</v>
      </c>
      <c r="C83" s="5" t="n">
        <v>0</v>
      </c>
      <c r="D83" s="5" t="n">
        <v>0</v>
      </c>
      <c r="E83" s="5" t="n">
        <v>0</v>
      </c>
    </row>
    <row r="84" spans="1:6">
      <c r="A84" s="4" t="s">
        <v>385</v>
      </c>
      <c r="B84" s="5" t="n">
        <v>11469</v>
      </c>
      <c r="C84" s="5" t="n">
        <v>10748</v>
      </c>
      <c r="D84" s="5" t="n">
        <v>41040</v>
      </c>
      <c r="E84" s="5" t="n">
        <v>17768</v>
      </c>
    </row>
    <row r="85" spans="1:6">
      <c r="A85" s="4" t="s">
        <v>387</v>
      </c>
      <c r="B85" s="5" t="n">
        <v>-10893</v>
      </c>
      <c r="C85" s="5" t="n">
        <v>-10265</v>
      </c>
      <c r="D85" s="5" t="n">
        <v>-33894</v>
      </c>
      <c r="E85" s="5" t="n">
        <v>-16230</v>
      </c>
    </row>
    <row r="86" spans="1:6">
      <c r="A86" s="4" t="s">
        <v>392</v>
      </c>
      <c r="B86" s="5" t="n">
        <v>79689</v>
      </c>
      <c r="C86" s="5" t="n">
        <v>84196</v>
      </c>
      <c r="D86" s="5" t="n">
        <v>258347</v>
      </c>
      <c r="E86" s="5" t="n">
        <v>246887</v>
      </c>
    </row>
    <row r="87" spans="1:6">
      <c r="A87" s="3" t="s">
        <v>897</v>
      </c>
    </row>
    <row r="88" spans="1:6">
      <c r="A88" s="4" t="s">
        <v>902</v>
      </c>
      <c r="B88" s="5" t="n">
        <v>4074</v>
      </c>
      <c r="C88" s="5" t="n">
        <v>3659</v>
      </c>
      <c r="D88" s="5" t="n">
        <v>8384</v>
      </c>
      <c r="E88" s="5" t="n">
        <v>9897</v>
      </c>
    </row>
    <row r="89" spans="1:6">
      <c r="A89" s="4" t="s">
        <v>898</v>
      </c>
      <c r="B89" s="5" t="n">
        <v>0</v>
      </c>
      <c r="C89" s="5" t="n">
        <v>0</v>
      </c>
      <c r="D89" s="5" t="n">
        <v>0</v>
      </c>
      <c r="E89" s="5" t="n">
        <v>3838</v>
      </c>
    </row>
    <row r="90" spans="1:6">
      <c r="A90" s="4" t="s">
        <v>903</v>
      </c>
      <c r="B90" s="5" t="n">
        <v>36933</v>
      </c>
      <c r="C90" s="5" t="n">
        <v>17012</v>
      </c>
      <c r="D90" s="5" t="n">
        <v>71762</v>
      </c>
      <c r="E90" s="5" t="n">
        <v>-3370</v>
      </c>
    </row>
    <row r="91" spans="1:6">
      <c r="A91" s="4" t="s">
        <v>904</v>
      </c>
      <c r="B91" s="5" t="n">
        <v>41007</v>
      </c>
      <c r="C91" s="5" t="n">
        <v>20671</v>
      </c>
      <c r="D91" s="5" t="n">
        <v>80146</v>
      </c>
      <c r="E91" s="5" t="n">
        <v>10365</v>
      </c>
    </row>
    <row r="92" spans="1:6">
      <c r="A92" s="3" t="s">
        <v>67</v>
      </c>
    </row>
    <row r="93" spans="1:6">
      <c r="A93" s="4" t="s">
        <v>405</v>
      </c>
      <c r="B93" s="5" t="n">
        <v>0</v>
      </c>
      <c r="C93" s="5" t="n">
        <v>0</v>
      </c>
      <c r="D93" s="5" t="n">
        <v>0</v>
      </c>
      <c r="E93" s="5" t="n">
        <v>0</v>
      </c>
    </row>
    <row r="94" spans="1:6">
      <c r="A94" s="4" t="s">
        <v>406</v>
      </c>
      <c r="B94" s="5" t="n">
        <v>0</v>
      </c>
      <c r="C94" s="5" t="n">
        <v>0</v>
      </c>
      <c r="D94" s="5" t="n">
        <v>0</v>
      </c>
      <c r="E94" s="5" t="n">
        <v>0</v>
      </c>
    </row>
    <row r="95" spans="1:6">
      <c r="A95" s="4" t="s">
        <v>905</v>
      </c>
      <c r="B95" s="5" t="n">
        <v>0</v>
      </c>
      <c r="C95" s="5" t="n">
        <v>0</v>
      </c>
      <c r="D95" s="5" t="n">
        <v>0</v>
      </c>
      <c r="E95" s="5" t="n">
        <v>0</v>
      </c>
    </row>
    <row r="96" spans="1:6">
      <c r="A96" s="4" t="s">
        <v>906</v>
      </c>
      <c r="B96" s="5" t="n">
        <v>0</v>
      </c>
      <c r="C96" s="5" t="n">
        <v>0</v>
      </c>
      <c r="D96" s="5" t="n">
        <v>0</v>
      </c>
      <c r="E96" s="5" t="n">
        <v>0</v>
      </c>
    </row>
    <row r="97" spans="1:6">
      <c r="A97" s="4" t="s">
        <v>71</v>
      </c>
      <c r="B97" s="5" t="n">
        <v>0</v>
      </c>
      <c r="C97" s="5" t="n">
        <v>0</v>
      </c>
      <c r="D97" s="5" t="n">
        <v>0</v>
      </c>
      <c r="E97" s="5" t="n">
        <v>0</v>
      </c>
    </row>
    <row r="98" spans="1:6">
      <c r="A98" s="4" t="s">
        <v>907</v>
      </c>
      <c r="B98" s="5" t="n">
        <v>0</v>
      </c>
      <c r="C98" s="5" t="n">
        <v>0</v>
      </c>
      <c r="D98" s="5" t="n">
        <v>0</v>
      </c>
      <c r="E98" s="5" t="n">
        <v>0</v>
      </c>
    </row>
    <row r="99" spans="1:6">
      <c r="A99" s="4" t="s">
        <v>72</v>
      </c>
      <c r="B99" s="5" t="n">
        <v>0</v>
      </c>
      <c r="C99" s="5" t="n">
        <v>0</v>
      </c>
      <c r="D99" s="5" t="n">
        <v>0</v>
      </c>
      <c r="E99" s="5" t="n">
        <v>0</v>
      </c>
    </row>
    <row r="100" spans="1:6">
      <c r="A100" s="4" t="s">
        <v>908</v>
      </c>
      <c r="B100" s="5" t="n">
        <v>120696</v>
      </c>
      <c r="C100" s="5" t="n">
        <v>104867</v>
      </c>
      <c r="D100" s="5" t="n">
        <v>338493</v>
      </c>
      <c r="E100" s="5" t="n">
        <v>257252</v>
      </c>
    </row>
    <row r="101" spans="1:6">
      <c r="A101" s="3" t="s">
        <v>899</v>
      </c>
    </row>
    <row r="102" spans="1:6">
      <c r="A102" s="4" t="s">
        <v>909</v>
      </c>
      <c r="B102" s="5" t="n">
        <v>16257</v>
      </c>
      <c r="C102" s="5" t="n">
        <v>22022</v>
      </c>
      <c r="D102" s="5" t="n">
        <v>58991</v>
      </c>
      <c r="E102" s="5" t="n">
        <v>61193</v>
      </c>
    </row>
    <row r="103" spans="1:6">
      <c r="A103" s="4" t="s">
        <v>910</v>
      </c>
      <c r="B103" s="5" t="n">
        <v>1630</v>
      </c>
      <c r="C103" s="5" t="n">
        <v>1463</v>
      </c>
      <c r="D103" s="5" t="n">
        <v>3354</v>
      </c>
      <c r="E103" s="5" t="n">
        <v>5493</v>
      </c>
    </row>
    <row r="104" spans="1:6">
      <c r="A104" s="4" t="s">
        <v>911</v>
      </c>
      <c r="B104" s="5" t="n">
        <v>16553</v>
      </c>
      <c r="C104" s="5" t="n">
        <v>6805</v>
      </c>
      <c r="D104" s="5" t="n">
        <v>30485</v>
      </c>
      <c r="E104" s="5" t="n">
        <v>-1347</v>
      </c>
    </row>
    <row r="105" spans="1:6">
      <c r="A105" s="4" t="s">
        <v>900</v>
      </c>
      <c r="B105" s="5" t="n">
        <v>34440</v>
      </c>
      <c r="C105" s="5" t="n">
        <v>30290</v>
      </c>
      <c r="D105" s="5" t="n">
        <v>92830</v>
      </c>
      <c r="E105" s="5" t="n">
        <v>65339</v>
      </c>
    </row>
    <row r="106" spans="1:6">
      <c r="A106" s="4" t="s">
        <v>64</v>
      </c>
      <c r="B106" s="5" t="n">
        <v>1535</v>
      </c>
      <c r="C106" s="5" t="n">
        <v>2570</v>
      </c>
      <c r="D106" s="5" t="n">
        <v>5140</v>
      </c>
      <c r="E106" s="5" t="n">
        <v>7252</v>
      </c>
    </row>
    <row r="107" spans="1:6">
      <c r="A107" s="4" t="s">
        <v>912</v>
      </c>
      <c r="B107" s="5" t="n">
        <v>7672</v>
      </c>
      <c r="C107" s="5" t="n">
        <v>8894</v>
      </c>
      <c r="D107" s="5" t="n">
        <v>24244</v>
      </c>
      <c r="E107" s="5" t="n">
        <v>28102</v>
      </c>
    </row>
    <row r="108" spans="1:6">
      <c r="A108" s="4" t="s">
        <v>66</v>
      </c>
      <c r="B108" s="5" t="n">
        <v>43647</v>
      </c>
      <c r="C108" s="5" t="n">
        <v>41754</v>
      </c>
      <c r="D108" s="5" t="n">
        <v>122214</v>
      </c>
      <c r="E108" s="5" t="n">
        <v>100693</v>
      </c>
    </row>
    <row r="109" spans="1:6">
      <c r="A109" s="4" t="s">
        <v>901</v>
      </c>
      <c r="B109" s="5" t="n">
        <v>0</v>
      </c>
      <c r="C109" s="5" t="n">
        <v>0</v>
      </c>
      <c r="D109" s="5" t="n">
        <v>0</v>
      </c>
      <c r="E109" s="5" t="n">
        <v>0</v>
      </c>
    </row>
    <row r="110" spans="1:6">
      <c r="A110" s="4" t="s">
        <v>913</v>
      </c>
      <c r="B110" s="5" t="n">
        <v>77049</v>
      </c>
      <c r="C110" s="5" t="n">
        <v>63113</v>
      </c>
      <c r="D110" s="5" t="n">
        <v>216279</v>
      </c>
      <c r="E110" s="5" t="n">
        <v>156559</v>
      </c>
    </row>
    <row r="111" spans="1:6">
      <c r="A111" s="4" t="s">
        <v>31</v>
      </c>
      <c r="B111" s="5" t="n">
        <v>1313920</v>
      </c>
      <c r="C111" s="5" t="n">
        <v>1179955</v>
      </c>
      <c r="D111" s="5" t="n">
        <v>1313920</v>
      </c>
      <c r="E111" s="5" t="n">
        <v>1179955</v>
      </c>
    </row>
    <row r="112" spans="1:6">
      <c r="A112" s="4" t="s">
        <v>916</v>
      </c>
    </row>
    <row r="113" spans="1:6">
      <c r="A113" s="3" t="s">
        <v>896</v>
      </c>
    </row>
    <row r="114" spans="1:6">
      <c r="A114" s="4" t="s">
        <v>384</v>
      </c>
      <c r="B114" s="5" t="n">
        <v>0</v>
      </c>
      <c r="C114" s="5" t="n">
        <v>0</v>
      </c>
      <c r="D114" s="5" t="n">
        <v>0</v>
      </c>
      <c r="E114" s="5" t="n">
        <v>0</v>
      </c>
    </row>
    <row r="115" spans="1:6">
      <c r="A115" s="4" t="s">
        <v>386</v>
      </c>
      <c r="B115" s="5" t="n">
        <v>0</v>
      </c>
      <c r="C115" s="5" t="n">
        <v>0</v>
      </c>
      <c r="D115" s="5" t="n">
        <v>0</v>
      </c>
      <c r="E115" s="5" t="n">
        <v>0</v>
      </c>
    </row>
    <row r="116" spans="1:6">
      <c r="A116" s="4" t="s">
        <v>385</v>
      </c>
      <c r="B116" s="5" t="n">
        <v>85440</v>
      </c>
      <c r="C116" s="5" t="n">
        <v>47383</v>
      </c>
      <c r="D116" s="5" t="n">
        <v>300235</v>
      </c>
      <c r="E116" s="5" t="n">
        <v>144214</v>
      </c>
    </row>
    <row r="117" spans="1:6">
      <c r="A117" s="4" t="s">
        <v>387</v>
      </c>
      <c r="B117" s="5" t="n">
        <v>0</v>
      </c>
      <c r="C117" s="5" t="n">
        <v>0</v>
      </c>
      <c r="D117" s="5" t="n">
        <v>0</v>
      </c>
      <c r="E117" s="5" t="n">
        <v>0</v>
      </c>
    </row>
    <row r="118" spans="1:6">
      <c r="A118" s="4" t="s">
        <v>392</v>
      </c>
      <c r="B118" s="5" t="n">
        <v>85440</v>
      </c>
      <c r="C118" s="5" t="n">
        <v>47383</v>
      </c>
      <c r="D118" s="5" t="n">
        <v>300235</v>
      </c>
      <c r="E118" s="5" t="n">
        <v>144214</v>
      </c>
    </row>
    <row r="119" spans="1:6">
      <c r="A119" s="3" t="s">
        <v>897</v>
      </c>
    </row>
    <row r="120" spans="1:6">
      <c r="A120" s="4" t="s">
        <v>902</v>
      </c>
      <c r="B120" s="5" t="n">
        <v>0</v>
      </c>
      <c r="C120" s="5" t="n">
        <v>0</v>
      </c>
      <c r="D120" s="5" t="n">
        <v>0</v>
      </c>
      <c r="E120" s="5" t="n">
        <v>0</v>
      </c>
    </row>
    <row r="121" spans="1:6">
      <c r="A121" s="4" t="s">
        <v>898</v>
      </c>
      <c r="B121" s="5" t="n">
        <v>0</v>
      </c>
      <c r="C121" s="5" t="n">
        <v>0</v>
      </c>
      <c r="D121" s="5" t="n">
        <v>0</v>
      </c>
      <c r="E121" s="5" t="n">
        <v>0</v>
      </c>
    </row>
    <row r="122" spans="1:6">
      <c r="A122" s="4" t="s">
        <v>903</v>
      </c>
      <c r="B122" s="5" t="n">
        <v>0</v>
      </c>
      <c r="C122" s="5" t="n">
        <v>0</v>
      </c>
      <c r="D122" s="5" t="n">
        <v>0</v>
      </c>
      <c r="E122" s="5" t="n">
        <v>0</v>
      </c>
    </row>
    <row r="123" spans="1:6">
      <c r="A123" s="4" t="s">
        <v>904</v>
      </c>
      <c r="B123" s="5" t="n">
        <v>0</v>
      </c>
      <c r="C123" s="5" t="n">
        <v>0</v>
      </c>
      <c r="D123" s="5" t="n">
        <v>0</v>
      </c>
      <c r="E123" s="5" t="n">
        <v>0</v>
      </c>
    </row>
    <row r="124" spans="1:6">
      <c r="A124" s="3" t="s">
        <v>67</v>
      </c>
    </row>
    <row r="125" spans="1:6">
      <c r="A125" s="4" t="s">
        <v>405</v>
      </c>
      <c r="B125" s="5" t="n">
        <v>0</v>
      </c>
      <c r="C125" s="5" t="n">
        <v>0</v>
      </c>
      <c r="D125" s="5" t="n">
        <v>0</v>
      </c>
      <c r="E125" s="5" t="n">
        <v>0</v>
      </c>
    </row>
    <row r="126" spans="1:6">
      <c r="A126" s="4" t="s">
        <v>406</v>
      </c>
      <c r="B126" s="5" t="n">
        <v>0</v>
      </c>
      <c r="C126" s="5" t="n">
        <v>0</v>
      </c>
      <c r="D126" s="5" t="n">
        <v>0</v>
      </c>
      <c r="E126" s="5" t="n">
        <v>0</v>
      </c>
    </row>
    <row r="127" spans="1:6">
      <c r="A127" s="4" t="s">
        <v>905</v>
      </c>
      <c r="B127" s="5" t="n">
        <v>0</v>
      </c>
      <c r="C127" s="5" t="n">
        <v>0</v>
      </c>
      <c r="D127" s="5" t="n">
        <v>0</v>
      </c>
      <c r="E127" s="5" t="n">
        <v>0</v>
      </c>
    </row>
    <row r="128" spans="1:6">
      <c r="A128" s="4" t="s">
        <v>906</v>
      </c>
      <c r="B128" s="5" t="n">
        <v>0</v>
      </c>
      <c r="C128" s="5" t="n">
        <v>0</v>
      </c>
      <c r="D128" s="5" t="n">
        <v>0</v>
      </c>
      <c r="E128" s="5" t="n">
        <v>0</v>
      </c>
    </row>
    <row r="129" spans="1:6">
      <c r="A129" s="4" t="s">
        <v>71</v>
      </c>
      <c r="B129" s="5" t="n">
        <v>0</v>
      </c>
      <c r="C129" s="5" t="n">
        <v>0</v>
      </c>
      <c r="D129" s="5" t="n">
        <v>0</v>
      </c>
      <c r="E129" s="5" t="n">
        <v>0</v>
      </c>
    </row>
    <row r="130" spans="1:6">
      <c r="A130" s="4" t="s">
        <v>907</v>
      </c>
      <c r="B130" s="5" t="n">
        <v>0</v>
      </c>
      <c r="C130" s="5" t="n">
        <v>0</v>
      </c>
      <c r="D130" s="5" t="n">
        <v>0</v>
      </c>
      <c r="E130" s="5" t="n">
        <v>0</v>
      </c>
    </row>
    <row r="131" spans="1:6">
      <c r="A131" s="4" t="s">
        <v>72</v>
      </c>
      <c r="B131" s="5" t="n">
        <v>0</v>
      </c>
      <c r="C131" s="5" t="n">
        <v>0</v>
      </c>
      <c r="D131" s="5" t="n">
        <v>0</v>
      </c>
      <c r="E131" s="5" t="n">
        <v>0</v>
      </c>
    </row>
    <row r="132" spans="1:6">
      <c r="A132" s="4" t="s">
        <v>908</v>
      </c>
      <c r="B132" s="5" t="n">
        <v>85440</v>
      </c>
      <c r="C132" s="5" t="n">
        <v>47383</v>
      </c>
      <c r="D132" s="5" t="n">
        <v>300235</v>
      </c>
      <c r="E132" s="5" t="n">
        <v>144214</v>
      </c>
    </row>
    <row r="133" spans="1:6">
      <c r="A133" s="3" t="s">
        <v>899</v>
      </c>
    </row>
    <row r="134" spans="1:6">
      <c r="A134" s="4" t="s">
        <v>909</v>
      </c>
      <c r="B134" s="5" t="n">
        <v>16924</v>
      </c>
      <c r="C134" s="5" t="n">
        <v>7803</v>
      </c>
      <c r="D134" s="5" t="n">
        <v>57053</v>
      </c>
      <c r="E134" s="5" t="n">
        <v>23374</v>
      </c>
    </row>
    <row r="135" spans="1:6">
      <c r="A135" s="4" t="s">
        <v>910</v>
      </c>
      <c r="B135" s="5" t="n">
        <v>0</v>
      </c>
      <c r="C135" s="5" t="n">
        <v>0</v>
      </c>
      <c r="D135" s="5" t="n">
        <v>0</v>
      </c>
      <c r="E135" s="5" t="n">
        <v>0</v>
      </c>
    </row>
    <row r="136" spans="1:6">
      <c r="A136" s="4" t="s">
        <v>911</v>
      </c>
      <c r="B136" s="5" t="n">
        <v>0</v>
      </c>
      <c r="C136" s="5" t="n">
        <v>0</v>
      </c>
      <c r="D136" s="5" t="n">
        <v>0</v>
      </c>
      <c r="E136" s="5" t="n">
        <v>0</v>
      </c>
    </row>
    <row r="137" spans="1:6">
      <c r="A137" s="4" t="s">
        <v>900</v>
      </c>
      <c r="B137" s="5" t="n">
        <v>16924</v>
      </c>
      <c r="C137" s="5" t="n">
        <v>7803</v>
      </c>
      <c r="D137" s="5" t="n">
        <v>57053</v>
      </c>
      <c r="E137" s="5" t="n">
        <v>23374</v>
      </c>
    </row>
    <row r="138" spans="1:6">
      <c r="A138" s="4" t="s">
        <v>64</v>
      </c>
      <c r="B138" s="5" t="n">
        <v>760</v>
      </c>
      <c r="C138" s="5" t="n">
        <v>330</v>
      </c>
      <c r="D138" s="5" t="n">
        <v>2052</v>
      </c>
      <c r="E138" s="5" t="n">
        <v>1901</v>
      </c>
    </row>
    <row r="139" spans="1:6">
      <c r="A139" s="4" t="s">
        <v>912</v>
      </c>
      <c r="B139" s="5" t="n">
        <v>6293</v>
      </c>
      <c r="C139" s="5" t="n">
        <v>3552</v>
      </c>
      <c r="D139" s="5" t="n">
        <v>15320</v>
      </c>
      <c r="E139" s="5" t="n">
        <v>10870</v>
      </c>
    </row>
    <row r="140" spans="1:6">
      <c r="A140" s="4" t="s">
        <v>66</v>
      </c>
      <c r="B140" s="5" t="n">
        <v>23977</v>
      </c>
      <c r="C140" s="5" t="n">
        <v>11685</v>
      </c>
      <c r="D140" s="5" t="n">
        <v>74425</v>
      </c>
      <c r="E140" s="5" t="n">
        <v>36145</v>
      </c>
    </row>
    <row r="141" spans="1:6">
      <c r="A141" s="4" t="s">
        <v>901</v>
      </c>
      <c r="B141" s="5" t="n">
        <v>1046</v>
      </c>
      <c r="C141" s="5" t="n">
        <v>760</v>
      </c>
      <c r="D141" s="5" t="n">
        <v>3810</v>
      </c>
      <c r="E141" s="5" t="n">
        <v>2002</v>
      </c>
    </row>
    <row r="142" spans="1:6">
      <c r="A142" s="4" t="s">
        <v>913</v>
      </c>
      <c r="B142" s="5" t="n">
        <v>60417</v>
      </c>
      <c r="C142" s="5" t="n">
        <v>34938</v>
      </c>
      <c r="D142" s="5" t="n">
        <v>222000</v>
      </c>
      <c r="E142" s="5" t="n">
        <v>106067</v>
      </c>
    </row>
    <row r="143" spans="1:6">
      <c r="A143" s="4" t="s">
        <v>31</v>
      </c>
      <c r="B143" s="5" t="n">
        <v>458269</v>
      </c>
      <c r="C143" s="5" t="n">
        <v>403609</v>
      </c>
      <c r="D143" s="5" t="n">
        <v>458269</v>
      </c>
      <c r="E143" s="5" t="n">
        <v>403609</v>
      </c>
    </row>
    <row r="144" spans="1:6">
      <c r="A144" s="4" t="s">
        <v>917</v>
      </c>
    </row>
    <row r="145" spans="1:6">
      <c r="A145" s="3" t="s">
        <v>896</v>
      </c>
    </row>
    <row r="146" spans="1:6">
      <c r="A146" s="4" t="s">
        <v>384</v>
      </c>
      <c r="B146" s="5" t="n">
        <v>0</v>
      </c>
      <c r="C146" s="5" t="n">
        <v>0</v>
      </c>
      <c r="D146" s="5" t="n">
        <v>0</v>
      </c>
      <c r="E146" s="5" t="n">
        <v>0</v>
      </c>
    </row>
    <row r="147" spans="1:6">
      <c r="A147" s="4" t="s">
        <v>386</v>
      </c>
      <c r="B147" s="5" t="n">
        <v>0</v>
      </c>
      <c r="C147" s="5" t="n">
        <v>0</v>
      </c>
      <c r="D147" s="5" t="n">
        <v>0</v>
      </c>
      <c r="E147" s="5" t="n">
        <v>0</v>
      </c>
    </row>
    <row r="148" spans="1:6">
      <c r="A148" s="4" t="s">
        <v>385</v>
      </c>
      <c r="B148" s="5" t="n">
        <v>0</v>
      </c>
      <c r="C148" s="5" t="n">
        <v>0</v>
      </c>
      <c r="D148" s="5" t="n">
        <v>0</v>
      </c>
      <c r="E148" s="5" t="n">
        <v>0</v>
      </c>
    </row>
    <row r="149" spans="1:6">
      <c r="A149" s="4" t="s">
        <v>387</v>
      </c>
      <c r="B149" s="5" t="n">
        <v>0</v>
      </c>
      <c r="C149" s="5" t="n">
        <v>0</v>
      </c>
      <c r="D149" s="5" t="n">
        <v>0</v>
      </c>
      <c r="E149" s="5" t="n">
        <v>0</v>
      </c>
    </row>
    <row r="150" spans="1:6">
      <c r="A150" s="4" t="s">
        <v>392</v>
      </c>
      <c r="B150" s="5" t="n">
        <v>0</v>
      </c>
      <c r="C150" s="5" t="n">
        <v>0</v>
      </c>
      <c r="D150" s="5" t="n">
        <v>0</v>
      </c>
      <c r="E150" s="5" t="n">
        <v>0</v>
      </c>
    </row>
    <row r="151" spans="1:6">
      <c r="A151" s="3" t="s">
        <v>897</v>
      </c>
    </row>
    <row r="152" spans="1:6">
      <c r="A152" s="4" t="s">
        <v>902</v>
      </c>
      <c r="B152" s="5" t="n">
        <v>0</v>
      </c>
      <c r="C152" s="5" t="n">
        <v>0</v>
      </c>
      <c r="D152" s="5" t="n">
        <v>0</v>
      </c>
      <c r="E152" s="5" t="n">
        <v>0</v>
      </c>
    </row>
    <row r="153" spans="1:6">
      <c r="A153" s="4" t="s">
        <v>898</v>
      </c>
      <c r="B153" s="5" t="n">
        <v>0</v>
      </c>
      <c r="C153" s="5" t="n">
        <v>0</v>
      </c>
      <c r="D153" s="5" t="n">
        <v>0</v>
      </c>
      <c r="E153" s="5" t="n">
        <v>0</v>
      </c>
    </row>
    <row r="154" spans="1:6">
      <c r="A154" s="4" t="s">
        <v>903</v>
      </c>
      <c r="B154" s="5" t="n">
        <v>0</v>
      </c>
      <c r="C154" s="5" t="n">
        <v>0</v>
      </c>
      <c r="D154" s="5" t="n">
        <v>0</v>
      </c>
      <c r="E154" s="5" t="n">
        <v>0</v>
      </c>
    </row>
    <row r="155" spans="1:6">
      <c r="A155" s="4" t="s">
        <v>904</v>
      </c>
      <c r="B155" s="5" t="n">
        <v>0</v>
      </c>
      <c r="C155" s="5" t="n">
        <v>0</v>
      </c>
      <c r="D155" s="5" t="n">
        <v>0</v>
      </c>
      <c r="E155" s="5" t="n">
        <v>0</v>
      </c>
    </row>
    <row r="156" spans="1:6">
      <c r="A156" s="3" t="s">
        <v>67</v>
      </c>
    </row>
    <row r="157" spans="1:6">
      <c r="A157" s="4" t="s">
        <v>405</v>
      </c>
      <c r="B157" s="5" t="n">
        <v>76053</v>
      </c>
      <c r="C157" s="5" t="n">
        <v>170078</v>
      </c>
      <c r="D157" s="5" t="n">
        <v>162684</v>
      </c>
      <c r="E157" s="5" t="n">
        <v>370594</v>
      </c>
    </row>
    <row r="158" spans="1:6">
      <c r="A158" s="4" t="s">
        <v>406</v>
      </c>
      <c r="B158" s="5" t="n">
        <v>-50902</v>
      </c>
      <c r="C158" s="5" t="n">
        <v>136740</v>
      </c>
      <c r="D158" s="5" t="n">
        <v>461111</v>
      </c>
      <c r="E158" s="5" t="n">
        <v>-725699</v>
      </c>
    </row>
    <row r="159" spans="1:6">
      <c r="A159" s="4" t="s">
        <v>905</v>
      </c>
      <c r="B159" s="5" t="n">
        <v>25151</v>
      </c>
      <c r="C159" s="5" t="n">
        <v>306818</v>
      </c>
      <c r="D159" s="5" t="n">
        <v>623795</v>
      </c>
      <c r="E159" s="5" t="n">
        <v>-355105</v>
      </c>
    </row>
    <row r="160" spans="1:6">
      <c r="A160" s="4" t="s">
        <v>906</v>
      </c>
      <c r="B160" s="5" t="n">
        <v>70557</v>
      </c>
      <c r="C160" s="5" t="n">
        <v>71185</v>
      </c>
      <c r="D160" s="5" t="n">
        <v>195275</v>
      </c>
      <c r="E160" s="5" t="n">
        <v>253756</v>
      </c>
    </row>
    <row r="161" spans="1:6">
      <c r="A161" s="4" t="s">
        <v>71</v>
      </c>
      <c r="B161" s="5" t="n">
        <v>-45613</v>
      </c>
      <c r="C161" s="5" t="n">
        <v>-47506</v>
      </c>
      <c r="D161" s="5" t="n">
        <v>-134348</v>
      </c>
      <c r="E161" s="5" t="n">
        <v>-144497</v>
      </c>
    </row>
    <row r="162" spans="1:6">
      <c r="A162" s="4" t="s">
        <v>907</v>
      </c>
      <c r="B162" s="5" t="n">
        <v>24944</v>
      </c>
      <c r="C162" s="5" t="n">
        <v>23679</v>
      </c>
      <c r="D162" s="5" t="n">
        <v>60927</v>
      </c>
      <c r="E162" s="5" t="n">
        <v>109259</v>
      </c>
    </row>
    <row r="163" spans="1:6">
      <c r="A163" s="4" t="s">
        <v>72</v>
      </c>
      <c r="B163" s="5" t="n">
        <v>50095</v>
      </c>
      <c r="C163" s="5" t="n">
        <v>330497</v>
      </c>
      <c r="D163" s="5" t="n">
        <v>684722</v>
      </c>
      <c r="E163" s="5" t="n">
        <v>-245846</v>
      </c>
    </row>
    <row r="164" spans="1:6">
      <c r="A164" s="4" t="s">
        <v>908</v>
      </c>
      <c r="B164" s="5" t="n">
        <v>50095</v>
      </c>
      <c r="C164" s="5" t="n">
        <v>330497</v>
      </c>
      <c r="D164" s="5" t="n">
        <v>684722</v>
      </c>
      <c r="E164" s="5" t="n">
        <v>-245846</v>
      </c>
    </row>
    <row r="165" spans="1:6">
      <c r="A165" s="3" t="s">
        <v>899</v>
      </c>
    </row>
    <row r="166" spans="1:6">
      <c r="A166" s="4" t="s">
        <v>909</v>
      </c>
      <c r="B166" s="5" t="n">
        <v>33958</v>
      </c>
      <c r="C166" s="5" t="n">
        <v>24284</v>
      </c>
      <c r="D166" s="5" t="n">
        <v>105591</v>
      </c>
      <c r="E166" s="5" t="n">
        <v>72689</v>
      </c>
    </row>
    <row r="167" spans="1:6">
      <c r="A167" s="4" t="s">
        <v>910</v>
      </c>
      <c r="B167" s="5" t="n">
        <v>0</v>
      </c>
      <c r="C167" s="5" t="n">
        <v>0</v>
      </c>
      <c r="D167" s="5" t="n">
        <v>0</v>
      </c>
      <c r="E167" s="5" t="n">
        <v>0</v>
      </c>
    </row>
    <row r="168" spans="1:6">
      <c r="A168" s="4" t="s">
        <v>911</v>
      </c>
      <c r="B168" s="5" t="n">
        <v>0</v>
      </c>
      <c r="C168" s="5" t="n">
        <v>0</v>
      </c>
      <c r="D168" s="5" t="n">
        <v>0</v>
      </c>
      <c r="E168" s="5" t="n">
        <v>0</v>
      </c>
    </row>
    <row r="169" spans="1:6">
      <c r="A169" s="4" t="s">
        <v>900</v>
      </c>
      <c r="B169" s="5" t="n">
        <v>33958</v>
      </c>
      <c r="C169" s="5" t="n">
        <v>24284</v>
      </c>
      <c r="D169" s="5" t="n">
        <v>105591</v>
      </c>
      <c r="E169" s="5" t="n">
        <v>72689</v>
      </c>
    </row>
    <row r="170" spans="1:6">
      <c r="A170" s="4" t="s">
        <v>64</v>
      </c>
      <c r="B170" s="5" t="n">
        <v>3840</v>
      </c>
      <c r="C170" s="5" t="n">
        <v>3729</v>
      </c>
      <c r="D170" s="5" t="n">
        <v>11082</v>
      </c>
      <c r="E170" s="5" t="n">
        <v>11121</v>
      </c>
    </row>
    <row r="171" spans="1:6">
      <c r="A171" s="4" t="s">
        <v>912</v>
      </c>
      <c r="B171" s="5" t="n">
        <v>14176</v>
      </c>
      <c r="C171" s="5" t="n">
        <v>10646</v>
      </c>
      <c r="D171" s="5" t="n">
        <v>40265</v>
      </c>
      <c r="E171" s="5" t="n">
        <v>32404</v>
      </c>
    </row>
    <row r="172" spans="1:6">
      <c r="A172" s="4" t="s">
        <v>66</v>
      </c>
      <c r="B172" s="5" t="n">
        <v>51974</v>
      </c>
      <c r="C172" s="5" t="n">
        <v>38659</v>
      </c>
      <c r="D172" s="5" t="n">
        <v>156938</v>
      </c>
      <c r="E172" s="5" t="n">
        <v>116214</v>
      </c>
    </row>
    <row r="173" spans="1:6">
      <c r="A173" s="4" t="s">
        <v>901</v>
      </c>
      <c r="B173" s="5" t="n">
        <v>0</v>
      </c>
      <c r="C173" s="5" t="n">
        <v>0</v>
      </c>
      <c r="D173" s="5" t="n">
        <v>0</v>
      </c>
      <c r="E173" s="5" t="n">
        <v>0</v>
      </c>
    </row>
    <row r="174" spans="1:6">
      <c r="A174" s="4" t="s">
        <v>913</v>
      </c>
      <c r="B174" s="5" t="n">
        <v>-1879</v>
      </c>
      <c r="C174" s="5" t="n">
        <v>291838</v>
      </c>
      <c r="D174" s="5" t="n">
        <v>527784</v>
      </c>
      <c r="E174" s="5" t="n">
        <v>-362060</v>
      </c>
    </row>
    <row r="175" spans="1:6">
      <c r="A175" s="4" t="s">
        <v>31</v>
      </c>
      <c r="B175" s="7" t="n">
        <v>11451918</v>
      </c>
      <c r="C175" s="7" t="n">
        <v>10119919</v>
      </c>
      <c r="D175" s="7" t="n">
        <v>11451918</v>
      </c>
      <c r="E175" s="7" t="n">
        <v>1011991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18</v>
      </c>
      <c r="B1" s="2" t="s">
        <v>58</v>
      </c>
      <c r="D1" s="2" t="s">
        <v>1</v>
      </c>
    </row>
    <row r="2" spans="1:5">
      <c r="B2" s="2" t="s">
        <v>2</v>
      </c>
      <c r="C2" s="2" t="s">
        <v>59</v>
      </c>
      <c r="D2" s="2" t="s">
        <v>2</v>
      </c>
      <c r="E2" s="2" t="s">
        <v>59</v>
      </c>
    </row>
    <row r="3" spans="1:5">
      <c r="A3" s="3" t="s">
        <v>919</v>
      </c>
    </row>
    <row r="4" spans="1:5">
      <c r="A4" s="4" t="s">
        <v>61</v>
      </c>
      <c r="B4" s="7" t="n">
        <v>692877</v>
      </c>
      <c r="C4" s="7" t="n">
        <v>687056</v>
      </c>
      <c r="D4" s="7" t="n">
        <v>2340617</v>
      </c>
      <c r="E4" s="7" t="n">
        <v>1426618</v>
      </c>
    </row>
    <row r="5" spans="1:5">
      <c r="A5" s="4" t="s">
        <v>920</v>
      </c>
      <c r="B5" s="5" t="n">
        <v>234728</v>
      </c>
      <c r="C5" s="5" t="n">
        <v>809649</v>
      </c>
      <c r="D5" s="5" t="n">
        <v>1482228</v>
      </c>
      <c r="E5" s="5" t="n">
        <v>322458</v>
      </c>
    </row>
    <row r="6" spans="1:5">
      <c r="A6" s="4" t="s">
        <v>921</v>
      </c>
      <c r="B6" s="5" t="n">
        <v>12441</v>
      </c>
      <c r="C6" s="5" t="n">
        <v>16191</v>
      </c>
      <c r="D6" s="5" t="n">
        <v>47096</v>
      </c>
      <c r="E6" s="5" t="n">
        <v>47977</v>
      </c>
    </row>
    <row r="7" spans="1:5">
      <c r="A7" s="4" t="s">
        <v>922</v>
      </c>
    </row>
    <row r="8" spans="1:5">
      <c r="A8" s="3" t="s">
        <v>919</v>
      </c>
    </row>
    <row r="9" spans="1:5">
      <c r="A9" s="4" t="s">
        <v>923</v>
      </c>
      <c r="B9" s="5" t="n">
        <v>54012</v>
      </c>
      <c r="C9" s="5" t="n">
        <v>49017</v>
      </c>
      <c r="D9" s="5" t="n">
        <v>153414</v>
      </c>
      <c r="E9" s="5" t="n">
        <v>131335</v>
      </c>
    </row>
    <row r="10" spans="1:5">
      <c r="A10" s="4" t="s">
        <v>924</v>
      </c>
      <c r="B10" s="5" t="n">
        <v>106</v>
      </c>
      <c r="C10" s="5" t="n">
        <v>417</v>
      </c>
      <c r="D10" s="5" t="n">
        <v>3752</v>
      </c>
      <c r="E10" s="5" t="n">
        <v>2766</v>
      </c>
    </row>
    <row r="11" spans="1:5">
      <c r="A11" s="4" t="s">
        <v>925</v>
      </c>
      <c r="B11" s="5" t="n">
        <v>22341</v>
      </c>
      <c r="C11" s="5" t="n">
        <v>5956</v>
      </c>
      <c r="D11" s="5" t="n">
        <v>43782</v>
      </c>
      <c r="E11" s="5" t="n">
        <v>15581</v>
      </c>
    </row>
    <row r="12" spans="1:5">
      <c r="A12" s="4" t="s">
        <v>920</v>
      </c>
      <c r="B12" s="5" t="n">
        <v>50095</v>
      </c>
      <c r="C12" s="5" t="n">
        <v>330497</v>
      </c>
      <c r="D12" s="5" t="n">
        <v>684722</v>
      </c>
      <c r="E12" s="5" t="n">
        <v>-245846</v>
      </c>
    </row>
    <row r="13" spans="1:5">
      <c r="A13" s="4" t="s">
        <v>921</v>
      </c>
      <c r="B13" s="5" t="n">
        <v>12441</v>
      </c>
      <c r="C13" s="5" t="n">
        <v>16191</v>
      </c>
      <c r="D13" s="5" t="n">
        <v>47096</v>
      </c>
      <c r="E13" s="5" t="n">
        <v>47977</v>
      </c>
    </row>
    <row r="14" spans="1:5">
      <c r="A14" s="4" t="s">
        <v>926</v>
      </c>
      <c r="B14" s="5" t="n">
        <v>27506</v>
      </c>
      <c r="C14" s="5" t="n">
        <v>12064</v>
      </c>
      <c r="D14" s="5" t="n">
        <v>87131</v>
      </c>
      <c r="E14" s="5" t="n">
        <v>46583</v>
      </c>
    </row>
    <row r="15" spans="1:5">
      <c r="A15" s="4" t="s">
        <v>927</v>
      </c>
      <c r="B15" s="5" t="n">
        <v>9587</v>
      </c>
      <c r="C15" s="5" t="n">
        <v>12317</v>
      </c>
      <c r="D15" s="5" t="n">
        <v>27035</v>
      </c>
      <c r="E15" s="5" t="n">
        <v>29453</v>
      </c>
    </row>
    <row r="16" spans="1:5">
      <c r="A16" s="4" t="s">
        <v>398</v>
      </c>
    </row>
    <row r="17" spans="1:5">
      <c r="A17" s="3" t="s">
        <v>919</v>
      </c>
    </row>
    <row r="18" spans="1:5">
      <c r="A18" s="4" t="s">
        <v>61</v>
      </c>
      <c r="B18" s="5" t="n">
        <v>355716</v>
      </c>
      <c r="C18" s="5" t="n">
        <v>276561</v>
      </c>
      <c r="D18" s="5" t="n">
        <v>1096398</v>
      </c>
      <c r="E18" s="5" t="n">
        <v>818582</v>
      </c>
    </row>
    <row r="19" spans="1:5">
      <c r="A19" s="4" t="s">
        <v>925</v>
      </c>
      <c r="B19" s="5" t="n">
        <v>-363874</v>
      </c>
      <c r="C19" s="5" t="n">
        <v>-424479</v>
      </c>
      <c r="D19" s="5" t="n">
        <v>-1276401</v>
      </c>
      <c r="E19" s="5" t="n">
        <v>-628173</v>
      </c>
    </row>
    <row r="20" spans="1:5">
      <c r="A20" s="4" t="s">
        <v>920</v>
      </c>
      <c r="B20" s="5" t="n">
        <v>50095</v>
      </c>
      <c r="C20" s="5" t="n">
        <v>330497</v>
      </c>
      <c r="D20" s="5" t="n">
        <v>684722</v>
      </c>
      <c r="E20" s="5" t="n">
        <v>-245846</v>
      </c>
    </row>
    <row r="21" spans="1:5">
      <c r="A21" s="4" t="s">
        <v>60</v>
      </c>
      <c r="B21" s="7" t="n">
        <v>769685</v>
      </c>
      <c r="C21" s="7" t="n">
        <v>1031537</v>
      </c>
      <c r="D21" s="7" t="n">
        <v>3057521</v>
      </c>
      <c r="E21" s="7" t="n">
        <v>120090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8</v>
      </c>
      <c r="B1" s="2" t="s">
        <v>58</v>
      </c>
      <c r="D1" s="2" t="s">
        <v>1</v>
      </c>
    </row>
    <row r="2" spans="1:5">
      <c r="B2" s="2" t="s">
        <v>2</v>
      </c>
      <c r="C2" s="2" t="s">
        <v>59</v>
      </c>
      <c r="D2" s="2" t="s">
        <v>2</v>
      </c>
      <c r="E2" s="2" t="s">
        <v>59</v>
      </c>
    </row>
    <row r="3" spans="1:5">
      <c r="A3" s="3" t="s">
        <v>919</v>
      </c>
    </row>
    <row r="4" spans="1:5">
      <c r="A4" s="4" t="s">
        <v>929</v>
      </c>
      <c r="B4" s="7" t="n">
        <v>530247</v>
      </c>
      <c r="C4" s="7" t="n">
        <v>511117</v>
      </c>
      <c r="D4" s="7" t="n">
        <v>1699989</v>
      </c>
      <c r="E4" s="7" t="n">
        <v>1242658</v>
      </c>
    </row>
    <row r="5" spans="1:5">
      <c r="A5" s="4" t="s">
        <v>922</v>
      </c>
    </row>
    <row r="6" spans="1:5">
      <c r="A6" s="3" t="s">
        <v>919</v>
      </c>
    </row>
    <row r="7" spans="1:5">
      <c r="A7" s="4" t="s">
        <v>930</v>
      </c>
      <c r="B7" s="5" t="n">
        <v>72250</v>
      </c>
      <c r="C7" s="5" t="n">
        <v>61552</v>
      </c>
      <c r="D7" s="5" t="n">
        <v>271226</v>
      </c>
      <c r="E7" s="5" t="n">
        <v>186032</v>
      </c>
    </row>
    <row r="8" spans="1:5">
      <c r="A8" s="4" t="s">
        <v>931</v>
      </c>
      <c r="B8" s="5" t="n">
        <v>37508</v>
      </c>
      <c r="C8" s="5" t="n">
        <v>18255</v>
      </c>
      <c r="D8" s="5" t="n">
        <v>132491</v>
      </c>
      <c r="E8" s="5" t="n">
        <v>72887</v>
      </c>
    </row>
    <row r="9" spans="1:5">
      <c r="A9" s="4" t="s">
        <v>932</v>
      </c>
      <c r="B9" s="5" t="n">
        <v>21858</v>
      </c>
      <c r="C9" s="5" t="n">
        <v>20141</v>
      </c>
      <c r="D9" s="5" t="n">
        <v>56517</v>
      </c>
      <c r="E9" s="5" t="n">
        <v>85093</v>
      </c>
    </row>
    <row r="10" spans="1:5">
      <c r="A10" s="4" t="s">
        <v>933</v>
      </c>
      <c r="B10" s="5" t="n">
        <v>10725</v>
      </c>
      <c r="C10" s="5" t="n">
        <v>17782</v>
      </c>
      <c r="D10" s="5" t="n">
        <v>34826</v>
      </c>
      <c r="E10" s="5" t="n">
        <v>56000</v>
      </c>
    </row>
    <row r="11" spans="1:5">
      <c r="A11" s="4" t="s">
        <v>934</v>
      </c>
      <c r="B11" s="5" t="n">
        <v>2473</v>
      </c>
      <c r="C11" s="5" t="n">
        <v>22112</v>
      </c>
      <c r="D11" s="5" t="n">
        <v>13901</v>
      </c>
      <c r="E11" s="5" t="n">
        <v>35640</v>
      </c>
    </row>
    <row r="12" spans="1:5">
      <c r="A12" s="4" t="s">
        <v>927</v>
      </c>
      <c r="B12" s="5" t="n">
        <v>11744</v>
      </c>
      <c r="C12" s="5" t="n">
        <v>9764</v>
      </c>
      <c r="D12" s="5" t="n">
        <v>31067</v>
      </c>
      <c r="E12" s="5" t="n">
        <v>19275</v>
      </c>
    </row>
    <row r="13" spans="1:5">
      <c r="A13" s="4" t="s">
        <v>398</v>
      </c>
    </row>
    <row r="14" spans="1:5">
      <c r="A14" s="3" t="s">
        <v>919</v>
      </c>
    </row>
    <row r="15" spans="1:5">
      <c r="A15" s="4" t="s">
        <v>929</v>
      </c>
      <c r="B15" s="7" t="n">
        <v>373689</v>
      </c>
      <c r="C15" s="7" t="n">
        <v>361511</v>
      </c>
      <c r="D15" s="7" t="n">
        <v>1159961</v>
      </c>
      <c r="E15" s="7" t="n">
        <v>78773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5</v>
      </c>
      <c r="B1" s="2" t="s">
        <v>58</v>
      </c>
      <c r="D1" s="2" t="s">
        <v>1</v>
      </c>
    </row>
    <row r="2" spans="1:5">
      <c r="B2" s="2" t="s">
        <v>2</v>
      </c>
      <c r="C2" s="2" t="s">
        <v>59</v>
      </c>
      <c r="D2" s="2" t="s">
        <v>2</v>
      </c>
      <c r="E2" s="2" t="s">
        <v>59</v>
      </c>
    </row>
    <row r="3" spans="1:5">
      <c r="A3" s="3" t="s">
        <v>919</v>
      </c>
    </row>
    <row r="4" spans="1:5">
      <c r="A4" s="4" t="s">
        <v>80</v>
      </c>
      <c r="B4" s="7" t="n">
        <v>153563</v>
      </c>
      <c r="C4" s="7" t="n">
        <v>352152</v>
      </c>
      <c r="D4" s="7" t="n">
        <v>818552</v>
      </c>
      <c r="E4" s="7" t="n">
        <v>116103</v>
      </c>
    </row>
    <row r="5" spans="1:5">
      <c r="A5" s="4" t="s">
        <v>79</v>
      </c>
      <c r="B5" s="5" t="n">
        <v>8341</v>
      </c>
      <c r="C5" s="5" t="n">
        <v>8201</v>
      </c>
      <c r="D5" s="5" t="n">
        <v>25023</v>
      </c>
      <c r="E5" s="5" t="n">
        <v>13894</v>
      </c>
    </row>
    <row r="6" spans="1:5">
      <c r="A6" s="4" t="s">
        <v>936</v>
      </c>
      <c r="D6" s="5" t="n">
        <v>271226</v>
      </c>
      <c r="E6" s="5" t="n">
        <v>186032</v>
      </c>
    </row>
    <row r="7" spans="1:5">
      <c r="A7" s="4" t="s">
        <v>937</v>
      </c>
      <c r="B7" s="5" t="n">
        <v>18420</v>
      </c>
      <c r="C7" s="5" t="n">
        <v>10826</v>
      </c>
      <c r="D7" s="5" t="n">
        <v>77500</v>
      </c>
      <c r="E7" s="5" t="n">
        <v>18761</v>
      </c>
    </row>
    <row r="8" spans="1:5">
      <c r="A8" s="4" t="s">
        <v>922</v>
      </c>
    </row>
    <row r="9" spans="1:5">
      <c r="A9" s="3" t="s">
        <v>919</v>
      </c>
    </row>
    <row r="10" spans="1:5">
      <c r="A10" s="4" t="s">
        <v>79</v>
      </c>
      <c r="B10" s="5" t="n">
        <v>8341</v>
      </c>
      <c r="C10" s="5" t="n">
        <v>8201</v>
      </c>
      <c r="D10" s="5" t="n">
        <v>25023</v>
      </c>
      <c r="E10" s="5" t="n">
        <v>13894</v>
      </c>
    </row>
    <row r="11" spans="1:5">
      <c r="A11" s="4" t="s">
        <v>938</v>
      </c>
      <c r="B11" s="5" t="n">
        <v>115434</v>
      </c>
      <c r="C11" s="5" t="n">
        <v>284834</v>
      </c>
      <c r="D11" s="5" t="n">
        <v>637146</v>
      </c>
      <c r="E11" s="5" t="n">
        <v>86659</v>
      </c>
    </row>
    <row r="12" spans="1:5">
      <c r="A12" s="4" t="s">
        <v>936</v>
      </c>
      <c r="B12" s="5" t="n">
        <v>78728</v>
      </c>
      <c r="C12" s="5" t="n">
        <v>61552</v>
      </c>
      <c r="D12" s="5" t="n">
        <v>277704</v>
      </c>
      <c r="E12" s="5" t="n">
        <v>186032</v>
      </c>
    </row>
    <row r="13" spans="1:5">
      <c r="A13" s="4" t="s">
        <v>939</v>
      </c>
      <c r="B13" s="5" t="n">
        <v>20464</v>
      </c>
      <c r="C13" s="5" t="n">
        <v>-48299</v>
      </c>
      <c r="D13" s="5" t="n">
        <v>57825</v>
      </c>
      <c r="E13" s="5" t="n">
        <v>-10273</v>
      </c>
    </row>
    <row r="14" spans="1:5">
      <c r="A14" s="4" t="s">
        <v>937</v>
      </c>
      <c r="B14" s="5" t="n">
        <v>18420</v>
      </c>
      <c r="C14" s="5" t="n">
        <v>10826</v>
      </c>
      <c r="D14" s="5" t="n">
        <v>77500</v>
      </c>
      <c r="E14" s="5" t="n">
        <v>18761</v>
      </c>
    </row>
    <row r="15" spans="1:5">
      <c r="A15" s="4" t="s">
        <v>398</v>
      </c>
    </row>
    <row r="16" spans="1:5">
      <c r="A16" s="3" t="s">
        <v>919</v>
      </c>
    </row>
    <row r="17" spans="1:5">
      <c r="A17" s="4" t="s">
        <v>913</v>
      </c>
      <c r="B17" s="7" t="n">
        <v>394950</v>
      </c>
      <c r="C17" s="7" t="n">
        <v>669266</v>
      </c>
      <c r="D17" s="7" t="n">
        <v>1893750</v>
      </c>
      <c r="E17" s="7" t="n">
        <v>41117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0</v>
      </c>
      <c r="B1" s="2" t="s">
        <v>2</v>
      </c>
      <c r="C1" s="2" t="s">
        <v>23</v>
      </c>
      <c r="D1" s="2" t="s">
        <v>59</v>
      </c>
    </row>
    <row r="2" spans="1:4">
      <c r="A2" s="3" t="s">
        <v>941</v>
      </c>
    </row>
    <row r="3" spans="1:4">
      <c r="A3" s="4" t="s">
        <v>31</v>
      </c>
      <c r="B3" s="7" t="n">
        <v>44305639</v>
      </c>
      <c r="C3" s="7" t="n">
        <v>39002897</v>
      </c>
      <c r="D3" s="7" t="n">
        <v>37984599</v>
      </c>
    </row>
    <row r="4" spans="1:4">
      <c r="A4" s="4" t="s">
        <v>942</v>
      </c>
      <c r="B4" s="5" t="n">
        <v>1131071</v>
      </c>
      <c r="C4" s="5" t="n">
        <v>987994</v>
      </c>
    </row>
    <row r="5" spans="1:4">
      <c r="A5" s="4" t="s">
        <v>943</v>
      </c>
      <c r="B5" s="5" t="n">
        <v>2759322</v>
      </c>
      <c r="C5" s="7" t="n">
        <v>2996865</v>
      </c>
    </row>
    <row r="6" spans="1:4">
      <c r="A6" s="4" t="s">
        <v>922</v>
      </c>
    </row>
    <row r="7" spans="1:4">
      <c r="A7" s="3" t="s">
        <v>941</v>
      </c>
    </row>
    <row r="8" spans="1:4">
      <c r="A8" s="4" t="s">
        <v>944</v>
      </c>
      <c r="B8" s="5" t="n">
        <v>27524641</v>
      </c>
      <c r="D8" s="5" t="n">
        <v>23013503</v>
      </c>
    </row>
    <row r="9" spans="1:4">
      <c r="A9" s="4" t="s">
        <v>942</v>
      </c>
      <c r="D9" s="5" t="n">
        <v>1121510</v>
      </c>
    </row>
    <row r="10" spans="1:4">
      <c r="A10" s="4" t="s">
        <v>943</v>
      </c>
      <c r="B10" s="5" t="n">
        <v>301928</v>
      </c>
      <c r="D10" s="5" t="n">
        <v>310937</v>
      </c>
    </row>
    <row r="11" spans="1:4">
      <c r="A11" s="4" t="s">
        <v>945</v>
      </c>
      <c r="B11" s="5" t="n">
        <v>19358</v>
      </c>
      <c r="D11" s="5" t="n">
        <v>5966</v>
      </c>
    </row>
    <row r="12" spans="1:4">
      <c r="A12" s="4" t="s">
        <v>398</v>
      </c>
    </row>
    <row r="13" spans="1:4">
      <c r="A13" s="3" t="s">
        <v>941</v>
      </c>
    </row>
    <row r="14" spans="1:4">
      <c r="A14" s="4" t="s">
        <v>31</v>
      </c>
      <c r="B14" s="7" t="n">
        <v>15347999</v>
      </c>
      <c r="D14" s="7" t="n">
        <v>135386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946</v>
      </c>
      <c r="B1" s="2" t="s">
        <v>947</v>
      </c>
      <c r="C1" s="2" t="s">
        <v>704</v>
      </c>
      <c r="D1" s="2" t="s">
        <v>948</v>
      </c>
      <c r="E1" s="2" t="s">
        <v>2</v>
      </c>
      <c r="F1" s="2" t="s">
        <v>949</v>
      </c>
      <c r="G1" s="2" t="s">
        <v>950</v>
      </c>
      <c r="H1" s="2" t="s">
        <v>23</v>
      </c>
      <c r="I1" s="2" t="s">
        <v>59</v>
      </c>
      <c r="J1" s="2" t="s">
        <v>951</v>
      </c>
      <c r="K1" s="2" t="s">
        <v>952</v>
      </c>
      <c r="L1" s="2" t="s">
        <v>2</v>
      </c>
      <c r="M1" s="2" t="s">
        <v>953</v>
      </c>
    </row>
    <row r="2" spans="1:13">
      <c r="A2" s="3" t="s">
        <v>954</v>
      </c>
    </row>
    <row r="3" spans="1:13">
      <c r="A3" s="4" t="s">
        <v>955</v>
      </c>
      <c r="L3" s="7" t="n">
        <v>0</v>
      </c>
    </row>
    <row r="4" spans="1:13">
      <c r="A4" s="4" t="s">
        <v>97</v>
      </c>
    </row>
    <row r="5" spans="1:13">
      <c r="A5" s="3" t="s">
        <v>954</v>
      </c>
    </row>
    <row r="6" spans="1:13">
      <c r="A6" s="4" t="s">
        <v>956</v>
      </c>
      <c r="E6" s="8" t="n">
        <v>0.17</v>
      </c>
      <c r="F6" s="8" t="n">
        <v>0.17</v>
      </c>
      <c r="G6" s="8" t="n">
        <v>0.17</v>
      </c>
      <c r="H6" s="8" t="n">
        <v>0.16</v>
      </c>
      <c r="I6" s="8" t="n">
        <v>0.16</v>
      </c>
      <c r="J6" s="8" t="n">
        <v>0.16</v>
      </c>
      <c r="K6" s="8" t="n">
        <v>0.16</v>
      </c>
    </row>
    <row r="7" spans="1:13">
      <c r="A7" s="4" t="s">
        <v>806</v>
      </c>
    </row>
    <row r="8" spans="1:13">
      <c r="A8" s="3" t="s">
        <v>954</v>
      </c>
    </row>
    <row r="9" spans="1:13">
      <c r="A9" s="4" t="s">
        <v>956</v>
      </c>
      <c r="D9" s="8" t="n">
        <v>0.17</v>
      </c>
    </row>
    <row r="10" spans="1:13">
      <c r="A10" s="4" t="s">
        <v>957</v>
      </c>
    </row>
    <row r="11" spans="1:13">
      <c r="A11" s="3" t="s">
        <v>954</v>
      </c>
    </row>
    <row r="12" spans="1:13">
      <c r="A12" s="4" t="s">
        <v>958</v>
      </c>
      <c r="E12" s="7" t="n">
        <v>750000000</v>
      </c>
      <c r="L12" s="7" t="n">
        <v>750000000</v>
      </c>
    </row>
    <row r="13" spans="1:13">
      <c r="A13" s="4" t="s">
        <v>959</v>
      </c>
      <c r="L13" s="5" t="n">
        <v>0</v>
      </c>
    </row>
    <row r="14" spans="1:13">
      <c r="A14" s="4" t="s">
        <v>100</v>
      </c>
    </row>
    <row r="15" spans="1:13">
      <c r="A15" s="3" t="s">
        <v>954</v>
      </c>
    </row>
    <row r="16" spans="1:13">
      <c r="A16" s="4" t="s">
        <v>955</v>
      </c>
      <c r="C16" s="7" t="n">
        <v>10300000</v>
      </c>
      <c r="L16" s="7" t="n">
        <v>10281000</v>
      </c>
    </row>
    <row r="17" spans="1:13">
      <c r="A17" s="4" t="s">
        <v>960</v>
      </c>
    </row>
    <row r="18" spans="1:13">
      <c r="A18" s="3" t="s">
        <v>954</v>
      </c>
    </row>
    <row r="19" spans="1:13">
      <c r="A19" s="4" t="s">
        <v>961</v>
      </c>
      <c r="C19" s="4" t="s">
        <v>962</v>
      </c>
    </row>
    <row r="20" spans="1:13">
      <c r="A20" s="4" t="s">
        <v>963</v>
      </c>
    </row>
    <row r="21" spans="1:13">
      <c r="A21" s="3" t="s">
        <v>954</v>
      </c>
    </row>
    <row r="22" spans="1:13">
      <c r="A22" s="4" t="s">
        <v>955</v>
      </c>
      <c r="C22" s="7" t="n">
        <v>7900000</v>
      </c>
    </row>
    <row r="23" spans="1:13">
      <c r="A23" s="4" t="s">
        <v>964</v>
      </c>
    </row>
    <row r="24" spans="1:13">
      <c r="A24" s="3" t="s">
        <v>954</v>
      </c>
    </row>
    <row r="25" spans="1:13">
      <c r="A25" s="4" t="s">
        <v>956</v>
      </c>
      <c r="B25" s="8" t="n">
        <v>0.17</v>
      </c>
    </row>
    <row r="26" spans="1:13">
      <c r="A26" s="4" t="s">
        <v>965</v>
      </c>
    </row>
    <row r="27" spans="1:13">
      <c r="A27" s="3" t="s">
        <v>954</v>
      </c>
    </row>
    <row r="28" spans="1:13">
      <c r="A28" s="4" t="s">
        <v>966</v>
      </c>
      <c r="M28" s="7" t="n">
        <v>459000000</v>
      </c>
    </row>
    <row r="29" spans="1:13">
      <c r="A29" s="4" t="s">
        <v>959</v>
      </c>
      <c r="M29" s="5" t="n">
        <v>317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67</v>
      </c>
      <c r="B1" s="2" t="s">
        <v>2</v>
      </c>
      <c r="C1" s="2" t="s">
        <v>322</v>
      </c>
      <c r="D1" s="2" t="s">
        <v>23</v>
      </c>
    </row>
    <row r="2" spans="1:4">
      <c r="A2" s="3" t="s">
        <v>968</v>
      </c>
    </row>
    <row r="3" spans="1:4">
      <c r="A3" s="4" t="s">
        <v>969</v>
      </c>
      <c r="B3" s="7" t="n">
        <v>83500</v>
      </c>
      <c r="D3" s="7" t="n">
        <v>89000</v>
      </c>
    </row>
    <row r="4" spans="1:4">
      <c r="A4" s="4" t="s">
        <v>970</v>
      </c>
    </row>
    <row r="5" spans="1:4">
      <c r="A5" s="3" t="s">
        <v>968</v>
      </c>
    </row>
    <row r="6" spans="1:4">
      <c r="A6" s="4" t="s">
        <v>969</v>
      </c>
      <c r="B6" s="5" t="n">
        <v>53500</v>
      </c>
      <c r="D6" s="5" t="n">
        <v>59000</v>
      </c>
    </row>
    <row r="7" spans="1:4">
      <c r="A7" s="4" t="s">
        <v>971</v>
      </c>
    </row>
    <row r="8" spans="1:4">
      <c r="A8" s="3" t="s">
        <v>968</v>
      </c>
    </row>
    <row r="9" spans="1:4">
      <c r="A9" s="4" t="s">
        <v>969</v>
      </c>
      <c r="B9" s="7" t="n">
        <v>30000</v>
      </c>
      <c r="D9" s="7" t="n">
        <v>30000</v>
      </c>
    </row>
    <row r="10" spans="1:4">
      <c r="A10" s="4" t="s">
        <v>334</v>
      </c>
    </row>
    <row r="11" spans="1:4">
      <c r="A11" s="3" t="s">
        <v>968</v>
      </c>
    </row>
    <row r="12" spans="1:4">
      <c r="A12" s="4" t="s">
        <v>969</v>
      </c>
      <c r="C12" s="7" t="n">
        <v>5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23</v>
      </c>
    </row>
    <row r="2" spans="1:3">
      <c r="A2" s="3" t="s">
        <v>973</v>
      </c>
    </row>
    <row r="3" spans="1:3">
      <c r="A3" s="4" t="s">
        <v>974</v>
      </c>
      <c r="B3" s="7" t="n">
        <v>74524</v>
      </c>
      <c r="C3" s="7" t="n">
        <v>251768</v>
      </c>
    </row>
    <row r="4" spans="1:3">
      <c r="A4" s="4" t="s">
        <v>975</v>
      </c>
      <c r="B4" s="5" t="n">
        <v>-57086</v>
      </c>
      <c r="C4" s="5" t="n">
        <v>-116744</v>
      </c>
    </row>
    <row r="5" spans="1:3">
      <c r="A5" s="4" t="s">
        <v>976</v>
      </c>
      <c r="B5" s="7" t="n">
        <v>17438</v>
      </c>
      <c r="C5" s="7" t="n">
        <v>1350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1</v>
      </c>
    </row>
    <row r="2" spans="1:2">
      <c r="B2" s="2" t="s">
        <v>425</v>
      </c>
    </row>
    <row r="3" spans="1:2">
      <c r="A3" s="3" t="s">
        <v>978</v>
      </c>
    </row>
    <row r="4" spans="1:2">
      <c r="A4" s="4" t="s">
        <v>979</v>
      </c>
      <c r="B4" s="7" t="n">
        <v>135024</v>
      </c>
    </row>
    <row r="5" spans="1:2">
      <c r="A5" s="4" t="s">
        <v>980</v>
      </c>
      <c r="B5" s="5" t="n">
        <v>-13891</v>
      </c>
    </row>
    <row r="6" spans="1:2">
      <c r="A6" s="4" t="s">
        <v>981</v>
      </c>
      <c r="B6" s="5" t="n">
        <v>1938</v>
      </c>
    </row>
    <row r="7" spans="1:2">
      <c r="A7" s="4" t="s">
        <v>418</v>
      </c>
      <c r="B7" s="5" t="n">
        <v>-105633</v>
      </c>
    </row>
    <row r="8" spans="1:2">
      <c r="A8" s="4" t="s">
        <v>495</v>
      </c>
      <c r="B8" s="7" t="n">
        <v>174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425</v>
      </c>
    </row>
    <row r="2" spans="1:2">
      <c r="A2" s="3" t="s">
        <v>983</v>
      </c>
    </row>
    <row r="3" spans="1:2">
      <c r="A3" s="4" t="s">
        <v>984</v>
      </c>
      <c r="B3" s="7" t="n">
        <v>47300000</v>
      </c>
    </row>
    <row r="4" spans="1:2">
      <c r="A4" s="4" t="s">
        <v>985</v>
      </c>
      <c r="B4" s="5" t="n">
        <v>0</v>
      </c>
    </row>
    <row r="5" spans="1:2">
      <c r="A5" s="4" t="s">
        <v>986</v>
      </c>
      <c r="B5" s="5" t="n">
        <v>1990700000</v>
      </c>
    </row>
    <row r="6" spans="1:2">
      <c r="A6" s="4" t="s">
        <v>987</v>
      </c>
      <c r="B6" s="5" t="n">
        <v>223600000</v>
      </c>
    </row>
    <row r="7" spans="1:2">
      <c r="A7" s="4" t="s">
        <v>988</v>
      </c>
      <c r="B7" s="5" t="n">
        <v>72200000</v>
      </c>
    </row>
    <row r="8" spans="1:2">
      <c r="A8" s="4" t="s">
        <v>989</v>
      </c>
      <c r="B8" s="5" t="n">
        <v>19700000</v>
      </c>
    </row>
    <row r="9" spans="1:2">
      <c r="A9" s="4" t="s">
        <v>407</v>
      </c>
    </row>
    <row r="10" spans="1:2">
      <c r="A10" s="3" t="s">
        <v>990</v>
      </c>
    </row>
    <row r="11" spans="1:2">
      <c r="A11" s="4" t="s">
        <v>991</v>
      </c>
      <c r="B11" s="5" t="n">
        <v>2937400000</v>
      </c>
    </row>
    <row r="12" spans="1:2">
      <c r="A12" s="4" t="s">
        <v>971</v>
      </c>
    </row>
    <row r="13" spans="1:2">
      <c r="A13" s="3" t="s">
        <v>990</v>
      </c>
    </row>
    <row r="14" spans="1:2">
      <c r="A14" s="4" t="s">
        <v>991</v>
      </c>
      <c r="B14" s="5" t="n">
        <v>93400000</v>
      </c>
    </row>
    <row r="15" spans="1:2">
      <c r="A15" s="4" t="s">
        <v>992</v>
      </c>
    </row>
    <row r="16" spans="1:2">
      <c r="A16" s="3" t="s">
        <v>990</v>
      </c>
    </row>
    <row r="17" spans="1:2">
      <c r="A17" s="4" t="s">
        <v>991</v>
      </c>
      <c r="B17" s="7" t="n">
        <v>2557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993</v>
      </c>
      <c r="B1" s="2" t="s">
        <v>1</v>
      </c>
    </row>
    <row r="2" spans="1:2">
      <c r="B2" s="2" t="s">
        <v>994</v>
      </c>
    </row>
    <row r="3" spans="1:2">
      <c r="A3" s="3" t="s">
        <v>218</v>
      </c>
    </row>
    <row r="4" spans="1:2">
      <c r="A4" s="4" t="s">
        <v>995</v>
      </c>
      <c r="B4" s="5" t="n">
        <v>2</v>
      </c>
    </row>
    <row r="5" spans="1:2">
      <c r="A5" s="4" t="s">
        <v>996</v>
      </c>
      <c r="B5" s="9" t="n">
        <v>141.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97</v>
      </c>
      <c r="B1" s="2" t="s">
        <v>947</v>
      </c>
      <c r="C1" s="2" t="s">
        <v>2</v>
      </c>
      <c r="D1" s="2" t="s">
        <v>949</v>
      </c>
      <c r="E1" s="2" t="s">
        <v>950</v>
      </c>
      <c r="F1" s="2" t="s">
        <v>23</v>
      </c>
      <c r="G1" s="2" t="s">
        <v>59</v>
      </c>
      <c r="H1" s="2" t="s">
        <v>951</v>
      </c>
      <c r="I1" s="2" t="s">
        <v>952</v>
      </c>
      <c r="J1" s="2" t="s">
        <v>998</v>
      </c>
    </row>
    <row r="2" spans="1:10">
      <c r="A2" s="4" t="s">
        <v>97</v>
      </c>
    </row>
    <row r="3" spans="1:10">
      <c r="A3" s="3" t="s">
        <v>999</v>
      </c>
    </row>
    <row r="4" spans="1:10">
      <c r="A4" s="4" t="s">
        <v>956</v>
      </c>
      <c r="C4" s="8" t="n">
        <v>0.17</v>
      </c>
      <c r="D4" s="8" t="n">
        <v>0.17</v>
      </c>
      <c r="E4" s="8" t="n">
        <v>0.17</v>
      </c>
      <c r="F4" s="8" t="n">
        <v>0.16</v>
      </c>
      <c r="G4" s="8" t="n">
        <v>0.16</v>
      </c>
      <c r="H4" s="8" t="n">
        <v>0.16</v>
      </c>
      <c r="I4" s="8" t="n">
        <v>0.16</v>
      </c>
    </row>
    <row r="5" spans="1:10">
      <c r="A5" s="4" t="s">
        <v>964</v>
      </c>
    </row>
    <row r="6" spans="1:10">
      <c r="A6" s="3" t="s">
        <v>999</v>
      </c>
    </row>
    <row r="7" spans="1:10">
      <c r="A7" s="4" t="s">
        <v>956</v>
      </c>
      <c r="B7" s="8" t="n">
        <v>0.17</v>
      </c>
    </row>
    <row r="8" spans="1:10">
      <c r="A8" s="4" t="s">
        <v>1000</v>
      </c>
    </row>
    <row r="9" spans="1:10">
      <c r="A9" s="3" t="s">
        <v>999</v>
      </c>
    </row>
    <row r="10" spans="1:10">
      <c r="A10" s="4" t="s">
        <v>1001</v>
      </c>
      <c r="B10" s="12" t="n">
        <v>0.421875</v>
      </c>
    </row>
    <row r="11" spans="1:10">
      <c r="A11" s="4" t="s">
        <v>1002</v>
      </c>
    </row>
    <row r="12" spans="1:10">
      <c r="A12" s="3" t="s">
        <v>999</v>
      </c>
    </row>
    <row r="13" spans="1:10">
      <c r="A13" s="4" t="s">
        <v>1001</v>
      </c>
      <c r="B13" s="13" t="n">
        <v>0.40625</v>
      </c>
    </row>
    <row r="14" spans="1:10">
      <c r="A14" s="4" t="s">
        <v>1003</v>
      </c>
    </row>
    <row r="15" spans="1:10">
      <c r="A15" s="3" t="s">
        <v>999</v>
      </c>
    </row>
    <row r="16" spans="1:10">
      <c r="A16" s="4" t="s">
        <v>1004</v>
      </c>
      <c r="J16" s="4" t="s">
        <v>3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59:59Z</dcterms:created>
  <dcterms:modified xmlns:dcterms="http://purl.org/dc/terms/" xmlns:xsi="http://www.w3.org/2001/XMLSchema-instance" xsi:type="dcterms:W3CDTF">2017-11-03T16:59:59Z</dcterms:modified>
</cp:coreProperties>
</file>